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s of Othe" sheetId="3" state="visible" r:id="rId3"/>
    <sheet xmlns:r="http://schemas.openxmlformats.org/officeDocument/2006/relationships" name="Consolidated Statements of Oth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and Div"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Other Assets" sheetId="18" state="visible" r:id="rId18"/>
    <sheet xmlns:r="http://schemas.openxmlformats.org/officeDocument/2006/relationships" name="Investments" sheetId="19" state="visible" r:id="rId19"/>
    <sheet xmlns:r="http://schemas.openxmlformats.org/officeDocument/2006/relationships" name="Notes Receivable" sheetId="20" state="visible" r:id="rId20"/>
    <sheet xmlns:r="http://schemas.openxmlformats.org/officeDocument/2006/relationships" name="Accrued Payroll and Benefit" sheetId="21" state="visible" r:id="rId21"/>
    <sheet xmlns:r="http://schemas.openxmlformats.org/officeDocument/2006/relationships" name="Accrued Expenses and Other Curr" sheetId="22" state="visible" r:id="rId22"/>
    <sheet xmlns:r="http://schemas.openxmlformats.org/officeDocument/2006/relationships" name="Warranty Liability" sheetId="23" state="visible" r:id="rId23"/>
    <sheet xmlns:r="http://schemas.openxmlformats.org/officeDocument/2006/relationships" name="Notes Payable and Long-Term Deb" sheetId="24" state="visible" r:id="rId24"/>
    <sheet xmlns:r="http://schemas.openxmlformats.org/officeDocument/2006/relationships" name="Deferred Credits and Other Liab"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Series A Convertible Preferred " sheetId="28" state="visible" r:id="rId28"/>
    <sheet xmlns:r="http://schemas.openxmlformats.org/officeDocument/2006/relationships" name="Capital Stock" sheetId="29" state="visible" r:id="rId29"/>
    <sheet xmlns:r="http://schemas.openxmlformats.org/officeDocument/2006/relationships" name="Earnings (Loss) Per Share" sheetId="30" state="visible" r:id="rId30"/>
    <sheet xmlns:r="http://schemas.openxmlformats.org/officeDocument/2006/relationships" name="Stock Compensation" sheetId="31" state="visible" r:id="rId31"/>
    <sheet xmlns:r="http://schemas.openxmlformats.org/officeDocument/2006/relationships" name="Impairment and Restructuring Ch" sheetId="32" state="visible" r:id="rId32"/>
    <sheet xmlns:r="http://schemas.openxmlformats.org/officeDocument/2006/relationships" name="Interest Expense" sheetId="33" state="visible" r:id="rId33"/>
    <sheet xmlns:r="http://schemas.openxmlformats.org/officeDocument/2006/relationships" name="Other (Income) Expense" sheetId="34" state="visible" r:id="rId34"/>
    <sheet xmlns:r="http://schemas.openxmlformats.org/officeDocument/2006/relationships" name="Derivative Financial Instrument" sheetId="35" state="visible" r:id="rId35"/>
    <sheet xmlns:r="http://schemas.openxmlformats.org/officeDocument/2006/relationships" name="Fair Value Measurements" sheetId="36" state="visible" r:id="rId36"/>
    <sheet xmlns:r="http://schemas.openxmlformats.org/officeDocument/2006/relationships" name="Fair Value of Financial Instrum" sheetId="37" state="visible" r:id="rId37"/>
    <sheet xmlns:r="http://schemas.openxmlformats.org/officeDocument/2006/relationships" name="Commitment and Contingencies" sheetId="38" state="visible" r:id="rId38"/>
    <sheet xmlns:r="http://schemas.openxmlformats.org/officeDocument/2006/relationships" name="Employee Retirement and Pension" sheetId="39" state="visible" r:id="rId39"/>
    <sheet xmlns:r="http://schemas.openxmlformats.org/officeDocument/2006/relationships" name="Employee Stock Ownership Plan" sheetId="40" state="visible" r:id="rId40"/>
    <sheet xmlns:r="http://schemas.openxmlformats.org/officeDocument/2006/relationships" name="Related Party Transactions" sheetId="41" state="visible" r:id="rId41"/>
    <sheet xmlns:r="http://schemas.openxmlformats.org/officeDocument/2006/relationships" name="Supplemental Cash Flow Informat" sheetId="42" state="visible" r:id="rId42"/>
    <sheet xmlns:r="http://schemas.openxmlformats.org/officeDocument/2006/relationships" name="Quarterly Financial Data (unaud" sheetId="43" state="visible" r:id="rId43"/>
    <sheet xmlns:r="http://schemas.openxmlformats.org/officeDocument/2006/relationships" name="Revision of Prior Period Financ" sheetId="44" state="visible" r:id="rId44"/>
    <sheet xmlns:r="http://schemas.openxmlformats.org/officeDocument/2006/relationships" name="Subsequent Events" sheetId="45" state="visible" r:id="rId45"/>
    <sheet xmlns:r="http://schemas.openxmlformats.org/officeDocument/2006/relationships" name="SCHEDULE I - CONDENSED FINANCIA"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quisitions Acquisitions (Tabl" sheetId="49" state="visible" r:id="rId49"/>
    <sheet xmlns:r="http://schemas.openxmlformats.org/officeDocument/2006/relationships" name="Discontinued Operations and D50" sheetId="50" state="visible" r:id="rId50"/>
    <sheet xmlns:r="http://schemas.openxmlformats.org/officeDocument/2006/relationships" name="Accounts Receivable (Tables)" sheetId="51" state="visible" r:id="rId51"/>
    <sheet xmlns:r="http://schemas.openxmlformats.org/officeDocument/2006/relationships" name="Inventories (Tables)" sheetId="52" state="visible" r:id="rId52"/>
    <sheet xmlns:r="http://schemas.openxmlformats.org/officeDocument/2006/relationships" name="Other Current Assets (Tables)" sheetId="53" state="visible" r:id="rId53"/>
    <sheet xmlns:r="http://schemas.openxmlformats.org/officeDocument/2006/relationships" name="Property and Equipment, Net (Ta" sheetId="54" state="visible" r:id="rId54"/>
    <sheet xmlns:r="http://schemas.openxmlformats.org/officeDocument/2006/relationships" name="Goodwill (Tables)" sheetId="55" state="visible" r:id="rId55"/>
    <sheet xmlns:r="http://schemas.openxmlformats.org/officeDocument/2006/relationships" name="Intangible Assets, Net (Tables)" sheetId="56" state="visible" r:id="rId56"/>
    <sheet xmlns:r="http://schemas.openxmlformats.org/officeDocument/2006/relationships" name="Other Assets (Tables)" sheetId="57" state="visible" r:id="rId57"/>
    <sheet xmlns:r="http://schemas.openxmlformats.org/officeDocument/2006/relationships" name="Investments (Tables)" sheetId="58" state="visible" r:id="rId58"/>
    <sheet xmlns:r="http://schemas.openxmlformats.org/officeDocument/2006/relationships" name="Notes Receivable (Tables)" sheetId="59" state="visible" r:id="rId59"/>
    <sheet xmlns:r="http://schemas.openxmlformats.org/officeDocument/2006/relationships" name="Accrued Payroll and Benefit (Ta" sheetId="60" state="visible" r:id="rId60"/>
    <sheet xmlns:r="http://schemas.openxmlformats.org/officeDocument/2006/relationships" name="Accrued Expenses and Other Cu61" sheetId="61" state="visible" r:id="rId61"/>
    <sheet xmlns:r="http://schemas.openxmlformats.org/officeDocument/2006/relationships" name="Warranty Liability (Tables)" sheetId="62" state="visible" r:id="rId62"/>
    <sheet xmlns:r="http://schemas.openxmlformats.org/officeDocument/2006/relationships" name="Notes Payable and Long-Term D63" sheetId="63" state="visible" r:id="rId63"/>
    <sheet xmlns:r="http://schemas.openxmlformats.org/officeDocument/2006/relationships" name="Deferred Credits and Other Li64" sheetId="64" state="visible" r:id="rId64"/>
    <sheet xmlns:r="http://schemas.openxmlformats.org/officeDocument/2006/relationships" name="Income Taxes (Tables)" sheetId="65" state="visible" r:id="rId65"/>
    <sheet xmlns:r="http://schemas.openxmlformats.org/officeDocument/2006/relationships" name="Segment Information (Tables)" sheetId="66" state="visible" r:id="rId66"/>
    <sheet xmlns:r="http://schemas.openxmlformats.org/officeDocument/2006/relationships" name="Earnings (Loss) Per Share (Tabl" sheetId="67" state="visible" r:id="rId67"/>
    <sheet xmlns:r="http://schemas.openxmlformats.org/officeDocument/2006/relationships" name="Stock Compensation (Tables)" sheetId="68" state="visible" r:id="rId68"/>
    <sheet xmlns:r="http://schemas.openxmlformats.org/officeDocument/2006/relationships" name="Impairment and Restructuring 69" sheetId="69" state="visible" r:id="rId69"/>
    <sheet xmlns:r="http://schemas.openxmlformats.org/officeDocument/2006/relationships" name="Other (Income) Expense (Tables)" sheetId="70" state="visible" r:id="rId70"/>
    <sheet xmlns:r="http://schemas.openxmlformats.org/officeDocument/2006/relationships" name="Derivative Financial Instrume71" sheetId="71" state="visible" r:id="rId71"/>
    <sheet xmlns:r="http://schemas.openxmlformats.org/officeDocument/2006/relationships" name="Fair Value Measurements (Tables" sheetId="72" state="visible" r:id="rId72"/>
    <sheet xmlns:r="http://schemas.openxmlformats.org/officeDocument/2006/relationships" name="Commitment and Contingencies (T" sheetId="73" state="visible" r:id="rId73"/>
    <sheet xmlns:r="http://schemas.openxmlformats.org/officeDocument/2006/relationships" name="Employee Retirement and Pensi74" sheetId="74" state="visible" r:id="rId74"/>
    <sheet xmlns:r="http://schemas.openxmlformats.org/officeDocument/2006/relationships" name="Related Party Transactions (Tab" sheetId="75" state="visible" r:id="rId75"/>
    <sheet xmlns:r="http://schemas.openxmlformats.org/officeDocument/2006/relationships" name="Supplemental Cash Flow Inform76" sheetId="76" state="visible" r:id="rId76"/>
    <sheet xmlns:r="http://schemas.openxmlformats.org/officeDocument/2006/relationships" name="Quarterly Financial Data (una77" sheetId="77" state="visible" r:id="rId77"/>
    <sheet xmlns:r="http://schemas.openxmlformats.org/officeDocument/2006/relationships" name="Revision of Prior Period Fina78" sheetId="78" state="visible" r:id="rId78"/>
    <sheet xmlns:r="http://schemas.openxmlformats.org/officeDocument/2006/relationships" name="Summary of Significant Accoun79" sheetId="79" state="visible" r:id="rId79"/>
    <sheet xmlns:r="http://schemas.openxmlformats.org/officeDocument/2006/relationships" name="Summary of Significant Accoun80" sheetId="80" state="visible" r:id="rId80"/>
    <sheet xmlns:r="http://schemas.openxmlformats.org/officeDocument/2006/relationships" name="Acquisitions - Narratives (Deta" sheetId="81" state="visible" r:id="rId81"/>
    <sheet xmlns:r="http://schemas.openxmlformats.org/officeDocument/2006/relationships" name="Acquisitions - Fair Value of As" sheetId="82" state="visible" r:id="rId82"/>
    <sheet xmlns:r="http://schemas.openxmlformats.org/officeDocument/2006/relationships" name="Discontinued Operations and D83" sheetId="83" state="visible" r:id="rId83"/>
    <sheet xmlns:r="http://schemas.openxmlformats.org/officeDocument/2006/relationships" name="Accounts Receivable - Narrative" sheetId="84" state="visible" r:id="rId84"/>
    <sheet xmlns:r="http://schemas.openxmlformats.org/officeDocument/2006/relationships" name="Accounts Receivable - Allowance" sheetId="85" state="visible" r:id="rId85"/>
    <sheet xmlns:r="http://schemas.openxmlformats.org/officeDocument/2006/relationships" name="Inventories (Details)" sheetId="86" state="visible" r:id="rId86"/>
    <sheet xmlns:r="http://schemas.openxmlformats.org/officeDocument/2006/relationships" name="Other Current Assets (Details)" sheetId="87" state="visible" r:id="rId87"/>
    <sheet xmlns:r="http://schemas.openxmlformats.org/officeDocument/2006/relationships" name="Property and Equipment, Net (De" sheetId="88" state="visible" r:id="rId88"/>
    <sheet xmlns:r="http://schemas.openxmlformats.org/officeDocument/2006/relationships" name="Property and Equipment, Net - N" sheetId="89" state="visible" r:id="rId89"/>
    <sheet xmlns:r="http://schemas.openxmlformats.org/officeDocument/2006/relationships" name="Property and Equipment, Net - D" sheetId="90" state="visible" r:id="rId90"/>
    <sheet xmlns:r="http://schemas.openxmlformats.org/officeDocument/2006/relationships" name="Goodwill - Rollforward (Details" sheetId="91" state="visible" r:id="rId91"/>
    <sheet xmlns:r="http://schemas.openxmlformats.org/officeDocument/2006/relationships" name="Goodwill - Narratives (Details)" sheetId="92" state="visible" r:id="rId92"/>
    <sheet xmlns:r="http://schemas.openxmlformats.org/officeDocument/2006/relationships" name="Intangible Assets, Net - Rollfo" sheetId="93" state="visible" r:id="rId93"/>
    <sheet xmlns:r="http://schemas.openxmlformats.org/officeDocument/2006/relationships" name="Intangible Assets, Net - Cost a" sheetId="94" state="visible" r:id="rId94"/>
    <sheet xmlns:r="http://schemas.openxmlformats.org/officeDocument/2006/relationships" name="Intangible Assets, Net - Amorti" sheetId="95" state="visible" r:id="rId95"/>
    <sheet xmlns:r="http://schemas.openxmlformats.org/officeDocument/2006/relationships" name="Intangible Assets, Net - Future" sheetId="96" state="visible" r:id="rId96"/>
    <sheet xmlns:r="http://schemas.openxmlformats.org/officeDocument/2006/relationships" name="Other Assets (Details)" sheetId="97" state="visible" r:id="rId97"/>
    <sheet xmlns:r="http://schemas.openxmlformats.org/officeDocument/2006/relationships" name="Investments - Summary of Equity" sheetId="98" state="visible" r:id="rId98"/>
    <sheet xmlns:r="http://schemas.openxmlformats.org/officeDocument/2006/relationships" name="Investments - Equity Method Inv" sheetId="99" state="visible" r:id="rId99"/>
    <sheet xmlns:r="http://schemas.openxmlformats.org/officeDocument/2006/relationships" name="Investments - Equity Method 100" sheetId="100" state="visible" r:id="rId100"/>
    <sheet xmlns:r="http://schemas.openxmlformats.org/officeDocument/2006/relationships" name="Investments - Narratives (Detai" sheetId="101" state="visible" r:id="rId101"/>
    <sheet xmlns:r="http://schemas.openxmlformats.org/officeDocument/2006/relationships" name="Notes Receivable (Details)" sheetId="102" state="visible" r:id="rId102"/>
    <sheet xmlns:r="http://schemas.openxmlformats.org/officeDocument/2006/relationships" name="Notes Receivable - Narratives (" sheetId="103" state="visible" r:id="rId103"/>
    <sheet xmlns:r="http://schemas.openxmlformats.org/officeDocument/2006/relationships" name="Accrued Payroll and Benefit (De" sheetId="104" state="visible" r:id="rId104"/>
    <sheet xmlns:r="http://schemas.openxmlformats.org/officeDocument/2006/relationships" name="Accrued Expenses and Other C105" sheetId="105" state="visible" r:id="rId105"/>
    <sheet xmlns:r="http://schemas.openxmlformats.org/officeDocument/2006/relationships" name="Warranty Liability - Rollforwar" sheetId="106" state="visible" r:id="rId106"/>
    <sheet xmlns:r="http://schemas.openxmlformats.org/officeDocument/2006/relationships" name="Warranty Liability - Narratives" sheetId="107" state="visible" r:id="rId107"/>
    <sheet xmlns:r="http://schemas.openxmlformats.org/officeDocument/2006/relationships" name="Notes Payable and Long-Term 108" sheetId="108" state="visible" r:id="rId108"/>
    <sheet xmlns:r="http://schemas.openxmlformats.org/officeDocument/2006/relationships" name="Notes Payable and Long-Term 109" sheetId="109" state="visible" r:id="rId109"/>
    <sheet xmlns:r="http://schemas.openxmlformats.org/officeDocument/2006/relationships" name="Notes Payable and Long-Term 110" sheetId="110" state="visible" r:id="rId110"/>
    <sheet xmlns:r="http://schemas.openxmlformats.org/officeDocument/2006/relationships" name="Notes Payable and Long-Term 111" sheetId="111" state="visible" r:id="rId111"/>
    <sheet xmlns:r="http://schemas.openxmlformats.org/officeDocument/2006/relationships" name="Notes Payable and Long-Term 112" sheetId="112" state="visible" r:id="rId112"/>
    <sheet xmlns:r="http://schemas.openxmlformats.org/officeDocument/2006/relationships" name="Notes Payable and Long-Term 113" sheetId="113" state="visible" r:id="rId113"/>
    <sheet xmlns:r="http://schemas.openxmlformats.org/officeDocument/2006/relationships" name="Deferred Credits and Other L114" sheetId="114" state="visible" r:id="rId114"/>
    <sheet xmlns:r="http://schemas.openxmlformats.org/officeDocument/2006/relationships" name="Income Taxes - Narratives (Deta" sheetId="115" state="visible" r:id="rId115"/>
    <sheet xmlns:r="http://schemas.openxmlformats.org/officeDocument/2006/relationships" name="Income Taxes - Income (Loss) fr" sheetId="116" state="visible" r:id="rId116"/>
    <sheet xmlns:r="http://schemas.openxmlformats.org/officeDocument/2006/relationships" name="Income Taxes - Provision for In" sheetId="117" state="visible" r:id="rId117"/>
    <sheet xmlns:r="http://schemas.openxmlformats.org/officeDocument/2006/relationships" name="Income Taxes - Income Tax Recon" sheetId="118" state="visible" r:id="rId118"/>
    <sheet xmlns:r="http://schemas.openxmlformats.org/officeDocument/2006/relationships" name="Income Taxes - Deferred Income " sheetId="119" state="visible" r:id="rId119"/>
    <sheet xmlns:r="http://schemas.openxmlformats.org/officeDocument/2006/relationships" name="Income Taxes - Deferred Tax Ass" sheetId="120" state="visible" r:id="rId120"/>
    <sheet xmlns:r="http://schemas.openxmlformats.org/officeDocument/2006/relationships" name="Income Taxes - Operating Loss C" sheetId="121" state="visible" r:id="rId121"/>
    <sheet xmlns:r="http://schemas.openxmlformats.org/officeDocument/2006/relationships" name="Income Taxes - Tax Credit Carry" sheetId="122" state="visible" r:id="rId122"/>
    <sheet xmlns:r="http://schemas.openxmlformats.org/officeDocument/2006/relationships" name="Income Taxes - Unrecognized Tax" sheetId="123" state="visible" r:id="rId123"/>
    <sheet xmlns:r="http://schemas.openxmlformats.org/officeDocument/2006/relationships" name="Segment Information - Narrative" sheetId="124" state="visible" r:id="rId124"/>
    <sheet xmlns:r="http://schemas.openxmlformats.org/officeDocument/2006/relationships" name="Segment Information - Reportabl" sheetId="125" state="visible" r:id="rId125"/>
    <sheet xmlns:r="http://schemas.openxmlformats.org/officeDocument/2006/relationships" name="Segment Information - Reconcili" sheetId="126" state="visible" r:id="rId126"/>
    <sheet xmlns:r="http://schemas.openxmlformats.org/officeDocument/2006/relationships" name="Segment Information - Net Reven" sheetId="127" state="visible" r:id="rId127"/>
    <sheet xmlns:r="http://schemas.openxmlformats.org/officeDocument/2006/relationships" name="Segment Information - Segment L" sheetId="128" state="visible" r:id="rId128"/>
    <sheet xmlns:r="http://schemas.openxmlformats.org/officeDocument/2006/relationships" name="Series A Convertible Preferr129" sheetId="129" state="visible" r:id="rId129"/>
    <sheet xmlns:r="http://schemas.openxmlformats.org/officeDocument/2006/relationships" name="Capital Stock - Narratives (Det" sheetId="130" state="visible" r:id="rId130"/>
    <sheet xmlns:r="http://schemas.openxmlformats.org/officeDocument/2006/relationships" name="Earnings (Loss) Per Share - Bas" sheetId="131" state="visible" r:id="rId131"/>
    <sheet xmlns:r="http://schemas.openxmlformats.org/officeDocument/2006/relationships" name="Earnings (Loss) Per Share - Dil" sheetId="132" state="visible" r:id="rId132"/>
    <sheet xmlns:r="http://schemas.openxmlformats.org/officeDocument/2006/relationships" name="Earnings (Loss) Per Share - Pot" sheetId="133" state="visible" r:id="rId133"/>
    <sheet xmlns:r="http://schemas.openxmlformats.org/officeDocument/2006/relationships" name="Stock Compensation - Narratives" sheetId="134" state="visible" r:id="rId134"/>
    <sheet xmlns:r="http://schemas.openxmlformats.org/officeDocument/2006/relationships" name="Stock Compensation - Key Assump" sheetId="135" state="visible" r:id="rId135"/>
    <sheet xmlns:r="http://schemas.openxmlformats.org/officeDocument/2006/relationships" name="Stock Compensation - Activity (" sheetId="136" state="visible" r:id="rId136"/>
    <sheet xmlns:r="http://schemas.openxmlformats.org/officeDocument/2006/relationships" name="Impairment and Restructuring137" sheetId="137" state="visible" r:id="rId137"/>
    <sheet xmlns:r="http://schemas.openxmlformats.org/officeDocument/2006/relationships" name="Impairment and Restructuring138" sheetId="138" state="visible" r:id="rId138"/>
    <sheet xmlns:r="http://schemas.openxmlformats.org/officeDocument/2006/relationships" name="Impairment and Restructuring139" sheetId="139" state="visible" r:id="rId139"/>
    <sheet xmlns:r="http://schemas.openxmlformats.org/officeDocument/2006/relationships" name="Interest Expense (Details)" sheetId="140" state="visible" r:id="rId140"/>
    <sheet xmlns:r="http://schemas.openxmlformats.org/officeDocument/2006/relationships" name="Other (Income) Expense (Details" sheetId="141" state="visible" r:id="rId141"/>
    <sheet xmlns:r="http://schemas.openxmlformats.org/officeDocument/2006/relationships" name="Other (Income) Expense - Narrat" sheetId="142" state="visible" r:id="rId142"/>
    <sheet xmlns:r="http://schemas.openxmlformats.org/officeDocument/2006/relationships" name="Derivative Financial Instrum143" sheetId="143" state="visible" r:id="rId143"/>
    <sheet xmlns:r="http://schemas.openxmlformats.org/officeDocument/2006/relationships" name="Derivative Financial Instrum144" sheetId="144" state="visible" r:id="rId144"/>
    <sheet xmlns:r="http://schemas.openxmlformats.org/officeDocument/2006/relationships" name="Derivative Financial Instrum145" sheetId="145" state="visible" r:id="rId145"/>
    <sheet xmlns:r="http://schemas.openxmlformats.org/officeDocument/2006/relationships" name="Fair Value Measurements - Finan" sheetId="146" state="visible" r:id="rId146"/>
    <sheet xmlns:r="http://schemas.openxmlformats.org/officeDocument/2006/relationships" name="Fair Value Measurements - Non-F" sheetId="147" state="visible" r:id="rId147"/>
    <sheet xmlns:r="http://schemas.openxmlformats.org/officeDocument/2006/relationships" name="Fair Value of Financial Inst148" sheetId="148" state="visible" r:id="rId148"/>
    <sheet xmlns:r="http://schemas.openxmlformats.org/officeDocument/2006/relationships" name="Commitment and Contingencies - " sheetId="149" state="visible" r:id="rId149"/>
    <sheet xmlns:r="http://schemas.openxmlformats.org/officeDocument/2006/relationships" name="Commitment and Contingencies150" sheetId="150" state="visible" r:id="rId150"/>
    <sheet xmlns:r="http://schemas.openxmlformats.org/officeDocument/2006/relationships" name="Commitment and Contingencies151" sheetId="151" state="visible" r:id="rId151"/>
    <sheet xmlns:r="http://schemas.openxmlformats.org/officeDocument/2006/relationships" name="Commitment and Contingencies152" sheetId="152" state="visible" r:id="rId152"/>
    <sheet xmlns:r="http://schemas.openxmlformats.org/officeDocument/2006/relationships" name="Commitment and Contingencies153" sheetId="153" state="visible" r:id="rId153"/>
    <sheet xmlns:r="http://schemas.openxmlformats.org/officeDocument/2006/relationships" name="Commitment and Contingencies154" sheetId="154" state="visible" r:id="rId154"/>
    <sheet xmlns:r="http://schemas.openxmlformats.org/officeDocument/2006/relationships" name="Commitment and Contingencies155" sheetId="155" state="visible" r:id="rId155"/>
    <sheet xmlns:r="http://schemas.openxmlformats.org/officeDocument/2006/relationships" name="Commitment and Contingencies156" sheetId="156" state="visible" r:id="rId156"/>
    <sheet xmlns:r="http://schemas.openxmlformats.org/officeDocument/2006/relationships" name="Employee Retirement and Pens157" sheetId="157" state="visible" r:id="rId157"/>
    <sheet xmlns:r="http://schemas.openxmlformats.org/officeDocument/2006/relationships" name="Employee Retirement and Pens158" sheetId="158" state="visible" r:id="rId158"/>
    <sheet xmlns:r="http://schemas.openxmlformats.org/officeDocument/2006/relationships" name="Employee Retirement and Pens159" sheetId="159" state="visible" r:id="rId159"/>
    <sheet xmlns:r="http://schemas.openxmlformats.org/officeDocument/2006/relationships" name="Employee Retirement and Pens160" sheetId="160" state="visible" r:id="rId160"/>
    <sheet xmlns:r="http://schemas.openxmlformats.org/officeDocument/2006/relationships" name="Employee Retirement and Pens161" sheetId="161" state="visible" r:id="rId161"/>
    <sheet xmlns:r="http://schemas.openxmlformats.org/officeDocument/2006/relationships" name="Employee Retirement and Pens162" sheetId="162" state="visible" r:id="rId162"/>
    <sheet xmlns:r="http://schemas.openxmlformats.org/officeDocument/2006/relationships" name="Employee Retirement and Pens163" sheetId="163" state="visible" r:id="rId163"/>
    <sheet xmlns:r="http://schemas.openxmlformats.org/officeDocument/2006/relationships" name="Employee Retirement and Pens164" sheetId="164" state="visible" r:id="rId164"/>
    <sheet xmlns:r="http://schemas.openxmlformats.org/officeDocument/2006/relationships" name="Employee Stock Ownership Plan (" sheetId="165" state="visible" r:id="rId165"/>
    <sheet xmlns:r="http://schemas.openxmlformats.org/officeDocument/2006/relationships" name="Related Party Transactions (Det" sheetId="166" state="visible" r:id="rId166"/>
    <sheet xmlns:r="http://schemas.openxmlformats.org/officeDocument/2006/relationships" name="Related Party Transactions - Na" sheetId="167" state="visible" r:id="rId167"/>
    <sheet xmlns:r="http://schemas.openxmlformats.org/officeDocument/2006/relationships" name="Supplemental Cash Flow Infor168" sheetId="168" state="visible" r:id="rId168"/>
    <sheet xmlns:r="http://schemas.openxmlformats.org/officeDocument/2006/relationships" name="Quarterly Financial Data (un169" sheetId="169" state="visible" r:id="rId169"/>
    <sheet xmlns:r="http://schemas.openxmlformats.org/officeDocument/2006/relationships" name="Quarterly Financial Data (un170" sheetId="170" state="visible" r:id="rId170"/>
    <sheet xmlns:r="http://schemas.openxmlformats.org/officeDocument/2006/relationships" name="Revision of Prior Period Fin171" sheetId="171" state="visible" r:id="rId171"/>
    <sheet xmlns:r="http://schemas.openxmlformats.org/officeDocument/2006/relationships" name="Revision of Prior Period Fin172" sheetId="172" state="visible" r:id="rId172"/>
    <sheet xmlns:r="http://schemas.openxmlformats.org/officeDocument/2006/relationships" name="Revision of Prior Period Fin173" sheetId="173" state="visible" r:id="rId173"/>
    <sheet xmlns:r="http://schemas.openxmlformats.org/officeDocument/2006/relationships" name="Revision of Prior Period Fin174" sheetId="174" state="visible" r:id="rId174"/>
    <sheet xmlns:r="http://schemas.openxmlformats.org/officeDocument/2006/relationships" name="Subsequent Events (Details)" sheetId="175" state="visible" r:id="rId175"/>
    <sheet xmlns:r="http://schemas.openxmlformats.org/officeDocument/2006/relationships" name="SCHEDULE I - CONDENSED FINAN176" sheetId="176" state="visible" r:id="rId176"/>
    <sheet xmlns:r="http://schemas.openxmlformats.org/officeDocument/2006/relationships" name="SCHEDULE I - CONDENSED FINAN177" sheetId="177" state="visible" r:id="rId177"/>
    <sheet xmlns:r="http://schemas.openxmlformats.org/officeDocument/2006/relationships" name="SCHEDULE I - CONDENSED FINAN178" sheetId="178" state="visible" r:id="rId178"/>
    <sheet xmlns:r="http://schemas.openxmlformats.org/officeDocument/2006/relationships" name="SCHEDULE I - CONDENSED FINAN179" sheetId="179" state="visible" r:id="rId179"/>
    <sheet xmlns:r="http://schemas.openxmlformats.org/officeDocument/2006/relationships" name="SCHEDULE I - CONDENSED FINAN180" sheetId="180" state="visible" r:id="rId180"/>
    <sheet xmlns:r="http://schemas.openxmlformats.org/officeDocument/2006/relationships" name="SCHEDULE I - CONDENSED FINAN181" sheetId="181" state="visible" r:id="rId181"/>
    <sheet xmlns:r="http://schemas.openxmlformats.org/officeDocument/2006/relationships" name="SCHEDULE I - CONDENSED FINAN182" sheetId="182" state="visible" r:id="rId182"/>
    <sheet xmlns:r="http://schemas.openxmlformats.org/officeDocument/2006/relationships" name="SCHEDULE I - CONDENSED FINAN183" sheetId="183" state="visible" r:id="rId183"/>
    <sheet xmlns:r="http://schemas.openxmlformats.org/officeDocument/2006/relationships" name="SCHEDULE I - CONDENSED FINAN184" sheetId="184" state="visible" r:id="rId184"/>
    <sheet xmlns:r="http://schemas.openxmlformats.org/officeDocument/2006/relationships" name="SCHEDULE I - CONDENSED FINAN185" sheetId="185" state="visible" r:id="rId185"/>
  </sheets>
  <definedNames/>
  <calcPr calcId="124519" fullCalcOnLoad="1"/>
</workbook>
</file>

<file path=xl/sharedStrings.xml><?xml version="1.0" encoding="utf-8"?>
<sst xmlns="http://schemas.openxmlformats.org/spreadsheetml/2006/main" uniqueCount="1685">
  <si>
    <t>Document and Entity Information - USD ($) $ in Billions</t>
  </si>
  <si>
    <t>12 Months Ended</t>
  </si>
  <si>
    <t>Dec. 31, 2017</t>
  </si>
  <si>
    <t>Feb. 27, 2018</t>
  </si>
  <si>
    <t>Jul. 01, 2017</t>
  </si>
  <si>
    <t>Document And Entity Information [Abstract]</t>
  </si>
  <si>
    <t>Entity Registrant Name</t>
  </si>
  <si>
    <t>JELD-WEN Holding, Inc.</t>
  </si>
  <si>
    <t>Entity Central Index Key</t>
  </si>
  <si>
    <t>Document Type</t>
  </si>
  <si>
    <t>10-K</t>
  </si>
  <si>
    <t>Document Period End Date</t>
  </si>
  <si>
    <t>Dec. 31,
		2017</t>
  </si>
  <si>
    <t>Amendment Flag</t>
  </si>
  <si>
    <t>false</t>
  </si>
  <si>
    <t>Document Fiscal Year Focus</t>
  </si>
  <si>
    <t>Document Fiscal Period Focus</t>
  </si>
  <si>
    <t>Q4</t>
  </si>
  <si>
    <t>Current Fiscal Year End Date</t>
  </si>
  <si>
    <t>--12-31</t>
  </si>
  <si>
    <t>Entity Filer Category</t>
  </si>
  <si>
    <t>Non-accelerated Filer</t>
  </si>
  <si>
    <t>Entity Well-known Seasoned Issuer</t>
  </si>
  <si>
    <t>Yes</t>
  </si>
  <si>
    <t>Entity Voluntary Filers</t>
  </si>
  <si>
    <t>No</t>
  </si>
  <si>
    <t>Entity Current Reporting Status</t>
  </si>
  <si>
    <t>Entity Common Stock, Shares Outstanding</t>
  </si>
  <si>
    <t>Entity Public Float</t>
  </si>
  <si>
    <t>Consolidated Statement of Operations - USD ($) $ in Thousands</t>
  </si>
  <si>
    <t>Dec. 31, 2016</t>
  </si>
  <si>
    <t>Dec. 31, 2015</t>
  </si>
  <si>
    <t>Income Statement [Abstract]</t>
  </si>
  <si>
    <t>Net revenues</t>
  </si>
  <si>
    <t>Cost of sales</t>
  </si>
  <si>
    <t>Gross margin</t>
  </si>
  <si>
    <t>Operating expenses</t>
  </si>
  <si>
    <t>Selling, general and administrative</t>
  </si>
  <si>
    <t>Impairment and restructuring charges</t>
  </si>
  <si>
    <t>Operating income</t>
  </si>
  <si>
    <t>Other (expense) income</t>
  </si>
  <si>
    <t>Interest expense, net</t>
  </si>
  <si>
    <t>Loss on debt extinguishment</t>
  </si>
  <si>
    <t>Other expense (income)</t>
  </si>
  <si>
    <t>Income before taxes, equity earnings and discontinued operations</t>
  </si>
  <si>
    <t>Income tax expense (benefit)</t>
  </si>
  <si>
    <t>Income from continuing operations, net of tax</t>
  </si>
  <si>
    <t>Equity earnings of non-consolidated entities</t>
  </si>
  <si>
    <t>Loss from discontinued operations, net of tax</t>
  </si>
  <si>
    <t>Net income</t>
  </si>
  <si>
    <t>Convertible preferred stock dividends</t>
  </si>
  <si>
    <t>Net income (loss) attributable to common shareholders</t>
  </si>
  <si>
    <t>Weighted average common shares outstanding</t>
  </si>
  <si>
    <t>Basic (shares)</t>
  </si>
  <si>
    <t>Diluted (shares)</t>
  </si>
  <si>
    <t>Basic and diluted income (loss) per share from continuing operations (usd per share)</t>
  </si>
  <si>
    <t>Basic and diluted income (loss) per share from discontinued operations (usd per share)</t>
  </si>
  <si>
    <t>Basic and diluted net income (loss) per share (usd per share)</t>
  </si>
  <si>
    <t>Consolidated Statements of Other Comprehensive Income (Loss) - USD ($) $ in Thousands</t>
  </si>
  <si>
    <t>3 Months Ended</t>
  </si>
  <si>
    <t>Sep. 30, 2017</t>
  </si>
  <si>
    <t>Apr. 01, 2017</t>
  </si>
  <si>
    <t>Sep. 24, 2016</t>
  </si>
  <si>
    <t>Jun. 25, 2016</t>
  </si>
  <si>
    <t>Mar. 26, 2016</t>
  </si>
  <si>
    <t>Statement of Comprehensive Income [Abstract]</t>
  </si>
  <si>
    <t>Other comprehensive income (loss), net of tax:</t>
  </si>
  <si>
    <t>Foreign currency translation adjustments, net of tax of $0</t>
  </si>
  <si>
    <t>Interest rate hedge adjustments, net of tax expense of $5,001, $0, and $0, respectively</t>
  </si>
  <si>
    <t>Defined benefit pension plans, net of tax expense (benefit) of $5,357, ($419), and $189, respectively</t>
  </si>
  <si>
    <t>Total other comprehensive income, net of tax</t>
  </si>
  <si>
    <t>Comprehensive income</t>
  </si>
  <si>
    <t>Consolidated Statements of Other Comprehensive Income (Loss) (Parentheticals) - USD ($) $ in Thousands</t>
  </si>
  <si>
    <t>Consolidated Balance Sheets - USD ($) $ in Thousands</t>
  </si>
  <si>
    <t>Current assets</t>
  </si>
  <si>
    <t>Cash and cash equivalents</t>
  </si>
  <si>
    <t>Restricted cash</t>
  </si>
  <si>
    <t>Accounts receivable, net</t>
  </si>
  <si>
    <t>Inventories</t>
  </si>
  <si>
    <t>Other current assets</t>
  </si>
  <si>
    <t>Total current assets</t>
  </si>
  <si>
    <t>Property and equipment, net</t>
  </si>
  <si>
    <t>Deferred tax assets</t>
  </si>
  <si>
    <t>Goodwill</t>
  </si>
  <si>
    <t>Intangible assets, net</t>
  </si>
  <si>
    <t>Other assets</t>
  </si>
  <si>
    <t>Total assets</t>
  </si>
  <si>
    <t>Current liabilities</t>
  </si>
  <si>
    <t>Accounts payable</t>
  </si>
  <si>
    <t>Accrued payroll and benefits</t>
  </si>
  <si>
    <t>Accrued expenses and other current liabilities</t>
  </si>
  <si>
    <t>Notes payable and current maturities of long-term debt</t>
  </si>
  <si>
    <t>Total current liabilities</t>
  </si>
  <si>
    <t>Long-term debt</t>
  </si>
  <si>
    <t>Unfunded pension liability</t>
  </si>
  <si>
    <t>Deferred credits and other liabilities</t>
  </si>
  <si>
    <t>Deferred tax liabilities</t>
  </si>
  <si>
    <t>Total liabilities</t>
  </si>
  <si>
    <t>Commitments and contingencies (Note 30)</t>
  </si>
  <si>
    <t xml:space="preserve"> </t>
  </si>
  <si>
    <t>Convertible preferred stock</t>
  </si>
  <si>
    <t>Shareholders’ equity</t>
  </si>
  <si>
    <t>Preferred Stock, par value $0.01 per share, 90,000,000 shares authorized; no shares issued and outstanding</t>
  </si>
  <si>
    <t>Common Stock: 900,000,000 shares authorized, par value $0.01 per share, 105,990,483 shares outstanding as of December 31, 2017; 904,732,200 shares authorized, par value $0.01 per share, 17,894,393 shares outstanding as of December 31, 2016; 177,221 shares of Class B-1 Common Stock outstanding as of December 31, 2016</t>
  </si>
  <si>
    <t>Additional paid-in capital</t>
  </si>
  <si>
    <t>Retained earnings</t>
  </si>
  <si>
    <t>Accumulated other comprehensive loss</t>
  </si>
  <si>
    <t>Total shareholders’ equity</t>
  </si>
  <si>
    <t>Total liabilities, convertible preferred shares, and shareholders’ equity</t>
  </si>
  <si>
    <t>Consolidated Balance Sheets (Parentheticals) - $ / shares</t>
  </si>
  <si>
    <t>Feb. 01, 2017</t>
  </si>
  <si>
    <t>Jan. 31, 2017</t>
  </si>
  <si>
    <t>Jan. 03, 2017</t>
  </si>
  <si>
    <t>Nov. 01, 2016</t>
  </si>
  <si>
    <t>Jun. 30, 2015</t>
  </si>
  <si>
    <t>Preferred stock, par value (usd per share)</t>
  </si>
  <si>
    <t>Preferred stock, shares authorized (shares)</t>
  </si>
  <si>
    <t>Preferred stock, shares issued (shares)</t>
  </si>
  <si>
    <t>Preferred stock, shares outstanding (shares)</t>
  </si>
  <si>
    <t>Common stock authorized (shares)</t>
  </si>
  <si>
    <t>Common stock, par value (usd per share)</t>
  </si>
  <si>
    <t>Common stock shares outstanding (shares)</t>
  </si>
  <si>
    <t>B-1 Common Stock</t>
  </si>
  <si>
    <t>Consolidated Statements of Equity - USD ($) $ in Thousands</t>
  </si>
  <si>
    <t>Total</t>
  </si>
  <si>
    <t>Common Class A</t>
  </si>
  <si>
    <t>Preferred stock, $0.01 par value per share</t>
  </si>
  <si>
    <t>Common stock</t>
  </si>
  <si>
    <t>Common stockCommon Class A</t>
  </si>
  <si>
    <t>Common stockB-1 Common Stock</t>
  </si>
  <si>
    <t>Additional paid-in capitalDirector notes</t>
  </si>
  <si>
    <t>Additional paid-in capitalEmployee stock notes</t>
  </si>
  <si>
    <t>Other Additional Capital</t>
  </si>
  <si>
    <t>Retained earnings (accumulated deficit)</t>
  </si>
  <si>
    <t>Accumulated other comprehensive (loss) income</t>
  </si>
  <si>
    <t>Foreign currency adjustments</t>
  </si>
  <si>
    <t>Unrealized (loss) gain on interest rate hedges</t>
  </si>
  <si>
    <t>Net actuarial pension (loss) gain</t>
  </si>
  <si>
    <t>Common Class B-1 ConvertedCommon stockCommon Class A</t>
  </si>
  <si>
    <t>Preferred Stock ConvertedCommon stockCommon Class A</t>
  </si>
  <si>
    <t>Balance at beginning of period at Dec. 31, 2014</t>
  </si>
  <si>
    <t>Balance at beginning of period, shares at Dec. 31, 2014</t>
  </si>
  <si>
    <t>Increase (Decrease) in Stockholders' Equity</t>
  </si>
  <si>
    <t>Shares issued, value</t>
  </si>
  <si>
    <t>Shares issued, shares</t>
  </si>
  <si>
    <t>Shares issued for exercise/vesting of share-based compensation awards, value</t>
  </si>
  <si>
    <t>Shares issued for exercise/vesting of share-based compensation awards, shares</t>
  </si>
  <si>
    <t>Stock repurchases</t>
  </si>
  <si>
    <t>Shares repurchased, shares</t>
  </si>
  <si>
    <t>Stock converted to common stock, value</t>
  </si>
  <si>
    <t>Stock converted to common stock, shares</t>
  </si>
  <si>
    <t>Shares surrendered for tax obligations for employee share-based transactions</t>
  </si>
  <si>
    <t>Shares surrendered for tax obligations for employee share-based transactions, shares</t>
  </si>
  <si>
    <t>Shares issued for exercise of stock options</t>
  </si>
  <si>
    <t>Shares issued for exercise of stock options, shares</t>
  </si>
  <si>
    <t>Costs associated with initial public offering</t>
  </si>
  <si>
    <t>Amortization of share-based compensation</t>
  </si>
  <si>
    <t>Adjustments to additional paid in capital</t>
  </si>
  <si>
    <t>Balance at end of period at Dec. 31, 2015</t>
  </si>
  <si>
    <t>Balance at ending of period, shares at Dec. 31, 2015</t>
  </si>
  <si>
    <t>Adoption of new accounting standard ASU 2016-09</t>
  </si>
  <si>
    <t>Balance at end of period at Dec. 31, 2016</t>
  </si>
  <si>
    <t>Balance at ending of period, shares at Dec. 31, 2016</t>
  </si>
  <si>
    <t>Balance at end of period at Dec. 31, 2017</t>
  </si>
  <si>
    <t>Balance at ending of period, shares at Dec. 31, 2017</t>
  </si>
  <si>
    <t>Consolidated Statements of Cash Flows - USD ($) $ in Thousands</t>
  </si>
  <si>
    <t>OPERATING ACTIVITIES</t>
  </si>
  <si>
    <t>Adjustments to reconcile net income to cash used in operating activities:</t>
  </si>
  <si>
    <t>Depreciation and amortization</t>
  </si>
  <si>
    <t>Deferred income taxes</t>
  </si>
  <si>
    <t>Loss (gain) on sale of business units, property and equipment</t>
  </si>
  <si>
    <t>Adjustment to carrying value of assets</t>
  </si>
  <si>
    <t>Equity earnings in non-consolidated entities</t>
  </si>
  <si>
    <t>Amortization of deferred financing costs</t>
  </si>
  <si>
    <t>Loss on extinguishment of debt</t>
  </si>
  <si>
    <t>Stock-based compensation</t>
  </si>
  <si>
    <t>Amortization of U.S. pension expense</t>
  </si>
  <si>
    <t>Other items, net</t>
  </si>
  <si>
    <t>Net change in operating assets and liabilities, net of effect of acquisitions:</t>
  </si>
  <si>
    <t>Accounts receivable</t>
  </si>
  <si>
    <t>Contributions to U.S. pension plan</t>
  </si>
  <si>
    <t>Accounts payable and accrued expenses</t>
  </si>
  <si>
    <t>Change in long term tax liabilities</t>
  </si>
  <si>
    <t>Net cash provided by operating activities</t>
  </si>
  <si>
    <t>INVESTING ACTIVITIES</t>
  </si>
  <si>
    <t>Purchases of property and equipment</t>
  </si>
  <si>
    <t>Proceeds from sale of business units, property and equipment</t>
  </si>
  <si>
    <t>Purchase of intangible assets</t>
  </si>
  <si>
    <t>Purchases of businesses, net of cash acquired</t>
  </si>
  <si>
    <t>Change in notes receivable</t>
  </si>
  <si>
    <t>Net cash used in investing activities</t>
  </si>
  <si>
    <t>FINANCING ACTIVITIES</t>
  </si>
  <si>
    <t>Distributions paid</t>
  </si>
  <si>
    <t>Change in long-term debt</t>
  </si>
  <si>
    <t>Change in notes payable</t>
  </si>
  <si>
    <t>Employee note repayments</t>
  </si>
  <si>
    <t>Common stock issued for exercise of options</t>
  </si>
  <si>
    <t>Common stock repurchased</t>
  </si>
  <si>
    <t>Payments to tax authority for employee share-based compensation</t>
  </si>
  <si>
    <t>Proceeds from the sale of common stock, net of underwriting fees and commissions</t>
  </si>
  <si>
    <t>Payments associated with initial public offering</t>
  </si>
  <si>
    <t>Net cash provided by (used in) financing activities</t>
  </si>
  <si>
    <t>Effect of foreign currency exchange rates on cash</t>
  </si>
  <si>
    <t>Net increase (decrease) in cash and cash equivalents</t>
  </si>
  <si>
    <t>Cash, cash equivalents and restricted cash, beginning</t>
  </si>
  <si>
    <t>Cash, cash equivalents and restricted cash, ending</t>
  </si>
  <si>
    <t>Summary of Significant Accounting Policies</t>
  </si>
  <si>
    <t>Accounting Policies [Abstract]</t>
  </si>
  <si>
    <t>Summary of Significant Accounting Policies Nature of Business – JELD-WEN Holding, Inc. (“JWH”), along with its subsidiaries, is a vertically integrated global manufacturer and distributor of windows and doors that derives substantially all of its revenues from the sale of its door and window products. Unless otherwise specified or the context otherwise requires, all references in these notes to “JWH”, “JELD-WEN”, “we”, “us”, “our”, or the “Company” are to JELD-WEN Holding, Inc. and its subsidiaries. We have facilities located in the U.S., Canada, Europe, Australia, Asia, Mexico, and South America, and our products are marketed primarily under the JELD-WEN brand name in the U.S. and Canada and under JELD-WEN and a variety of acquired brand names in Europe, Australia and Asia. Our revenues are affected by the level of new housing starts and remodeling activity in each of our markets. Our sales typically follow seasonal new construction and repair and remodeling industry patterns. The peak season for home construction and remodeling in many of our markets generally correspond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of our geographic end markets. Basis of Presentation – The consolidated balance sheets and statements of operations has been revised to reflect the correction of certain errors and other accumulated misstatements as described in Note 36 - Revision of Prior Period Financial Statements . The errors did not impact the subtotals for cash flows from operating activities, investing activities or financing activities for any of the periods affected. We do not believe the errors corrected were material to our previously issued financial statements. All U.S. dollar and other currency amounts, except per share amounts, are presented in thousands unless otherwise noted. Reclassification of Prior Year Presentation – Restricted cash balances previously presented in other assets are now presented in beginning and ending cash and cash equivalents in the accompanying consolidated statements of cash flows. See Recently Adopted Accounting Standards section below for further detail. In addition, certain balances within the notes to accompanying consolidated financial statements and balances in the accompanying consolidated statements of cash flows have been reclassified to conform with current period presentation. Ownership – On October 3, 2011 , Onex invested $700.0 million in return for Series A Convertible Preferred Stock. Concurrent with the investment, Onex provided $171.0 million in the form of a convertible bridge loan due in April 2013 . In October 2012 , Onex invested an additional $49.8 million in return for Series A Convertible Preferred Stock of the Company to fund an acquisition. In April 2013 , the $71.6 million outstanding balance of the convertible bridge loan was converted into additional shares of our Series A Convertible Preferred Stock. In March 2014 , Onex purchased $65.8 million in common stock from another investor. As part of the IPO, Onex sold a total of 6,477,273 shares of our common stock. In May 2017 , Onex sold a total of 15,693,139 shares of our common stock. In November 2017 , Onex sold a total of 14,211,736 shares of our common stock. We did not receive any proceeds from the shares of common stock sold by Onex, in any offering. As of December 31, 2017 , Onex owned approximately 31.0% of our outstanding shares. Stock Split – On January 3, 2017, our shareholders approved amendments to our then-existing certificate of incorporation increasing the authorized number of shares and effecting an 11 -for-1 stock split of our then-outstanding common stock and Class B-1 Common Stock. Accordingly, all share and per share amounts for all periods presented in these consolidated financial statements and notes thereto have been adjusted retrospectively, where applicable, to reflect this stock split. Stock Conversion and Initial Public Offering – On February 1, 2017, all of the outstanding shares of our Series A Convertible Preferred Stock and all accumulated and unpaid dividends converted into 64,211,172 shares of our common stock, and all of the outstanding shares of our Class B-1 Common Stock converted into 309,404 shares of our common stock. In addition, the one outstanding share of our Series B Preferred Stock was canceled. On February 1, 2017, immediately prior to the closing of the IPO, we filed our Charter with the Secretary of State of the State of Delaware, and our Bylaws became effective, each as contemplated by the registration statement we filed as part of our IPO. The Charter, among other things, provided that our authorized capital stock consists of 900,000,000 shares of common stock, par value $0.01 per share and 90,000,000 shares of preferred stock, par value $0.01 per share. On February 1, 2017, we closed our IPO and received $472.4 million in proceeds, net of underwriting discounts, fees and commissions and $7.9 million of offering expenses from the issuance of 22,272,727 shares of our common stock. Fiscal Year – We operate on a fiscal calendar year, and each interim period is comprised of two 4 -week periods and one 5 -week period, with each week ending on a Saturday. Our fiscal year always begins on January 1 and ends on December 31. As a result, our first and fourth quarters may have more or fewer days included than a traditional 91 -day fiscal quarter. Consolidated Statements of Cash Flows – Cash flows from continuing and discontinued operations are not separated in the consolidated statements of cash flows. Cash balances associated with our discontinued operations are reflected in our consolidated balance sheet as cash and cash equivalents. See Note 3 - Discontinued Operations and Divestitures . Use of Estimates – The preparation of consolidated financial statements in conformity with GAAP requires management to make estimates and assump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Segment Reporting – Our reportable operating segments are organized and managed principally by geographic region: North America, Europe and Australasia. We report all other business activities in Corporate and unallocated cost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the discrete financial information regularly reviewed by the chief operating decision maker, and information presented to the Board of Directors and investors. No segments have been aggregated for our presentation. Acquisitions – We apply the provisions of FASB ASC Topic 805, Business Combinations , in the accounting for our acquisitions. It requires us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material adjustments must be reflected in the reporting period in which the adjustment amount is determined. Upon the conclusion of the measurement period or final determination of the values of assets acquired or liabilities assumed, whichever comes first, any subsequent adjustments are recorded in the current period in our consolidated statements of operations.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fair value estimates of assets acquired and liabilities assumed and, if so, to determine their estimated amounts. If we cannot reasonably determine the fair value of a pre-acquisition contingency (non-income tax related) by the end of the measurement period, we will recognize an asset or a liability for such pre-acquisition contingency if: (a) it is probable that an asset existed or a liability had been incurred at the acquisition date and (b) the amount of the asset or liability can be reasonably estimated. Subsequent to the measurement period, changes in our estimates of such contingencies will affect earnings and could have a material effect on our results of operations and financial position. 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s of operations and could have a material impact on our results of operations and financial position. Cash and Cash Equivalents – We consider all highly-liquid investments purchased with an original or remaining maturity at the date of purchase of three months or less to be cash equivalents. Our cash management system is designed to maintain zero bank balances at certain banks. Checks written and not presented to these banks for payment are reflected as book overdrafts and are a component of accounts payable. Restricted Cash – Restricted cash consists primarily of cash deposits required to meet certain bank guarantees and projected self-insurance obligations. New funding is generated from employees’ portion of contributions and is added to the deposit account weekly as claims are paid. Accounts Receivable – Accounts receivable are recorded at their net realizable value. Our customers are primarily retailers, distributors and contractors. As of December 31, 2017 , one customer accounted for 16.9% of the consolidated accounts receivable balance. As of December 31, 2016 , one customer accounted for 21.2% of the consolidated accounts receivable balance. We maintain allowances for doubtful accounts for estimated losses resulting from the inability of our customers to make required payments. We estimate the allowance for doubtful accounts based on a variety of factors including the length of time receivables are past due, the financial health of our customers, unusual macroeconomic conditions and historical experience. If the financial condition of a customer deteriorates or other circumstances occur that result in an impairment of a customer’s ability to make payments, we record additional allowances as needed. We write off uncollectible trade accounts receivable against the allowance for doubtful accounts when collection efforts have been exhausted and/or any legal action taken by us has concluded. Inventories – Inventories in the accompanying consolidated balance sheets are valued at the lower of cost or net realizable value and are determined by the first-in, first-out (“FIFO”) or average cost methods. We record provisions to write-down obsolete and excess inventory to estimated net realizable value. The process for evaluating obsolete and excess inventory requires us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 Notes Receivable – Notes receivable are recorded at their net realizable value. The balance consists primarily of installment notes and affiliate notes. The allowance for doubtful notes is based upon historical loss trends and specific reviews of delinquent notes. We write off uncollectible note receivables against the allowance for doubtful accounts when collection efforts have been exhausted and/or any legal action taken by us has been concluded. Current maturities and interest, net of short-term allowance are reported as other current assets. Customer Displays – Customer displays include all costs to manufacture, ship and install the displays of our products in retail store locations. Capitalized display costs are included in other assets and are amortized over the life of the product lines, typically 3 to 4 years . Related amortization is included in SG&amp;A expense in the accompanying consolidated statements of operations and was $8.6 million in 2017 , $8.8 million in 2016 , and $5.2 million in 2015 . Property and Equipment – Property and equipment are recorded at cost. The cost of major additions and betterments are capitalized and depreciated using the straight-line method over their estimated useful lives while replacements, maintenance and repairs that do not improve or extend the useful lives of the related assets or adapt the property to a new or different use are expensed as incurred. Interest over the construction period is capitalized as a component of cost of constructed assets. Upon sale or retirement of property or equipment, cost and related accumulated depreciation are removed from the accounts and any gain or loss is charged to income. Leasehold improvements are amortized over the shorter of the useful life of the improvement, the lease term, or the life of the building. Depreciation is generally provided over the following estimated useful service lives: Land improvements 10 - 20 years Buildings 15 - 45 years Machinery and equipment 3 - 20 years Intangible Assets –Intangible assets are accounted for in accordance with ASC 350, Intangibles – Goodwill and Other . Definite lived intangible assets are amortized based on the pattern of economic benefit over the following estimated useful lives: Trademarks and trade names 2 - 40 years Software 1 - 20 years Licenses and rights 1 - 14 years Customer relationships 2 - 20 years Patents 5 - 20 years The lives of definite lived intangible assets are reviewed and reduced if necessary whenever changes in their planned use occur. Legal and registration costs related to internally-developed patents and trademarks are capitalized and amortized over the lesser of their expected useful life or the legal patent life. Cost and accumulated amortization are removed from the accounts in the period that an intangible asset becomes fully amortized. The carrying value of intangible assets is reviewed by management to assess the recoverability of the assets when facts and circumstances indicate that the carrying value may not be recoverable. The recoverability test requires us to first compare undiscounted cash flows expected to be generated by that definite lived intangible asset or asset group to its carrying amount. If the carrying amounts of the definite lived intangible assets are not recoverable on an undiscounted cash flow basis, an impairment charge is recognized to the extent that the carrying amount exceeds its fair value. Fair value is determined through various valuation techniques. Our valuation of identifiable intangible assets acquired is based on information and assumptions available to us at the time of acquisition, using income and market approaches to determine fair value. We do not amortize our indefinite-lived intangible assets, but test for impairment annually, or when indications of potential impairment exist. For intangible assets other than goodwill, if the carrying value exceeds the fair value, we recognize an impairment loss in an amount equal to the excess. No material impairments were identified during fiscal years 2017 , 2016 and 2015 . Long-Lived Assets – Long-lived assets, other than goodwill, are reviewed for impairment whenever events or changes in circumstances indicate the carrying amount of such assets may not be recoverable. The first step in an impairment review is to forecast the expected undiscounted cash flows generated from the anticipated use and eventual disposition of the asset. If the expected undiscounted cash flows are less than the carrying value of the asset, then an impairment charge is required to reduce the carrying value of the asset to fair value. Long-lived assets currently available for sale and expected to be sold within one year are classified as held for sale in other current assets. Goodwill – Goodwill is tested for impairment on an annual basis and between annual tests if indicators of potential impairment exist, using a fair-value-based approach. Current accounting guidance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is greater than its carrying amount, the two-step goodwill impairment test is not required. If the two-step goodwill impairment test is required, first, the fair value of the reporting unit is compared with its carrying amount (including attributable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We estimated the fair value of our reporting units using a discounted cash flow model (implied fair value measured on a non-recurring basis using level 3 inputs). Inherent in the development of the discounted cash flow projections are assumptions and estimates derived from a review of our expected revenue growth rates, profit margins, business plans, cost of capital and tax rates. Changes in assumptions or estimates used in our goodwill impairment testing could materially affect the determination of the fair value of a reporting unit, and therefore, could eliminate the excess of fair value over carrying value of a reporting unit and, in some cases, could result in impairment. Such changes in assumptions could be caused by items such as a loss of one or more significant customers, decline in the demand for our products due to changing economic conditions or failure to control cost increases above what can be recouped in sale price increases. These types of changes would negatively affect our profits, revenues and growth over the long term and such a decline could significantly affect the fair value assessment of our reporting units and cause our goodwill to become impaired. We have completed the required annual testing of goodwill for impairment for all reporting units and have determined that goodwill was not impaired in any years presented. Warranty Accrual – Warranty terms range primarily from one year to lifetime on certain window and door components. Warranties are normally limited to replacement or service of defective components for the original customer. Some warranties are transferable to subsequent owners, and are generally limited to ten years from the date of manufacture or require pro-rata payments from the customer. A provision for estimated warranty costs is recorded at the time of sale based on historical experience and we periodically adjust these provisions to reflect actual experience. Restructuring – Costs to exit or restructure certain activities of an acquired company or our internal operations are accounted for as one-time termination and exit costs as required by the provisions of FASB ASC 420, Exit or Disposal Cost Obligations , and are accounted for separately from any business combination. A liability for costs associated with an exit or disposal activity is recognized and measured at its fair value in our consolidated statements of operations in the period in which the liability is incurred. When estimating the fair value of facility restructuring activities, assumptions are applied regarding estimated sub-lease payments to be received, which can differ materially from actual results. This may require us to revise our initial estimates which may materially affect our results of operations and financial position in the period the revision is made. Derivative Financial Instruments – Derivative financial instruments have been used to manage interest rate risk associated with our borrowings and foreign currency exposures related to transactions denominated in currencies other than the U.S. dollar, or in the case of our non-U.S. companies, transactions denominated in a currency other than their functional currency. We record all derivative instruments in the consolidated balance sheets at fair value. Changes in a derivative’s fair value are recognized in earnings unless specific hedge criteria are met and we elect hedge accounting prior to entering into the derivative. If a derivative is designated as a fair value hedge, the changes in fair value of both the derivative and the hedged item attributable to the hedged risk are recognized in the results of operations. If the derivative is designated as a cash flow hedge, changes in the fair value of the derivative are recorded in consolidated other comprehensive income (loss) and subsequently classified to the consolidated statements of operations when the hedged item impacts earnings. At the inception of a fair value or cash flow hedge transaction, we formally document the hedge relationship and the risk management objective for undertaking the hedge. In addition, we assess both at inception of the fair value or cash flow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recognized in our consolidated statements of operations. Revenue Recognition – We recognize revenue when four basic criteria have been met: (i) persuasive evidence of a customer arrangement exists; (ii) the price is fixed or determinable; (iii) collectability is reasonably assured; and (iv) product delivery has occurred or services have been rendered. We recognize revenue based on the invoice price less allowances for sales returns, cash discounts, and other deductions as required under GAAP. Incentive payments to customers that directly relate to future business are recorded as a reduction of net revenues over the periods benefited. Shipping Costs – Shipping costs charged to customers are included in net revenues. The cost of shipping is included in cost of sales. Advertising Costs – All costs of advertising our products and services are charged to expense as incurred. Advertising and promotion expenses included in SG&amp;A expenses were $48.4 million in 2017 , $49.1 million in 2016 and $46.0 million in 2015 . Interest Expense and Extinguishment of Debt Costs – We record the debt extinguishment cost separately in the consolidated statements of operations. During 2016 and 2015 , interest expense was allocated to discontinued operations based on debt that was specifically attributable to those operations. Foreign Currency Translation and Adjustments – Typically, our foreign subsidiaries maintain their accounting records in their local currency. All of the assets and liabilities of these subsidiaries (including long-term assets, such as goodwill)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 cumulative translation adjustment in consolidated other comprehensive income (loss). This balance is net of tax, where applicable. The effects of translating financial statements of foreign operations in which the U.S. dollar is their functional currency are included in the consolidated statements of operations. The effects of translating intercompany debt are recorded in the consolidated statements of operations unless the debt is of a long-term investment nature in which case gains and losses are recorded in consolidated other comprehensive income (loss). Foreign currency transaction gains or losses are credited or charged to income as incurred.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We evaluate both the positive and negative evidence that is relevant in assessing whether we will realize the deferred tax assets. A valuation allowance is recorded when it is more likely than not that some of the deferred tax assets will not be realized. The tax effects from an uncertain tax position can be recognized in the consolidated financial statements, only if the position is more likely than not to be sustained, based on the technical merits of the position and the jurisdiction taxes of the Company. We recognize the financial statement benefit of a tax position only after determining that the relevant tax authority would more likely than not sustain the position following an audit and the tax related to the position would be due to the entity and not the owners. For tax positions meeting the more likely than not threshold, the amount recognized in the consolidated financial statements is the largest benefit that has a greater than 50 percent likelihood of being realized, upon ultimate settlement with the relevant tax authority. We apply this accounting standard to all tax positions for which the statute of limitations remains open. Changes in recognition or measurement are reflected in the period in which the change in judgment occurs. The Tax Act passed in December 2017 had significant effects on our financial statements, some of which we are still quantifying. In accordance with Staff Accounting Bulletin No. 118 issued by the SEC in December 2017 immediately following the passage of the Tax Act, we have made provisional estimates for certain direct and indirect effects of the Tax Act based on information available to us. We will finalize our accounting for the effects of the Tax Act over the twelve month period ending December 22, 2018. Any adjustments to our provisional estimates will be recorded as a component of continuing operations. We file a consolidated federal income tax return in the U.S. and various states. For financial statement purposes, we calculate the provision for federal income taxes using the separate return method. Certain subsidiaries file separate tax returns in certain countries and states. Any state and foreign income taxes refundable and payable are reported in other current assets and accrued income taxes payable in the consolidated balance sheets. We record interest and penalties on amounts due to tax authorities as a component of income tax expense (benefit) in the consolidated statements of operations. Contingent Liabilities – Contingent liabilities require significant judgment in estimating potential losses for legal claims. Each quarter, we review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time periods. Estimating probable losses requires analysis of multiple forecasts that often depend on judgments about potential actions by third parties such as regulators, and the estimated loss can change materially as individual claims develop. Employee Retirement and Pension Benefits – We have a defined benefit plan available to certain U.S. hourly employees and several other defined benefit plans located outside of the U.S. that are country specific. The most significant of these plans is in the U.S. which is no longer open to new employees. Amounts relating to these plans are recorded based on actuarial calculations, which use various assumptions, such as discount rates and expected return on assets. See Note 31 - Employee Retirement and Pension Benefits . Recently Adopted Accounting Standards – ASU No. 2016-09, Stock Compensation is intended to simplify several aspects of the accounting for share-based payment awards to employees. The new guidance requires companies to recognize the income tax effects of awards that vest or are settled as income tax expense or benefit in the income statement as opposed to additional paid-in capital, and gross excess tax benefits are classified as operating cash flows rather than financing cash flows. Additionally, the guidance allows companies to make a policy election to account for forfeitures either upon occurrence or by estimating forfeitures. We have elected to continue estimating forfeitures expected to occur in order to determine the amount of compensation cost to be recognized each period. We adopted this ASU on a modified retrospective basis in the quarter ended April 1, 2017 and adoption of this standard did not materially impact results of operations, retained earnings, or cash flows. ASU No. 2015-11, Simplifying the Measurement of Inventory requires that inventory within the scope of this guidance be measured at the lower of cost and net realizable value. We adopted this ASU in the quarter ended April 1, 2017 and adoption of this standard did not materially impact results of operations, retained earnings, or cash flows. ASU No. 2016-15, Statement of Cash Flows (Topic 230): Classification of Certain Cash Receipts and Cash Payments,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t>
  </si>
  <si>
    <t>Acquisitions</t>
  </si>
  <si>
    <t>Business Combinations [Abstract]</t>
  </si>
  <si>
    <t xml:space="preserve"> Acquisitions On August 31, 2017, we acquired all of the issued and outstanding shares of Kolder, a leading provider of shower enclosures, closet systems, and related building products in Australia. Kolder is now part of our Australasia segment. On August 25, 2017, we acquired all of the issued and outstanding shares and membership interests of MMI Door, a leading provider of doors and related value-added services in the Midwest region of the U.S. MMI Door is now part of our North America segment. On June 30, 2017, we acquired all of the issued and outstanding shares of Mattiovi, a leading manufacturer of interior doors and door frames in Finland. Mattiovi is now part of our Europe segment. The fair values of the assets and liabilities acquired are summarized below: (amounts in thousands) Preliminary Allocation Measurement Period Adjustment Revised Preliminary Allocation Fair value of identifiable assets and liabilities: Accounts receivable $ 23,900 $ (309 ) $ 23,591 Inventories 20,169 777 20,946 Other assets 1,270 1,362 2,632 Property and equipment 15,450 16,694 32,144 Identifiable intangible assets 30,430 16,282 46,712 Goodwill 47,754 (23,614 ) 24,140 Total assets $ 138,973 $ 11,192 $ 150,165 Accounts payable and other current liabilities 14,147 52 14,199 Other liabilities 1,092 3,224 4,316 Total liabilities $ 15,239 $ 3,276 $ 18,515 Purchase Price: Cash consideration, net of cash acquired $ 123,734 $ 7,714 $ 131,448 Non-cash consideration related to acquired intercompany balances — 202 202 Total consideration, net of cash acquired $ 123,734 $ 7,916 $ 131,650 Goodwill of $24.1 million , calculated as the excess of the purchase price over the fair value of net assets, represents operational efficiencies and sales synergies, and $13.7 million is expected to be tax-deductible. The intangible assets include tradenames, software, and customer relationships and will be amortized over an estimated weighted average amortization period of 18 years. Acquisition-related costs of $1.8 million , were expensed as incurred and are included in SG&amp;A expense in our consolidated statements of operations. We evaluated these acquisitions quantitatively and qualitatively and determined them to be insignificant both individually and in the aggregate and therefore, have omitted the pro forma disclosures and sales and profits attributable to acquisitions under ASC 805-10-50. During 2016, we completed two acquisitions for total consideration of approximately $85.9 million , net of cash acquired. The excess purchase price over the fair value of net assets acquired of $16.8 million and $48.0 million was allocated to goodwill and intangible assets, respectively. Goodwill is the excess of the purchase price over the fair value of net assets acquired in business combinations and represents cost savings from reduced overhead and operational expenses by leveraging our manufacturing footprint, supply chain savings and sales synergies and is not expected to be fully tax-deductible. The intangible assets include technology, tradenames, trademarks, software, permits and customer relationships and are being amortized over a weighted average amortization period of 20 years. Acquisition-related costs of $1.3 million were expensed as incurred and are included in SG&amp;A expense in our consolidated statements of operations. In 2016, the measurement period adjustment reduced the preliminary allocation of goodwill and deferred tax liabilities by $5.9 million and $2.2 million , respectively, and increased the preliminary allocation of intangible assets and property and equipment by $3.1 million and $1.5 million , respectively, with the remaining preliminary allocation changes related to other working capital accounts. As of September 30, 2017, the purchase price allocation was considered complete for both acquisitions. During 2015 , we completed four acquisitions using $88.6 million of cash and $2.0 million of JWH stock as consideration. The excess purchase price over the fair value of net assets acquired was allocated to goodwill and intangibles in the amounts of $38.0 million and $36.3 million , respectively. Goodwill of $28.1 million is expected to be fully tax-deductible. The intangible assets include technology, tradenames, trademarks, software, permits and customer relationships and are being amortized over a weighted average amortization period of 14 years . Acquisition-related costs of $1.8 million are included in SG&amp;A expense in our consolidated statements of operations for 2015. Measurement period adjustments recorded in 2016 reduced the preliminary allocation of goodwill and deferred tax liabilities by $3.7 million and $0.6 million , respectively, and increased the preliminary allocation of deferred tax assets by $4.0 million . The results of the acquisitions are included in our consolidated financial statements from the date of their acquisition.</t>
  </si>
  <si>
    <t>Discontinued Operations and Divestitures</t>
  </si>
  <si>
    <t>Discontinued Operations and Disposal Groups [Abstract]</t>
  </si>
  <si>
    <t>Discontinued Operations and Divestitures Our discontinued operations consisted primarily of our Silver Mountain resort and real estate located in Idaho which was sold in November 2016 and was included in our Corporate and unallocated cost segment’s assets presented in the accompanying consolidated financial statements. The results of these operations have been removed from the results of continuing operations for all periods presented. As of December 31, 2016 , there are no remaining assets or liabilities of discontinued operations separately presented in the consolidated balance sheets. The results of discontinued operations including the gains on sale of discontinued operations are summarized as follows for the years ended December 31: (amounts in thousands) 2017 2016 2015 Net revenues $ — $ 7,593 $ 7,919 Loss before tax and non-controlling interest — (3,513 ) (2,853 ) Loss from discontinued operations, net of tax — (3,324 ) (2,856 )</t>
  </si>
  <si>
    <t>Accounts Receivable</t>
  </si>
  <si>
    <t>Receivables [Abstract]</t>
  </si>
  <si>
    <t>Accounts Receivable We sell our manufactured products to a large number of customers, primarily in the residential housing construction and remodel sectors, broadly dispersed across many domestic and foreign geographic regions. We perform ongoing credit evaluations of our customers to minimize credit risk. We do not usually require collateral for accounts receivable but will require advance payment, guarantees, a security interest in the products sold to a customer, and/or letters of credit in certain situations. Customer accounts receivable converted to notes receivable are primarily collateralized by inventory or other collateral. One window and door customer from our North America segment represents 16.8% of net revenues in 2017 , 16.3% of net revenues in 2016 and 15.2% of net revenues in 2015 . The following is a roll forward of our allowance for doubtful accounts as of December 31: (amounts in thousands) 2017 2016 2015 Balance as of January 1, $ (3,839 ) $ (3,664 ) $ (4,166 ) Acquisitions (Note 2) (268 ) (755 ) — Additions charged to expense (1,227 ) (410 ) (530 ) Deductions 1,260 1,057 1,180 Currency translation (372 ) (67 ) (148 ) Balance as of end of period $ (4,446 ) $ (3,839 ) $ (3,664 ) Notes Receivable (amounts in thousands) 2017 Year-End Interest Rate 2017 2016 Employee demand notes secured by Company stock 6.00% - 6.25% $ 233 $ 238 Installment notes 0.00% - 14.00% 5,082 2,865 Affiliate notes N/A — 3,768 Accrued interest 19 24 Allowance for doubtful notes (112 ) (353 ) 5,222 6,542 Current maturities and interest, net of short-term allowance (238 ) (196 ) Long-term notes receivable, net of allowance $ 4,984 $ 6,346 Current maturities and interest, net of short-term allowance and long term notes receivable and interest, net of allowance, are reported as other current assets and other assets, respectively, in the accompanying consolidated balance sheets. Affiliate Notes – Due to a change in ownership Chileno Bay is no longer an affiliate, as such, $3.8 million of senior secured notes from Chileno Bay were transferred from Affiliate notes to Installment notes. We did not accrue interest on affiliate notes in 2017 , 2016 or 2015 . Allowance for Doubtful Notes – The allowance for doubtful notes is based upon historical loss trends and specific reviews of delinquent notes.</t>
  </si>
  <si>
    <t>Inventory Disclosure [Abstract]</t>
  </si>
  <si>
    <t xml:space="preserve"> Inventories Inventories are stated at lower of cost or net realizable value. Finished goods and work-in-process inventories include material, labor and manufacturing overhead costs. (amounts in thousands) 2017 2016 Raw materials $ 283,772 $ 233,730 Work in process 35,734 30,202 Finished goods 85,847 70,702 Inventories $ 405,353 $ 334,634</t>
  </si>
  <si>
    <t>Other Current Assets</t>
  </si>
  <si>
    <t>Deferred Costs, Capitalized, Prepaid, and Other Assets Disclosure [Abstract]</t>
  </si>
  <si>
    <t>Other Current Assets (amounts in thousands) 2017 2016 Prepaid assets $ 22,782 $ 18,943 Refundable income taxes 4,234 6,438 Fair value of derivative instruments (Note 27) 2,235 6,309 Other 1,152 558 $ 30,403 $ 32,248 Prior year balances have been revised with the activity being adjusted through the “Refundable income taxes” line above. See detail in Note 36 - Revision of Prior Period Financial Statements.</t>
  </si>
  <si>
    <t>Property and Equipment, Net</t>
  </si>
  <si>
    <t>Property, Plant and Equipment [Abstract]</t>
  </si>
  <si>
    <t>Property and Equipment, Net (amounts in thousands) 2017 2016 Land improvements $ 33,026 $ 32,458 Buildings 468,355 435,577 Machinery and equipment 1,237,915 1,158,232 Total depreciable assets 1,739,296 1,626,267 Accumulated depreciation (1,106,913 ) (1,008,031 ) 632,383 618,236 Land 68,312 60,500 Construction in progress 56,016 25,915 $ 756,711 $ 704,651 We monitor all property, plant and equipment for any indicators of potential impairment. We recorded impairment charges of $1.5 million , $3.0 million , and $2.7 million during years ended December 31, 2017 , 2016 , and 2015 , respectively. The effect on our carrying value of property and equipment due to currency translations for foreign assets was an increase of $27.9 million and a decrease of $9.9 million for the years ended December 31, 2017 and 2016 , respectively. Build-to-Suit Lease – Build-to-Suit Lease - In November of 2016, we entered into a 17 -year, non-cancelable build-to-suit arrangement for a corporate headquarters facility in Charlotte, North Carolina that is accounted for under the build-to-suit guidance contained in ASC 840, Leases . The lease commences upon completion of construction which is anticipated to occur in early 2018. Since we are involved in the construction of structural improvements prior to the commencement of the lease or have taken some level of construction risk, we are considered the accounting owner of the assets and land during the construction period. Further, certain terms of the lease do not meet normal sale-leaseback criteria, and as a result, we are considered the accounting owner after the construction period. Once the construction is completed, the build-to-suit asset will be depreciated over its estimated useful life and lease payments will be applied as debt service against the liability. As of December 31, 2017, we have recorded $19.5 million of build-to-suit assets to construction in progress, included in Property and equipment, net, and a corresponding financial obligation of $19.9 million , including accrued interest, included in deferred credits and other liabilities in the accompanying consolidated balance sheet. Depreciation expense was recorded as follows for the years ended December 31: (amounts in thousands) 2017 2016 2015 Cost of sales $ 78,975 $ 78,608 $ 73,913 Selling, general and administrative 7,835 7,839 8,264 $ 86,810 $ 86,447 $ 82,177</t>
  </si>
  <si>
    <t>Goodwill and Intangible Assets Disclosure [Abstract]</t>
  </si>
  <si>
    <t>Goodwill The following table summarizes the changes in goodwill by reportable segment: (amounts in thousands) North America Europe Australasia Total Reportable Segments Balance as of December 31, 2015 $ 187,102 $ 240,187 $ 55,217 $ 482,506 Acquisitions — — 15,935 15,935 Acquisition remeasurements — (3,140 ) (643 ) (3,783 ) Currency translation 274 (7,070 ) (942 ) (7,738 ) Balance as of December 31, 2016 $ 187,376 $ 229,977 $ 69,567 $ 486,920 Acquisitions 30,251 8,569 8,934 47,754 Acquisition remeasurements (16,504 ) (2,734 ) (4,376 ) (23,614 ) Currency translation 437 32,350 5,216 38,003 Balance as of December 31, 2017 $ 201,560 $ 268,162 $ 79,341 $ 549,063 Prior year balances have been revised with the activity being adjusted through the “Acquisition remeasurements” line above. See detail in Note 36 - Revision of Prior Period Financial Statements. We have recorded impairments in prior periods related to the divestiture of certain operations. Cumulative impairments of goodwill totaled $1.6 million at both December 31, 2017 and December 31, 2016 . Measurement period adjustments related to current year acquisitions are included in the “Acquisitions” line above. See Note 2 - Acquisitions. In accordance with current accounting guidance, we identified three reporting units for the purpose of conducting our goodwill impairment review. In determining our reporting units, we considered (i) whether an operating segment or a component of an operating segment was a business, (ii) whether discrete financial information was available, and (iii) whether the financial information is regularly reviewed by management of the operating segment. We performed our annual impairment assessment during the beginning of the December fiscal month of 2017 . The excess of the fair value of our reporting units over their respective carrying values for the three reporting units exceeded 44% . No impairment loss was recorded in 2017 , 2016 or 2015 .</t>
  </si>
  <si>
    <t>Intangible Assets, Net</t>
  </si>
  <si>
    <t>Intangible Assets, Net Changes in the carrying amount of intangible assets were as follows for the periods indicated: (amounts in thousands) Balance as of December 31, 2015 $ 78,318 Acquisitions 44,975 Acquisition remeasurements 2,194 Additions, (net of $314 write-offs) 5,357 Amortization (12,733 ) Currency translation (2,386 ) Balance as of December 31, 2016 $ 115,725 Acquisitions 30,430 Acquisition remeasurements 16,282 Additions, (net of $137 write-offs) 12,719 Amortization (15,896 ) Currency translation 7,053 Balance as of December 31, 2017 $ 166,313 Prior year balances have been revised with the activity being adjusted through the “Acquisition remeasurements” line above. See detail in Note 36 - Revision of Prior Period Financial Statements. The cost and accumulated amortization values of our intangible assets were as follows as of December 31: (amounts in thousands) 2017 2016 Trademarks and trade names $ 38,600 $ 28,709 Software 35,191 24,397 Patents, licenses and rights 47,385 37,470 Customer relationships and agreements 105,485 69,621 Total amortizable intangibles $ 226,661 $ 160,197 Accumulated amortization (60,348 ) (46,972 ) $ 166,313 $ 113,225 Indefinite-lived intangibles — 2,500 $ 166,313 $ 115,725 Intangible assets that become fully amortized are removed from the accounts in the period that they become fully amortized. Amortization expense was recorded as follows for the years ended December 31: (amounts in thousands) 2017 2016 2015 Amortization expense $ 15,896 $ 12,733 $ 7,861 Certain customer supply agreement intangibles are amortized as a deduction from net revenues; however, there were none in 2017 or 2016 and these amounts were immaterial in 2015 . Estimated future amortization expense (amounts in thousands): 2018 $ 17,831 2019 17,246 2020 16,512 2021 15,541 2022 14,558 Thereafter 84,625 $ 166,313</t>
  </si>
  <si>
    <t>Other Assets</t>
  </si>
  <si>
    <t>Other Assets (amounts in thousands) 2017 2016 Investments (Note 11) $ 33,187 $ 29,476 Customer displays 12,702 11,886 Long-term notes receivable (Note 12) 4,984 6,346 Other 3,772 9,060 Deposits 3,640 3,784 Debt issuance costs 2,045 1,910 Other long-term accounts receivable 1,556 1,085 $ 61,886 $ 63,547 Domestic debt issuance costs associated with revolving credit facilities are capitalized and amortized according to the effective interest rate method over the life of the new debt agreements. Non-cash additions are disclosed in Note 34 - Supplemental Cash Flow Information . Customer displays are amortized over the life of the product line and $8.6 million , $8.8 million and $5.2 million of amortization is included in total depreciation and amortization in SG&amp;A expense for the years ended December 31, 2017 , 2016 and 2015 , respectively. As of December 2016, costs associated with our IPO of $5.6 million are included in the “Other” line above and were subsequently charged to equity upon completion of the IPO. Prior year balances have been revised with the activity being adjusted through the “Investments” line above. See detail in Note 36 - Revision of Prior Period Financial Statements.</t>
  </si>
  <si>
    <t>Investments</t>
  </si>
  <si>
    <t>Investments, All Other Investments [Abstract]</t>
  </si>
  <si>
    <t xml:space="preserve"> Investments As of December 31, 2017 , our investments consist of one 50% owned investment accounted for under the equity method and eight investments accounted for under the cost method. During fiscal year 2015 , our investment in West One Auto Group (“WOAG”) was fully impaired. A summary of our equity and cost method investments, which are included in other assets in the accompanying consolidated balance sheets, is as follows: (amounts in thousands) Equity Cost Total Ending balance, December 31, 2015 $ 25,834 $ 370 $ 26,204 Equity earnings 3,791 — 3,791 Other (519 ) — (519 ) Ending balance, December 31, 2016 $ 29,106 $ 370 $ 29,476 Equity earnings 3,639 — 3,639 Additions — 6 6 Other — 66 66 Ending balance, December 31, 2017 $ 32,745 $ 442 $ 33,187 Net loans and advances to affiliates at December 31, 2016 $ 745 $ 3,768 $ 4,513 December 31, 2017 $ 720 $ — $ 720 Prior year balances have been revised with the activity being adjusted through the “Equity earnings” line above. See detail in Note 36 - Revision of Prior Period Financial Statements. The combined financial position and results of operations for the equity method investment owned as of December 31, is summarized below: (amounts in thousands) 2017 2016 Assets Current assets $ 96,127 $ 92,337 Non-current assets 23,539 21,079 Total assets $ 119,666 $ 113,416 Liabilities Current liabilities $ 18,151 $ 18,722 Non-current liabilities 35,632 37,499 Total liabilities 53,783 56,221 Net worth $ 65,883 $ 57,195 (amounts in thousands) 2017 2016 2015 Net sales $ 354,964 $ 314,036 $ 361,013 Gross profit 74,399 66,417 82,914 Net income 6,870 7,750 4,628 Adjustment for profit (loss) in inventory 204 (84 ) 70 Net income attributable to Company 3,639 3,791 2,384 Goodwill of $0.2 million is included in equity investments and is reviewed for impairment if evidence of loss in value occurs in accordance with FASB guidance regarding The Equity Method of Accounting for Investments in Common Stock . Sales to affiliates totaled $59.3 million in 2017 , $61.7 million in 2016 and $54.8 million in 2015 and purchases from affiliates totaled $4.0 million , $3.5 million and $2.4 million for 2017 , 2016 and 2015 , respectively. No impairments were recorded during fiscal year 2017 and 2016 . We recorded impairments of $0.3 million in the year ended December 31, 2015 , relating to our investment in WOAG due to the slow economic recovery in the Pacific Northwest and WOAG’s financing limitations.</t>
  </si>
  <si>
    <t>Notes Receivable</t>
  </si>
  <si>
    <t>Accrued Payroll and Benefit</t>
  </si>
  <si>
    <t>Payables and Accruals [Abstract]</t>
  </si>
  <si>
    <t>Accrued Payroll and Benefits</t>
  </si>
  <si>
    <t>Accrued Payroll and Benefits (amounts in thousands) 2017 2016 Accrued vacation $ 49,398 $ 51,867 Accrued management bonus 16,487 31,243 Accrued payroll and commissions 16,421 14,091 Accrued payroll taxes 15,974 15,338 Other accrued benefits 13,623 11,343 Non US defined contributions and other accrued benefits 10,309 6,786 $ 122,212 $ 130,668 Accrued Expenses and Other Current Liabilities (amounts in thousands) 2017 2016 Accrued sales and advertising rebates $ 73,585 $ 70,862 Accrued expenses 26,126 25,243 Other accrued taxes 19,996 19,474 Current portion of warranty liability (Note 15) 19,547 18,240 Current portion of accrued claim costs relating to self-insurance programs 12,866 11,965 Current portion of deferred income 11,511 11,644 Current portion of accrued income taxes payable (Note 18) 10,962 4,693 Current portion of restructuring accrual (Note 24) 7,162 1,467 Current portion of derivative liability (Note 27) 2,905 9,741 Accrued interest payable 1,945 272 $ 186,605 $ 173,601 Prior year balances have been revised with the activity being adjusted through the “Accrued expenses” and “Current portion of accrued income taxes payable”: lines above. See detail in Note 36 - Revision of Prior Period Financial Statements.</t>
  </si>
  <si>
    <t>Accrued Expenses and Other Current Liabilities</t>
  </si>
  <si>
    <t>Warranty Liability</t>
  </si>
  <si>
    <t>Product Warranties Disclosures [Abstract]</t>
  </si>
  <si>
    <t>Warranty Liability Warranty terms range primarily from one year to lifetime on certain window and door components. Warranties are normally limited to replacement or service of defective components for the original customer. Some warranties are transferable to subsequent owners, and are either limited to 10 years from the date of manufacture, or require pro-rata payments from the customer. A provision for estimated warranty costs is recorded at the time of sale based on historical experience, and we periodically adjust these provisions to reflect actual experience. An analysis of our warranty liability is as follows: (amounts in thousands) 2017 2016 2015 Balance as of January 1 $ 45,398 $ 44,891 $ 45,843 Current period expense 17,674 17,992 16,838 Liabilities assumed due to acquisition 95 — 718 Experience adjustments (614 ) (3,846 ) (2,668 ) Payments (17,255 ) (13,527 ) (14,172 ) Currency translation 958 (112 ) (1,668 ) Balance as of end of period 46,256 45,398 44,891 Current portion (19,547 ) (18,240 ) (16,802 ) Long-term portion $ 26,709 $ 27,158 $ 28,089 The most significant component of our warranty liability is in the North America segment which totaled $41.2 million at December 31, 2017 after discounting future estimated cash flows at rates between 0.76% and 4.75% . Without discounting, the liability would have been higher by approximately $2.7 million . During the second quarter of 2016, we recorded an out-of-period adjustment which increased our warranty expense and reserve by approximately $2.5 million . The current and long-term portions of the warranty liability are included in accrued expenses and other current liabilities, and deferred credits and other liabilities, respectively, in the accompanying consolidated balance sheets. This correction was not material to our accompanying consolidated financial statements or to our previously issued financial statements. The current and long-term portions of the warranty liability are included in accrued expenses and other current liabilities, and deferred credits and other liabilities, respectively, in the accompanying consolidated balance sheets.</t>
  </si>
  <si>
    <t>Notes Payable and Long-Term Debt</t>
  </si>
  <si>
    <t>Debt Disclosure [Abstract]</t>
  </si>
  <si>
    <t>Notes Payable and Long-Term Debt Notes payable consisted of the following amounts which are included in notes payable and current maturities of long-term debt in the accompanying consolidated balance sheets as of December 31 : (amounts in thousands) 2017 Year-end Interest Rate 2017 2016 Variable rate industrial revenue bonds N/A $ — $ 205 Variable rate industrial revenue bonds were payable in quarterly installments that included both principal and interest. These bonds were collateralized by letters of credit and the related manufacturing and distribution properties, and were paid in full as of December 31, 2017. Our long-term debt, net of original issue discount and unamortized debt issuance costs, consisted of the following as of December 31: (amounts in thousands) 2017 Year-end Effective Interest Rate 2017 2016 Senior notes 4.63% - 4.88% $ 800,000 $ — Term loans, net of original discount of $0 and $8,086, respectively 3.69% - 5.64% 440,568 1,603,551 Revolving credit facility N/A — 742 Mortgage notes 1.15% 33,517 29,505 Installment notes 2.15% - 6.38% 10,290 5,880 Installment notes for stock 3.00% - 4.25% 1,944 3,260 Unamortized debt issuance costs (12,616 ) (23,108 ) 1,273,703 1,619,830 Current maturities of long-term debt (8,770 ) (19,826 ) Long-term debt $ 1,264,933 $ 1,600,004 Maturities by year: 2018 $ 8,770 2019 6,697 2020 6,551 2021 5,883 2022 5,495 Thereafter 1,240,307 $ 1,273,703 Summaries of our outstanding debt agreements as of December 31, 2017 are as follows: Senior Notes - In December 2017, we issued $800.0 million of unsecured Senior Notes in two tranches: $400.0 million bearing interest at 4.625% and maturing in December 2025 and $400.0 million bearing interest at 4.875% and maturing in December 2027 in a private placement for resale to qualified institutional buyers pursuant to Rule 144A under the Securities Act. Each tranche was issued at par. Interest is payable semiannually in arrears each June and December through maturity, beginning in 2018. Debt issuance costs of $11.7 million will be amortized to interest expense over the life of the notes using the effective interest method. The Senior Notes contain certain restrictive covenants for which we were in compliance as of December 31, 2017. Term Loan - In July 2015, we amended our Term Loan Facility and borrowed an additional $480.0 million . The proceeds were primarily used to make payments of approximately $431.0 million to holders of our then outstanding common stock, Series A Convertible Preferred Stock, Class B-1 Common Stock, options, and RSUs. We incurred $7.9 million of debt issuance costs related to the $480.0 million of incremental borrowings. In November 2016, we borrowed an additional $375.0 million , and refinanced and amended certain terms and provisions of the facility. The proceeds, along with cash on hand and borrowing on our ABL Facility, were used to fund a distribution to shareholders and holders of equity awards (See Note 20 - Convertible Preferred Shares ). We incurred $8.1 million of debt issuance costs related to this amendment. In February 2017, we prepaid $375.0 million of outstanding principal with the proceeds from our IPO. As a result, we recorded a proportional write-off of $5.2 million of unamortized debt issuance costs and $0.9 million of original issue discount to interest expense. In March 2017, we amended the facility to reduce the interest rate and remove the cap on the amount of cash used in the calculation of net debt. The offering price of the amended term loans was par. Pursuant to this amendment, certain lenders converted their commitments in an aggregate amount, along with an additional commitment advanced by a replacement lender. We incurred $1.1 million of debt issuance costs related to this term loan amendment, which is included as an offset to long-term debt in the accompanying consolidated balance sheets. In December 2017, along with the issuance of the Senior Notes, we re-priced and amended the facility and repaid $787.4 million of outstanding borrowings with the net proceeds from the Senior Notes resulting in an outstanding principal balance of $440.0 million as of December 31, 2017. In connection with the debt extinguishment, we expensed unamortized original discount fees of $5.9 million , unamortized debt issuance costs of $15.4 million , and bank fees of $1.7 million , as a loss on extinguishment of debt in the accompanying consolidated statements of operations. The re-priced term loans were offered at par, will mature in December 2024 (extended from July 2022), and bear interest at LIBOR (subject to a floor of 0.00% ) plus a margin of 1.75% to 2.00% , determined by our corporate credit rating. This compares favorably to the previous rate of LIBOR (subject to a floor of 1.00% ) plus a margin of 2.75% to 3.00% , determined by our net leverage ratio, under the prior amendment. This amendment also modifies other terms and provisions, including providing for additional covenant flexibility and additional capacity under the facility, and conforming to certain terms and provisions of the Senior Notes. Beginning in March 2018, this amendment requires that 0.25% (or $1.1 million ) of the aggregate principal amount be repaid quarterly prior to the final maturity date. The facility is secured by the same collateral and guaranteed by the same guarantors as it was under each of the prior amendments. We incurred $0.7 million of debt issuance costs related to this amendment which are being amortized to interest expense over the life of the facility using the effective interest method. The facility contains certain restrictive covenants for which we were in compliance as of December 31, 2017. Revolving Credit Facilities ABL Facility - In December 2017, along with the offering of the Senior Notes and repricing of the Term Loan Facility, we amended our $300.0 million ABL Facility. The facility will now mature in December 2022 (extended from October 2019) and bears interest primarily at LIBOR (subject to a floor of 0.00% ) plus a margin of 1.25% to 1.75% , determined by availability. This compares favorably to the rate of LIBOR (subject to a floor of 0.00% ) plus a margin of 1.50% to 2.00% under the previous amendment. This amendment also makes certain adjustments to the borrowing base and modifies other terms and provisions, including providing for additional covenant flexibility and additional flexibility under the facility, and conforming to certain terms and provisions of the Senior Notes and Term Loan Facility. In connection with the amendment to the ABL Facility, we expensed $0.2 million of unamortized loan fees as a loss on extinguishment of debt in the accompanying consolidated statements of operations. Extensions of credit under the ABL Facility are limited by a borrowing base calculated periodically based on specified percentages of the value of eligible accounts receivable, eligible inventory and certain other assets, subject to certain reserves and other adjustments. We pay a fee between 0.25% to 0.375% on the unused portion of the commitments under the facility. As of December 31, 2017 , we had no borrowings, $32.4 million in letters of credit and $232.4 million available under the ABL Facility. The ABL Facility has a minimum fixed charge coverage ratio that we are obligated to comply with under certain circumstances. The ABL Facility has various non-financial covenants, including restrictions on liens, indebtedness, and dividends, customary representations and warranties, and customary events of defaults and remedies. We were in compliance with the non-financial covenants as of December 31, 2017. The ABL Facility permits us to request commitment increases up to the greater of $100 million , or the greatest amount by which the borrowing base has exceeded the maximum global credit amount at the end of any of the twelve fiscal months prior to the effective date of the commitment increase, subject to certain conditions. Australia Senior Secured Credit Facility - In October 2017, we amended the Australia Senior Secured Credit Facility to provide for an AUD $17.0 million floating rate revolving loan facility, an AUD $10.0 million interchangeable facility for guarantees and letters of credit, an AUD $7.0 million electronic payaway facility, an AUD $1.5 million asset finance facility, an AUD $1.0 million commercial card facility and an AUD $5.0 million overdraft line of credit. The AUD $17.0 million floating rate revolving loan facility matures in June 2019 . Loans under the revolving loan facility bear interest at the BBSY plus a margin of 0.75% , and a line fee of 1.15% is also paid on the revolving facility limit. Overdraft balances bear interest at the bank’s reference rate minus a margin of 1.00% , and a line fee of 1.15% is paid on the overdraft facility limit. At December 31, 2017 , we had AUD $17.0 million (or $13.3 million ) available under the revolving loan facility, AUD $2.0 million (or $1.6 million ) under the interchangeable facility, AUD $7.0 million (or $5.5 million ) under the electronic payaway facility, AUD $1.5 million (or $1.2 million ) under the asset finance facility, AUD $0.8 million (or $0.6 million ) under the commercial card facility and AUD $5.0 million (or $3.9 million ) available under the overdraft line of credit. The credit facility is secured by guarantees of the subsidiaries of JWA, fixed and floating charges on the assets of the JWA group, and mortgages on certain real properties owned by the JWA group. The agreement requires that JWA maintain certain financial ratios, including a minimum consolidated interest coverage ratio and a maximum consolidated debt to EBITDA ratio for which we were in compliance as of December 31, 2017. The agreement limits dividends and repayments of intercompany loans where the JWA group is the borrower and limits acquisitions without the bank’s consent. Euro Revolving Facility - In January 2015, we entered into the Euro Revolving Facility, a €39 million revolving credit facility, which includes an option to increase the commitment by an amount of up to €10 million , with a syndicate of lenders and Danske Bank A/S, as agent. The Euro Revolving Facility matures on January 30, 2019. Loans under the Euro Revolving Facility bear interest at an IBOR, specific to the borrowing currency, (subject to a floor of 0.00% ), plus a margin of 2.50% . A commitment fee of 1.00% is paid on the unutilized amount of the facility. As of December 31, 2017 , we had no outstanding borrowings, € 0.3 million (or $ 0.4 million ) of bank guarantees outstanding, and € 38.7 million (or $46.3 million ) available under this facility. The facility requires JELD-WEN A/S to maintain certain financial ratios, including a maximum ratio of senior leverage to Adjusted EBITDA (as calculated therein), and a minimum ratio of Adjusted EBITDA (as calculated therein) to net finance charges with which we were in compliance as of December 31, 2017. In addition, the facility has various non-financial covenants including restrictions on liens, indebtedness, and dividends, customary representations and warranties, and customary events of default and remedies. At December 31, 2017, we had combined borrowing availability of $292.0 million under our revolving facilities. Mortgage Note - In December 2007, we entered into thirty -year mortgage notes secured by land and buildings with principal payments beginning in 2018. As of December 31, 2017 , we had DKK 208.2 million (or $33.5 million ) outstanding under these notes. Installment Notes - Installment notes represent insurance premium financing, capitalized lease obligations, and a term loan secured by equipment. As of December 31, 2017 , we had $10.3 million outstanding under these notes. Installment Notes for Stock - We entered into installment notes for stock representing amounts due to former or retired employees for repurchases of our stock that are payable over 5 or 10 years depending on the amount with payments through 2020. As of December 31, 2017 , we had $1.9 million outstanding under these notes.</t>
  </si>
  <si>
    <t>Deferred Credits and Other Liabilities</t>
  </si>
  <si>
    <t>Other Liabilities Disclosure [Abstract]</t>
  </si>
  <si>
    <t>Deferred Credits and Other Liabilities Included in deferred credits and other liabilities is the long-term portion of the following liabilities as of December 31: (amounts in thousands) 2017 2016 Warranty liability (Note 15) $ 26,709 $ 27,158 Headquarter lease liability (Note 7) 19,860 — Uncertain tax positions (Note 18) 14,519 12,054 Workers' compensation claims accrual 14,179 13,966 Long term accrued income taxes payable (Note 18) 11,275 — Other liabilities 9,444 10,508 Restructuring accrual 3,877 3,552 Over-market lease liabilities 2,142 2,830 Deferred income 609 509 Long term derivative liability (Note 27) — 3,878 $ 102,614 $ 74,455 The over-market lease liabilities relate to our Melton operations in the U.K. and the related market value lease payments are included in the minimum annual lease payments schedule. The non-cash impact to expense of the change in the lease liability for the discount factor is reported in other income (expense) in the consolidated statements of operations and totaled $0.5 million in 2017 , 2016 and 2015 .</t>
  </si>
  <si>
    <t>Income Taxes</t>
  </si>
  <si>
    <t>Income Tax Disclosure [Abstract]</t>
  </si>
  <si>
    <t>Income Taxes Income (loss) before taxes, equity earnings (loss) and discontinued operations was comprised of the following for the years ended December 31: (amounts in thousands) 2017 2016 2015 Domestic income (loss) $ (7,346 ) $ 25,042 $ 24,146 Foreign income 153,101 105,278 61,809 $ 145,755 $ 130,320 $ 85,955 Our foreign income is primarily driven by our subsidiaries in Australia, Canada and the U.K. The statutory tax rates are 30% , 27% and 19% respectively. Significant components of the provision for income taxes are as follows for the years ended December 31: (amounts in thousands) 2017 2016 2015 Federal $ 11,699 $ 1,015 $ (14,124 ) State 667 72 731 Foreign 29,461 18,274 28,289 Current taxes 41,827 19,361 14,896 Federal 60,618 (164,765 ) (3,508 ) State 27,241 (74,882 ) (290 ) Foreign 8,917 (26,108 ) (16,533 ) Deferred taxes 96,776 (265,755 ) (20,331 ) Income tax provision (benefit) for continuing operations 138,603 (246,394 ) (5,435 ) Income tax provision for discontinued operations — — — Total provision (benefit) for income taxes $ 138,603 $ (246,394 ) $ (5,435 ) On December 22, 2017, the Tax Act was enacted in the U.S. The specific provisions of the Tax Act had both direct and indirect impacts on our 2017 results and will continue to materially affect our financial results in the future. The direct impacts were due primarily to the change in the U.S. corporate income tax rate from 35% to 21% for tax years beginning after December 31, 2017 and the one-time deemed repatriation tax. As a result of the lowering of the U.S. federal tax rate, we revalued our net deferred tax assets in the U.S. reflecting the lower expected benefit in the U.S. in the future. This revaluation resulted in additional tax expense totaling approximately $21.1 million . The one-time deemed repatriation tax, which effectively subjected the Company’s net aggregate historic foreign earnings to taxation in the U.S., resulted in a further tax charge of $11.3 million . While this repatriation tax is measured as of December 31, 2017, taxpayers can pay the tax over an 8-year period resulting in an increase to our non-current liabilities. During the fourth quarter, the Company undertook certain transactions which involved the repatriation of certain earnings from foreign subsidiaries. While these transactions were not undertaken as a direct result of tax reform, the U.S. tax implications were heavily impacted due to the timing of the transactions and the measurement dates as outlined in the Tax Act. We have recorded a net increase to tax expense of $65.8 million related to these transactions and their impacts under the Tax Act. While we have recorded provisional estimates of the tax impact of the above transactions as of December 31, 2017 based on information available to us, we have not yet completed our full analysis of the net effects of the Tax Act. The final net effects of the Tax Act may differ, possibly materially, due to many factors including, among other things, i) adjustments to historic foreign earnings and profits or the associated tax credit pools which are significant factors in the calculation of the repatriation tax, ii) changes in interpretations and assumptions that we have made, and iii) related accounting policy decisions we may take. Most significantly, definitive guidance and regulations surrounding the implementation of the various provisions in the Tax Act and, specifically, the interactions of those provisions with the other transactions outlined above have not been issued to date. This guidance, once issued, may materially affect our conclusions regarding the net related effects of the Tax Act on our financial statements. We will complete our analysis over a one-year measurement period as outlined in Staff Accounting Bulletin #118 issued by the SEC in December 2017, and any adjustments during this measurement period will be recorded in earnings from continuing operations. The significant components of the deferred income tax expense attributed to income from continuing operations for the year ended December 31, 2017 , were the revaluation of our U.S. deferred tax assets under the Tax Act and the increases in valuation allowances for deferred tax assets, primarily in the U.S. The significant component of the deferred income tax benefit attributed to income from continuing operations for the year ended December 31, 2016 , was the decrease in the valuation allowances for deferred tax assets, primarily in the U.S. and U.K. Reconciliation of the U.S. federal statutory income tax rate to our effective tax rate is as follows for the years ended December 31: 2017 2016 2015 (amounts in thousands) Amount % Amount % Amount % Statutory rate $ 51,015 35.0 $ 45,612 35.0 $ 30,085 35.0 State income tax, net of federal benefit (4,784 ) (3.3) 221 0.2 3,397 4.0 Nondeductible expenses 1,950 1.3 1,797 1.4 6,064 7.1 Equity based compensation (12,718 ) (8.7) 826 0.6 — — Deferred benefit on acquisitions (6,201 ) (4.2) — — (2,919 ) (3.4) Foreign tax rate differential (17,959 ) (12.3) (12,237 ) (9.4) (7,225 ) (8.4) Tax rate differences and credits (91,109 ) (62.5) 382 0.3 698 0.7 Uncertain tax positions 736 0.5 406 0.3 11,634 13.5 Foreign source dividends 86,119 59.1 1,992 1.5 5,193 6.0 Valuation allowance 98,156 67.3 (282,616 ) (216.9) (41,196 ) (47.9) IRS audit adjustments (699 ) (0.5) 113 0.1 (13,079 ) (15.2) Prior year correction — — (1,392 ) (1.1) (2,094 ) (2.4) U.S. Tax Reform 32,414 22.2 — — — — Other 1,683 1.2 (1,498 ) (1.1) 4,007 4.7 Effective rate for continuing operations $ 138,603 95.1 $ (246,394 ) (189.1) $ (5,435 ) (6.3) Effective rate including discontinued operations $ 138,603 95.1 $ (246,394 ) (189.1) $ (5,435 ) (6.4) Certain items in the table above have been reclassified to conform to the current year's presentation. Prior year balances have been revised, see detail in Note 36 - Revision of Prior Period Financial Statements. We recorded provisional estimates of the items directly impacted by the Tax Act within the “U.S. Tax Reform” line in the reconciliation of tax expense above. The tax charge of $32.4 million is comprised of (i) the repricing our U.S. deferred tax balances of $21.1 million from 35% to 21%, and (ii) one-time deemed repatriation tax of $11.3 million . As previously, discussed, certain other transactions undertaken by the Company in the fourth quarter of 2017 were indirectly impacted by the Tax Act and the measurement periods as outlined therein. The provisional estimates of the following amounts are included in the Company’s tax expense for the year: additional tax expense of $85.5 million included as “Foreign Source Dividends”, a tax benefit of $90.8 million included as “Tax rate differences and credits”, and additional tax expense of $71.1 million included as “Valuation allowance” above. Once we complete our final analysis of the Tax Act and its provisions, each of these amounts may be altered, perhaps materially. We recorded a tax benefit of $0.7 million , a charge of $0.1 million and a benefit of $13.1 million in 2017 , 2016 and 2015 , respectively, as a result of favorable audit settlements in the U.S., which allowed the use of tax attributes that previously had a valuation allowance reserve. We recorded a tax benefit of $6.2 million primarily relating to the change in disposition for certain intellectual property in the “Deferred benefit on acquisitions” line and a corresponding tax charge in the same amount in the “Valuation allowance” line, resulting in nil impact to the effective rate for continuing operations in 2017. During the fourth quarter of 2016 , we recorded an out-of-period correction to previously overstated international deferred tax asset balances which resulted in a benefit of $5.4 million , $1.4 million of which is shown above on the line "Prior year correction", and the remaining amount of which is within the "Valuation allowance" and “Other” line items in the reconciliation of tax expense above. This correction was not material to 2016 or prior periods. During 2015 , we recorded an out of period correction to an income tax payable account which resulted in a benefit of $2.1 million . This correction was not material to 2015 or prior periods. Deferred income taxes are provided for the temporary differences between the financial reporting basis and tax basis of our assets, liabilities and operating loss carryforwards. Significant deferred tax assets and liabilities are as follows as of December 31: (amounts in thousands) 2017 2016 Allowance for doubtful accounts and notes receivable $ 1,102 $ 4,807 Employee benefits and compensation 54,961 88,383 Net operating loss and tax credit carryforwards 292,957 287,907 Inventory 4,125 2,034 Deferred credits 889 865 Accrued liabilities and other 17,478 17,731 Gross deferred tax assets 371,512 401,727 Valuation allowance (144,701 ) (40,118 ) Deferred tax assets 226,811 361,609 Depreciation and amortization (42,632 ) (73,665 ) Investments and marketable securities (9,702 ) (9,431 ) Deferred tax liabilities (52,334 ) (83,096 ) Net deferred tax assets $ 174,477 $ 278,513 Balance sheet presentation: Long-term assets $ 183,726 $ 287,699 Long-term liabilities (9,249 ) (9,186 ) Net deferred tax assets $ 174,477 $ 278,513 Impact of Divestitures and Acquisitions – As discussed in Note 2 - Acquisitions , we completed three acquisitions in fiscal year 2017 and two acquisitions in fiscal 2016 that had an immaterial impact on our income tax assets and liabilities. As discussed in Note 3 - Discontinued Operations and Divestitures , we sold the assets of our Silver Mountain resort and real estate development in Idaho, which closed on October 20, 2016. The sale and resulting reversal of the Silver Mountain deferred tax assets and liabilities generated a $24.3 million tax loss in 2016. The tax loss was mainly a result of assets that had been previously impaired for book purposes and fixed assets with remaining tax basis in excess of book basis. Valuation Allowance – The realization of deferred tax assets is based on historical tax positions and estimates of future taxable income. We evaluate both the positive and negative evidence that we believe is relevant in assessing whether we will realize the deferred tax assets. A valuation allowance is recorded when it is more likely than not that some portion of the deferred tax assets will not be realized. Our valuation allowance was $144.7 million as of December 31, 2017 , which represents an increase of $104.6 million from December 31, 2016 and was allocated to continuing operations. The increase in the valuation allowance primarily relates to the following: (i) an increase of $71.1 million relating to U.S. foreign tax credits generated in 2017, (ii) an increase of $28.3 million for state net operating losses ("NOL") and credits due to the impact of reductions in forecasted taxable income in the carry-forward period, (iii) a release of $2.0 million for our Canadian subsidiary due to its continued profitability in recent years, (iv) an increase of $6.7 million for our Australian subsidiary relating to certain deferred tax assets recognized on capital assets, and (v) other changes to existing valuations totaling approximately $0.5 million for changes in current year earnings for certain other subsidiaries and foreign exchange. The ultimate realization of deferred tax assets depends on the generation of future taxable income during the periods in which those temporary differences are deductible. We consider the scheduled reversal of deferred tax liabilities (including the effect of available carryback and carryforward periods), and projected taxable income in making this assessment. In order to fully utilize the NOL and tax credits carryforwards we will need to generate sufficient future taxable income before the expiration of the deferred tax assets governed by the applicable tax code. Our valuation allowance was $40.1 million as of December 31, 2016 , which represents a decrease of $278.4 million from December 31, 2015 and was allocated to continuing operations. The decrease was primarily the result of (i) the release of $236.5 million of valuation allowances associated with NOL carryforwards primarily for our U.S. subsidiaries as we concluded at December 31, 2016 that it was more likely than not that the deferred tax assets will be realized based on our forecasted earnings , (ii) the release of $40.2 of valuation allowance (inclusive of $8.4 million reduction to deferred tax assets related to prior years) associated primarily with the NOL's of our U.K. subsidiary based on anticipated earnings arising from the changes in the manner in which we manage our capacity and distribution in Europe, (iii) the establishment of a valuation allowance for our St. Maarten subsidiary of $0.8 million , (iv) the release through goodwill of a valuation allowance for two of our Dooria foreign subsidiaries in Norway of $4.2 million , (v) the release of a valuation allowance attributed to certain tax credit for our Mexican subsidiaries of $0.2 million , (vi) the partial release of a valuation allowance attributed to capital loss carry-forwards of our Australian subsidiary, and (vi) changes to existing valuations for changes in current year earnings for our subsidiaries in Peru, Canada, New Zealand and the U.K. The following is the activity in our valuation allowance: (amounts in thousands) 2017 2016 2015 Balance as of January 1, $ (40,118 ) $ (318,480 ) $ (361,470 ) Valuation allowances established — (1,489 ) (4,381 ) Changes to existing valuation allowances (105,453 ) 5,006 24,302 Release of valuation allowances 2,006 272,291 19,612 Currency translation (1,136 ) 2,554 3,457 Balance as of December 31, $ (144,701 ) $ (40,118 ) $ (318,480 ) There were no valuation allowances included in discontinued operations for the years ended December 31, 2017 , December 31, 2016 and 7.8 million for the years ended December 31, 2015 , respectively and are excluded from the table above. Loss Carryforwards – We reduced our income tax payments by utilizing NOL carryforwards of $249.4 million in 2017 , $256.2 million in 2016 and $123.8 million in 2015 . At December 31, 2017 , our federal, state and foreign NOL carryforwards totaled $1,450.1 million , of which $106.5 million does not expire and the remainder expires as follows (amounts in thousands): 2018 $ 10,445 2019 10,373 2020 8,671 2021 19,238 Thereafter 1,294,842 $ 1,343,569 We utilized $1.2 million capital loss carryforwards in 2016 . We did not utilize capital loss carryforwards in 2017 and 2015 . At December 31, 2017 , our capital loss carryforwards totaled $21.3 million . All of the capital losses are foreign and do not expire. Section 382 Net Operating Loss Limitation – On November 20, 2017 and October 3, 2011 , we had a change in ownership pursuant to Section 382 of the Internal Revenue Code of 1986 as amended (“Code”). Under this provision of the Code, the utilization of any of our NOL or tax credit carryforwards, incurred prior to the date of ownership change, may be limited. Analyses of the respective limits for each ownership change indicated no reason to believe the annual limitation would impair our ability to utilize our NOL carryforward or net tax credit carryforwards as provided. As part of the acquisitions we completed in 2015 , we acquired the historical NOL's of the entities of $24.7 million . We have concluded the limitation under Section 382 will not prevent us from fully utilizing these historical NOL's. Tax Credit Carryforwards – Our tax credit carryforwards expire as follows: (amounts in thousands) EZ Credit R &amp; E credit Foreign Tax Credit Work Opportunity &amp; Welfare to Work Credit State Investment Tax Credits Tip Credit Other TOTAL 2018 $ — $ — $ 8,690 $ — $ 266 $ — $ — $ 8,956 2019 — — — — 253 — — 253 2020 — — 12,975 — 174 — — 13,149 2021 — — 14,990 — 225 — — 15,215 2022 — — 1,061 — 216 — — 1,277 Thereafter 68 5,799 108,031 5,268 632 102 12 119,912 $ 68 $ 5,799 $ 145,747 $ 5,268 $ 1,766 $ 102 $ 12 $ 158,762 Earnings of Foreign Subsidiaries – As a result of the passage of the Tax Act, U.S. income taxes have been provided on deemed repatriated earnings of $133.7 million related to our foreign subsidiaries. Our provisional estimate of the deemed repatriation tax of $11.3 million was recorded in the fourth quarter of 2017. Before the Tax Act, U.S. income taxes had not been recorded on certain unremitted earnings of foreign subsidiaries of approximately $265.2 million as the Company intended to permanently reinvest those earnings. The amount of foreign earnings subject to tax decreased dramatically as a result of the operations of the Tax Act and its inclusion of entities with deficits in earnings within the calculation, which could have been disallowed upon any distribution prior to the Tax Act. We have not completed our accounting for the deemed repatriation and expect to finalize this amount within the twelve-month period proscribed by Staff Accounting Bulletin No. 118. The Company’s intention to indefinitely reinvest these earnings outside the U.S. remains unchanged, despite the effect of the Tax Act. The determination of the amount of the unrecognized deferred U.S. income tax liability on the unremitted earnings or any other associated outside basis difference is not practicable because of the complexities associated with the calculation. Dual-Rate Jurisdiction – Estonia taxes the corporate profits of resident corporations at different rates depending upon whether the profits are distributed. The undistributed profits of resident corporations are exempt from taxation while any distributed profits are subject to a 20% corporate income tax rate. The liability for the tax on distributed profits is recorded as an income tax expense in the period in which we declare the dividend. This tax must be remitted to the local tax authorities by the tenth day of the month following the month of the dividend distribution. The amount of undistributed earnings at December 31, 2017 and 2016 which, if distributed, would be subject to this tax was $66.3 million and $65.2 million , respectively. During 2017, Latvia enacted a similar system in which a company’s local earnings are not subject to tax until distributed. No earnings are currently deferred in Latvia as the legislation does not take effect until 2018. Tax Payments and Balances – We made tax payments of $29.0 million in 2017 , $34.7 million in 2016 and $9.1 million in 2015 primarily for foreign liabilities. We received tax refunds of $6.5 million in 2017 , $7.9 million in 2016 and $15.5 million in 2015 primarily related to U.S. federal tax. We recorded receivables for U.S. federal, foreign and state refunds of $4.2 million at December 31, 2017 and $6.4 million at December 31, 2016 which is included in other current assets on the accompanying consolidated balance sheets. We recorded payables for U.S. federal, foreign and state taxes of $11.0 million at December 31, 2017 and 4.7 million at December 31, 2016 which is included in accrued income taxes payable in the accompanying consolidated balance sheets. We recorded non-current U.S. payables of $11.3 million at December 31, 2017, which is included in deferred credits and other liabilities in the accompanying consolidated balance sheets. The refunds received in 2017 were in excess of the receivables recorded at December 31, 2016 due primarily to a refund of $1.1 million received relating to the conclusion of the audit in the U.S. Accounting for Uncertain Tax Positions – A reconciliation of the beginning and ending amounts of unrecognized tax benefits excluding interest and penalties is as follows: (amounts in thousands) 2017 2016 2015 Balance as of January 1, $ 12,054 $ 11,634 $ — Increase for tax positions taken during the prior period 252 359 786 Decrease for settlements with taxing authorities (788 ) — — Increase for tax positions taken during the current period 107 — 10,848 Currency translation 1,626 (345 ) — Balance as of end of period - unrecognized tax benefit 13,251 11,648 11,634 Accrued interest and penalties 1,268 406 — $ 14,519 $ 12,054 $ 11,634 Unrecognized tax benefits were $13.3 million and $11.6 million at December 31, 2017 and December 31, 2016 . The changes during the current period relate to the establishment of an uncertain tax position for certain intercompany expenses offset by a currency translation during the period. As of December 31, 2014, we had no unrecognized tax benefits. Interest and penalties related to uncertain tax positions are reported as a component of tax expense and included in the total uncertain tax position balance within deferred credits and other liabilities in the accompanying consolidated balance sheets. Uncertain tax positions recorded in 2015 are due to changes in the manner in which we manage our manufacturing capacity and the distribution and sale of our products in Europe. The reorganization of our Europe segment was part of our review of our operations structure and management that began in 2014 and resulted in changes in taxable income for certain of our subsidiaries within that reportable segment. Effective January 1, 2015 , our subsidiary JELD-WEN U.K. Limited (the “Managing Subsidiary”) entered into an agreement (the “Managing Agreement”) with several of our other subsidiaries in Europe (collectively, the “Operating Subsidiaries”). The Managing Agreement provides that the Managing Subsidiary will receive a fee from the Operating Subsidiaries in exchange for performing various management and decision-making services for the Operating Subsidiaries. As a result, the Managing Agreement shifts certain risks (and correlated benefits) from the Operating Subsidiaries to the Managing Subsidiary. In exchange, the Managing Subsidiary guarantees a specific return to each Operating Subsidiary on a before interest and taxes basis, commensurate with such Operating Subsidiary’s functions and risk profile. While there is no impact on the consolidated reporting of the Europe segment due to the Managing Agreement, there may be changes in taxable income of the Operating Subsidiaries. Therefore, we have reserved for a potential loss resulting from such uncertainty. Included in the balance of unrecognized tax benefits as of December 31, 2017 , December 31, 2016 , and December 31, 2015 , are $13.3 million , $11.6 million , and $11.6 million respectively, of tax benefits that, if recognized, would affect the effective tax rate. We cannot reasonably estimate the conclusion of certain non-US income tax examinations and its outcome at this time. We operate in multiple foreign tax jurisdictions and are generally open to examination for tax years 2012 and forward. In the U.S., we are open to examination at a federal level for tax years 2013 forward. We are under examination by certain federal, state and local jurisdictions for tax years 2005 through 2008, but generally we are open to examination for state and local jurisdictions for tax years 2012 forward. We are under examination in Australia, Austria, Denmark, Estonia, France, Germany, and Indonesia for tax years 2010 through 2016, and generally remain open to examination for other non-US jurisdictions for tax years 2012 forward.</t>
  </si>
  <si>
    <t>Segment Information</t>
  </si>
  <si>
    <t>Segment Reporting [Abstract]</t>
  </si>
  <si>
    <t>Segment Information We report our segment information in the same way management internally organizes the business in assessing performance and making decisions regarding allocation of resources in accordance with ASC 280-10- Segment Reporting . We determined that we have three reportable segments, organized and managed principally by geographic region. Our reportable segments are North America, Europe and Australasia. We report all other business activities in Corporate and unallocated costs. Factors considered in determining the three reportable segments include the nature of business activities, the management structure accountable directly to the CODM for operating and administrative activities, the discrete financial information available and the information presented to the CODM. Management reviews net revenues and Adjusted EBITDA (as defined below) to evaluate segment performance and allocate resources. We define Adjusted EBITDA as net income (loss), eliminating the impact of the following items: loss from discontinued operations, net of tax; equity earnings of non-consolidated entities; income tax; depreciation and amortization; interest expense, net; impairment and restructuring charges; (gain) loss on sale of property and equipment; share-based compensation expense; non-cash foreign exchange transaction/translation (income) loss; other non-cash items; other items; and costs related to debt restructuring and debt refinancing. The following tables set forth certain information relating to our segments’ operations. We revised total net revenues and elimination of intersegment net revenues for our North America and Australasia segments to eliminate an inconsistency in the presentation of intersegment net revenues to properly reflect only sales between segments for all of our segments. There are no changes to net revenues from external customers by segment or in total. These corrections were not material to the prior periods presented. (amounts in thousands) North America Europe Australasia Total Operating Segments Corporate and Unallocated Costs Total Consolidated Twelve Months Ended December 31, 2017 Total net revenues $ 2,160,104 $ 1,045,036 $ 572,518 $ 3,777,658 $ — $ 3,777,658 Intersegment net revenues (2,021 ) (2,269 ) (9,434 ) (13,724 ) — (13,724 ) Net revenues from external customers $ 2,158,083 $ 1,042,767 $ 563,084 $ 3,763,934 $ — $ 3,763,934 Depreciation and amortization $ 66,990 $ 27,979 $ 13,248 $ 108,217 $ 3,056 $ 111,273 Impairment and restructuring charges 8,471 3,592 (49 ) 12,014 1,042 13,056 Adjusted EBITDA 273,594 132,929 74,706 481,229 (43,616 ) 437,613 Capital expenditures 34,769 14,889 6,019 55,677 7,372 63,049 Segment assets $ 1,207,539 $ 920,222 $ 447,734 $ 2,575,495 $ 287,445 $ 2,862,940 Twelve Months Ended December 31, 2016 Total net revenues $ 2,153,011 $ 1,009,545 $ 517,990 $ 3,680,546 $ — $ 3,680,546 Intersegment net revenues (3,843 ) (816 ) (9,088 ) (13,747 ) — (13,747 ) Net revenues from external customers $ 2,149,168 $ 1,008,729 $ 508,902 $ 3,666,799 $ — $ 3,666,799 Depreciation and amortization $ 68,207 $ 26,657 $ 8,944 $ 103,808 $ 4,187 $ 107,995 Impairment and restructuring charges 3,584 6,777 2,448 12,809 1,038 13,847 Adjusted EBITDA 251,831 122,574 59,519 433,924 (40,242 ) 393,682 Capital expenditures 39,775 14,991 21,610 76,376 3,121 79,497 Segment assets $ 1,099,845 $ 751,749 $ 377,410 $ 2,229,004 $ 307,042 $ 2,536,046 Twelve Months Ended December 31, 2015 Total net revenues $ 2,019,622 $ 996,753 $ 378,679 $ 3,395,054 $ — $ 3,395,054 Intersegment net revenues (3,907 ) (739 ) (9,348 ) (13,994 ) — (13,994 ) Net revenues from external customers $ 2,015,715 $ 996,014 $ 369,331 $ 3,381,060 $ — $ 3,381,060 Depreciation and amortization $ 61,165 $ 25,296 $ 5,697 $ 92,158 $ 3,038 $ 95,196 Impairment and restructuring charges 7,113 13,089 317 20,519 823 21,342 Adjusted EBITDA 201,660 99,540 40,453 341,653 (30,667 ) 310,986 Capital expenditures 35,721 25,572 14,049 75,342 2,345 77,687 Segment assets $ 1,057,056 $ 725,604 $ 257,496 $ 2,040,156 $ 142,217 $ 2,182,373 Reconciliations of net income to Adjusted EBITDA are as follows: Years Ended December 31, (amounts in thousands) 2017 2016 2015 Net income $ 10,791 $ 377,181 $ 90,918 Loss from discontinued operations, net of tax — 3,324 2,856 Equity earnings of non-consolidated entities (3,639 ) (3,791 ) (2,384 ) Income tax expense (benefit) 138,603 (246,394 ) (5,435 ) Depreciation and amortization 111,273 107,995 95,196 Interest expense, net (a) 79,034 77,590 60,632 Impairment and restructuring charges (b) 13,057 18,353 31,031 Gain on sale of property and equipment (299 ) (3,275 ) (416 ) Stock-based compensation expense 19,785 22,464 15,620 Non-cash foreign exchange transaction/translation (income) loss (2,181 ) 5,734 2,697 Other non-cash items (c) 526 2,843 1,141 Other items (d) 47,000 30,585 18,893 Costs relating to debt restructuring and debt refinancing (e) 23,663 1,073 237 Adjusted EBITDA $ 437,613 $ 393,682 $ 310,986 (a) Interest expense for the year ended December 31, 2017 includes $6,097 related to the write-off of a portion of the unamortized debt issuance costs and original issue discount associated with the Term Loan Facility. (b) Impairment and restructuring charges consist of (i) impairment and restructuring charges that are included in our consolidated statements of operations plus (ii) additional charges of $1 , $4,506 , and $9,687 for the years ended December 31, 2017, 2016, and 2015 respectively. These additional charges are primarily comprised of non-cash changes in inventory valuation reserves, such as excess and obsolete reserves. For further explanation of impairment and restructuring charges that are included in our consolidated statements of operations, see Note 24 - Impairment and Restructuring Charges of Continuing Operations in our audited financial statements for the years ended December 31, 2017, 2016 and 2015. (c) Other non-cash items include, among other things, (i) charges of $439 , $357 , and $893 for the years ended December 31, 2017, 2016, and 2015, respectively, relating to (1) the fair value adjustment for inventory acquired as part of the acquisitions referred to in “Management’s Discussion and Analysis of Financial Condition and Results of Operations-Acquisitions” and (2) the impact of a change in how we capitalize overhead expenses in our valuation of inventory. In addition, other non-cash items include charges of $2,153 for the out-of-period European warranty liability adjustment for the year ended December 31, 2016. (d) Other items not core to business activity include: (i) in the year ended December 31, 2017 , (1) $34,178 in legal costs, (2) $4,176 in realized loss on hedges, (3) $3,484 in acquisition costs not core to business activity, (4) $2,202 in secondary offering costs, (5) $754 in tax consulting fee, (6) $678 in legal entity consolidation costs, (7) $649 in taxes related to equity-based compensation, (8) $578 in facility ramp down costs and (9) $(2,247) gain on settlement of contract escrow; (ii) in the year ended December 31, 2016, (1) $20,695 payment to holders of vested options and restricted shares in connection with the November 2016 dividend, (2) $3,721 of professional fees related to the IPO of our common stock, (3) $1,626 of acquisition costs, (4) $584 in legal costs associated with disposition of non-core properties, (5) $507 of dividend related costs, (6) $500 of costs related to the recruitment of executive management employees, (7) $450 in legal costs, and (8) $346 in Dooria plant closure costs; and (iii) in the year ended December 31, 2015, (1) $11,446 payment to holders of vested options and restricted shares in connection with the July 2015 dividend described in Part II - Item 5. Dividends , (2) $5,510 related to a U.K. legal settlement, (3) $1,825 in acquisition costs, (4) $1,833 of costs related to the recruitment of executive management employees, and (5) $1,082 of legal costs related to non-core property disposal, and (6) ($5,678) of realized gain on foreign exchange hedges related to an intercompany loan. (e) Included in the year ended December 31, 2017 is a loss on debt extinguishment of $23,262 associated with the refinancing of our term loan. Net revenues by locality are as follows for the years ended December 31, : (amounts in thousands) 2017 2016 2015 Net revenues by location of external customer Canada $ 219,877 $ 218,947 $ 234,017 U.S. 1,904,939 1,893,585 1,740,303 South America (including Mexico) 35,280 34,518 38,422 Europe 1,063,344 1,035,398 1,020,073 Australia 530,521 476,251 345,523 Africa and other 9,973 8,100 2,722 Total $ 3,763,934 $ 3,666,799 $ 3,381,060 Geographic information regarding property, plant, and equipment which exceed 10% of consolidated property, plant, and equipment used in continuing operations is as follows for the years ended December 31, : (amounts in thousands) 2017 2016 2015 North America: U.S. $ 402,338 $ 400,023 $ 418,795 Other 25,876 25,371 24,500 428,214 425,394 443,295 Europe 153,492 145,470 164,419 Australasia: Australia 118,568 104,063 81,992 Other 7,818 8,259 8,543 126,386 112,322 90,535 Corporate: U.S. 48,619 21,465 22,594 Total property and equipment, net $ 756,711 $ 704,651 $ 720,843</t>
  </si>
  <si>
    <t>Series A Convertible Preferred Shares</t>
  </si>
  <si>
    <t>Equity [Abstract]</t>
  </si>
  <si>
    <t>Series A Convertible Preferred Shares Prior to the IPO, we had the authority to issue up to 8,750,000 shares of preferred stock, par value of $0.01 , of which 8,749,999 shares were designated as Series A Convertible Preferred Stock and one share was designated as Series B Preferred Stock. Series A Convertible Preferred Stock consisted of 2,922,634 shares of Series A-1 Stock, 208,760 shares of Series A-2 Stock, 843,132 shares of Series A-3 Stock, and 4,775,473 shares of Series A-4 Stock. At December 31, 2016, all of the authorized shares of Series A-1, Series A-2, and Series A-3 Stock and one Series B Stock were issued and outstanding. Immediately prior to the closing of our IPO, the outstanding shares and accumulated and unpaid dividends of the Series A Convertible Preferred Stock converted into 64,211,172 common shares by applying the applicable conversion rates as prescribed in our then-existing certificate of incorporation. Dividend - Prior to converting to common stock, the Series A Stock had a preferred annual dividend of 10% per annum on the Equity Constant, with the Equity Constant being $21.77 for dividends accruing prior to April 30, 2013. The cumulative dividends accrued continually and compounded annually at the rate of 10% whether or not they had been declared and whether or not there were funds available for the payment. In July of 2015, the holders of the 3,974,525 shares of Series A Stock ( 57,700,434 as-converted common shares) received $272.8 million through participation in the $4.73 per share of Common Stock distribution (see Note 21- Capital Stock ). The Board of Directors authorized an additional distribution of $62.4 million to holders of Series A Stock representing dividends accruing between January 1, 2015 and July 31, 2015. Total distributions for holders of our Series A Stock were $335.2 million , were paid on or about July 31, 2015, and were recorded as reductions to the carrying value of the Series A Stock. In October of 2016, the Board of Directors authorized $256.3 million in distributions to the holders of the 3,974,525 shares of Series A Stock ( 62,645,538 as-converted common shares) through participation in the $4.09 per share of Common Stock distribution (see Note 21 - Capital Stock ). The Board of Directors authorized an additional distribution of $51.0 million to holders of Series A Stock representing dividends accruing between May 31, 2016 and November 3, 2016. Total distributions paid to holders of our Series A Stock were $306.7 million , and were paid on or about November 3, 2016. Cumulative unpaid dividends were approximately $390.6 million and $325.0 million at December 31, 2016 and 2015, respectively. The Series A Stock and cumulative unpaid dividends converted into 64,211,172 shares of our common stock on February 1, 2017. Other - In June 2016, the Company, represented by directors not appointed by Onex, settled indemnification claims under the 2011 and 2012 Stock Purchase Agreements with Onex. As a result of this settlement, we refunded $23.7 million of the issuance price agreed to in the 2011 and 2012 Stock Purchase Agreements in August 2016. The refund was recorded as a reduction in the carrying value of the Convertible Preferred shares in the accompanying consolidated balance sheets. Capital Stock On February 1, 2017, immediately prior to the closing of the IPO, the Company filed its Charter with the Secretary of State of the State of Delaware, and the Company’s Bylaws became effective, each as contemplated by the registration statement we filed in connection with our IPO. The Charter, among other things, provides that the Company’s authorized capital stock consists of 900,000,000 shares of common stock, par value $0.01 per share and 90,000,000 shares of preferred stock, par value $0.01 per share. Preferred Stock - Our Board of Directors is authorized to issue Preferred Stock from time to time in one or more series and with such rights, privileges, and preferences as the Board of Directors shall from time to time determine. We have not issued any shares of preferred stock. Common Stock - As of December 31, 2016 , we were governed by our pre-IPO charter, which provided the authority to issue 22,810,000 shares of common stock, with a par value of $0.01 per share, of which 22,379,800 shares were designated common stock and 430,200 shares were designated as Class B-1 Common Stock. On January 3, 2017, our pre-IPO charter was amended authorizing us to issue 904,732,200 shares of common stock, with a par value of $0.01 per share, of which 900,000,000 shares were designated common stock and 4,732,200 shares were designated as Class B-1 Common Stock. Each share of common stock (whether common stock or Class B-1 Common Stock) had the same rights, privileges, interest and attributes and was subject to the same limitations as every other share treating the Class B-1 Common Stock on an as-converted basis. Each share of Class B-1 Common Stock was convertible at the option of the holder into shares of common stock at the same ratio on the date of conversion as a share of Series A-1 Stock would have been convertible on such date of conversion, assuming that no cash dividends had been paid on the Series A-1 Stock (or its predecessor security) since the date of initial issuance. Immediately prior to the closing of our IPO, all of the outstanding shares of Class B-1 Common Stock were converted into 309,404 shares of common stock. Common stock includes the basis of shares outstanding plus amounts recorded as additional paid-in capital. Shares outstanding exclude the shares issued to the Employee Benefit Trust that are considered similar to treasury shares and total 193,941 shares at both December 31, 2017 and December 31, 2016 with a total original issuance value of $12.4 million . On January 30, 2015, our Board of Directors approved a self-tender offer to purchase up to $40.0 million worth of common stock at a price of $20.00 per share. The tender offer was initiated on January 30, 2015, and on March 6, 2015, we repurchased 1,613,909 shares of our common stock for $32.3 million . On July 28, 2015, our Board of Directors authorized a distribution of $4.73 per share of common stock in which the Series A Convertible Preferred Stock and Class B-1 Common Stock would participate on an as-converted basis. The record date for the distribution was June 30, 2015 and totaled $84.9 million for holders of our common stock and Class B-1 Common Stock. We applied distributions totaling $14.4 million against principal and accrued interest on outstanding employee and director notes. Participating in the distribution were 17,697,823 common shares and 52,679 shares of Class B-1 Common Stock ( 78,232 as-converted common shares). The distributions were paid on or about July 31, 2015. On October 2, 2015, we issued 84,480 shares of common stock valued at $2.0 million as part of the consideration paid for the purchase of certain assets and liabilities related to an acquisition. On October 31, 2016, our Board of Directors authorized a distribution of $4.09 per share of common stock in which the Series A Convertible Preferred Stock and Class B-1 Common Stock would participate on an as-converted basis. The record date for the distribution was November 1, 2016 and totaled $74.0 million for holders of our common stock and Class B-1 Common Stock. We applied distributions totaling $0.2 million against principal and accrued interest on outstanding employees. Participating in the distribution were 17,845,927 common shares and 136,565 B-1 Common shares ( 232,373 as-converted common shares). The distributions were paid on or about November 3, 2016. On February 1, 2017, we closed our IPO and received $480.3 million in proceeds, net of underwriting discounts and commissions. Costs associated with our initial public offering of $7.9 million , including $5.9 million of capitalized costs included in “other assets” as of December 31, 2016 in the accompanying consolidated balance sheets, were charged to equity upon completion of the IPO.</t>
  </si>
  <si>
    <t>Capital Stock</t>
  </si>
  <si>
    <t>Earnings (Loss) Per Share</t>
  </si>
  <si>
    <t>Earnings Per Share [Abstract]</t>
  </si>
  <si>
    <t>Earnings (Loss) Per Share Basic earnings per share is calculated by dividing net earnings attributable to common shareholders by the weighted average shares outstanding during the period, without consideration for common stock equivalents. Diluted net earnings per share is calculated by adjusting weighted average shares outstanding for the dilutive effect of common share equivalents outstanding for the period, determined using the treasury-stock method. Series A Stock, common stock options, Class B-1 Common Stock options, and unvested Common Restricted Stock Units are considered to be common stock equivalents included in the calculation of diluted net income (loss) per share. The basic and diluted income (loss) per share calculations for the years ended December 31, are presented below (in thousands, except share and per share amounts) . Earnings (loss) per share basic: 2017 2016 2015 Income from continuing operations $ 7,152 $ 376,714 $ 91,390 Equity earnings of non-consolidated entities 3,639 3,791 2,384 Income from continuing operations and equity earnings of non- consolidated entities 10,791 380,505 93,774 Undeclared Series A Convertible Preferred Stock dividends (10,462 ) (65,667 ) (46,234 ) Series A Convertible Preferred Stock distributions and dividends paid — (307,279 ) (335,184 ) Deemed Dividend on Series A Convertible Preferred Stock from Settlement Agreement — (23,701 ) — Income (loss) attributable to common shareholders from continuing operations 329 (16,142 ) (287,644 ) Loss from discontinued operations, net of tax — (3,324 ) (2,856 ) Net income (loss) attributable to common shareholders $ 329 $ (19,466 ) $ (290,500 ) Weighted average outstanding shares of common stock basic 97,460,676 17,992,879 18,296,003 Basic income (loss) per share Income (loss) from continuing operations $ 0.00 $ (0.90 ) $ (15.72 ) Loss from discontinued operations 0.00 (0.18 ) (0.16 ) Net income (loss) per share $ 0.00 $ (1.08 ) $ (15.88 ) Earnings (loss) per share diluted: 2017 2016 2015 Net income (loss) attributable to common shareholders - basic $ 329 $ (19,466 ) $ (290,500 ) Series A Convertible Preferred Stock distributions and dividends paid — — — Net income (loss) attributable to common shareholders - diluted $ 329 $ (19,466 ) $ (290,500 ) Weighted average outstanding shares of common stock basic 97,460,676 17,992,879 18,296,003 Restricted stock units and options to purchase common stock 4,001,459 — — Weighted average outstanding shares of common stock diluted 101,462,135 17,992,879 18,296,003 Dilutive income (loss) per share Income (loss) from continuing operations $ 0.00 $ (0.90 ) $ (15.72 ) Loss from discontinued operations 0.00 (0.18 ) (0.16 ) Net income (loss) per share $ 0.00 $ (1.08 ) $ (15.88 ) Prior to its conversion, our Class B-1 Common Stock was considered a participating security as defined by ASC 260. However, because the effect of utilizing the two-class method to allocate earnings to Class B-1 Common Stock outstanding on an as-converted basis had an immaterial effect on the income (loss) per share, we have elected to forgo the two-class method and separate presentation of income (loss) per share for each participating class of common stock. The following table provides the securities that could potentially dilute basic earnings per share in the future, but were not included in the computation of diluted earnings per share because to do so would have been anti-dilutive: 2017 2016 2015 Series A Convertible Preferred Stock — 3,974,525 3,974,525 Common Stock Options 545,693 1,812,404 1,891,978 Class B-1 Common Stock Options — 3,344,572 3,396,118 Restricted stock units 537 385,220 378,433</t>
  </si>
  <si>
    <t>Stock Compensation</t>
  </si>
  <si>
    <t>Disclosure of Compensation Related Costs, Share-based Payments [Abstract]</t>
  </si>
  <si>
    <t>Stock Compensation Prior to the IPO, our Amended and Restated Stock Incentive Plan, the “Stock Incentive Plan”, allowed us to offer common options, B-1 common options and common RSUs for the benefit of our employees, affiliate employees and key non-employees. Under the Stock Incentive Plan, we could award up to an aggregate of 2,761,000 common shares and 4,732,200 B-1 common shares. The Stock Incentive Plan provided for accelerated vesting of awards upon the occurrence of certain events. Through December 31, 2016, we issued 5,156,976 options and 385,220 RSUs under the Stock Incentive Plan. In connection with our IPO, the Board adopted and our shareholders approved the JELD-WEN Holding, Inc. 2017 Omnibus Equity Plan, the “Omnibus Equity Plan”. Under the Omnibus Equity Plan, equity awards may be made in respect of 7,500,000 shares of our common stock and may be granted in the form of options, restricted stock, RSUs, stock appreciation rights, dividend equivalent rights, share awards and performance-based awards (including performance share units and performance-based restricted stock). Share-based compensation expense included in SG&amp;A expenses totaled $19.8 million in 2017 , $43.2 million in 2016 and 27.4 million in 2015 . We recognized a windfall tax benefit of $12.7 million in 2017, which includes a benefit of $14.1 million in the U.S. offset by disallowances in our foreign subsidiaries of $1.4 million . There were no material related tax benefits for the years 2016 and 2015 . As of December 31, 2017 , there were $ 22.2 million of total unrecognized compensation expense related to non-vested share-based compensation arrangements. This cost is expected to be recognized over the remaining weighted-average vesting period of 1.6 years. During the fourth quarter of 2016 , we recorded $21.3 million of share-based compensation associated with cash payments to participants of our stock incentive plan. These payments consisted of $4.09 per vested common option and $6.96 per vested B-1 common option and $4.09 per restricted stock unit. In addition, we modified the terms of most unvested options, reducing the exercise prices by $4.09 and $6.96 for common and B-1 common options, respectively, resulting in additional share-based compensation expense of $ 0.9 million in 2016 . Key assumptions used in valuing the option modification were as follows: Expected volatility range 34.56% - 48.09% Expected dividend yield rate 0.00% Weighted average term (in years) 2.57 - 7.06 Risk free rate 0.94% - 1.63% During the third quarter of 2015 , we recorded $11.4 million of share-based compensation associated with cash payments to participants of our stock incentive plan. These payments consisted of $4.73 per vested common option, $7.02 per vested B-1 common option and $4.73 per restricted stock unit. In addition, we modified the terms of most unvested options, reducing the exercise prices by $4.73 and $7.02 for common and B-1 common options, respectively, resulting in additional share-based compensation expense of $3.6 million in 2015 . Key assumptions used in valuing the option modification were as follows: Expected volatility range 36.02% - 51.19% Expected dividend yield rate 0.00% Weighted average term (in years) 1.60 - 5.72 Risk free rate 0.54% - 1.75% Stock Options – Generally, stock option awards vest ratably each year on the anniversary date over a 3 to 5 -year period, have an exercise term of 10 years and any vested options must be exercised within 90 days of the employee leaving the Company. The compensation cost of option awards is charged to expense based upon the graded-vesting method over the vesting periods applicable to the option awards. The graded-vesting method provides for vesting of portions of the overall awards at interim dates and results in greater expense in earlier years than the straight-line method. When options are granted, we calculate the fair value of common and Class B-1 Common Stock options using multiple Black-Scholes option valuation models. Expected volatilities are based upon a selection of public guideline companies. The risk-free rate was based upon U.S. Treasury rates. Key assumptions used in the valuation models were as follows for the years ended December 31: 2017 2016 2015 Expected volatility 37.36% - 42.83% 43.57% - 52.72% 36.00% - 58.30% Expected dividend yield rate 0.00% 0.00% 0.00% Weighted average term (in years) 5.50 - 6.50 5.50 - 7.50 1.60 - 6.20 Weighted average grant date fair value $11.51 $17.84 $23.94 Risk free rate 1.83% - 2.19% 1.47% - 1.77% 0.54% - 1.84% The following table represents stock option activity: Shares Weighted Average Exercise Price Per Share Weighted Average Remaining Contract Term in Years Outstanding as of January 1, 2015 5,036,856 $20.60 8.4 Granted 1,088,450 29.60 Exercised (95,667 ) 21.41 Forfeited (741,543 ) 20.37 Balance as of December 31, 2015 5,288,096 $19.06 7.9 Granted 367,400 37.12 Exercised (245,014 ) 19.91 Forfeited (253,506 ) 16.82 Balance as of December 31, 2016 5,156,976 $20.40 7.1 Issued upon conversion of class B-1 common stock 2,494,553 11.13 Granted 505,122 27.78 Exercised (2,781,055 ) 11.67 Forfeited (448,928 ) 15.01 Balance as of December 31, 2017 4,926,668 $14.56 6.6 Exercisable as of December 31, 2017 2,739,877 $13.09 5.7 RSUs – RSUs are subject to the continued employment of the recipient through the vesting date, which is generally 12 to 60 months from issuance. Once vested, the recipient will receive one share of common stock for each restricted stock unit. Prior to the IPO, the grant-date fair value per share used for RSUs was determined using the aggregate value of our common equity, as determined by a third-party valuation firm, as of the most recent calendar quarter-end and applying a 10% discount based upon reflecting the differential economic rights and preferences of the Preferred or the ESOP common shares relative to the common shares, with that amount rounded down to the nearest whole percent. After the IPO, the grant-date fair value per share used for RSUs was determined using the closing price of our common stock on the NYSE on the date of the grant. We apply this grant-date fair value per share to the total number of shares that we anticipate will fully vest and amortize the fair value to compensation expense over the vesting period using the straight-line method. Shares Weighted Average Grant-Date Fair Value Per Share Outstanding January 1, 2016 378,433 $20.28 Granted - employee 76,912 28.62 Vested (64,625 ) 20.35 Forfeited (5,500 ) 15.31 Balance as of December 31, 2016 385,220 $22.00 Granted - non-employee directors 23,245 31.22 Granted - employee 342,727 28.73 Vested (175,110 ) 18.40 Forfeited (13,714 ) 26.02 Balance as of December 31, 2017 562,368 $27.51</t>
  </si>
  <si>
    <t>Impairment and Restructuring Charges</t>
  </si>
  <si>
    <t>Restructuring and Related Activities [Abstract]</t>
  </si>
  <si>
    <t>Impairment and Restructuring Charges Closure costs and impairment charges for operations not qualifying as discontinued operations are classified as impairment and restructuring charges in our consolidated statements of operations. In 2017 , we recorded $6.8 million of restructuring charges in the U.S. mostly related to a reduction in work force in the fourth quarter. In Europe we recorded charges of $3.6 million related to two building impairments and various personnel restructuring. In Canada we recorded charges of $2.7 million mostly related to consolidation of operations. In 2016 , we recorded $6.8 million of impairment and restructuring charges in Europe, including $3.8 million related to restructuring and plant closures of a recent acquisition and $3.0 million related to various personnel restructuring across Europe. In Australasia, we recorded charges of $2.4 million mostly related to a site closure and restructuring of a recent acquisition. In North America, we recorded $4.6 million of charges including $2.5 million of various termination benefits and $2.1 million of other impairment and restructuring charges. In 2015 , we recorded $13.4 million of impairment and restructuring charges in Europe, including $11.4 million related to the restructuring of our French operations. In North America, we recorded charges of $2.0 million related to consolidation of our fiber door skin designs. We also fully impaired an equity investment and related notes receivable totaling $1.5 million . The remaining costs of $4.4 million are mainly related to personnel restructuring. The table below summarizes the amounts included in impairment and restructuring charges in the accompanying consolidated statements of operations for the years ended December 31: (amounts in thousands) 2017 2016 2015 Closed operations $ 1,479 $ 1,778 $ 677 Continuing operations — 1,203 3,591 Total Impairments $ 1,479 $ 2,981 $ 4,268 Restructuring charges, net of fair value adjustment gains 11,577 10,866 17,074 Total impairment and restructuring charges $ 13,056 $ 13,847 $ 21,342 Short-term restructuring accruals are recorded in accrued expenses and totaled $7.2 million and $1.5 million as of December 31, 2017 and 2016, respectively. Long-term restructuring accruals are recorded in deferred credits and other liabilities and totaled $3.9 million and $3.6 million as of December 31, 2017 and 2016, respectively. The following is a summary of the restructuring accruals recorded and charges incurred: (amounts in thousands) Beginning Accrual Balance Additions Charged to Expense Payments or Utilization Ending Accrual Balance December 31, 2017 Severance and sales restructuring costs $ 836 $ 9,492 $ (3,096 ) $ 7,232 Disposal of property and equipment — 190 (190 ) — Lease obligations and other 4,183 1,895 (2,271 ) 3,807 $ 5,019 $ 11,577 $ (5,557 ) $ 11,039 December 31, 2016 Severance and sales restructuring costs $ 5,424 $ 7,448 $ (12,036 ) $ 836 Disposal of property and equipment — (71 ) 71 — Lease obligations and other 3,083 3,489 (2,389 ) 4,183 $ 8,507 $ 10,866 $ (14,354 ) $ 5,019 December 31, 2015 Severance and sales restructuring costs $ 7,307 $ 10,493 $ (12,376 ) $ 5,424 Disposal of property and equipment — 64 (64 ) — Lease obligations and other 373 6,517 (3,807 ) 3,083 $ 7,680 $ 17,074 $ (16,247 ) $ 8,507</t>
  </si>
  <si>
    <t>Interest Expense</t>
  </si>
  <si>
    <t>Other Income and Expenses [Abstract]</t>
  </si>
  <si>
    <t xml:space="preserve"> Interest Expense Interest expense is net of capitalized interest. Capitalized interest incurred during the construction phase of significant property and equipment additions totaled $0.9 million in 2017 , $1.7 million in 2016 and $0.8 million in 2015 . We made interest payments of $66.1 million in 2017 , $73.9 million in 2016 and $57.0 million in 2015 . Interest expense also includes debt issuance costs that are amortized using the effective interest method. We allocated interest expense to discontinued operations of zero in 2017 , $0.6 million in 2016 and $0.8 million in 2015 .</t>
  </si>
  <si>
    <t>Other (Income) Expense</t>
  </si>
  <si>
    <t>Other (Income) Expense Other (income) expense for the years ended December 31: (amounts in thousands) 2017 2016 2015 Foreign currency losses (gains) $ 10,426 $ 3,580 $ (9,254 ) Legal settlement income (2,456 ) (9,671 ) (2,421 ) Settlement of contract escrow (2,247 ) — — Rent and finance income (2,098 ) (2,630 ) (2,174 ) Other items (1,624 ) (1,133 ) 216 Loss (gain) on sale of property and equipment 16 (2,971 ) (487 ) $ 2,017 $ (12,825 ) $ (14,120 ) In July 2016, we entered into a confidential settlement agreement on a commercial matter in our North America segment that originated in 2011, pursuant to which we received $8.4 million . We recorded the gain associated with this settlement in other income in the accompanying consolidated statements of operations.</t>
  </si>
  <si>
    <t>Derivative Financial Instruments</t>
  </si>
  <si>
    <t>Derivative Instruments and Hedging Activities Disclosure [Abstract]</t>
  </si>
  <si>
    <t>Derivative Financial Instruments All derivatives are recorded as assets or liabilities in the consolidated balance sheets at their respective fair values. For derivatives that qualify for hedge accounting, changes in the fair value related to the effective portion of the hedge are recognized in earnings at the same time as either the change in fair value of the underlying hedged item or the effect of the hedged item’s exposure to the variability of cash flows. Changes in fair value related to the ineffective portion of the hedge are recognized immediately in earnings. Changes in the fair value of derivatives that do not qualify for hedge accounting, or fail to meet the criteria thereafter, are also recognized in the consolidated statements of operations. Foreign currency derivatives – We are exposed to the impact of foreign currency fluctuations in certain countries in which we operate. In most of these countries, the exposure to foreign currency movements is limited because the operating revenues and expenses of our business units are substantially denominated in the local currency. To the extent borrowings, sales, purchases or other transactions are not executed in the local currency of the operating unit, we are exposed to foreign currency risk. In order to mitigate the exposure, we enter into a variety of foreign currency derivative contracts, such as forward contracts, option collars and cross-currency swaps. We use foreign currency derivative contracts, with a total notional amount of $124.5 million , in order to manage the effect of exchange fluctuations on forecasted sales, purchases, acquisitions, inventory and capital expenditures and certain intercompany transactions that are denominated in foreign currencies. We use foreign currency derivative contracts, with a total notional amount of $76.3 million , to hedge the effects of translation gains and losses on intercompany loans and interest. We also use foreign currency derivative contracts, with a total notional amount of $121.0 million , to mitigate the impact to the consolidated earnings of the Company from the effect of the translation of certain subsidiaries’ local currency results into U.S. dollars. We do not use derivative financial instruments for trading or speculative purposes. Hedge accounting has not been elected for any foreign currency derivative contracts. We record mark-to-market changes in the values of these derivatives in other (expense) income. We recorded mark-to-market losses of $6.3 million and $0.9 million , and a gain of $0.9 million in the years ended December 31, 2017 , 2016 and 2015, respectively. Interest rate swap derivatives – We are exposed to interest rate risk in connection with our variable rate long-term debt. During the fourth quarter of 2014, we entered into interest rate swap agreements to manage this risk. These interest rate swaps were set to mature in September 2019 with half of the $488.3 million amortized aggregate notional amount having become effective in September 2015, and the other half having become effective in September 2016. On July 1, 2015 , we amended our Term Loan Facility, and we received an additional $480.0 million in long-term borrowings. In conjunction with the issuance of the incremental term loan debt, we entered into additional interest rate swap agreements to manage our increased exposure to the interest rate risk associated with variable rate long-term debt. The additional interest rate swaps were set to mature in September 2019 with half of the $426.0 million aggregate notional amount having become effective in June 2016 and the other half having become effective in December 2016. In conjunction with the December 2017 refinancing of the Term Loan Facility (see Note 16 - Notes Payable and Long-Term Debt ), we terminated all of the interest rate swaps and recorded a loss on termination of $3.6 million in consolidated other comprehensive income (loss). This loss will be amortized as interest expense over the life of the original interest rate swaps. The interest rate swap agreements were designated as cash flow hedges and, prior to their termination in December 2017, effectively changed the LIBOR-based portion of the interest rate (or “base rate”) on a portion of the debt outstanding under our Term Loan Facility to the weighted average fixed rates per the time frames below: Period Notional (1) Weighted Average Rate (amounts in thousands) December 2015 - June 2016 $273,000 1.997% June 2016 - September 2016 $486,000 2.054% September 2016 - December 2016 $759,000 2.161% December 2016 - December 2017 $914,250 2.188% (1) Aggregate notional amounts in effect during the period shown. The cumulative pre-tax mark-to-market loss of $3.4 million relating to these interest rate contracts was recorded in consolidated other comprehensive income (loss) at December 31, 2017 as no portion was deemed ineffective. We recorded $8.9 million , $5.0 million and $0.7 million of interest expense deriving from the interest rate swaps that were in effect in the years ended December 31, 2017 , 2016 and 2015, respectively. The agreements with our counterparties contain a provision where we could be declared in default on our derivative obligations if we either default or, in certain cases, are capable of being declared in default on any of our indebtedness greater than specified thresholds. These agreements also contain a provision where we could be declared in default subsequent to a merger or restructuring type event if the creditworthiness of the resulting entity is materially weaker. The fair values of derivative instruments held are as follows as of December 31: Derivative assets (amounts in thousands) Balance Sheet Location 2017 2016 Derivatives not designated as hedging instruments: Foreign currency forward contracts Other current assets $ 2,235 $ 6,309 Derivatives liabilities Balance Sheet Location 2017 2016 Derivatives designated as hedging instruments: Interest rate contracts Accrued expenses and other current liabilities $ — $ 9,050 Deferred credits and other liabilities $ — $ 3,878 Derivatives not designated as hedging instruments: Foreign currency forward contracts Accrued expenses and other current liabilities $ 2,905 $ 691</t>
  </si>
  <si>
    <t>Fair Value Measurements</t>
  </si>
  <si>
    <t>Fair Value Disclosures [Abstract]</t>
  </si>
  <si>
    <t>Fair Value Measure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A valuation hierarchy consisting of three levels was established based on observable and non-observable inputs. The three levels of inputs are: Level 1 – Quoted prices (unadjusted) in active markets for identical assets or liabilities that the reporting entity has the ability to access at the measurement date. Level 2 – Quoted prices for similar assets or liabilities in active markets; quoted prices for identical or similar assets or liabilities in markets that are not active; and model-driven valuations whose significant inputs are observable or whose significant value drivers are observable. Level 3 – Significant inputs to the valuation model that are unobservable. The recorded fair values of these instruments were as follows as of December 31: 2017 (amounts in thousands) Level 1 Level 2 Level 3 Assets measured at NAV (a) Total Fair Value Cash equivalents $ — $ 44,091 $ — $ — $ 44,091 Derivative assets, recorded in other current assets — 2,235 — — 2,235 Derivative liabilities, recorded in accrued expenses and deferred credits — (2,905 ) — — (2,905 ) Pension plan assets: Cash and short-term investments — 17,859 — — 17,859 U.S. Government and agency obligations 25,122 — — — 25,122 Corporate and foreign bonds — 98,432 — — 98,432 Asset-backed securities — 839 — — 839 Equity securities 32,444 — — — 32,444 Mutual funds — 80,352 — — 80,352 Common and collective funds — — — 100,697 100,697 Total $ 57,566 $ 240,903 $ — $ 100,697 $ 399,166 2016 (amounts in thousands) Level 1 Level 2 Level 3 Assets measured at NAV (a) Total Fair Value Cash equivalents $ — $ 6,059 $ — $ — $ 6,059 Derivative assets, recorded in other current assets — 6,309 — — 6,309 Derivative liabilities, recorded in accrued expenses and deferred credits — (13,619 ) — — (13,619 ) Pension plan assets: — — — — — Cash and short-term investments 5,873 — — 5,873 U.S. Government and agency obligations 30,953 — — — 30,953 Corporate and foreign bonds — 77,934 — — 77,934 Asset-backed securities — 580 — — 580 Equity securities 48,320 — 658 — 48,978 Mutual funds — 129,791 — — 129,791 Common and collective funds — — — 15,482 15,482 Total $ 79,273 $ 212,927 $ 658 $ 15,482 $ 308,340 Derivative assets and liabilities reported in level 2 include foreign currency contracts and interest rate swaps. The fair values of the foreign currency contracts were determined using counterparty quotes based on prevailing market data and derived from their internal, proprietary model-driven valuation techniques. The fair values of the interest rate swaps are based on models using observable inputs such as relevant published interest rates. The pension plan assets consist of cash and short-term investments, corporate and foreign bonds, asset backed securities and mutual funds which are valued by third parties who make comparison to similar assets or use quotes for the same assets in inactive markets and are included in level 2. The valuation methodologies for pension plan government bonds and equity securities are quoted prices and are included in level 1. The non-financial assets that are measured at fair value on a non-recurring basis are presented below as of December 31: 2017 (amounts in thousands) Level 1 Level 2 Level 3 Fair Value Total Losses Closed operations $ — $ — $ 914 $ 914 $ 1,473 Total $ — $ — $ 914 $ 914 $ 1,473 2016 (amounts in thousands) Level 1 Level 2 Level 3 Fair Value Total Losses Closed operations $ — $ — $ 1,445 $ 1,445 $ 1,602 Total $ — $ — $ 1,445 $ 1,445 $ 1,602 The valuation methodologies for the level 3 items are based primarily on internal cash flow projections. Fair Value of Financial Instruments As part of our normal business activities we invest in financial assets and incur financial liabilities. Our recorded financial instruments consist primarily of cash and cash equivalents, restricted cash, accounts receivable, accounts payable, notes receivable, notes payable and fair value of derivative instruments. The fair values of these financial instruments approximate their recorded values as of December 31, 2017 and December 31, 2016 due to their short-term nature, variable interest rates and mark to market accounting for derivative contracts. The fair values of long-term receivables were evaluated using a discounted cash flow analysis and long-term debt is valued using market price quotes. The fair value of long-term receivables approximated carrying values at both December 31, 2017 and December 31, 2016 . The fair value of our debt is estimated using quoted market prices when available. When quoted marked prices are not available, fair value is estimated based on current market interest rates for debt with similar maturities and credit quality. Long-term debt indicated a fair value of $8.7 million and $22.0 million higher than the gross recorded value as of December 31, 2017 and December 31, 2016 , respectively.</t>
  </si>
  <si>
    <t>Fair Value of Financial Instruments</t>
  </si>
  <si>
    <t>Commitment and Contingencies</t>
  </si>
  <si>
    <t>Commitments and Contingencies Disclosure [Abstract]</t>
  </si>
  <si>
    <t>Commitments and Contingencies</t>
  </si>
  <si>
    <t>Commitments and Contingencies Litigation – We are involved in various legal proceedings encountered in the normal course of business and accrue for loss amounts on legal matters when it is probable a liability has been incurred and the amount of liability can be reasonably estimated. Legal judgments and estimated settlements have been included in accrued expenses in the accompanying consolidated balance sheets. Other than as described below, as of December 31, 2017 , there are no current proceedings or litigation matters involving the Company or its property that we believe could have a material adverse impact on our business, financial condition, results of operations or cash flows. Steves and Sons, Inc. vs JELD-WEN – We sell molded door skins to certain customers pursuant to long-term contracts, and these customers in turn use the molded door skins to manufacture interior doors and compete directly against us in the marketplace. We have given notice of termination of one of these contracts and, on June 29, 2016 , the counterparty to the agreement, Steves and Sons, Inc. (“Steves”) filed a claim against JWI in the U.S. District Court for the Eastern District of Virginia, Richmond Division (“Eastern District of Virginia”). The complaint alleges that our acquisition of CMI, together with subsequent price increases and other alleged acts and omissions, violated antitrust laws and constituted a breach of contract and breach of warranty. The complaint seeks declaratory relief, ordinary and treble damages, and injunctive relief, including divestiture of certain assets acquired in the CMI acquisition. On February 15, 2018, a jury in the Eastern District of Virginia returned a verdict that was unfavorable to JWI with respect to Steves’ claims that our acquisition of CMI violated Section 7 of the Clayton Act and that JWI breached the supply agreement between the parties. The verdict awards Steves $12,151,873 for past damages under both the Clayton Act and breach of contract claims and $46,480,581 in future lost profits under the Clayton Act claim. We expect that Steves will be required to elect to recover its past damages either under the Clayton Act claims or the contract claims, but not both. If a judgment is entered under the Clayton Act, any damages awarded will be trebled. In addition, if a judgment is entered under either theory in accordance with the verdict, Steves will be entitled to an award of attorney’s fees, which amounts have not yet been quantified. We have asserted a position that, because future lost profits were awarded, Steves is not permitted to pursue its claim for divestiture of certain assets acquired in the CMI acquisition. The court has not yet ruled on this issue. We intend to vigorously oppose entry of an adverse judgment, and to appeal any adverse judgment that may be entered. We continue to believe that Steves’ claims lack merit, Steves’ damages calculations are speculative and excessive, and Steves is not entitled in any event to the extraordinary remedy of divestiture. We believe that multiple pretrial and trial rulings were erroneous and improperly limited the Company’s defenses, and that judgment in accordance with the verdict would be improper for several reasons under applicable law. Accordingly, we do not believe that a loss in this matter is probable and estimable, and therefore, we have not accrued a reserve for this loss contingency. However, if a judgment is entered in accordance with the verdict and is ultimately upheld after exhaustion of our appellate remedies, it could have a material adverse effect on our financial position, operating results, or cash flows, particularly for the reporting period in which a loss is recorded. Because the operations acquired from CMI have been fully integrated into the Company’s other operations, divestiture of those operations would be difficult if not impossible and therefore it is not possible to estimate the cost of any final divestiture order or the extent to which such an order would have a material adverse effect on our financial position, operating results or cash flows.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We have asserted claims against certain of those parties in the Eastern District of Virginia and in the District Court of Bexar County, Texas, and are pursuing those claims vigorously. Our claims against Steves and others in the Eastern District of Virginia related to misappropriation of trade secrets remain pending and are set for trial in April 2018. Our other claims remain pending in Bexar County, Texas, and are set for trial in October 2018. ESOP - The JELD-WEN ESOP Plan, Administrative Committee, and individual trustees were sued by three separate groups of former employees and members of the ESOP for alleged violations relating to the management and distribution of the ESOP funds. These matters were pled as class actions and none of the cases were certified. In January 2015 , we executed settlement agreements with applicable parties resulting in our recording $5.0 million in settlement expense in December 2015 . Pursuant to the agreements, we accrued a $15.7 million liability to the plaintiffs in other accrued expenses and a $10.7 million insurance receivable in accounts receivable. In June 2015 , we paid all settlement funds into an escrow account. On October 19, 2015 , the court provided final approval of the settlement in all respects. We received $10.7 million from insurance carriers on December 1, 2016. All settlement funds have now been credited to claimant’s respective accounts. Self-Insured Risk – We self-insure substantially all of our domestic business liability risks including general liability, product liability, warranty, personal injury, auto liability, workers’ compensation and employee medical benefits. Excess insurance policies from independent insurance companies generally cover exposures between $3.0 million and $250.0 million for domestic product liability risk and exposures between $0.5 million and $250.0 million for auto, general liability, personal injury and workers’ compensation. We have no stop gap coverage on claims covered by our self-insured domestic employee medical plan and are responsible for all claims thereunder. We estimate our provision for self-insured losses based upon an evaluation of current claim exposure and historical loss experience. Actual self-insurance losses may vary significantly from these estimates. At December 31, 2017 and December 31, 2016 , our accrued liability for self-insured risks was $73.3 million and $71.3 million , respectively. Indemnifications – At December 31, 2017 , we had commitments related to certain representations made on contracts for the purchase or sale of businesses or property. These representations primarily relate to past actions such as responsibility for transfer taxes if they should be claimed, and the adequacy of recorded liabilities, warranty matters, employment benefit plans, income tax matters or environmental exposures. These guarantees or indemnification responsibilities typically expire within one to three years . We are not aware of any material amounts claimed or expected to be claimed under these indemnities. From time to time and in limited geographic areas we have entered into agreements for the sale of our products to certain customers that provide additional indemnifications for liabilities arising from construction or product defects. We cannot estimate the potential magnitude of such exposures, but to the extent specific liabilities have been identified related to product sales, liabilities have been provided in the warranty accrual in the accompanying consolidated balance sheets. Performance Bonds and Letters of Credit – At times, we are required to provide letters of credit, surety bonds or guarantees to customers, vendors and others. Stand-by letters of credit are provided to certain customers and counterparties in the ordinary course of business as credit support for contractual performance guarantees, advanced payments received from customers and future funding commitments. The outstanding performance bonds and stand-by letters of credit were as follows as of December 31: (amounts in thousands) 2017 2016 Self-insurance workers’ compensation $ 21,072 $ 18,514 Liability and other insurance 12,900 15,884 Environmental 14,452 14,086 Other 6,650 14,070 $ 55,074 $ 62,554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present laws and regulations. Accordingly, it is likely that adjustments to the estimated liabilities will be necessary as additional information becomes available. Short-term environmental liabilities and settlements are recorded in accrued expenses in the accompanying consolidated balance sheets and totaled $0.5 million at both December 31, 2017 and December 31, 2016 . Long-term environmental liabilities are recorded in deferred credits and other liabilities in the accompanying consolidated balance sheets and totaled $0.1 million and $0.0 million at December 31, 2017 and December 31, 2016 , respectively. Everett, Washington WADOE Action - In 2008 , we entered into an Agreed Order with the WADOE to assess historic environmental contamination at our former manufacturing site in Everett, Washington. As part of this order, we also agreed to develop a CAP identifying remediation options and the feasibility thereof. We are currently working with WADOE to finalize our assessment and draft CAP. We estimate the remaining cost to complete our assessment and develop the CAP at $0.5 million which we have fully accrued. We are working with insurance carriers who provided coverage to a previous owner and operator of the site, and at this time we cannot reasonably estimate the cost associated with any remedial action we would be required to undertake and have not provided for any remedial action in our accompanying consolidated financial statements. Should extensive remedial action ultimately be required, and if those costs are not found to be covered by insurance, the cost of remediation could have a material adverse effect on our results of operations and cash flows. Everett, Washington NRD Action - In November 2014 , we received a letter from the NRD, a federal agency, regarding a potential multi-party settlement of an impending damage claim related to historic environmental contamination on a site we sold in December 2013. In September 2015 , we entered into a settlement agreement under which we will pay $1.3 million to settle the claim. Of the $1.3 million , the prior insurance carrier for the site has agreed to fund $1.1 million of the settlement. All amounts related to the settlement are fully accrued, and we do not expect to incur any further significant loss related to the settlement of this matter. Towanda, Pennsylvania Consent Order - In 2015, we entered into a COA with the Pennsylvania Department of Environmental Protection to remove a pile of wood fiber waste from our site in Towanda, Pennsylvania, which we acquired in connection with our acquisition of CMI in 2013, by using it as fuel for a boiler at that site. The COA replaced a 1995 Consent Decree between CMI’s predecessor Masonite, Inc. and PaDEP. Under the COA, we are required to achieve certain periodic removal objectives and ultimately remove the entire pile by August 31, 2022 . There are currently $11.0 million in bonds posted in connection with these obligations. If we are unable to remove this pile by August 31, 2022 , then the bonds will be forfeited and we may be subject to penalties by PaDEP. We currently anticipate meeting all applicable removal deadlines; however, if our operations at this site decrease and we burn less fuel than currently anticipated, we may not be able to meet such deadlines. Service Agreements – In February 2015, we entered into a strategic servicing agreement with a third party vendor to identify and execute cost reduction opportunities. The agreement provided for a tiered fee structure directly tied to cost savings realized. This contract terminated pursuant to its own terms on December 31, 2015, and we made a final payment of $6.3 million on January 2, 2018. We expect no further costs related to this issue. Employee Stock Ownership Plan – We have historically provided cash to our U.S. ESOP plan in order to fund required distributions to participants through the repurchase of shares of our common stock. Following our February 2017 IPO, the value of a share of common stock held through the ESOP is now based on JELD-WEN’s public share price. We do not anticipate that JWH will fund future distributions. Lease Commitments – We have various operating lease agreements primarily for facilities, manufacturing equipment, airplanes and vehicles. These obligations generally have remaining non-cancelable terms. Minimum annual lease payments are as follows (amounts in thousands): Continuing Operations 2018 $ 33,549 2019 25,460 2020 17,298 2021 12,029 2022 9,234 Thereafter 24,714 $ 122,284 Rent expense from continuing operations was $50.0 million in 2017 , $45.8 million in 2016 and $35.8 million in 2015 . Rent expense from discontinued operations was $0.0 million in 2017 and $0.1 million in both 2016 and 2015 . Other Commitments and Contingencies – In October 2017, in conjunction with a pending contract, we entered into bank guarantees of approximately €28.9 million and collateralized those guarantees with cash. In October 2017, we signed a definitive agreement to acquire Domoferm from holding company Domoferm International GmbH. On February 19, 2018, we completed the acquisition. See Note 37 - Subsequent Events for further detail.</t>
  </si>
  <si>
    <t>Employee Retirement and Pension Benefits</t>
  </si>
  <si>
    <t>Retirement Benefits [Abstract]</t>
  </si>
  <si>
    <t>Employee Retirement and Pension Benefits U.S. Defined Benefit Pension Plan Certain U.S. hourly employees participate in our defined benefit pension plan. The plan is not open to new employees. Beginning in 2017, we moved from utilizing a weighted average discount rate, which was derived from the yield curve used to measure the pension benefit obligation at the beginning of the period, to a spot rate yield curve to estimate the pension benefit obligation and net periodic benefits costs. The change in estimate provides a more accurate measurement of service and interest cost by applying the spot rate that could be used to settle each projected cash flow individually. This change in estimate did not have a material effect on net periodic benefit costs from the twelve months ended December 31, 2017 . The components of net periodic benefit cost are summarized as follows for the years ended December 31: (amounts in thousands) Components of pension benefit expense - U.S. benefit plan 2017 2016 2015 Service cost $ 3,870 $ 3,320 $ 2,590 Interest cost 13,371 16,387 16,055 Expected return on plan assets (17,940 ) (19,990 ) (21,213 ) Amortization of net actuarial pension loss 12,680 12,264 12,803 Pension benefit expense $ 11,981 $ 11,981 $ 10,235 Discount rate 3.94% 4.25% 3.75% Expected long-term rate of return on assets 6.25% 7.00% 7.00% Compensation increase rate N/A N/A N/A The new mortality tables published by the Society of Actuaries in 2014 were adopted in 2014 and represent our best estimate of future experience for the base mortality table. The Society of Actuaries has released annual updates to the mortality improvement projection scale that was first released in 2014, with the most recent annual update being Scale MP-2017. We adopted the use of Scale MP-2017 as of December 31, 2017 as it represents our best estimate of future mortality improvement projection experience as of the measurement date. We developed the discount rate based on the plan’s expected benefit payments using the December 31, 2017 Citigroup Pension Discount Curve. Based on this analysis, we selected a 3.47% discount rate for our projected benefit obligation. As the discount rate is reduced or increased, the pension obligation would increase or decrease, respectively, and future pension expense would increase or decrease, respectively. In the fourth quarter of 2016, we corrected through other comprehensive income a $3.7 million increase to our pension liability for a change in the retirement age assumption for vested terminated participants based upon a 2015 experience study. The change in retirement age should have been reflected in our 2015 actuarial estimate and was immaterial to the current and prior periods. Pension benefit expense from amortization of net actuarial pension loss is estimated to be $9.8 million in 2018 . We maintain policies for investment of pension plan assets. The policies set forth stated objectives and a structure for managing assets, which includes various asset classes and investment management styles that, in the aggregate, are expected to produce a sufficient level of diversification and investment return over time and provide for the availability of funds for benefits as they become due. The policies also provide guidelines for each investment portfolio that control the level of risk assumed in the portfolio and ensure that assets are managed in accordance with stated objectives. The plan invests primarily in publicly-traded equity and debt securities as directed by the plan’s investment committee. The pension plan’s expected return assumption is based on the weighted average aggregate long-term expected returns of various actively managed asset classes corresponding to the plan’s asset allocation. We have selected an expected return on plan assets based on a historical analysis of rates of return, our investment mix, market conditions and other factors. The fair value of plan assets increased in 2017 due primarily to investment returns in excess of benefit payments and our discretionary contribution and increased in 2016 due primarily to investment returns in excess of benefit payments. (amounts in thousands) Change in fair value of plan assets - U.S. benefit plan 2017 2016 Balance at beginning of period $ 295,995 $ 293,055 Actual return on plan assets 52,559 20,658 Company contribution 10,000 — Benefits paid (14,948 ) (14,415 ) Administrative expenses paid (3,855 ) (3,303 ) Balance at end of period $ 339,751 $ 295,995 The plan’s investments as of December 31 are summarized below: % of Plan Assets Summary of plan investments - U.S. benefit plan 2017 2016 Equity securities 7.3 57.7 Debt securities 35.3 35.9 Other 57.4 6.4 100.0 100.0 The plan’s projected benefit obligation is determined by using weighted-average assumptions made on December 31, of each year as summarized below: (amounts in thousands) Change in projected benefit obligation - U.S. benefit plan 2017 2016 Balance at beginning of period $ 405,310 $ 392,459 Service cost 3,870 3,320 Interest cost 13,371 16,387 Actuarial loss 31,948 10,862 Benefits paid (14,948 ) (14,415 ) Administrative expenses paid (3,855 ) (3,303 ) Balance at end of period $ 435,696 $ 405,310 Discount rate 3.47% 4.00% Compensation increase rate N/A N/A As of December 31, 2017 , the plan’s estimated benefit payments for the next ten years are as follows (amounts in thousands): 2018 $ 18,023 2019 18,850 2020 19,635 2021 20,365 2022 21,052 2023-2027 112,401 The company made cash contributions to the plan of $10.0 million for the year ended December 31, 2017. No contributions were made for the year ended December 31, 2016. During fiscal year 2018 , we expect to make cash contributions to the plan of approximately $4.1 million . The plan’s accumulated benefit obligation of $435.7 million is determined by taking the projected benefit obligation and removing the impact of the assumed compensation increases. The plan’s funded status as of December 31 is as follows: (amounts in thousands) Unfunded pension liability - U.S. benefit plan 2017 2016 Projected benefit obligation at end of period $ 435,696 $ 405,310 Fair value of plan assets at end of period (339,751 ) (295,995 ) Unfunded pension liability 95,945 109,315 Current portion — — Long-term unfunded pension liability $ 95,945 $ 109,315 The current portion of the unfunded pension liability is recorded in accrued payroll and benefits and is equal to the expected employer contributions in the following year. Net actuarial pension losses are recorded in consolidated other comprehensive income (loss) for the years ended December 31 are as follows: (amounts in thousands) Accumulated other comprehensive income (loss) - U.S. benefit plan 2017 2016 2015 Net actuarial pension loss beginning of period $ 127,982 $ 130,052 $ 160,170 Amortization of net actuarial loss (12,680 ) (12,264 ) (12,803 ) Net loss (gain) occurring during year (2,670 ) 10,194 (17,315 ) Net actuarial pension loss at end of period 112,632 127,982 130,052 Tax benefit (9,583 ) (15,041 ) (15,041 ) Net actuarial pension loss at end of period, net of tax $ 103,049 $ 112,941 $ 115,011 Non-U.S. Defined Benefit Plans – We have several other defined benefit plans located outside the U.S. that are country specific. Some of these plans remain open to participants and others are closed. The expenses related to these plans are recorded in the consolidated statements of operations and are determined by using weighted-average assumptions made on January 1 of each year as summarized below for the years ended December 31. (amounts in thousands) Components of pension benefit expense - Non-U.S. benefit plans 2017 2016 2015 Service cost $ 1,436 $ 1,142 $ 4,821 Interest cost 1,184 1,118 970 Expected return on plan assets (700 ) (714 ) (871 ) Amortization of net actuarial pension loss 145 351 334 Pension benefit expense $ 2,065 $ 1,897 $ 5,254 Discount rate 0.8% - 7.2% 0.7% - 8.3% 0.7 - 9.0% Expected long-term rate of return on assets 0.0% - 5.7% 0.0% - 5.3% 0.0 - 5.3% Compensation increase rate 0.5% - 7.0% 0.5% - 7.0% 0.5 - 7.0% Non-U.S. pension benefit expenses from amortization of net actuarial pension losses are estimated to be $0.1 million in 2018 . (amounts in thousands) Change in fair value of plan assets - Non-U.S. benefit plans 2017 2016 Balance at beginning of period $ 13,596 $ 13,180 Fair value of assets acquired — 424 Actual return on plan assets 1,232 508 Company contribution 277 970 Benefits paid (198 ) (1,286 ) Administrative expenses paid (49 ) (25 ) Cumulative translation adjustment 1,136 (175 ) Balance at end of period $ 15,994 $ 13,596 The investments of the non-U.S. plans as of December 31 are summarized below: % of Plan Assets Summary of plan investments - Non-U.S. benefit plans 2017 2016 Equity securities 48.3 47.3 Debt securities 22.0 20.0 Other 29.7 32.7 100.0 100.0 The projected benefit obligation for the non-U.S. plans is determined by using weighted-average assumptions made on December 31, of each year as summarized below: (amounts in thousands) Change in projected benefit obligation - Non-U.S. benefit plans 2017 2016 Balance at beginning of period $ 30,307 $ 29,226 Pension obligation acquired — 375 Service cost 1,451 1,229 Interest cost 1,163 1,118 Actuarial loss 1,582 618 Benefits paid (847 ) (1,401 ) Administrative expenses paid (49 ) (25 ) Cumulative translation adjustment 2,643 (833 ) Balance at end of period $ 36,250 $ 30,307 Discount rate 0.8% - 5.1% 0.7% - 5.1% Compensation increase rate 0.5% - 2.8% 0.5% - 2.9% As of December 31, 2017 , the estimated benefit payments for the non-U.S. plans over the next ten years are as follows (amounts in thousands): 2018 $ 2,810 2019 2,560 2020 3,035 2021 3,351 2022 2,435 2023-2027 13,768 The accumulated benefit obligations of $30.0 million for the non-U.S. plans are determined by taking the projected benefit obligation and removing the impact of the assumed compensation increases. We expect to contribute $0.4 million to the non-U.S. plans in 2018 . The funded status of these plans as of December 31 are as follows: (amounts in thousands) Unfunded pension liability - Non-U.S. benefit plans 2017 2016 Projected benefit obligation at end of period $ 36,250 $ 30,307 Fair value of plan assets at end of period (15,994 ) (13,596 ) Net pension liability $ 20,256 $ 16,711 Long-term unfunded pension liability $ 20,641 $ 17,331 Current portion 1,518 714 Total unfunded pension liability $ 22,159 $ 18,045 Total overfunded pension liability $ 1,903 $ 1,334 The current portion of the unfunded pension liability is recorded in accrued payroll and benefits in the accompanying consolidated balance sheets and is equal to the expected employer contributions in the following year. The overfunded pension liability is recorded in long-term other assets in the accompanying consolidated balance sheets. Net actuarial pension losses are recorded in consolidated other comprehensive income (loss) for the years ended December 31 are as follows: (amounts in thousands) Accumulated other comprehensive income (loss) - Non-U.S. benefit plans 2017 2016 2015 Net actuarial pension loss beginning of period $ 6,781 $ 5,160 $ 5,931 Amortization of net actuarial (loss) gain (149 ) (10 ) 367 Net loss (gain) occurring during year 742 1,621 (1,073 ) Cumulative translation adjustment (15 ) 10 (65 ) Net actuarial pension loss at end of period 7,359 6,781 5,160 Tax benefit (1,886 ) (1,785 ) (1,366 ) Net actuarial pension loss at end of period, net of tax $ 5,473 $ 4,996 $ 3,794 Other Defined Contribution Plans – U.S. elective contributions to the 401(k) plan are discussed in Note 32 - Employee Stock Ownership Plan . We have several other defined contribution plans located outside the U.S. that are country specific. Other plans that are characteristically defined contribution plans have accrued liabilities of $2.1 million and $0.3 million , respectively, at December 31, 2017 and December 31, 2016 . The total compensation expense for non-U.S. defined contribution plans was $23.8 million in 2017 , $23.3 million in 2016 and $13.3 million in 2015 .</t>
  </si>
  <si>
    <t>Employee Stock Ownership Plan</t>
  </si>
  <si>
    <t>Employee Stock Ownership Plan We have an ESOP that covers eligible U.S. employees. The assets of the ESOP are held in a separate trust (the ESOP Trust) established for that purpose. According to the terms of the ESOP, our obligation to the participants is limited to the value of the cash, common stock, or other assets held in the ESOP Trust. The ESOP contains both company funded sub-accounts and employee funded sub-accounts. Company funded sub-accounts have a delayed payment feature, while employee funded sub-accounts are payable the year following the event. Company funded sub-accounts are eligible for payment on or after January 1 of the year following the earliest of (1) the year in which an employee attains Normal Retirement Age, (2) the year in which an employee attains Early Retirement, or (3) the fifth year following the year in which the employee leaves employment. Payment of company funded sub-account for disability and death are payable the year following the event. Currently, all ESOP participant accounts are valued according to the ongoing value of our stock which is the primary asset of the ESOP Trust. Annual expense related to the ESOP was $0 in 2017, 2016 and 2015. Repurchases of common stock from ESOP Trust – Based on periodic assessment of planned distributions to participants, we have historically been obligated to repurchase common stock from the ESOP Trust based on the fair value of such shares for ESOP purposes. We did not repurchase shares from the ESOP in 2017 or 2016 . We repurchased shares from the ESOP that totaled $12.1 million in 2015 .</t>
  </si>
  <si>
    <t>Related Party Transactions</t>
  </si>
  <si>
    <t>Related Party Transactions [Abstract]</t>
  </si>
  <si>
    <t xml:space="preserve"> Related Party Transactions Notes Receivable from Directors – Notes receivable and interest due from our current and former directors or family members were paid in full in June 2016 and related to cash advances which were partially secured by our stock. Such amounts totaled $2.2 million at December 31, 2015 and were recorded as a reduction to equity as the borrowers had significant influence over the Company and there was uncertainty as to whether the amounts would be repaid in cash or by a return of our stock. Receivables from the Estate of Richard L. Wendt – The estate of Richard L. Wendt (“RLW Estate”) is considered a significant shareholder of JWH and a Company director is a trustee of the estate. We held short and long-term receivables that originated directly from transactions with RLW Estate, or from transactions with entities that were owned by RLW Estate, who was a Company director until his death in 2010. In December 2014, we signed an agreement that restructured the terms of these receivables. The outstanding principal of the note was reduced by a $7.1 million non-cash exchange for 355,487 shares of JWH stock. The remaining principal of $12.6 million continued to bear interest at prime plus 3.25% , with a minimum interest rate of 5.50% and a maximum interest rate of 9.50% per annum. The note was paid in full in August 2015. These notes were secured by JWH stock and recorded as deductions to equity. We received interest payments of $0.5 million in 2015. (amounts in thousands) 2017 2016 2015 Notes receivable and accrued interest balance, January 1 $ 56 $ 2,159 $ 16,380 Cash payments — (2,152 ) (14,850 ) Reserve for bad debt (56 ) — — Interest accrued — 49 629 Notes receivable and accrued interest balance, December 31 $ — $ 56 $ 2,159 Interest rates, December 31 N/A 5.75% 5.50% Amounts due from other directors and family — 56 2,159 $ — $ 56 $ 2,159 Payments to Onex – As part of the original Onex investment transaction and prior to our IPO, we agreed to pay Onex for management services they provided. Total fees paid were zero in 2017 , $0.4 million in 2016 and $0.6 million in 2015 .</t>
  </si>
  <si>
    <t>Supplemental Cash Flow Information</t>
  </si>
  <si>
    <t>Supplemental Cash Flow Elements [Abstract]</t>
  </si>
  <si>
    <t>Supplemental Cash Flow Information Supplemental cash flow information for the years ended December 31: (amounts in thousands) 2017 2016 2015 Cash Investing Activities: Change in notes receivable Issuances of notes receivable $ (61 ) $ (68 ) $ (73 ) Cash received on notes receivable 2,052 1,035 1,323 $ 1,991 $ 967 $ 1,250 Non-cash Investing Activities: Property, equipment and intangibles purchased in accounts payable $ 15,099 $ 1,340 $ 4,128 Property and equipment purchased for debt 791 1,438 — Notes receivable and accrued interest from employees and directors settled with return of JWH stock 183 — 49 Customer accounts receivable converted to notes receivable 393 1,276 174 Cash Financing Activities: Common stock repurchased Stock repurchases $ — $ — $ (32,569 ) Repurchase of ESOP shares to fund distribution — — (12,127 ) $ — $ — $ (44,696 ) Change in long-term debt Proceeds from issuance of new debt, net of discount $ 1,240,000 $ 374,063 $ 477,600 Borrowings on long-term debt 5,334 763 — Payments of long-term debt (1,618,641 ) (16,844 ) (19,402 ) Payments of debt issuance and extinguishment costs, including underwriting fees (16,358 ) (8,146 ) (9,066 ) $ (389,665 ) $ 349,836 $ 449,132 Change in notes payable Borrowings on notes payable $ — $ — $ 8,017 Payments on notes payable (205 ) (180 ) (11,437 ) $ (205 ) $ (180 ) $ (3,420 ) Non-cash Financing Activities: Common stock issued as consideration for acquisition $ — $ — $ 2,000 Prepaid insurance funded through short-term debt borrowings 2,662 2,954 3,107 Costs associated with initial public offering formerly capitalized in prepaid expenses 5,857 — — Shares surrendered for tax obligations for employee share-based transactions in accrued liabilities 569 — —</t>
  </si>
  <si>
    <t>Quarterly Financial Data (unaudited)</t>
  </si>
  <si>
    <t>Quarterly Financial Information Disclosure [Abstract]</t>
  </si>
  <si>
    <t>Quarterly Financial Data (unaudited) Summarized quarterly financial data for the years ended December 31, 2017 and 2016 are as follows: Three Months Ended April 1, 2017 July 1, 2017 September 30, 2017 December 31, 2017 (dollars in thousands) Statements of Operations Data: Net revenues $ 847,787 $ 948,736 $ 991,408 $ 976,003 Gross margin (a) 181,365 231,001 227,591 208,241 Operating income 37,690 83,720 83,335 45,323 Income before taxes, equity earnings and discontinued operations 8,199 63,408 63,242 10,906 Net income (loss) 6,428 46,778 51,275 (93,690 ) Net (loss) income attributable to common shareholders (4,034 ) 46,778 51,275 (93,690 ) Net (loss) income per share basic $ (0.05 ) $ 0.45 $ 0.49 $ (0.89 ) Net (loss) income per share diluted $ (0.05 ) $ 0.43 $ 0.47 $ (0.89 ) Three Months Ended March 26, 2016 June 25, 2016 September 24, 2016 December 31, 2016 (dollars in thousands) Statements of Operations Data: Net revenues $ 796,547 $ 964,608 $ 932,475 $ 973,169 Gross margin (a) 155,237 205,789 204,563 208,962 Operating income 23,150 68,970 71,920 31,045 Income before taxes, equity earnings and discontinued operations 6,863 51,308 61,104 11,045 Net income (b) 6,045 66,890 46,084 258,162 Net (loss) income attributable to common shareholders (20,361 ) 15,188 15,977 (68,079 ) (Loss) earnings per share - basic: (Loss) income from continuing operations $ (1.16 ) $ 0.88 $ 1.04 $ (3.73 ) Income (loss) from discontinued operations 0.03 (0.03 ) (0.15 ) (0.03 ) Net (loss) income per share $ (1.13 ) $ 0.85 $ 0.89 $ (3.76 ) (Loss) earnings per share - diluted: (Loss) income from continuing operations $ (1.16 ) $ 0.82 $ 0.57 $ (3.73 ) Income (loss) from discontinued operations 0.03 (0.01 ) (0.03 ) (0.03 ) Net (loss) income per share $ (1.13 ) $ 0.81 $ 0.54 $ (3.76 ) (a) During the year, we identified and corrected errors related to the allocation of certain expenses between cost of sales and SG&amp;A that were previously reported in our quarterly periods. These corrections of immaterial misclassifications were ($4,601) for April 1, 2017, ($4,741) for July 1, 2017, ($621) for September 30, 2017, ($2,886) for March 26, 2016, ($6,362) for June 25, 2016, ($6,211) for September 24, 2016, and $(9,579) for December 31, 2016. (b) In the three-month period ended December 31, 2016, we revised the financial statements for errors related to the tax treatment of our share-based compensation expense, the inter-quarter allocation of a tax benefit associated with the release of a valuation allowance in a foreign jurisdiction and certain other income tax corrections of $26,292 and other immaterial pretax adjustments of ($1,128) . During the fourth quarter of 2016, we released a valuation allowance in the U.S. totaling $278.4 million resulting in an increase in tax benefit and net income for the period. During the fourth quarter of 2017, the Tax Act lowered our U.S. federal tax rate which reduced the valuation of our net deferred tax assets, resulting in an additional tax expense of approximately $21.1 million . In addition, the Tax Act resulted in an additional estimated foreign repatriation tax charge of $11.3 million . See Note 18 - Income Taxes for further detail. Due to the impact of accrued and paid dividends on the calculation, the sum of the quarterly net (loss) income attributable to common shareholders may not agree to consolidated year-to-date amounts presented in the accompanying consolidated statements of operations.</t>
  </si>
  <si>
    <t>Revision of Prior Period Financial Statements</t>
  </si>
  <si>
    <t>Accounting Changes and Error Corrections [Abstract]</t>
  </si>
  <si>
    <t>Revision of Prior Period Financial Statements Correction of Immaterial Misclassification – During the current period, we identified and corrected errors related to the allocation of certain expenses between cost of sales and SG&amp;A that were previously reported in our annual periods for the years ended December 31, 2014, December 31, 2015, December 31, 2016. Correction of Immaterial Errors – We corrected errors related to the tax treatment of our share-based compensation expense, the inter-quarter allocation of a tax benefit associated with the release of a valuation allowance in a foreign jurisdiction that were reported for the year ended December 31, 2016, certain other income tax corrections, and the timing of other previously recorded immaterial out-of-period adjustments. In evaluating whether our previously issued consolidated financial statements were materially misstated, we considered the guidance in ASC Topic 250, Accounting Changes and Error Corrections , ASC Topic 270, Interim Financial Reporting , ASC Topic 250-S99-1, Assessing Materiality , and ASC Topic 250-S99-2, Considering the Effects of Prior Year Misstatements when Quantifying Misstatements in Current Year Financial Statements . Based upon our evaluation of both quantitative and qualitative factors, we concluded that the effects of these errors and the other accumulated misstatements were not material individually or in the aggregate to our previously reported annual periods for the years ended December 31, 2014, December 31, 2015, and December 31, 2016. The following tables reflect the effects of correcting the immaterial misclassification errors identified above for the twelve month periods ended December 31: December 31, 2014 (amounts in thousands, except per share data) As Reported Correction of Misclassification As Revised Consolidated Statement of Operations: Cost of sales $ 2,919,864 $ 6,113 $ 2,925,977 Gross margin 587,342 (6,113 ) 581,229 Selling, general and administrative 488,477 (6,113 ) 482,364 Operating income 60,477 — 60,477 December 31, 2015 (amounts in thousands, except per share data) As Reported Correction of Misclassification As Revised Consolidated Statement of Operations: Cost of sales $ 2,715,125 $ 6,216 $ 2,721,341 Gross margin 665,935 (6,216 ) 659,719 Selling, general and administrative 512,126 (6,216 ) 505,910 Operating income 132,467 — 132,467 The tables below reflect the effects of correcting immaterial errors including other accumulated misstatements and immaterial misclassification errors described above for the twelve month period ended December 31, 2016: December 31, 2016 (amounts in thousands, except per share data) As Reported Correction of Errors As Revised Consolidated Balance Sheet: Accounts receivable $ 407,620 $ (450 ) $ 407,170 Other current assets 30,104 2,144 32,248 Total current assets 875,810 1,694 877,504 Deferred tax assets 268,965 18,734 287,699 Goodwill 486,055 865 486,920 Intangible assets, net 117,795 (2,070 ) 115,725 Other assets 63,020 527 63,547 Total assets 2,516,296 19,750 2,536,046 Accrued expenses and other current liabilities 173,521 80 173,601 Total current liabilities 513,126 80 513,206 Total liabilities 2,323,417 80 2,323,497 Retained earnings 202,562 19,670 222,232 Total shareholders’ equity 41,922 19,670 61,592 Total liabilities, convertible preferred shares, and shareholders’ equity 2,516,296 19,750 2,536,046 Twelve months ended December 31, 2016 (amounts in thousands, except per share data) As Reported Correction of Errors Correction of Misclassification As Revised Consolidated Statement of Operations: Cost of sales $ 2,866,805 $ 405 $ 25,038 $ 2,892,248 Gross margin 799,994 (405 ) (25,038 ) 774,551 Selling, general and administrative 589,407 1,250 (25,038 ) 565,619 Operating income 196,740 (1,655 ) — 195,085 Income before taxes, equity earnings and discontinued operations 131,975 (1,655 ) — 130,320 Income tax benefit (225,596 ) (20,798 ) — (246,394 ) Income from continuing operations, net of tax 357,571 19,143 — 376,714 Equity earnings on non-consolidated entities 3,264 527 — 3,791 Net income 357,511 19,670 — 377,181 Net loss attributable to common shareholders (39,136 ) 19,670 — (19,466 ) Weighted Average Common Shares Basic and diluted 17,992,879 — — 17,992,879 Loss per share from continuing operations: Basic $ (1.99 ) $ 1.09 $ — $ (0.90 ) Diluted $ (1.99 ) $ 1.09 $ — $ (0.90 ) Net loss per share: Basic $ (2.17 ) $ 1.09 $ — $ (1.08 ) Diluted $ (2.17 ) $ 1.09 $ — $ (1.08 ) Consolidated Statement of Cash Flow The errors did not impact the subtotals for cash flows from operating activities, investing activities or financing activities for any of the periods affected. Reconciliation of pre-tax net income (loss) to Note 19 - Segment Information, Adjusted EBITDA Twelve months ended December 31, 2016 (dollars in thousands) As Reported Correction of Errors As Revised Net income $ 357,511 $ 19,670 $ 377,181 Equity earnings on non-consolidated entities (3,264 ) (527 ) (3,791 ) Income tax benefit (225,596 ) (20,798 ) (246,394 ) Depreciation and amortization 106,790 1,205 107,995 Adjusted EBITDA 394,132 (450 ) 393,682 Segment Information: Adjusted EBITDA Twelve months ended December 31, 2016 (dollars in thousands) North Europe Australasia Total Operating Corporate Total As Reported $ 251,831 $ 122,574 $ 59,519 $ 433,924 $ (39,792 ) $ 394,132 Adjustment — — — — (450 ) (450 ) As Revised $ 251,831 $ 122,574 $ 59,519 $ 433,924 $ (40,242 ) $ 393,682</t>
  </si>
  <si>
    <t>Subsequent Events</t>
  </si>
  <si>
    <t>Subsequent Events [Abstract]</t>
  </si>
  <si>
    <t>Subsequent Events In February 2018, we announced information with respect to three acquisitions, one of which was an equity method investment at December 31, 2017. • We completed the previously announced acquisition of Domoferm from holding company Domoferm International GmbH. Domoferm is a leading European provider of steel doors, steel door frames, and fire doors for commercial and residential markets. The purchase price will be allocated among physical assets, intangible assets including product certifications, tradenames and customer relationships as well as goodwill. Domoferm will be included in our Europe segment. • We signed a purchase agreement acquiring A&amp;L Windows Pty Ltd (“A&amp;L”), a leading Australian manufacturer of residential aluminum windows and patio doors. A&amp;L has a network of manufacturing facilities and showrooms across the eastern seaboard of Australia which we expect will deliver synergies through operational savings from the implementation of JEM and by leveraging the benefits of our combined supply chain. The purchase price will be allocated among physical assets, intangible assets including customer relationships, tradenames, and software, as well as goodwill. A&amp;L is expected to be part of our Australasia segment. • We signed a purchase agreement to acquire American Building Supply, Inc. (“ABS”), a premier supplier of value-added services for the millwork industry located in Sacramento, California. We expect the transaction to close in the first quarter of 2018, subject to customary closing conditions. The purchase price will be allocated among physical assets, intangible assets including process know-how, tradenames, and patents, as well as goodwill. ABS is expected to be included in our North America segment. Effective February 27, 2018, Mark Beck, President and Chief Executive Officer, departed the Company by mutual agreement with our Board of Directors. His service as a director also ended on that date. The Board appointed Kirk Hachigian, Chairman of the Board and former CEO of the Company, to act as CEO on an interim basis while the Board conducts a search to identify a successor. The Company expects to record a liability in the first quarter of 2018 to reflect its severance obligations to Mr. Beck. On February 28, 2018, JWA amended their existing letter of offer facility with Australia and New Zealand Banking Group Limited, to include a new 5 -year floating rate term loan sub-facility.in the amount of AUD $55.0 million . The amendment included a reduction of the floating rate revolving loan facility by AUD $2 million to AUD $15 million , an increase of the interchangeable facility for guarantees and letters of credit by AUD $2 million to AUD $12 million , and an increase in the asset finance facility by AUD $1 million to $2.5 million .</t>
  </si>
  <si>
    <t>SCHEDULE I - CONDENSED FINANCIAL INFORMATION OF JELD-WEN HOLDING, INC.</t>
  </si>
  <si>
    <t>Condensed Financial Information of Parent Company Only Disclosure [Abstract]</t>
  </si>
  <si>
    <t>CONDENSED STATEMENTS OF OPERATIONS AND COMPREHENSIVE INCOME (LOSS) For the Years Ended December 31, (amounts in thousands, except share and per share data) 2017 2016 2015 Selling, general and administrative $ 23,457 $ 48,195 $ 28,522 Equity in earnings of subsidiary 33,860 424,946 119,371 Other (income) expense Interest income (35 ) (57 ) (206 ) Interest expense 73 65 110 Other (426 ) (438 ) 27 Income (loss) before taxes 10,791 377,181 90,918 Income tax (benefit) expense — — — Net income $ 10,791 $ 377,181 $ 90,918 Comprehensive income (loss): Net income $ 10,791 $ 377,181 $ 90,918 Other comprehensive income (loss), net of tax Equity in comprehensive income (loss) of subsidiary 101,835 (34,194 ) (59,136 ) Total other comprehensive income (loss), net of tax 101,835 (34,194 ) (59,136 ) Total comprehensive income $ 112,626 $ 342,987 $ 31,782 CONDENSED BALANCE SHEETS (amounts in thousands, except share and per share data) December 31, 2017 December 31, 2016 ASSETS Current assets Cash and cash equivalents $ 3,830 $ 2,375 Other current assets 15 — Total current assets 3,845 2,375 Property and equipment, net 3,363 3,502 Investment in subsidiary 885,070 403,321 Other long-term assets — 5,857 Long-term notes receivable 147 6 Total assets $ 892,425 $ 415,061 LIABILITIES AND EQUITY Current liabilities Accounts payable $ 744 $ 1,654 Current payable to subsidiary 2,126 964 Accrued expenses and other current liabilities 227 788 Notes payable and current maturities of long-term debt 981 686 Total current liabilities 4,078 4,092 Long-term debt 963 1,238 Total liabilities 5,041 5,330 Commitments and contingencies (Note 5) Convertible preferred stock — 150,957 Shareholders’ equity Preferred Stock, par value $0.01 per share, 90,000,000 shares authorized; no shares issued and outstanding — — Common Stock: 900,000,000 shares authorized, par value $0.01 per share, 105,990,483 shares outstanding as of December 31, 2017; 904,732,200 shares authorized, par value $0.01 per share, 17,894,393 shares outstanding as of December 31, 2016; 177,221 shares of Class B-1 Common Stock outstanding as of December 31, 2016 1,060 180 Additional paid-in capital 652,666 36,362 Retained earnings 233,658 222,232 Total shareholders’ equity 887,384 258,774 Total liabilities, convertible preferred shares, and shareholders’ equity $ 892,425 $ 415,061 CONDENSED STATEMENTS OF CASH FLOWS For the Years Ended December 31, (amounts in thousands) 2017 2016 2015 OPERATING ACTIVITIES Net income $ 10,791 $ 377,181 $ 90,918 Adjustments to reconcile net income to cash used in operating activities: Depreciation 139 139 — Litigation settlement funded by subsidiaries — — 325 Income from subsidiary investment (33,860 ) (424,946 ) (119,371 ) Other items, net 191 (205 ) (180 ) Payment to option holders funded by subsidiaries — 20,739 11,780 Stock-based compensation 19,785 22,464 15,620 Net change in operating assets and liabilities, net of effect of acquisitions: Receivables and payables from subsidiaries (24,020 ) (1,296 ) (75 ) Other assets (15 ) (5,253 ) (595 ) Accounts payable and accrued expenses (882 ) 1,092 670 Net cash provided by (used in) operating activities (27,871 ) (10,085 ) (908 ) INVESTING ACTIVITIES Additional Investment in subsidiary (480,306 ) — — Purchases of property and equipment — — (3,641 ) Cash received on notes receivable 17 16 219 Proceeds from sales of subsidiaries' shares 30,181 32,605 461,927 Distribution received from subsidiary 1,000 382,400 — Net cash (used in) provided by investing activities (449,108 ) 415,021 458,505 FINANCING ACTIVITIES Distributions paid — (404,198 ) (419,216 ) Payments of long-term debt (861 ) (728 ) (1,187 ) Employee note repayments 26 223 4,144 Common stock issued for exercise of options 1,029 1,187 2,006 Common stock repurchased — — (44,647 ) Proceeds from the sale of common stock, net of underwriting fees and commissions 480,306 — — Payments associated with initial public offering (2,066 ) — — Net cash provided by (used in) financing activities 478,434 (403,516 ) (458,900 ) Effect of foreign currency exchange rates on cash — — — Net increase (decrease) in cash and cash equivalents 1,455 1,420 (1,303 ) Cash, cash equivalents and restricted cash, beginning 2,375 955 2,258 Cash, cash equivalents and restricted cash, ending $ 3,830 $ 2,375 $ 955 Summary of Significant Accounting Policies Accounting policies adopted in the preparation of this condensed parent company only financial information are the same as those adopted in the consolidated financial statements and described in Note 1 - Summary of Significant Accounting Policies, of the consolidated financial statements included in this Form 10-K. Nature of Business – JELD-WEN Holding, Inc., (the “Parent Company”) (a Delaware corporation) was formed by Onex Partners III LP to effect the acquisition of JELD-WEN, Inc. and had no activities prior to the acquisition of JELD-WEN, Inc. on October 3, 2011. The Parent Company is a holding company with no material operations of its own that conducts substantially all of its activities through its direct subsidiary, JELD-WEN Inc. and its subsidiaries. The accompanying condensed parent-only financial information includes the accounts of the Parent Company and, on an equity basis, its direct and indirect subsidiaries and affiliates. Accordingly, these condensed financial statements have been presented on a “parent-only” basis. Under a parent-only presentation, the Parent Company’s investments in subsidiaries are presented under the equity method of accounting. These parent-only financial statements should be read in conjunction with the JELD-WEN Holding, Inc. and subsidiaries audited consolidated financial statements included elsewhere herein. The condensed parent-only financial statements have been prepared in accordance with Rule 12-04, Schedule I of Regulation S-X as the restricted net assets of the subsidiaries of the Company exceed 25% of the consolidated net assets of the Company. The ability of the Company’s operating subsidiaries to pay dividends may be restricted due to the terms of the subsidiaries’ financing arrangements (see Note 16 - Notes Payable and Long-Term Debt to the consolidated financial statements). Notes Receivable – Notes receivable are recorded at their net realizable value. The balance consists of affiliate notes with $0 allowance for doubtful notes as of December 31, 2017 and 2016 . The allowance for doubtful notes, if any, is based upon historical loss trends and specific reviews of delinquent notes. Property and Equipment – Property and equipment is recorded at cost. The cost of major additions and betterments are capitalized and depreciated using the straight-line method over their estimated useful lives while replacements, maintenance and repairs that do not improve or extend the useful lives of the related assets or adapt the property to a new or different use are expensed as incurred. Depreciation is generally provided over the following estimated useful service lives: Buildings 15 - 45 years Property and Equipment, Net (amounts in thousands) 2017 2016 Buildings $ 3,636 $ 3,641 Total depreciable assets 3,636 3,641 Accumulated depreciation (273 ) (139 ) $ 3,363 $ 3,502 Depreciation expense was $0.1 million in the years ended December 31, 2017 , 2016 , respectively. There was no depreciation expense for the year ended December 31, 2015 . Long-Term Debt (amounts in thousands) 2017 Year-end Effective Interest Rate 2017 2016 Installment notes for stock 3.00% - 4.25% $ 1,944 $ 1,924 Current maturities of long-term debt (981 ) (686 ) $ 963 $ 1,238 Maturities by year: 2018 $ 981 2019 757 2020 206 2021 — 2022 — Thereafter — $ 1,944 Installment Notes for Stock - We entered into installment notes for stock representing amounts due to former or retired employees for repurchases of our stock that are payable over 5 or 10 years depending on the amount with payments through 2020. As of December 31, 2017 , we had $1.9 million outstanding under these notes. Stock Compensation For discussion of stock compensation expense of the Parent Company and its subsidiaries, see Note 23 - Stock Compensation , to the consolidated financial statements. Commitments and Contingencies For discussion of the commitments and contingencies of the subsidiaries of the Parent Company see Note 30 - Commitments and Contingencies , to the consolidated financial statements. Related Party Transactions Payments to Onex – As part of the original Onex investment transaction, we agreed to pay Onex for management services they provide. Total fees paid were zero in 2017 , $0.4 million in 2016 and $0.6 million in 2015 and are included in SG&amp;A expense in the accompanying condensed financial statements.</t>
  </si>
  <si>
    <t>Summary of Significant Accounting Policies (Policies)</t>
  </si>
  <si>
    <t>Basis of Presentation</t>
  </si>
  <si>
    <t>Consolidated Statements of Cash Flows – Cash flows from continuing and discontinued operations are not separated in the consolidated statements of cash flows. Cash balances associated with our discontinued operations are reflected in our consolidated balance sheet as cash and cash equivalents. See Note 3 - Discontinued Operations and Divestitures . Basis of Presentation – The consolidated balance sheets and statements of operations has been revised to reflect the correction of certain errors and other accumulated misstatements as described in Note 36 - Revision of Prior Period Financial Statements . The errors did not impact the subtotals for cash flows from operating activities, investing activities or financing activities for any of the periods affected. We do not believe the errors corrected were material to our previously issued financial statements. All U.S. dollar and other currency amounts, except per share amounts, are presented in thousands unless otherwise noted.</t>
  </si>
  <si>
    <t>Reclassification</t>
  </si>
  <si>
    <t>Reclassification of Prior Year Presentation – Restricted cash balances previously presented in other assets are now presented in beginning and ending cash and cash equivalents in the accompanying consolidated statements of cash flows. See Recently Adopted Accounting Standards section below for further detail. In addition, certain balances within the notes to accompanying consolidated financial statements and balances in the accompanying consolidated statements of cash flows have been reclassified to conform with current period presentation.</t>
  </si>
  <si>
    <t>Fiscal Year</t>
  </si>
  <si>
    <t>Fiscal Year – We operate on a fiscal calendar year, and each interim period is comprised of two 4 -week periods and one 5 -week period, with each week ending on a Saturday. Our fiscal year always begins on January 1 and ends on December 31. As a result, our first and fourth quarters may have more or fewer days included than a traditional 91 -day fiscal quarter.</t>
  </si>
  <si>
    <t>Use of Estimates</t>
  </si>
  <si>
    <t>Use of Estimates – The preparation of consolidated financial statements in conformity with GAAP requires management to make estimates and assump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si>
  <si>
    <t>Segment Reporting</t>
  </si>
  <si>
    <t>Segment Reporting – Our reportable operating segments are organized and managed principally by geographic region: North America, Europe and Australasia. We report all other business activities in Corporate and unallocated cost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the discrete financial information regularly reviewed by the chief operating decision maker, and information presented to the Board of Directors and investors. No segments have been aggregated for our presentation.</t>
  </si>
  <si>
    <t>Acquisitions – We apply the provisions of FASB ASC Topic 805, Business Combinations , in the accounting for our acquisitions. It requires us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material adjustments must be reflected in the reporting period in which the adjustment amount is determined. Upon the conclusion of the measurement period or final determination of the values of assets acquired or liabilities assumed, whichever comes first, any subsequent adjustments are recorded in the current period in our consolidated statements of operations.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fair value estimates of assets acquired and liabilities assumed and, if so, to determine their estimated amounts. If we cannot reasonably determine the fair value of a pre-acquisition contingency (non-income tax related) by the end of the measurement period, we will recognize an asset or a liability for such pre-acquisition contingency if: (a) it is probable that an asset existed or a liability had been incurred at the acquisition date and (b) the amount of the asset or liability can be reasonably estimated. Subsequent to the measurement period, changes in our estimates of such contingencies will affect earnings and could have a material effect on our results of operations and financial position. 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s of operations and could have a material impact on our results of operations and financial position.</t>
  </si>
  <si>
    <t>Cash and Cash Equivalents</t>
  </si>
  <si>
    <t>Cash and Cash Equivalents – We consider all highly-liquid investments purchased with an original or remaining maturity at the date of purchase of three months or less to be cash equivalents. Our cash management system is designed to maintain zero bank balances at certain banks. Checks written and not presented to these banks for payment are reflected as book overdrafts and are a component of accounts payable.</t>
  </si>
  <si>
    <t>Restricted Cash</t>
  </si>
  <si>
    <t>Restricted Cash – Restricted cash consists primarily of cash deposits required to meet certain bank guarantees and projected self-insurance obligations. New funding is generated from employees’ portion of contributions and is added to the deposit account weekly as claims are paid.</t>
  </si>
  <si>
    <t>Accounts Receivable – Accounts receivable are recorded at their net realizable value. Our customers are primarily retailers, distributors and contractors. As of December 31, 2017 , one customer accounted for 16.9% of the consolidated accounts receivable balance. As of December 31, 2016 , one customer accounted for 21.2% of the consolidated accounts receivable balance. We maintain allowances for doubtful accounts for estimated losses resulting from the inability of our customers to make required payments. We estimate the allowance for doubtful accounts based on a variety of factors including the length of time receivables are past due, the financial health of our customers, unusual macroeconomic conditions and historical experience. If the financial condition of a customer deteriorates or other circumstances occur that result in an impairment of a customer’s ability to make payments, we record additional allowances as needed. We write off uncollectible trade accounts receivable against the allowance for doubtful accounts when collection efforts have been exhausted and/or any legal action taken by us has concluded.</t>
  </si>
  <si>
    <t>Inventories – Inventories in the accompanying consolidated balance sheets are valued at the lower of cost or net realizable value and are determined by the first-in, first-out (“FIFO”) or average cost methods. We record provisions to write-down obsolete and excess inventory to estimated net realizable value. The process for evaluating obsolete and excess inventory requires us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t>
  </si>
  <si>
    <t>Notes Receivable – Notes receivable are recorded at their net realizable value. The balance consists primarily of installment notes and affiliate notes. The allowance for doubtful notes is based upon historical loss trends and specific reviews of delinquent notes. We write off uncollectible note receivables against the allowance for doubtful accounts when collection efforts have been exhausted and/or any legal action taken by us has been concluded. Current maturities and interest, net of short-term allowance are reported as other current assets.</t>
  </si>
  <si>
    <t>Capitalized Advertising Costs</t>
  </si>
  <si>
    <t xml:space="preserve">Customer Displays – Customer displays include all costs to manufacture, ship and install the displays of our products in retail store locations. Capitalized display costs are included in other assets and are amortized over the life of the product lines, typically 3 to 4 years . </t>
  </si>
  <si>
    <t>Property and Equipment</t>
  </si>
  <si>
    <t>Property and Equipment – Property and equipment are recorded at cost. The cost of major additions and betterments are capitalized and depreciated using the straight-line method over their estimated useful lives while replacements, maintenance and repairs that do not improve or extend the useful lives of the related assets or adapt the property to a new or different use are expensed as incurred. Interest over the construction period is capitalized as a component of cost of constructed assets. Upon sale or retirement of property or equipment, cost and related accumulated depreciation are removed from the accounts and any gain or loss is charged to income. Leasehold improvements are amortized over the shorter of the useful life of the improvement, the lease term, or the life of the building. Depreciation is generally provided over the following estimated useful service lives: Land improvements 10 - 20 years Buildings 15 - 45 years Machinery and equipment 3 - 20 years</t>
  </si>
  <si>
    <t>Intangible Assets</t>
  </si>
  <si>
    <t>Intangible Assets –Intangible assets are accounted for in accordance with ASC 350, Intangibles – Goodwill and Other . Definite lived intangible assets are amortized based on the pattern of economic benefit over the following estimated useful lives: Trademarks and trade names 2 - 40 years Software 1 - 20 years Licenses and rights 1 - 14 years Customer relationships 2 - 20 years Patents 5 - 20 years The lives of definite lived intangible assets are reviewed and reduced if necessary whenever changes in their planned use occur. Legal and registration costs related to internally-developed patents and trademarks are capitalized and amortized over the lesser of their expected useful life or the legal patent life. Cost and accumulated amortization are removed from the accounts in the period that an intangible asset becomes fully amortized. The carrying value of intangible assets is reviewed by management to assess the recoverability of the assets when facts and circumstances indicate that the carrying value may not be recoverable. The recoverability test requires us to first compare undiscounted cash flows expected to be generated by that definite lived intangible asset or asset group to its carrying amount. If the carrying amounts of the definite lived intangible assets are not recoverable on an undiscounted cash flow basis, an impairment charge is recognized to the extent that the carrying amount exceeds its fair value. Fair value is determined through various valuation techniques. Our valuation of identifiable intangible assets acquired is based on information and assumptions available to us at the time of acquisition, using income and market approaches to determine fair value. We do not amortize our indefinite-lived intangible assets, but test for impairment annually, or when indications of potential impairment exist. For intangible assets other than goodwill, if the carrying value exceeds the fair value, we recognize an impairment loss in an amount equal to the excess.</t>
  </si>
  <si>
    <t>Long- lived assets impairment</t>
  </si>
  <si>
    <t xml:space="preserve">Long-Lived Assets – Long-lived assets, other than goodwill, are reviewed for impairment whenever events or changes in circumstances indicate the carrying amount of such assets may not be recoverable. The first step in an impairment review is to forecast the expected undiscounted cash flows generated from the anticipated use and eventual disposition of the asset. If the expected undiscounted cash flows are less than the carrying value of the asset, then an impairment charge is required to reduce the carrying value of the asset to fair value. Long-lived assets currently available for sale and expected to be sold within one year are classified as held for sale in other current assets. </t>
  </si>
  <si>
    <t>Goodwill – Goodwill is tested for impairment on an annual basis and between annual tests if indicators of potential impairment exist, using a fair-value-based approach. Current accounting guidance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is greater than its carrying amount, the two-step goodwill impairment test is not required. If the two-step goodwill impairment test is required, first, the fair value of the reporting unit is compared with its carrying amount (including attributable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We estimated the fair value of our reporting units using a discounted cash flow model (implied fair value measured on a non-recurring basis using level 3 inputs). Inherent in the development of the discounted cash flow projections are assumptions and estimates derived from a review of our expected revenue growth rates, profit margins, business plans, cost of capital and tax rates. Changes in assumptions or estimates used in our goodwill impairment testing could materially affect the determination of the fair value of a reporting unit, and therefore, could eliminate the excess of fair value over carrying value of a reporting unit and, in some cases, could result in impairment. Such changes in assumptions could be caused by items such as a loss of one or more significant customers, decline in the demand for our products due to changing economic conditions or failure to control cost increases above what can be recouped in sale price increases. These types of changes would negatively affect our profits, revenues and growth over the long term and such a decline could significantly affect the fair value assessment of our reporting units and cause our goodwill to become impaired. We have completed the required annual testing of goodwill for impairment for all reporting units and have determined that goodwill was not impaired in any years presented.</t>
  </si>
  <si>
    <t>Warranty Accrual</t>
  </si>
  <si>
    <t>Warranty Accrual – Warranty terms range primarily from one year to lifetime on certain window and door components. Warranties are normally limited to replacement or service of defective components for the original customer. Some warranties are transferable to subsequent owners, and are generally limited to ten years from the date of manufacture or require pro-rata payments from the customer. A provision for estimated warranty costs is recorded at the time of sale based on historical experience and we periodically adjust these provisions to reflect actual experience.</t>
  </si>
  <si>
    <t>Restructuring</t>
  </si>
  <si>
    <t>Restructuring – Costs to exit or restructure certain activities of an acquired company or our internal operations are accounted for as one-time termination and exit costs as required by the provisions of FASB ASC 420, Exit or Disposal Cost Obligations , and are accounted for separately from any business combination. A liability for costs associated with an exit or disposal activity is recognized and measured at its fair value in our consolidated statements of operations in the period in which the liability is incurred. When estimating the fair value of facility restructuring activities, assumptions are applied regarding estimated sub-lease payments to be received, which can differ materially from actual results. This may require us to revise our initial estimates which may materially affect our results of operations and financial position in the period the revision is made.</t>
  </si>
  <si>
    <t>Derivative Financial Instruments – Derivative financial instruments have been used to manage interest rate risk associated with our borrowings and foreign currency exposures related to transactions denominated in currencies other than the U.S. dollar, or in the case of our non-U.S. companies, transactions denominated in a currency other than their functional currency. We record all derivative instruments in the consolidated balance sheets at fair value. Changes in a derivative’s fair value are recognized in earnings unless specific hedge criteria are met and we elect hedge accounting prior to entering into the derivative. If a derivative is designated as a fair value hedge, the changes in fair value of both the derivative and the hedged item attributable to the hedged risk are recognized in the results of operations. If the derivative is designated as a cash flow hedge, changes in the fair value of the derivative are recorded in consolidated other comprehensive income (loss) and subsequently classified to the consolidated statements of operations when the hedged item impacts earnings. At the inception of a fair value or cash flow hedge transaction, we formally document the hedge relationship and the risk management objective for undertaking the hedge. In addition, we assess both at inception of the fair value or cash flow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recognized in our consolidated statements of operations.</t>
  </si>
  <si>
    <t>Revenue Recognition</t>
  </si>
  <si>
    <t>Revenue Recognition – We recognize revenue when four basic criteria have been met: (i) persuasive evidence of a customer arrangement exists; (ii) the price is fixed or determinable; (iii) collectability is reasonably assured; and (iv) product delivery has occurred or services have been rendered. We recognize revenue based on the invoice price less allowances for sales returns, cash discounts, and other deductions as required under GAAP. Incentive payments to customers that directly relate to future business are recorded as a reduction of net revenues over the periods benefited.</t>
  </si>
  <si>
    <t>Shipping Costs</t>
  </si>
  <si>
    <t>Shipping Costs – Shipping costs charged to customers are included in net revenues. The cost of shipping is included in cost of sales.</t>
  </si>
  <si>
    <t>Advertising Costs</t>
  </si>
  <si>
    <t xml:space="preserve">Advertising Costs – All costs of advertising our products and services are charged to expense as incurred. </t>
  </si>
  <si>
    <t>Interest Expense and Extinguishment of Debt Cost</t>
  </si>
  <si>
    <t>Interest Expense and Extinguishment of Debt Costs – We record the debt extinguishment cost separately in the consolidated statements of operations. During 2016 and 2015 , interest expense was allocated to discontinued operations based on debt that was specifically attributable to those operations.</t>
  </si>
  <si>
    <t>Foreign Currency Translation and Adjustments</t>
  </si>
  <si>
    <t>Foreign Currency Translation and Adjustments – Typically, our foreign subsidiaries maintain their accounting records in their local currency. All of the assets and liabilities of these subsidiaries (including long-term assets, such as goodwill)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 cumulative translation adjustment in consolidated other comprehensive income (loss). This balance is net of tax, where applicable. The effects of translating financial statements of foreign operations in which the U.S. dollar is their functional currency are included in the consolidated statements of operations. The effects of translating intercompany debt are recorded in the consolidated statements of operations unless the debt is of a long-term investment nature in which case gains and losses are recorded in consolidated other comprehensive income (loss). Foreign currency transaction gains or losses are credited or charged to income as incurred.</t>
  </si>
  <si>
    <t xml:space="preserve">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We evaluate both the positive and negative evidence that is relevant in assessing whether we will realize the deferred tax assets. A valuation allowance is recorded when it is more likely than not that some of the deferred tax assets will not be realized. The tax effects from an uncertain tax position can be recognized in the consolidated financial statements, only if the position is more likely than not to be sustained, based on the technical merits of the position and the jurisdiction taxes of the Company. We recognize the financial statement benefit of a tax position only after determining that the relevant tax authority would more likely than not sustain the position following an audit and the tax related to the position would be due to the entity and not the owners. For tax positions meeting the more likely than not threshold, the amount recognized in the consolidated financial statements is the largest benefit that has a greater than 50 percent likelihood of being realized, upon ultimate settlement with the relevant tax authority. We apply this accounting standard to all tax positions for which the statute of limitations remains open. Changes in recognition or measurement are reflected in the period in which the change in judgment occurs. The Tax Act passed in December 2017 had significant effects on our financial statements, some of which we are still quantifying. In accordance with Staff Accounting Bulletin No. 118 issued by the SEC in December 2017 immediately following the passage of the Tax Act, we have made provisional estimates for certain direct and indirect effects of the Tax Act based on information available to us. We will finalize our accounting for the effects of the Tax Act over the twelve month period ending December 22, 2018. Any adjustments to our provisional estimates will be recorded as a component of continuing operations. We file a consolidated federal income tax return in the U.S. and various states. For financial statement purposes, we calculate the provision for federal income taxes using the separate return method. Certain subsidiaries file separate tax returns in certain countries and states. Any state and foreign income taxes refundable and payable are reported in other current assets and accrued income taxes payable in the consolidated balance sheets. We record interest and penalties on amounts due to tax authorities as a component of income tax expense (benefit) in the consolidated statements of operations. </t>
  </si>
  <si>
    <t xml:space="preserve">Contingent Liabilities – Contingent liabilities require significant judgment in estimating potential losses for legal claims. Each quarter, we review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time periods. Estimating probable losses requires analysis of multiple forecasts that often depend on judgments about potential actions by third parties such as regulators, and the estimated loss can change materially as individual claims develop. </t>
  </si>
  <si>
    <t>Employee Retirement and Pension Benefits – We have a defined benefit plan available to certain U.S. hourly employees and several other defined benefit plans located outside of the U.S. that are country specific. The most significant of these plans is in the U.S. which is no longer open to new employees. Amounts relating to these plans are recorded based on actuarial calculations, which use various assumptions, such as discount rates and expected return on assets. See Note 31 - Employee Retirement and Pension Benefits .</t>
  </si>
  <si>
    <t>Recently Issued and Adopted Accounting Standards and Recently Issued Accounting Standards</t>
  </si>
  <si>
    <t>Recently Adopted Accounting Standards – ASU No. 2016-09, Stock Compensation is intended to simplify several aspects of the accounting for share-based payment awards to employees. The new guidance requires companies to recognize the income tax effects of awards that vest or are settled as income tax expense or benefit in the income statement as opposed to additional paid-in capital, and gross excess tax benefits are classified as operating cash flows rather than financing cash flows. Additionally, the guidance allows companies to make a policy election to account for forfeitures either upon occurrence or by estimating forfeitures. We have elected to continue estimating forfeitures expected to occur in order to determine the amount of compensation cost to be recognized each period. We adopted this ASU on a modified retrospective basis in the quarter ended April 1, 2017 and adoption of this standard did not materially impact results of operations, retained earnings, or cash flows. ASU No. 2015-11, Simplifying the Measurement of Inventory requires that inventory within the scope of this guidance be measured at the lower of cost and net realizable value. We adopted this ASU in the quarter ended April 1, 2017 and adoption of this standard did not materially impact results of operations, retained earnings, or cash flows. ASU No. 2016-15, Statement of Cash Flows (Topic 230): Classification of Certain Cash Receipts and Cash Payments,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 obtained in a financial asset securitization . ASU No. 2016-18, Topic 230: Restricted Cash, requires that the statement of cash flows explain the change during the period in the total of cash, cash equivalents, and amounts generally described as restricted cash or restricted cash equivalents. We elected to early adopt these ASUs using the retrospective transition method in the quarter ended December 31, 2017 and adjusted the consolidated statements of cash flows in all comparative periods presented. The adjustments to the prior period statements of cash flows as of December 31, are as follows: 2016 (amounts in thousands) As Reported Retrospective Application As Revised Cash, and cash equivalents beginning $ 113,571 $ 706 $ 114,277 Cash, and cash equivalents, ending 102,701 751 103,452 Effect of foreign currency exchange rates on cash (3,670 ) (27 ) (3,697 ) Net change in other assets (10,871 ) 72 (10,799 ) 2015 (amounts in thousands) As Reported Retrospective Application As Revised Cash, and cash equivalents beginning $ 105,542 $ 666 $ 106,208 Cash, and cash equivalents, ending 113,571 706 114,277 Net change in other assets (7,023 ) 40 (6,983 ) Recent Accounting Standards Not Yet Adopted – In August 2017, the FASB issued ASU No. 2017-12, Derivatives and Hedging (Topic 815): Targeted Improvements to Accounting for Hedging Activities. The targeted amendments help simplify certain aspects of hedge accounting and result in a more accurate portrayal of the economics of an entity’s risk management activities in its financial statements. For cash flow and net investment hedges as of the adoption date, the guidance requires a modified retrospective approach. The guidance is effective for annual periods beginning after December 15, 2018 and interim periods within those years, with early adoption permitted. The adoption of this guidance is not expected to have a material impact on our consolidated financial statements. In May 2017, the FASB issued ASU No. 2017-09, Compensation - Stock Compensation (Topic 718): Scope of Modification Accounting . The ASU provides guidance about which changes to the terms or conditions of a share-based payment award require an entity to apply modification accounting in Topic 718. The guidance is effective for annual periods beginning after December 15, 2017 and interim periods within those years and is to be applied prospectively to an award modified on or after the adoption date. Early adoption is permitted. The adoption of this guidance is not expected to have a material impact on our consolidated financial statements. In March 2017, the FASB issued ASU No. 2017-07, Improving the Presentation of Net Periodic Pension Cost and Net Periodic Postretirement Benefit Cost, which changes how employers that sponsor defined benefit pension or other postretirement benefit plans present the net periodic benefit cost in the income statement. This new guidance requires entities to report the service cost component in the same line item or items as other compensation costs. The other components of net benefit cost are required to be presented in the income statement separately from the service cost component outside of income from operations. The guidance will be effective for annual reporting periods beginning after December 15, 2017, and interim periods within those annual reporting periods and will be applied retrospectively. Early adoption is permitted in certain circumstances. The adoption of this guidance will impact our operating income but is not expected to have a material impact on our net income, earnings per share, consolidated balance sheets or statements of cash flows. In January 2017, the FASB issued ASU No. 2017-04, Intangibles—Goodwill and Other (Topic 350): Simplifying the Test for Goodwill Impairment . To simplify the measurement of goodwill impairments, this ASU eliminates Step 2 from the goodwill impairment test, which required the calculation of the implied fair value of goodwill. Instead, under the amendments in this ASU, an entity should perform its annual, or interim, goodwill impairment test by comparing the fair value of a reporting unit with its carrying amount. The guidance will be effective for annual or any interim goodwill impairment tests in fiscal years beginning after December 15, 2019. Early adoption is permitted for interim or annual goodwill impairment tests performed on testing dates after January 1, 2017. The adoption of this guidance is not expected to have a material impact on our consolidated financial statements. In January 2017, the FASB issued ASU No. 2017-01, Business Combinations (Topic 805) : Clarifying the Definition of a Business . The amendments in this ASU provide new guidance to determine when a set of transferred assets and activities is a business. The guidance requires an entity to evaluate if substantially all of the fair value of the gross assets acquired is concentrated in an identifiable asset or group of similar identifiable assets. If this threshold is met, the set of transferred assets is not a business. If the threshold is not met, the entity then must evaluate whether the set includes, at a minimum, an input and a substantive process that together significantly contribute to the ability to create outputs. This ASU removes the evaluation of whether a market participant could replace missing elements. The amendments also narrow the definition of the term output so that the term is consistent with how outputs are described in Topic 606. The guidance will be effective for annual reporting periods beginning after December 15, 2017, and interim periods within those annual reporting periods. Early adoption is permitted in certain circumstances. The amendments should be applied prospectively on or after the effective date. We have reviewed the revised requirements, and do not anticipate that the changes will impact our policies or recent conclusions related to our acquisition activities. In October 2016 , the FASB issued ASU No. 2016-16, Income Taxes (Topic 740): Intra-Entity Transfers of Assets Other Than Inventory. The standard requires an entity to recognize the income tax consequences of an intra-entity transfer of an asset other than inventory when the transfer occurs. The amendments in this update eliminate the exception for an intra-entity transfer of an asset other than inventory. The amendments do not include new disclosure requirements; however, existing disclosure requirements might be applicable when accounting for the current and deferred income taxes for an intra-entity transfer of an asset other than inventory. The guidance will be effective for annual reporting periods beginning after December 15, 2017 , including interim reporting periods within those annual reporting periods. Early adoption is permitted as of the beginning of an annual reporting period for which interim or annual financial statements have not been issued or made available for issuance. The amendments should be applied on a modified retrospective basis through a cumulative effect adjustment directly to retained earnings as of the beginning of the period of adoption. We are currently evaluating the potential impact on our consolidated financial statements and disclosures. In February 2016, the FASB issued ASU No. 2016-02, Leases (Topic 842) . The standard requires lessees to recognize the assets and liabilities arising from leases on the balance sheet and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The accounting standard is effective for annual periods beginning after December 15, 2018, including interim periods within those fiscal years, with early adoption permitted. We are currently assessing the impact the adoption of this standard will have on our financial reporting and we are still evaluating the application of available practical expedients, but recognizing the lease liability and related right-of-use asset will materially impact our balance sheet. In January 2016, the FASB issued ASU No. 2016-01, Financial Instruments (Subtopic 825-10): Recognition and Measurement of Financial Assets and Financial Liabilities . This ASU enhances the reporting model for financial instruments to provide users of financial statements with more decision-useful information by requiring equity investments to be measured at fair value with changes in fair value recognized in net income. It simplifies the impairment assessment of equity investments without readily determinable fair values by requiring a qualitative assessment to identify impairment and eliminates the requirement to disclose the fair value of financial instruments measured at amortized cost for entities that are not public business entities. It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requires separate presentation of financial assets and financial liabilities by measurement category and form of financial asset on the balance sheet or the accompanying notes to the consolidated financial statements. The accounting standard is effective for annual periods beginning after December 15, 2017 , including interim periods within those fiscal years, with early adoption permitted. The adoption of this guidance is not expected to have a material impact on our consolidated financial statements. In May 2014, the FASB issued ASU No. 2014-09, Revenue from Contracts with Customers . This ASU requires entities to recognize revenue in the way they expect to be entitled for the transfer of promised goods or services to customers. This ASU will replace most of the existing revenue recognition requirements in GAAP when it becomes effective. In March 2016, the FASB issued ASU No. 2016-08, Principal versus Agent Considerations (Reporting Revenue Gross versus Net) . The amendments in this ASU clarify the implementation guidance on principal versus agent considerations. In December 2016, the FASB issued ASU No. 2016-20, Technical Corrections and Improvements to Topic 606, Revenue from Contracts with Customers . The amendments in this ASU narrow certain aspects of the guidance issued in Update 2014-09. These standards are effective for fiscal years beginning after December 15, 2017, including interim periods within those fiscal years, which requires us to adopt the standard in fiscal year 2018. Early application in fiscal year 2017 is permitted. The updates permit the use of either the retrospective or cumulative effect transition method. This ASU is effective for us January 1, 2018, and we plan to adopt using the modified retrospective approach. We have completed the initial assessment of the impact of this ASU on our financial statements and disclosures with respect to our material revenue streams, and we have extended the impact assessment to our other revenue streams. Currently, we do not expect the adoption to have a material impact on the timing of the recognition of revenue; however, the adoption of the ASU may impact the amount of revenue recognized with an offsetting increase or decrease in cost of sales. Further, we expect the adoption to materially impact the disclosures in our financial statements with respect to revenue recognition. With the exception of the new standards discussed above, there have been no other recent accounting pronouncements or changes in accounting pronouncements during the year ended December 31, 2017 that are of significance or potential significance to us.</t>
  </si>
  <si>
    <t>Summary of Significant Accounting Policies (Tables)</t>
  </si>
  <si>
    <t>Property, Plant and Equipment</t>
  </si>
  <si>
    <t>Leasehold improvements are amortized over the shorter of the useful life of the improvement, the lease term, or the life of the building. Depreciation is generally provided over the following estimated useful service lives: Land improvements 10 - 20 years Buildings 15 - 45 years Machinery and equipment 3 - 20 years (amounts in thousands) 2017 2016 Land improvements $ 33,026 $ 32,458 Buildings 468,355 435,577 Machinery and equipment 1,237,915 1,158,232 Total depreciable assets 1,739,296 1,626,267 Accumulated depreciation (1,106,913 ) (1,008,031 ) 632,383 618,236 Land 68,312 60,500 Construction in progress 56,016 25,915 $ 756,711 $ 704,651 Depreciation expense was recorded as follows for the years ended December 31: (amounts in thousands) 2017 2016 2015 Cost of sales $ 78,975 $ 78,608 $ 73,913 Selling, general and administrative 7,835 7,839 8,264 $ 86,810 $ 86,447 $ 82,177</t>
  </si>
  <si>
    <t>Schedule of Finite-Lived Intangible Assets</t>
  </si>
  <si>
    <t>Definite lived intangible assets are amortized based on the pattern of economic benefit over the following estimated useful lives: Trademarks and trade names 2 - 40 years Software 1 - 20 years Licenses and rights 1 - 14 years Customer relationships 2 - 20 years Patents 5 - 20 years Changes in the carrying amount of intangible assets were as follows for the periods indicated: (amounts in thousands) Balance as of December 31, 2015 $ 78,318 Acquisitions 44,975 Acquisition remeasurements 2,194 Additions, (net of $314 write-offs) 5,357 Amortization (12,733 ) Currency translation (2,386 ) Balance as of December 31, 2016 $ 115,725 Acquisitions 30,430 Acquisition remeasurements 16,282 Additions, (net of $137 write-offs) 12,719 Amortization (15,896 ) Currency translation 7,053 Balance as of December 31, 2017 $ 166,313 The cost and accumulated amortization values of our intangible assets were as follows as of December 31: (amounts in thousands) 2017 2016 Trademarks and trade names $ 38,600 $ 28,709 Software 35,191 24,397 Patents, licenses and rights 47,385 37,470 Customer relationships and agreements 105,485 69,621 Total amortizable intangibles $ 226,661 $ 160,197 Accumulated amortization (60,348 ) (46,972 ) $ 166,313 $ 113,225 Indefinite-lived intangibles — 2,500 $ 166,313 $ 115,725</t>
  </si>
  <si>
    <t>New Accounting Pronouncement, Early Adoption</t>
  </si>
  <si>
    <t>The adjustments to the prior period statements of cash flows as of December 31, are as follows: 2016 (amounts in thousands) As Reported Retrospective Application As Revised Cash, and cash equivalents beginning $ 113,571 $ 706 $ 114,277 Cash, and cash equivalents, ending 102,701 751 103,452 Effect of foreign currency exchange rates on cash (3,670 ) (27 ) (3,697 ) Net change in other assets (10,871 ) 72 (10,799 ) 2015 (amounts in thousands) As Reported Retrospective Application As Revised Cash, and cash equivalents beginning $ 105,542 $ 666 $ 106,208 Cash, and cash equivalents, ending 113,571 706 114,277 Net change in other assets (7,023 ) 40 (6,983 )</t>
  </si>
  <si>
    <t>Acquisitions Acquisitions (Tables)</t>
  </si>
  <si>
    <t>Schedule of Business Acquisitions, by Acquisition</t>
  </si>
  <si>
    <t>The fair values of the assets and liabilities acquired are summarized below: (amounts in thousands) Preliminary Allocation Measurement Period Adjustment Revised Preliminary Allocation Fair value of identifiable assets and liabilities: Accounts receivable $ 23,900 $ (309 ) $ 23,591 Inventories 20,169 777 20,946 Other assets 1,270 1,362 2,632 Property and equipment 15,450 16,694 32,144 Identifiable intangible assets 30,430 16,282 46,712 Goodwill 47,754 (23,614 ) 24,140 Total assets $ 138,973 $ 11,192 $ 150,165 Accounts payable and other current liabilities 14,147 52 14,199 Other liabilities 1,092 3,224 4,316 Total liabilities $ 15,239 $ 3,276 $ 18,515 Purchase Price: Cash consideration, net of cash acquired $ 123,734 $ 7,714 $ 131,448 Non-cash consideration related to acquired intercompany balances — 202 202 Total consideration, net of cash acquired $ 123,734 $ 7,916 $ 131,650</t>
  </si>
  <si>
    <t>Discontinued Operations and Divestitures (Tables)</t>
  </si>
  <si>
    <t>Discontinued Operations Results of Operations</t>
  </si>
  <si>
    <t>The results of discontinued operations including the gains on sale of discontinued operations are summarized as follows for the years ended December 31: (amounts in thousands) 2017 2016 2015 Net revenues $ — $ 7,593 $ 7,919 Loss before tax and non-controlling interest — (3,513 ) (2,853 ) Loss from discontinued operations, net of tax — (3,324 ) (2,856 )</t>
  </si>
  <si>
    <t>Accounts Receivable (Tables)</t>
  </si>
  <si>
    <t>Allowance for Doubtful Receivable</t>
  </si>
  <si>
    <t>The following is a roll forward of our allowance for doubtful accounts as of December 31: (amounts in thousands) 2017 2016 2015 Balance as of January 1, $ (3,839 ) $ (3,664 ) $ (4,166 ) Acquisitions (Note 2) (268 ) (755 ) — Additions charged to expense (1,227 ) (410 ) (530 ) Deductions 1,260 1,057 1,180 Currency translation (372 ) (67 ) (148 ) Balance as of end of period $ (4,446 ) $ (3,839 ) $ (3,664 ) (amounts in thousands) 2017 Year-End Interest Rate 2017 2016 Employee demand notes secured by Company stock 6.00% - 6.25% $ 233 $ 238 Installment notes 0.00% - 14.00% 5,082 2,865 Affiliate notes N/A — 3,768 Accrued interest 19 24 Allowance for doubtful notes (112 ) (353 ) 5,222 6,542 Current maturities and interest, net of short-term allowance (238 ) (196 ) Long-term notes receivable, net of allowance $ 4,984 $ 6,346</t>
  </si>
  <si>
    <t>Inventories (Tables)</t>
  </si>
  <si>
    <t>Schedule of Inventory, Current</t>
  </si>
  <si>
    <t>(amounts in thousands) 2017 2016 Raw materials $ 283,772 $ 233,730 Work in process 35,734 30,202 Finished goods 85,847 70,702 Inventories $ 405,353 $ 334,634</t>
  </si>
  <si>
    <t>Other Current Assets (Tables)</t>
  </si>
  <si>
    <t>Schedule of Other Current Assets</t>
  </si>
  <si>
    <t>(amounts in thousands) 2017 2016 Prepaid assets $ 22,782 $ 18,943 Refundable income taxes 4,234 6,438 Fair value of derivative instruments (Note 27) 2,235 6,309 Other 1,152 558 $ 30,403 $ 32,248</t>
  </si>
  <si>
    <t>Property and Equipment, Net (Tables)</t>
  </si>
  <si>
    <t>Goodwill (Tables)</t>
  </si>
  <si>
    <t>Schedule of Goodwill</t>
  </si>
  <si>
    <t>The following table summarizes the changes in goodwill by reportable segment: (amounts in thousands) North America Europe Australasia Total Reportable Segments Balance as of December 31, 2015 $ 187,102 $ 240,187 $ 55,217 $ 482,506 Acquisitions — — 15,935 15,935 Acquisition remeasurements — (3,140 ) (643 ) (3,783 ) Currency translation 274 (7,070 ) (942 ) (7,738 ) Balance as of December 31, 2016 $ 187,376 $ 229,977 $ 69,567 $ 486,920 Acquisitions 30,251 8,569 8,934 47,754 Acquisition remeasurements (16,504 ) (2,734 ) (4,376 ) (23,614 ) Currency translation 437 32,350 5,216 38,003 Balance as of December 31, 2017 $ 201,560 $ 268,162 $ 79,341 $ 549,063</t>
  </si>
  <si>
    <t>Intangible Assets, Net (Tables)</t>
  </si>
  <si>
    <t>Schedule of Indefinite-Lived Intangible Assets</t>
  </si>
  <si>
    <t>Changes in the carrying amount of intangible assets were as follows for the periods indicated: (amounts in thousands) Balance as of December 31, 2015 $ 78,318 Acquisitions 44,975 Acquisition remeasurements 2,194 Additions, (net of $314 write-offs) 5,357 Amortization (12,733 ) Currency translation (2,386 ) Balance as of December 31, 2016 $ 115,725 Acquisitions 30,430 Acquisition remeasurements 16,282 Additions, (net of $137 write-offs) 12,719 Amortization (15,896 ) Currency translation 7,053 Balance as of December 31, 2017 $ 166,313 The cost and accumulated amortization values of our intangible assets were as follows as of December 31: (amounts in thousands) 2017 2016 Trademarks and trade names $ 38,600 $ 28,709 Software 35,191 24,397 Patents, licenses and rights 47,385 37,470 Customer relationships and agreements 105,485 69,621 Total amortizable intangibles $ 226,661 $ 160,197 Accumulated amortization (60,348 ) (46,972 ) $ 166,313 $ 113,225 Indefinite-lived intangibles — 2,500 $ 166,313 $ 115,725</t>
  </si>
  <si>
    <t>Finite-lived Intangible Assets Amortization Expense</t>
  </si>
  <si>
    <t>Intangible assets that become fully amortized are removed from the accounts in the period that they become fully amortized. Amortization expense was recorded as follows for the years ended December 31: (amounts in thousands) 2017 2016 2015 Amortization expense $ 15,896 $ 12,733 $ 7,861</t>
  </si>
  <si>
    <t>Schedule of Finite-Lived Intangible Assets, Future Amortization Expense</t>
  </si>
  <si>
    <t>Estimated future amortization expense (amounts in thousands): 2018 $ 17,831 2019 17,246 2020 16,512 2021 15,541 2022 14,558 Thereafter 84,625 $ 166,313</t>
  </si>
  <si>
    <t>Other Assets (Tables)</t>
  </si>
  <si>
    <t>Schedule of Other Assets</t>
  </si>
  <si>
    <t>(amounts in thousands) 2017 2016 Investments (Note 11) $ 33,187 $ 29,476 Customer displays 12,702 11,886 Long-term notes receivable (Note 12) 4,984 6,346 Other 3,772 9,060 Deposits 3,640 3,784 Debt issuance costs 2,045 1,910 Other long-term accounts receivable 1,556 1,085 $ 61,886 $ 63,547</t>
  </si>
  <si>
    <t>Investments (Tables)</t>
  </si>
  <si>
    <t>Schedule of Equity and Cost Method Investments</t>
  </si>
  <si>
    <t>A summary of our equity and cost method investments, which are included in other assets in the accompanying consolidated balance sheets, is as follows: (amounts in thousands) Equity Cost Total Ending balance, December 31, 2015 $ 25,834 $ 370 $ 26,204 Equity earnings 3,791 — 3,791 Other (519 ) — (519 ) Ending balance, December 31, 2016 $ 29,106 $ 370 $ 29,476 Equity earnings 3,639 — 3,639 Additions — 6 6 Other — 66 66 Ending balance, December 31, 2017 $ 32,745 $ 442 $ 33,187 Net loans and advances to affiliates at December 31, 2016 $ 745 $ 3,768 $ 4,513 December 31, 2017 $ 720 $ — $ 720</t>
  </si>
  <si>
    <t>Equity Method Investments</t>
  </si>
  <si>
    <t>The combined financial position and results of operations for the equity method investment owned as of December 31, is summarized below: (amounts in thousands) 2017 2016 Assets Current assets $ 96,127 $ 92,337 Non-current assets 23,539 21,079 Total assets $ 119,666 $ 113,416 Liabilities Current liabilities $ 18,151 $ 18,722 Non-current liabilities 35,632 37,499 Total liabilities 53,783 56,221 Net worth $ 65,883 $ 57,195 (amounts in thousands) 2017 2016 2015 Net sales $ 354,964 $ 314,036 $ 361,013 Gross profit 74,399 66,417 82,914 Net income 6,870 7,750 4,628 Adjustment for profit (loss) in inventory 204 (84 ) 70 Net income attributable to Company 3,639 3,791 2,384</t>
  </si>
  <si>
    <t>Notes Receivable (Tables)</t>
  </si>
  <si>
    <t>Schedule of Accounts, Notes, Loans and Financing Receivable</t>
  </si>
  <si>
    <t>Accrued Payroll and Benefit (Tables)</t>
  </si>
  <si>
    <t>Schedule of Accrued Liabilities</t>
  </si>
  <si>
    <t>(amounts in thousands) 2017 2016 Accrued vacation $ 49,398 $ 51,867 Accrued management bonus 16,487 31,243 Accrued payroll and commissions 16,421 14,091 Accrued payroll taxes 15,974 15,338 Other accrued benefits 13,623 11,343 Non US defined contributions and other accrued benefits 10,309 6,786 $ 122,212 $ 130,668</t>
  </si>
  <si>
    <t>Accrued Expenses and Other Current Liabilities (Tables)</t>
  </si>
  <si>
    <t>Schedule of Accrued Expenses and Other Current Liabilities</t>
  </si>
  <si>
    <t>(amounts in thousands) 2017 2016 Accrued sales and advertising rebates $ 73,585 $ 70,862 Accrued expenses 26,126 25,243 Other accrued taxes 19,996 19,474 Current portion of warranty liability (Note 15) 19,547 18,240 Current portion of accrued claim costs relating to self-insurance programs 12,866 11,965 Current portion of deferred income 11,511 11,644 Current portion of accrued income taxes payable (Note 18) 10,962 4,693 Current portion of restructuring accrual (Note 24) 7,162 1,467 Current portion of derivative liability (Note 27) 2,905 9,741 Accrued interest payable 1,945 272 $ 186,605 $ 173,601</t>
  </si>
  <si>
    <t>Warranty Liability (Tables)</t>
  </si>
  <si>
    <t>Schedule of Product Warranty Liability</t>
  </si>
  <si>
    <t>An analysis of our warranty liability is as follows: (amounts in thousands) 2017 2016 2015 Balance as of January 1 $ 45,398 $ 44,891 $ 45,843 Current period expense 17,674 17,992 16,838 Liabilities assumed due to acquisition 95 — 718 Experience adjustments (614 ) (3,846 ) (2,668 ) Payments (17,255 ) (13,527 ) (14,172 ) Currency translation 958 (112 ) (1,668 ) Balance as of end of period 46,256 45,398 44,891 Current portion (19,547 ) (18,240 ) (16,802 ) Long-term portion $ 26,709 $ 27,158 $ 28,089</t>
  </si>
  <si>
    <t>Notes Payable and Long-Term Debt (Tables)</t>
  </si>
  <si>
    <t>Schedule of Short-term Debt</t>
  </si>
  <si>
    <t>Notes payable consisted of the following amounts which are included in notes payable and current maturities of long-term debt in the accompanying consolidated balance sheets as of December 31 : (amounts in thousands) 2017 Year-end Interest Rate 2017 2016 Variable rate industrial revenue bonds N/A $ — $ 205</t>
  </si>
  <si>
    <t>Schedule of Long-term Debt Instruments</t>
  </si>
  <si>
    <t xml:space="preserve">ur long-term debt, net of original issue discount and unamortized debt issuance costs, consisted of the following as of December 31: (amounts in thousands) 2017 Year-end Effective Interest Rate 2017 2016 Senior notes 4.63% - 4.88% $ 800,000 $ — Term loans, net of original discount of $0 and $8,086, respectively 3.69% - 5.64% 440,568 1,603,551 Revolving credit facility N/A — 742 Mortgage notes 1.15% 33,517 29,505 Installment notes 2.15% - 6.38% 10,290 5,880 Installment notes for stock 3.00% - 4.25% 1,944 3,260 Unamortized debt issuance costs (12,616 ) (23,108 ) 1,273,703 1,619,830 Current maturities of long-term debt (8,770 ) (19,826 ) Long-term debt $ 1,264,933 $ 1,600,004 </t>
  </si>
  <si>
    <t>Schedule of Maturities of Long-term Debt</t>
  </si>
  <si>
    <t>Maturities by year: 2018 $ 8,770 2019 6,697 2020 6,551 2021 5,883 2022 5,495 Thereafter 1,240,307 $ 1,273,703</t>
  </si>
  <si>
    <t>Deferred Credits and Other Liabilities (Tables)</t>
  </si>
  <si>
    <t>Included in deferred credits and other liabilities is the long-term portion of the following liabilities as of December 31: (amounts in thousands) 2017 2016 Warranty liability (Note 15) $ 26,709 $ 27,158 Headquarter lease liability (Note 7) 19,860 — Uncertain tax positions (Note 18) 14,519 12,054 Workers' compensation claims accrual 14,179 13,966 Long term accrued income taxes payable (Note 18) 11,275 — Other liabilities 9,444 10,508 Restructuring accrual 3,877 3,552 Over-market lease liabilities 2,142 2,830 Deferred income 609 509 Long term derivative liability (Note 27) — 3,878 $ 102,614 $ 74,455</t>
  </si>
  <si>
    <t>Income Taxes (Tables)</t>
  </si>
  <si>
    <t>Schedule of Income before Income Tax, Domestic and Foreign</t>
  </si>
  <si>
    <t>Income (loss) before taxes, equity earnings (loss) and discontinued operations was comprised of the following for the years ended December 31: (amounts in thousands) 2017 2016 2015 Domestic income (loss) $ (7,346 ) $ 25,042 $ 24,146 Foreign income 153,101 105,278 61,809 $ 145,755 $ 130,320 $ 85,955</t>
  </si>
  <si>
    <t>Significant Components of the Provision for Income Taxes</t>
  </si>
  <si>
    <t>Significant components of the provision for income taxes are as follows for the years ended December 31: (amounts in thousands) 2017 2016 2015 Federal $ 11,699 $ 1,015 $ (14,124 ) State 667 72 731 Foreign 29,461 18,274 28,289 Current taxes 41,827 19,361 14,896 Federal 60,618 (164,765 ) (3,508 ) State 27,241 (74,882 ) (290 ) Foreign 8,917 (26,108 ) (16,533 ) Deferred taxes 96,776 (265,755 ) (20,331 ) Income tax provision (benefit) for continuing operations 138,603 (246,394 ) (5,435 ) Income tax provision for discontinued operations — — — Total provision (benefit) for income taxes $ 138,603 $ (246,394 ) $ (5,435 )</t>
  </si>
  <si>
    <t>Schedule of Effective Income Tax Rate Reconciliation</t>
  </si>
  <si>
    <t>Reconciliation of the U.S. federal statutory income tax rate to our effective tax rate is as follows for the years ended December 31: 2017 2016 2015 (amounts in thousands) Amount % Amount % Amount % Statutory rate $ 51,015 35.0 $ 45,612 35.0 $ 30,085 35.0 State income tax, net of federal benefit (4,784 ) (3.3) 221 0.2 3,397 4.0 Nondeductible expenses 1,950 1.3 1,797 1.4 6,064 7.1 Equity based compensation (12,718 ) (8.7) 826 0.6 — — Deferred benefit on acquisitions (6,201 ) (4.2) — — (2,919 ) (3.4) Foreign tax rate differential (17,959 ) (12.3) (12,237 ) (9.4) (7,225 ) (8.4) Tax rate differences and credits (91,109 ) (62.5) 382 0.3 698 0.7 Uncertain tax positions 736 0.5 406 0.3 11,634 13.5 Foreign source dividends 86,119 59.1 1,992 1.5 5,193 6.0 Valuation allowance 98,156 67.3 (282,616 ) (216.9) (41,196 ) (47.9) IRS audit adjustments (699 ) (0.5) 113 0.1 (13,079 ) (15.2) Prior year correction — — (1,392 ) (1.1) (2,094 ) (2.4) U.S. Tax Reform 32,414 22.2 — — — — Other 1,683 1.2 (1,498 ) (1.1) 4,007 4.7 Effective rate for continuing operations $ 138,603 95.1 $ (246,394 ) (189.1) $ (5,435 ) (6.3) Effective rate including discontinued operations $ 138,603 95.1 $ (246,394 ) (189.1) $ (5,435 ) (6.4)</t>
  </si>
  <si>
    <t>Schedule of Deferred Tax Assets and Liabilities</t>
  </si>
  <si>
    <t>Deferred income taxes are provided for the temporary differences between the financial reporting basis and tax basis of our assets, liabilities and operating loss carryforwards. Significant deferred tax assets and liabilities are as follows as of December 31: (amounts in thousands) 2017 2016 Allowance for doubtful accounts and notes receivable $ 1,102 $ 4,807 Employee benefits and compensation 54,961 88,383 Net operating loss and tax credit carryforwards 292,957 287,907 Inventory 4,125 2,034 Deferred credits 889 865 Accrued liabilities and other 17,478 17,731 Gross deferred tax assets 371,512 401,727 Valuation allowance (144,701 ) (40,118 ) Deferred tax assets 226,811 361,609 Depreciation and amortization (42,632 ) (73,665 ) Investments and marketable securities (9,702 ) (9,431 ) Deferred tax liabilities (52,334 ) (83,096 ) Net deferred tax assets $ 174,477 $ 278,513 Balance sheet presentation: Long-term assets $ 183,726 $ 287,699 Long-term liabilities (9,249 ) (9,186 ) Net deferred tax assets $ 174,477 $ 278,513</t>
  </si>
  <si>
    <t>Summary of Valuation Allowance</t>
  </si>
  <si>
    <t>The following is the activity in our valuation allowance: (amounts in thousands) 2017 2016 2015 Balance as of January 1, $ (40,118 ) $ (318,480 ) $ (361,470 ) Valuation allowances established — (1,489 ) (4,381 ) Changes to existing valuation allowances (105,453 ) 5,006 24,302 Release of valuation allowances 2,006 272,291 19,612 Currency translation (1,136 ) 2,554 3,457 Balance as of December 31, $ (144,701 ) $ (40,118 ) $ (318,480 )</t>
  </si>
  <si>
    <t>Summary of Operating Loss Carryforwards</t>
  </si>
  <si>
    <t>At December 31, 2017 , our federal, state and foreign NOL carryforwards totaled $1,450.1 million , of which $106.5 million does not expire and the remainder expires as follows (amounts in thousands): 2018 $ 10,445 2019 10,373 2020 8,671 2021 19,238 Thereafter 1,294,842 $ 1,343,569</t>
  </si>
  <si>
    <t>Summary of Tax Credit Carryforwards</t>
  </si>
  <si>
    <t>Tax Credit Carryforwards – Our tax credit carryforwards expire as follows: (amounts in thousands) EZ Credit R &amp; E credit Foreign Tax Credit Work Opportunity &amp; Welfare to Work Credit State Investment Tax Credits Tip Credit Other TOTAL 2018 $ — $ — $ 8,690 $ — $ 266 $ — $ — $ 8,956 2019 — — — — 253 — — 253 2020 — — 12,975 — 174 — — 13,149 2021 — — 14,990 — 225 — — 15,215 2022 — — 1,061 — 216 — — 1,277 Thereafter 68 5,799 108,031 5,268 632 102 12 119,912 $ 68 $ 5,799 $ 145,747 $ 5,268 $ 1,766 $ 102 $ 12 $ 158,762</t>
  </si>
  <si>
    <t>Summary of Income Tax Contingencies</t>
  </si>
  <si>
    <t>A reconciliation of the beginning and ending amounts of unrecognized tax benefits excluding interest and penalties is as follows: (amounts in thousands) 2017 2016 2015 Balance as of January 1, $ 12,054 $ 11,634 $ — Increase for tax positions taken during the prior period 252 359 786 Decrease for settlements with taxing authorities (788 ) — — Increase for tax positions taken during the current period 107 — 10,848 Currency translation 1,626 (345 ) — Balance as of end of period - unrecognized tax benefit 13,251 11,648 11,634 Accrued interest and penalties 1,268 406 — $ 14,519 $ 12,054 $ 11,634</t>
  </si>
  <si>
    <t>Segment Information (Tables)</t>
  </si>
  <si>
    <t>Schedule of Segment Reportable Segments, by Segment</t>
  </si>
  <si>
    <t>The following tables set forth certain information relating to our segments’ operations. We revised total net revenues and elimination of intersegment net revenues for our North America and Australasia segments to eliminate an inconsistency in the presentation of intersegment net revenues to properly reflect only sales between segments for all of our segments. There are no changes to net revenues from external customers by segment or in total. These corrections were not material to the prior periods presented. (amounts in thousands) North America Europe Australasia Total Operating Segments Corporate and Unallocated Costs Total Consolidated Twelve Months Ended December 31, 2017 Total net revenues $ 2,160,104 $ 1,045,036 $ 572,518 $ 3,777,658 $ — $ 3,777,658 Intersegment net revenues (2,021 ) (2,269 ) (9,434 ) (13,724 ) — (13,724 ) Net revenues from external customers $ 2,158,083 $ 1,042,767 $ 563,084 $ 3,763,934 $ — $ 3,763,934 Depreciation and amortization $ 66,990 $ 27,979 $ 13,248 $ 108,217 $ 3,056 $ 111,273 Impairment and restructuring charges 8,471 3,592 (49 ) 12,014 1,042 13,056 Adjusted EBITDA 273,594 132,929 74,706 481,229 (43,616 ) 437,613 Capital expenditures 34,769 14,889 6,019 55,677 7,372 63,049 Segment assets $ 1,207,539 $ 920,222 $ 447,734 $ 2,575,495 $ 287,445 $ 2,862,940 Twelve Months Ended December 31, 2016 Total net revenues $ 2,153,011 $ 1,009,545 $ 517,990 $ 3,680,546 $ — $ 3,680,546 Intersegment net revenues (3,843 ) (816 ) (9,088 ) (13,747 ) — (13,747 ) Net revenues from external customers $ 2,149,168 $ 1,008,729 $ 508,902 $ 3,666,799 $ — $ 3,666,799 Depreciation and amortization $ 68,207 $ 26,657 $ 8,944 $ 103,808 $ 4,187 $ 107,995 Impairment and restructuring charges 3,584 6,777 2,448 12,809 1,038 13,847 Adjusted EBITDA 251,831 122,574 59,519 433,924 (40,242 ) 393,682 Capital expenditures 39,775 14,991 21,610 76,376 3,121 79,497 Segment assets $ 1,099,845 $ 751,749 $ 377,410 $ 2,229,004 $ 307,042 $ 2,536,046 Twelve Months Ended December 31, 2015 Total net revenues $ 2,019,622 $ 996,753 $ 378,679 $ 3,395,054 $ — $ 3,395,054 Intersegment net revenues (3,907 ) (739 ) (9,348 ) (13,994 ) — (13,994 ) Net revenues from external customers $ 2,015,715 $ 996,014 $ 369,331 $ 3,381,060 $ — $ 3,381,060 Depreciation and amortization $ 61,165 $ 25,296 $ 5,697 $ 92,158 $ 3,038 $ 95,196 Impairment and restructuring charges 7,113 13,089 317 20,519 823 21,342 Adjusted EBITDA 201,660 99,540 40,453 341,653 (30,667 ) 310,986 Capital expenditures 35,721 25,572 14,049 75,342 2,345 77,687 Segment assets $ 1,057,056 $ 725,604 $ 257,496 $ 2,040,156 $ 142,217 $ 2,182,373</t>
  </si>
  <si>
    <t>Reconciliation of Net Income to Adjusted EBITDA</t>
  </si>
  <si>
    <t>Reconciliations of net income to Adjusted EBITDA are as follows: Years Ended December 31, (amounts in thousands) 2017 2016 2015 Net income $ 10,791 $ 377,181 $ 90,918 Loss from discontinued operations, net of tax — 3,324 2,856 Equity earnings of non-consolidated entities (3,639 ) (3,791 ) (2,384 ) Income tax expense (benefit) 138,603 (246,394 ) (5,435 ) Depreciation and amortization 111,273 107,995 95,196 Interest expense, net (a) 79,034 77,590 60,632 Impairment and restructuring charges (b) 13,057 18,353 31,031 Gain on sale of property and equipment (299 ) (3,275 ) (416 ) Stock-based compensation expense 19,785 22,464 15,620 Non-cash foreign exchange transaction/translation (income) loss (2,181 ) 5,734 2,697 Other non-cash items (c) 526 2,843 1,141 Other items (d) 47,000 30,585 18,893 Costs relating to debt restructuring and debt refinancing (e) 23,663 1,073 237 Adjusted EBITDA $ 437,613 $ 393,682 $ 310,986 (a) Interest expense for the year ended December 31, 2017 includes $6,097 related to the write-off of a portion of the unamortized debt issuance costs and original issue discount associated with the Term Loan Facility. (b) Impairment and restructuring charges consist of (i) impairment and restructuring charges that are included in our consolidated statements of operations plus (ii) additional charges of $1 , $4,506 , and $9,687 for the years ended December 31, 2017, 2016, and 2015 respectively. These additional charges are primarily comprised of non-cash changes in inventory valuation reserves, such as excess and obsolete reserves. For further explanation of impairment and restructuring charges that are included in our consolidated statements of operations, see Note 24 - Impairment and Restructuring Charges of Continuing Operations in our audited financial statements for the years ended December 31, 2017, 2016 and 2015. (c) Other non-cash items include, among other things, (i) charges of $439 , $357 , and $893 for the years ended December 31, 2017, 2016, and 2015, respectively, relating to (1) the fair value adjustment for inventory acquired as part of the acquisitions referred to in “Management’s Discussion and Analysis of Financial Condition and Results of Operations-Acquisitions” and (2) the impact of a change in how we capitalize overhead expenses in our valuation of inventory. In addition, other non-cash items include charges of $2,153 for the out-of-period European warranty liability adjustment for the year ended December 31, 2016. (d) Other items not core to business activity include: (i) in the year ended December 31, 2017 , (1) $34,178 in legal costs, (2) $4,176 in realized loss on hedges, (3) $3,484 in acquisition costs not core to business activity, (4) $2,202 in secondary offering costs, (5) $754 in tax consulting fee, (6) $678 in legal entity consolidation costs, (7) $649 in taxes related to equity-based compensation, (8) $578 in facility ramp down costs and (9) $(2,247) gain on settlement of contract escrow; (ii) in the year ended December 31, 2016, (1) $20,695 payment to holders of vested options and restricted shares in connection with the November 2016 dividend, (2) $3,721 of professional fees related to the IPO of our common stock, (3) $1,626 of acquisition costs, (4) $584 in legal costs associated with disposition of non-core properties, (5) $507 of dividend related costs, (6) $500 of costs related to the recruitment of executive management employees, (7) $450 in legal costs, and (8) $346 in Dooria plant closure costs; and (iii) in the year ended December 31, 2015, (1) $11,446 payment to holders of vested options and restricted shares in connection with the July 2015 dividend described in Part II - Item 5. Dividends , (2) $5,510 related to a U.K. legal settlement, (3) $1,825 in acquisition costs, (4) $1,833 of costs related to the recruitment of executive management employees, and (5) $1,082 of legal costs related to non-core property disposal, and (6) ($5,678) of realized gain on foreign exchange hedges related to an intercompany loan. (e) Included in the year ended December 31, 2017 is a loss on debt extinguishment of $23,262 associated with the refinancing of our term loan.</t>
  </si>
  <si>
    <t>Schedule of Revenue from External Customers and Long-Lived Assets, by Geographical Areas</t>
  </si>
  <si>
    <t>Net revenues by locality are as follows for the years ended December 31, : (amounts in thousands) 2017 2016 2015 Net revenues by location of external customer Canada $ 219,877 $ 218,947 $ 234,017 U.S. 1,904,939 1,893,585 1,740,303 South America (including Mexico) 35,280 34,518 38,422 Europe 1,063,344 1,035,398 1,020,073 Australia 530,521 476,251 345,523 Africa and other 9,973 8,100 2,722 Total $ 3,763,934 $ 3,666,799 $ 3,381,060 Geographic information regarding property, plant, and equipment which exceed 10% of consolidated property, plant, and equipment used in continuing operations is as follows for the years ended December 31, : (amounts in thousands) 2017 2016 2015 North America: U.S. $ 402,338 $ 400,023 $ 418,795 Other 25,876 25,371 24,500 428,214 425,394 443,295 Europe 153,492 145,470 164,419 Australasia: Australia 118,568 104,063 81,992 Other 7,818 8,259 8,543 126,386 112,322 90,535 Corporate: U.S. 48,619 21,465 22,594 Total property and equipment, net $ 756,711 $ 704,651 $ 720,843</t>
  </si>
  <si>
    <t>Earnings (Loss) Per Share (Tables)</t>
  </si>
  <si>
    <t>Schedule of Basic and Diluted Earnings Per Share</t>
  </si>
  <si>
    <t>The basic and diluted income (loss) per share calculations for the years ended December 31, are presented below (in thousands, except share and per share amounts) . Earnings (loss) per share basic: 2017 2016 2015 Income from continuing operations $ 7,152 $ 376,714 $ 91,390 Equity earnings of non-consolidated entities 3,639 3,791 2,384 Income from continuing operations and equity earnings of non- consolidated entities 10,791 380,505 93,774 Undeclared Series A Convertible Preferred Stock dividends (10,462 ) (65,667 ) (46,234 ) Series A Convertible Preferred Stock distributions and dividends paid — (307,279 ) (335,184 ) Deemed Dividend on Series A Convertible Preferred Stock from Settlement Agreement — (23,701 ) — Income (loss) attributable to common shareholders from continuing operations 329 (16,142 ) (287,644 ) Loss from discontinued operations, net of tax — (3,324 ) (2,856 ) Net income (loss) attributable to common shareholders $ 329 $ (19,466 ) $ (290,500 ) Weighted average outstanding shares of common stock basic 97,460,676 17,992,879 18,296,003 Basic income (loss) per share Income (loss) from continuing operations $ 0.00 $ (0.90 ) $ (15.72 ) Loss from discontinued operations 0.00 (0.18 ) (0.16 ) Net income (loss) per share $ 0.00 $ (1.08 ) $ (15.88 ) Earnings (loss) per share diluted: 2017 2016 2015 Net income (loss) attributable to common shareholders - basic $ 329 $ (19,466 ) $ (290,500 ) Series A Convertible Preferred Stock distributions and dividends paid — — — Net income (loss) attributable to common shareholders - diluted $ 329 $ (19,466 ) $ (290,500 ) Weighted average outstanding shares of common stock basic 97,460,676 17,992,879 18,296,003 Restricted stock units and options to purchase common stock 4,001,459 — — Weighted average outstanding shares of common stock diluted 101,462,135 17,992,879 18,296,003 Dilutive income (loss) per share Income (loss) from continuing operations $ 0.00 $ (0.90 ) $ (15.72 ) Loss from discontinued operations 0.00 (0.18 ) (0.16 ) Net income (loss) per share $ 0.00 $ (1.08 ) $ (15.88 )</t>
  </si>
  <si>
    <t>Schedule of Antidilutive Securities Excluded from Computation of Earnings Per Share</t>
  </si>
  <si>
    <t>The following table provides the securities that could potentially dilute basic earnings per share in the future, but were not included in the computation of diluted earnings per share because to do so would have been anti-dilutive: 2017 2016 2015 Series A Convertible Preferred Stock — 3,974,525 3,974,525 Common Stock Options 545,693 1,812,404 1,891,978 Class B-1 Common Stock Options — 3,344,572 3,396,118 Restricted stock units 537 385,220 378,433</t>
  </si>
  <si>
    <t>Stock Compensation (Tables)</t>
  </si>
  <si>
    <t>Schedule of Share-based Payment Award, Stock Options, Valuation Assumptions</t>
  </si>
  <si>
    <t>Key assumptions used in the valuation models were as follows for the years ended December 31: 2017 2016 2015 Expected volatility 37.36% - 42.83% 43.57% - 52.72% 36.00% - 58.30% Expected dividend yield rate 0.00% 0.00% 0.00% Weighted average term (in years) 5.50 - 6.50 5.50 - 7.50 1.60 - 6.20 Weighted average grant date fair value $11.51 $17.84 $23.94 Risk free rate 1.83% - 2.19% 1.47% - 1.77% 0.54% - 1.84% Key assumptions used in valuing the option modification were as follows: Expected volatility range 34.56% - 48.09% Expected dividend yield rate 0.00% Weighted average term (in years) 2.57 - 7.06 Risk free rate 0.94% - 1.63% Key assumptions used in valuing the option modification were as follows: Expected volatility range 36.02% - 51.19% Expected dividend yield rate 0.00% Weighted average term (in years) 1.60 - 5.72 Risk free rate 0.54% - 1.75%</t>
  </si>
  <si>
    <t>Share-based Compensation, Stock Options, Activity</t>
  </si>
  <si>
    <t>The following table represents stock option activity: Shares Weighted Average Exercise Price Per Share Weighted Average Remaining Contract Term in Years Outstanding as of January 1, 2015 5,036,856 $20.60 8.4 Granted 1,088,450 29.60 Exercised (95,667 ) 21.41 Forfeited (741,543 ) 20.37 Balance as of December 31, 2015 5,288,096 $19.06 7.9 Granted 367,400 37.12 Exercised (245,014 ) 19.91 Forfeited (253,506 ) 16.82 Balance as of December 31, 2016 5,156,976 $20.40 7.1 Issued upon conversion of class B-1 common stock 2,494,553 11.13 Granted 505,122 27.78 Exercised (2,781,055 ) 11.67 Forfeited (448,928 ) 15.01 Balance as of December 31, 2017 4,926,668 $14.56 6.6 Exercisable as of December 31, 2017 2,739,877 $13.09 5.7</t>
  </si>
  <si>
    <t>Schedule of Share-based Compensation, Restricted Stock Units Award Activity</t>
  </si>
  <si>
    <t xml:space="preserve"> Shares Weighted Average Grant-Date Fair Value Per Share Outstanding January 1, 2016 378,433 $20.28 Granted - employee 76,912 28.62 Vested (64,625 ) 20.35 Forfeited (5,500 ) 15.31 Balance as of December 31, 2016 385,220 $22.00 Granted - non-employee directors 23,245 31.22 Granted - employee 342,727 28.73 Vested (175,110 ) 18.40 Forfeited (13,714 ) 26.02 Balance as of December 31, 2017 562,368 $27.51</t>
  </si>
  <si>
    <t>Impairment and Restructuring Charges (Tables)</t>
  </si>
  <si>
    <t>Restructuring and Related Costs</t>
  </si>
  <si>
    <t>The table below summarizes the amounts included in impairment and restructuring charges in the accompanying consolidated statements of operations for the years ended December 31: (amounts in thousands) 2017 2016 2015 Closed operations $ 1,479 $ 1,778 $ 677 Continuing operations — 1,203 3,591 Total Impairments $ 1,479 $ 2,981 $ 4,268 Restructuring charges, net of fair value adjustment gains 11,577 10,866 17,074 Total impairment and restructuring charges $ 13,056 $ 13,847 $ 21,342</t>
  </si>
  <si>
    <t>Schedule of Restructuring Reserve by Type of Cost</t>
  </si>
  <si>
    <t>The following is a summary of the restructuring accruals recorded and charges incurred: (amounts in thousands) Beginning Accrual Balance Additions Charged to Expense Payments or Utilization Ending Accrual Balance December 31, 2017 Severance and sales restructuring costs $ 836 $ 9,492 $ (3,096 ) $ 7,232 Disposal of property and equipment — 190 (190 ) — Lease obligations and other 4,183 1,895 (2,271 ) 3,807 $ 5,019 $ 11,577 $ (5,557 ) $ 11,039 December 31, 2016 Severance and sales restructuring costs $ 5,424 $ 7,448 $ (12,036 ) $ 836 Disposal of property and equipment — (71 ) 71 — Lease obligations and other 3,083 3,489 (2,389 ) 4,183 $ 8,507 $ 10,866 $ (14,354 ) $ 5,019 December 31, 2015 Severance and sales restructuring costs $ 7,307 $ 10,493 $ (12,376 ) $ 5,424 Disposal of property and equipment — 64 (64 ) — Lease obligations and other 373 6,517 (3,807 ) 3,083 $ 7,680 $ 17,074 $ (16,247 ) $ 8,507</t>
  </si>
  <si>
    <t>Other (Income) Expense (Tables)</t>
  </si>
  <si>
    <t>Schedule of Other (Income) Expense</t>
  </si>
  <si>
    <t>Other (income) expense for the years ended December 31: (amounts in thousands) 2017 2016 2015 Foreign currency losses (gains) $ 10,426 $ 3,580 $ (9,254 ) Legal settlement income (2,456 ) (9,671 ) (2,421 ) Settlement of contract escrow (2,247 ) — — Rent and finance income (2,098 ) (2,630 ) (2,174 ) Other items (1,624 ) (1,133 ) 216 Loss (gain) on sale of property and equipment 16 (2,971 ) (487 ) $ 2,017 $ (12,825 ) $ (14,120 )</t>
  </si>
  <si>
    <t>Derivative Financial Instruments (Tables)</t>
  </si>
  <si>
    <t>Schedule of Notional Amounts of Outstanding Derivative Positions</t>
  </si>
  <si>
    <t>The interest rate swap agreements were designated as cash flow hedges and, prior to their termination in December 2017, effectively changed the LIBOR-based portion of the interest rate (or “base rate”) on a portion of the debt outstanding under our Term Loan Facility to the weighted average fixed rates per the time frames below: Period Notional (1) Weighted Average Rate (amounts in thousands) December 2015 - June 2016 $273,000 1.997% June 2016 - September 2016 $486,000 2.054% September 2016 - December 2016 $759,000 2.161% December 2016 - December 2017 $914,250 2.188% (1) Aggregate notional amounts in effect during the period shown.</t>
  </si>
  <si>
    <t>Schedule of Derivative Instruments in Statement of Financial Position, Fair Value</t>
  </si>
  <si>
    <t>The fair values of derivative instruments held are as follows as of December 31: Derivative assets (amounts in thousands) Balance Sheet Location 2017 2016 Derivatives not designated as hedging instruments: Foreign currency forward contracts Other current assets $ 2,235 $ 6,309 Derivatives liabilities Balance Sheet Location 2017 2016 Derivatives designated as hedging instruments: Interest rate contracts Accrued expenses and other current liabilities $ — $ 9,050 Deferred credits and other liabilities $ — $ 3,878 Derivatives not designated as hedging instruments: Foreign currency forward contracts Accrued expenses and other current liabilities $ 2,905 $ 691</t>
  </si>
  <si>
    <t>Fair Value Measurements (Tables)</t>
  </si>
  <si>
    <t>Schedule of Fair Value, Assets and Liabilities Measured on Recurring Basis</t>
  </si>
  <si>
    <t>The recorded fair values of these instruments were as follows as of December 31: 2017 (amounts in thousands) Level 1 Level 2 Level 3 Assets measured at NAV (a) Total Fair Value Cash equivalents $ — $ 44,091 $ — $ — $ 44,091 Derivative assets, recorded in other current assets — 2,235 — — 2,235 Derivative liabilities, recorded in accrued expenses and deferred credits — (2,905 ) — — (2,905 ) Pension plan assets: Cash and short-term investments — 17,859 — — 17,859 U.S. Government and agency obligations 25,122 — — — 25,122 Corporate and foreign bonds — 98,432 — — 98,432 Asset-backed securities — 839 — — 839 Equity securities 32,444 — — — 32,444 Mutual funds — 80,352 — — 80,352 Common and collective funds — — — 100,697 100,697 Total $ 57,566 $ 240,903 $ — $ 100,697 $ 399,166 2016 (amounts in thousands) Level 1 Level 2 Level 3 Assets measured at NAV (a) Total Fair Value Cash equivalents $ — $ 6,059 $ — $ — $ 6,059 Derivative assets, recorded in other current assets — 6,309 — — 6,309 Derivative liabilities, recorded in accrued expenses and deferred credits — (13,619 ) — — (13,619 ) Pension plan assets: — — — — — Cash and short-term investments 5,873 — — 5,873 U.S. Government and agency obligations 30,953 — — — 30,953 Corporate and foreign bonds — 77,934 — — 77,934 Asset-backed securities — 580 — — 580 Equity securities 48,320 — 658 — 48,978 Mutual funds — 129,791 — — 129,791 Common and collective funds — — — 15,482 15,482 Total $ 79,273 $ 212,927 $ 658 $ 15,482 $ 308,340</t>
  </si>
  <si>
    <t>Fair Value Measurements, Nonrecurring</t>
  </si>
  <si>
    <t>The non-financial assets that are measured at fair value on a non-recurring basis are presented below as of December 31: 2017 (amounts in thousands) Level 1 Level 2 Level 3 Fair Value Total Losses Closed operations $ — $ — $ 914 $ 914 $ 1,473 Total $ — $ — $ 914 $ 914 $ 1,473 2016 (amounts in thousands) Level 1 Level 2 Level 3 Fair Value Total Losses Closed operations $ — $ — $ 1,445 $ 1,445 $ 1,602 Total $ — $ — $ 1,445 $ 1,445 $ 1,602</t>
  </si>
  <si>
    <t>Commitment and Contingencies (Tables)</t>
  </si>
  <si>
    <t>Schedule of Line of Credit Facilities</t>
  </si>
  <si>
    <t>The outstanding performance bonds and stand-by letters of credit were as follows as of December 31: (amounts in thousands) 2017 2016 Self-insurance workers’ compensation $ 21,072 $ 18,514 Liability and other insurance 12,900 15,884 Environmental 14,452 14,086 Other 6,650 14,070 $ 55,074 $ 62,554</t>
  </si>
  <si>
    <t>Schedule of Future Minimum Rental Payments for Operating Leases</t>
  </si>
  <si>
    <t>Minimum annual lease payments are as follows (amounts in thousands): Continuing Operations 2018 $ 33,549 2019 25,460 2020 17,298 2021 12,029 2022 9,234 Thereafter 24,714 $ 122,284</t>
  </si>
  <si>
    <t>Employee Retirement and Pension Benefits (Tables)</t>
  </si>
  <si>
    <t>U.S.</t>
  </si>
  <si>
    <t>Defined Benefit Plan Disclosure</t>
  </si>
  <si>
    <t>Schedule of Net Benefit Costs</t>
  </si>
  <si>
    <t>The components of net periodic benefit cost are summarized as follows for the years ended December 31: (amounts in thousands) Components of pension benefit expense - U.S. benefit plan 2017 2016 2015 Service cost $ 3,870 $ 3,320 $ 2,590 Interest cost 13,371 16,387 16,055 Expected return on plan assets (17,940 ) (19,990 ) (21,213 ) Amortization of net actuarial pension loss 12,680 12,264 12,803 Pension benefit expense $ 11,981 $ 11,981 $ 10,235 Discount rate 3.94% 4.25% 3.75% Expected long-term rate of return on assets 6.25% 7.00% 7.00% Compensation increase rate N/A N/A N/A</t>
  </si>
  <si>
    <t>Schedule of Changes in Fair Value of Plan Assets</t>
  </si>
  <si>
    <t>(amounts in thousands) Change in fair value of plan assets - U.S. benefit plan 2017 2016 Balance at beginning of period $ 295,995 $ 293,055 Actual return on plan assets 52,559 20,658 Company contribution 10,000 — Benefits paid (14,948 ) (14,415 ) Administrative expenses paid (3,855 ) (3,303 ) Balance at end of period $ 339,751 $ 295,995</t>
  </si>
  <si>
    <t>Schedule of Allocation of Plan Assets</t>
  </si>
  <si>
    <t>The plan’s investments as of December 31 are summarized below: % of Plan Assets Summary of plan investments - U.S. benefit plan 2017 2016 Equity securities 7.3 57.7 Debt securities 35.3 35.9 Other 57.4 6.4 100.0 100.0</t>
  </si>
  <si>
    <t>Schedule of Changes in Projected Benefit Obligations</t>
  </si>
  <si>
    <t>The plan’s projected benefit obligation is determined by using weighted-average assumptions made on December 31, of each year as summarized below: (amounts in thousands) Change in projected benefit obligation - U.S. benefit plan 2017 2016 Balance at beginning of period $ 405,310 $ 392,459 Service cost 3,870 3,320 Interest cost 13,371 16,387 Actuarial loss 31,948 10,862 Benefits paid (14,948 ) (14,415 ) Administrative expenses paid (3,855 ) (3,303 ) Balance at end of period $ 435,696 $ 405,310 Discount rate 3.47% 4.00% Compensation increase rate N/A N/A</t>
  </si>
  <si>
    <t>Schedule of Expected Benefit Payments</t>
  </si>
  <si>
    <t>As of December 31, 2017 , the plan’s estimated benefit payments for the next ten years are as follows (amounts in thousands): 2018 $ 18,023 2019 18,850 2020 19,635 2021 20,365 2022 21,052 2023-2027 112,401</t>
  </si>
  <si>
    <t>Schedule of Funded Status</t>
  </si>
  <si>
    <t>The plan’s funded status as of December 31 is as follows: (amounts in thousands) Unfunded pension liability - U.S. benefit plan 2017 2016 Projected benefit obligation at end of period $ 435,696 $ 405,310 Fair value of plan assets at end of period (339,751 ) (295,995 ) Unfunded pension liability 95,945 109,315 Current portion — — Long-term unfunded pension liability $ 95,945 $ 109,315</t>
  </si>
  <si>
    <t>Schedule of Defined Benefit Plan Amounts Recognized in Other Comprehensive Income (Loss)</t>
  </si>
  <si>
    <t>Net actuarial pension losses are recorded in consolidated other comprehensive income (loss) for the years ended December 31 are as follows: (amounts in thousands) Accumulated other comprehensive income (loss) - U.S. benefit plan 2017 2016 2015 Net actuarial pension loss beginning of period $ 127,982 $ 130,052 $ 160,170 Amortization of net actuarial loss (12,680 ) (12,264 ) (12,803 ) Net loss (gain) occurring during year (2,670 ) 10,194 (17,315 ) Net actuarial pension loss at end of period 112,632 127,982 130,052 Tax benefit (9,583 ) (15,041 ) (15,041 ) Net actuarial pension loss at end of period, net of tax $ 103,049 $ 112,941 $ 115,011</t>
  </si>
  <si>
    <t>Non U.S</t>
  </si>
  <si>
    <t>(amounts in thousands) Components of pension benefit expense - Non-U.S. benefit plans 2017 2016 2015 Service cost $ 1,436 $ 1,142 $ 4,821 Interest cost 1,184 1,118 970 Expected return on plan assets (700 ) (714 ) (871 ) Amortization of net actuarial pension loss 145 351 334 Pension benefit expense $ 2,065 $ 1,897 $ 5,254 Discount rate 0.8% - 7.2% 0.7% - 8.3% 0.7 - 9.0% Expected long-term rate of return on assets 0.0% - 5.7% 0.0% - 5.3% 0.0 - 5.3% Compensation increase rate 0.5% - 7.0% 0.5% - 7.0% 0.5 - 7.0%</t>
  </si>
  <si>
    <t>Non-U.S. pension benefit expenses from amortization of net actuarial pension losses are estimated to be $0.1 million in 2018 . (amounts in thousands) Change in fair value of plan assets - Non-U.S. benefit plans 2017 2016 Balance at beginning of period $ 13,596 $ 13,180 Fair value of assets acquired — 424 Actual return on plan assets 1,232 508 Company contribution 277 970 Benefits paid (198 ) (1,286 ) Administrative expenses paid (49 ) (25 ) Cumulative translation adjustment 1,136 (175 ) Balance at end of period $ 15,994 $ 13,596</t>
  </si>
  <si>
    <t>The investments of the non-U.S. plans as of December 31 are summarized below: % of Plan Assets Summary of plan investments - Non-U.S. benefit plans 2017 2016 Equity securities 48.3 47.3 Debt securities 22.0 20.0 Other 29.7 32.7 100.0 100.0</t>
  </si>
  <si>
    <t>The projected benefit obligation for the non-U.S. plans is determined by using weighted-average assumptions made on December 31, of each year as summarized below: (amounts in thousands) Change in projected benefit obligation - Non-U.S. benefit plans 2017 2016 Balance at beginning of period $ 30,307 $ 29,226 Pension obligation acquired — 375 Service cost 1,451 1,229 Interest cost 1,163 1,118 Actuarial loss 1,582 618 Benefits paid (847 ) (1,401 ) Administrative expenses paid (49 ) (25 ) Cumulative translation adjustment 2,643 (833 ) Balance at end of period $ 36,250 $ 30,307 Discount rate 0.8% - 5.1% 0.7% - 5.1% Compensation increase rate 0.5% - 2.8% 0.5% - 2.9%</t>
  </si>
  <si>
    <t>As of December 31, 2017 , the estimated benefit payments for the non-U.S. plans over the next ten years are as follows (amounts in thousands): 2018 $ 2,810 2019 2,560 2020 3,035 2021 3,351 2022 2,435 2023-2027 13,768</t>
  </si>
  <si>
    <t>The funded status of these plans as of December 31 are as follows: (amounts in thousands) Unfunded pension liability - Non-U.S. benefit plans 2017 2016 Projected benefit obligation at end of period $ 36,250 $ 30,307 Fair value of plan assets at end of period (15,994 ) (13,596 ) Net pension liability $ 20,256 $ 16,711 Long-term unfunded pension liability $ 20,641 $ 17,331 Current portion 1,518 714 Total unfunded pension liability $ 22,159 $ 18,045 Total overfunded pension liability $ 1,903 $ 1,334</t>
  </si>
  <si>
    <t>Net actuarial pension losses are recorded in consolidated other comprehensive income (loss) for the years ended December 31 are as follows: (amounts in thousands) Accumulated other comprehensive income (loss) - Non-U.S. benefit plans 2017 2016 2015 Net actuarial pension loss beginning of period $ 6,781 $ 5,160 $ 5,931 Amortization of net actuarial (loss) gain (149 ) (10 ) 367 Net loss (gain) occurring during year 742 1,621 (1,073 ) Cumulative translation adjustment (15 ) 10 (65 ) Net actuarial pension loss at end of period 7,359 6,781 5,160 Tax benefit (1,886 ) (1,785 ) (1,366 ) Net actuarial pension loss at end of period, net of tax $ 5,473 $ 4,996 $ 3,794</t>
  </si>
  <si>
    <t>Related Party Transactions (Tables)</t>
  </si>
  <si>
    <t>Schedule of Related Party Transactions</t>
  </si>
  <si>
    <t>(amounts in thousands) 2017 2016 2015 Notes receivable and accrued interest balance, January 1 $ 56 $ 2,159 $ 16,380 Cash payments — (2,152 ) (14,850 ) Reserve for bad debt (56 ) — — Interest accrued — 49 629 Notes receivable and accrued interest balance, December 31 $ — $ 56 $ 2,159 Interest rates, December 31 N/A 5.75% 5.50% Amounts due from other directors and family — 56 2,159 $ — $ 56 $ 2,159</t>
  </si>
  <si>
    <t>Supplemental Cash Flow Information (Tables)</t>
  </si>
  <si>
    <t>Schedule of Cash Flow, Supplemental Disclosures</t>
  </si>
  <si>
    <t>(amounts in thousands) 2017 2016 2015 Cash Investing Activities: Change in notes receivable Issuances of notes receivable $ (61 ) $ (68 ) $ (73 ) Cash received on notes receivable 2,052 1,035 1,323 $ 1,991 $ 967 $ 1,250 Non-cash Investing Activities: Property, equipment and intangibles purchased in accounts payable $ 15,099 $ 1,340 $ 4,128 Property and equipment purchased for debt 791 1,438 — Notes receivable and accrued interest from employees and directors settled with return of JWH stock 183 — 49 Customer accounts receivable converted to notes receivable 393 1,276 174 Cash Financing Activities: Common stock repurchased Stock repurchases $ — $ — $ (32,569 ) Repurchase of ESOP shares to fund distribution — — (12,127 ) $ — $ — $ (44,696 ) Change in long-term debt Proceeds from issuance of new debt, net of discount $ 1,240,000 $ 374,063 $ 477,600 Borrowings on long-term debt 5,334 763 — Payments of long-term debt (1,618,641 ) (16,844 ) (19,402 ) Payments of debt issuance and extinguishment costs, including underwriting fees (16,358 ) (8,146 ) (9,066 ) $ (389,665 ) $ 349,836 $ 449,132 Change in notes payable Borrowings on notes payable $ — $ — $ 8,017 Payments on notes payable (205 ) (180 ) (11,437 ) $ (205 ) $ (180 ) $ (3,420 ) Non-cash Financing Activities: Common stock issued as consideration for acquisition $ — $ — $ 2,000 Prepaid insurance funded through short-term debt borrowings 2,662 2,954 3,107 Costs associated with initial public offering formerly capitalized in prepaid expenses 5,857 — — Shares surrendered for tax obligations for employee share-based transactions in accrued liabilities 569 — —</t>
  </si>
  <si>
    <t>Quarterly Financial Data (unaudited) (Tables)</t>
  </si>
  <si>
    <t>Summarized quarterly financial data for the years ended December 31, 2017 and 2016 are as follows: Three Months Ended April 1, 2017 July 1, 2017 September 30, 2017 December 31, 2017 (dollars in thousands) Statements of Operations Data: Net revenues $ 847,787 $ 948,736 $ 991,408 $ 976,003 Gross margin (a) 181,365 231,001 227,591 208,241 Operating income 37,690 83,720 83,335 45,323 Income before taxes, equity earnings and discontinued operations 8,199 63,408 63,242 10,906 Net income (loss) 6,428 46,778 51,275 (93,690 ) Net (loss) income attributable to common shareholders (4,034 ) 46,778 51,275 (93,690 ) Net (loss) income per share basic $ (0.05 ) $ 0.45 $ 0.49 $ (0.89 ) Net (loss) income per share diluted $ (0.05 ) $ 0.43 $ 0.47 $ (0.89 ) Three Months Ended March 26, 2016 June 25, 2016 September 24, 2016 December 31, 2016 (dollars in thousands) Statements of Operations Data: Net revenues $ 796,547 $ 964,608 $ 932,475 $ 973,169 Gross margin (a) 155,237 205,789 204,563 208,962 Operating income 23,150 68,970 71,920 31,045 Income before taxes, equity earnings and discontinued operations 6,863 51,308 61,104 11,045 Net income (b) 6,045 66,890 46,084 258,162 Net (loss) income attributable to common shareholders (20,361 ) 15,188 15,977 (68,079 ) (Loss) earnings per share - basic: (Loss) income from continuing operations $ (1.16 ) $ 0.88 $ 1.04 $ (3.73 ) Income (loss) from discontinued operations 0.03 (0.03 ) (0.15 ) (0.03 ) Net (loss) income per share $ (1.13 ) $ 0.85 $ 0.89 $ (3.76 ) (Loss) earnings per share - diluted: (Loss) income from continuing operations $ (1.16 ) $ 0.82 $ 0.57 $ (3.73 ) Income (loss) from discontinued operations 0.03 (0.01 ) (0.03 ) (0.03 ) Net (loss) income per share $ (1.13 ) $ 0.81 $ 0.54 $ (3.76 ) (a) During the year, we identified and corrected errors related to the allocation of certain expenses between cost of sales and SG&amp;A that were previously reported in our quarterly periods. These corrections of immaterial misclassifications were ($4,601) for April 1, 2017, ($4,741) for July 1, 2017, ($621) for September 30, 2017, ($2,886) for March 26, 2016, ($6,362) for June 25, 2016, ($6,211) for September 24, 2016, and $(9,579) for December 31, 2016. (b) In the three-month period ended December 31, 2016, we revised the financial statements for errors related to the tax treatment of our share-based compensation expense, the inter-quarter allocation of a tax benefit associated with the release of a valuation allowance in a foreign jurisdiction and certain other income tax corrections of $26,292 and other immaterial pretax adjustments of ($1,128) .</t>
  </si>
  <si>
    <t>Revision of Prior Period Financial Statements (Tables)</t>
  </si>
  <si>
    <t>Schedule of Error Corrections and Prior Period Adjustments</t>
  </si>
  <si>
    <t>The following tables reflect the effects of correcting the immaterial misclassification errors identified above for the twelve month periods ended December 31: December 31, 2014 (amounts in thousands, except per share data) As Reported Correction of Misclassification As Revised Consolidated Statement of Operations: Cost of sales $ 2,919,864 $ 6,113 $ 2,925,977 Gross margin 587,342 (6,113 ) 581,229 Selling, general and administrative 488,477 (6,113 ) 482,364 Operating income 60,477 — 60,477 December 31, 2015 (amounts in thousands, except per share data) As Reported Correction of Misclassification As Revised Consolidated Statement of Operations: Cost of sales $ 2,715,125 $ 6,216 $ 2,721,341 Gross margin 665,935 (6,216 ) 659,719 Selling, general and administrative 512,126 (6,216 ) 505,910 Operating income 132,467 — 132,467 The tables below reflect the effects of correcting immaterial errors including other accumulated misstatements and immaterial misclassification errors described above for the twelve month period ended December 31, 2016: December 31, 2016 (amounts in thousands, except per share data) As Reported Correction of Errors As Revised Consolidated Balance Sheet: Accounts receivable $ 407,620 $ (450 ) $ 407,170 Other current assets 30,104 2,144 32,248 Total current assets 875,810 1,694 877,504 Deferred tax assets 268,965 18,734 287,699 Goodwill 486,055 865 486,920 Intangible assets, net 117,795 (2,070 ) 115,725 Other assets 63,020 527 63,547 Total assets 2,516,296 19,750 2,536,046 Accrued expenses and other current liabilities 173,521 80 173,601 Total current liabilities 513,126 80 513,206 Total liabilities 2,323,417 80 2,323,497 Retained earnings 202,562 19,670 222,232 Total shareholders’ equity 41,922 19,670 61,592 Total liabilities, convertible preferred shares, and shareholders’ equity 2,516,296 19,750 2,536,046 Twelve months ended December 31, 2016 (amounts in thousands, except per share data) As Reported Correction of Errors Correction of Misclassification As Revised Consolidated Statement of Operations: Cost of sales $ 2,866,805 $ 405 $ 25,038 $ 2,892,248 Gross margin 799,994 (405 ) (25,038 ) 774,551 Selling, general and administrative 589,407 1,250 (25,038 ) 565,619 Operating income 196,740 (1,655 ) — 195,085 Income before taxes, equity earnings and discontinued operations 131,975 (1,655 ) — 130,320 Income tax benefit (225,596 ) (20,798 ) — (246,394 ) Income from continuing operations, net of tax 357,571 19,143 — 376,714 Equity earnings on non-consolidated entities 3,264 527 — 3,791 Net income 357,511 19,670 — 377,181 Net loss attributable to common shareholders (39,136 ) 19,670 — (19,466 ) Weighted Average Common Shares Basic and diluted 17,992,879 — — 17,992,879 Loss per share from continuing operations: Basic $ (1.99 ) $ 1.09 $ — $ (0.90 ) Diluted $ (1.99 ) $ 1.09 $ — $ (0.90 ) Net loss per share: Basic $ (2.17 ) $ 1.09 $ — $ (1.08 ) Diluted $ (2.17 ) $ 1.09 $ — $ (1.08 ) Consolidated Statement of Cash Flow The errors did not impact the subtotals for cash flows from operating activities, investing activities or financing activities for any of the periods affected. Reconciliation of pre-tax net income (loss) to Note 19 - Segment Information, Adjusted EBITDA Twelve months ended December 31, 2016 (dollars in thousands) As Reported Correction of Errors As Revised Net income $ 357,511 $ 19,670 $ 377,181 Equity earnings on non-consolidated entities (3,264 ) (527 ) (3,791 ) Income tax benefit (225,596 ) (20,798 ) (246,394 ) Depreciation and amortization 106,790 1,205 107,995 Adjusted EBITDA 394,132 (450 ) 393,682 Segment Information: Adjusted EBITDA Twelve months ended December 31, 2016 (dollars in thousands) North Europe Australasia Total Operating Corporate Total As Reported $ 251,831 $ 122,574 $ 59,519 $ 433,924 $ (39,792 ) $ 394,132 Adjustment — — — — (450 ) (450 ) As Revised $ 251,831 $ 122,574 $ 59,519 $ 433,924 $ (40,242 ) $ 393,682</t>
  </si>
  <si>
    <t>Summary of Significant Accounting Policies - Narratives (Details)</t>
  </si>
  <si>
    <t>Feb. 01, 2017USD ($)$ / sharesshares</t>
  </si>
  <si>
    <t>Jan. 03, 2017$ / sharesshares</t>
  </si>
  <si>
    <t>Oct. 03, 2011USD ($)</t>
  </si>
  <si>
    <t>Nov. 30, 2017shares</t>
  </si>
  <si>
    <t>May 31, 2017shares</t>
  </si>
  <si>
    <t>Mar. 31, 2014USD ($)</t>
  </si>
  <si>
    <t>Oct. 31, 2012USD ($)</t>
  </si>
  <si>
    <t>Dec. 31, 2017USD ($)$ / sharesshares</t>
  </si>
  <si>
    <t>Dec. 31, 2016USD ($)$ / sharesshares</t>
  </si>
  <si>
    <t>Dec. 31, 2015USD ($)</t>
  </si>
  <si>
    <t>Jan. 31, 2017$ / sharesshares</t>
  </si>
  <si>
    <t>Apr. 30, 2013USD ($)</t>
  </si>
  <si>
    <t>Conversion of Stock</t>
  </si>
  <si>
    <t>Preferred stock issued | $</t>
  </si>
  <si>
    <t>Share conversion ratio</t>
  </si>
  <si>
    <t>Common stock, par value (usd per share) | $ / shares</t>
  </si>
  <si>
    <t>Preferred stock, par value (usd per share) | $ / shares</t>
  </si>
  <si>
    <t>Finite lived intangible assets impairment | $</t>
  </si>
  <si>
    <t>Goodwill impairment | $</t>
  </si>
  <si>
    <t>Advertising cost | $</t>
  </si>
  <si>
    <t>Customer Concentration Risk | Accounts Receivable | Largest Customer</t>
  </si>
  <si>
    <t>Concentration risk percentage</t>
  </si>
  <si>
    <t>16.90%</t>
  </si>
  <si>
    <t>21.20%</t>
  </si>
  <si>
    <t>Minimum</t>
  </si>
  <si>
    <t>Deferred advertising cost, amortization period</t>
  </si>
  <si>
    <t>3 years</t>
  </si>
  <si>
    <t>Product warranty term</t>
  </si>
  <si>
    <t>1 year</t>
  </si>
  <si>
    <t>Minimum | Trademarks and trade names</t>
  </si>
  <si>
    <t>Finite lived intangible assets useful life</t>
  </si>
  <si>
    <t>2 years</t>
  </si>
  <si>
    <t>Minimum | Software</t>
  </si>
  <si>
    <t>Minimum | Licenses and rights</t>
  </si>
  <si>
    <t>Minimum | Customer relationships</t>
  </si>
  <si>
    <t>5 years</t>
  </si>
  <si>
    <t>Minimum | Patents</t>
  </si>
  <si>
    <t>10 years</t>
  </si>
  <si>
    <t>Maximum</t>
  </si>
  <si>
    <t>4 years</t>
  </si>
  <si>
    <t>Maximum | Trademarks and trade names</t>
  </si>
  <si>
    <t>40 years</t>
  </si>
  <si>
    <t>Maximum | Software</t>
  </si>
  <si>
    <t>Maximum | Licenses and rights</t>
  </si>
  <si>
    <t>Maximum | Customer relationships</t>
  </si>
  <si>
    <t>16 years</t>
  </si>
  <si>
    <t>Maximum | Patents</t>
  </si>
  <si>
    <t>20 years</t>
  </si>
  <si>
    <t>Customer Display</t>
  </si>
  <si>
    <t>Amortization of capitalized display costs | $</t>
  </si>
  <si>
    <t>Land improvements | Minimum</t>
  </si>
  <si>
    <t>Fixed assets useful life</t>
  </si>
  <si>
    <t>Land improvements | Maximum</t>
  </si>
  <si>
    <t>Buildings | Minimum</t>
  </si>
  <si>
    <t>15 years</t>
  </si>
  <si>
    <t>Buildings | Maximum</t>
  </si>
  <si>
    <t>45 years</t>
  </si>
  <si>
    <t>Machinery and equipment | Minimum</t>
  </si>
  <si>
    <t>Machinery and equipment | Maximum</t>
  </si>
  <si>
    <t>IPO</t>
  </si>
  <si>
    <t>Initial public offering (shares)</t>
  </si>
  <si>
    <t>Initial public offering | $</t>
  </si>
  <si>
    <t>Issuance cost | $</t>
  </si>
  <si>
    <t>Common Stock</t>
  </si>
  <si>
    <t>Series A Preferred Stock</t>
  </si>
  <si>
    <t>Conversion of stock (shares)</t>
  </si>
  <si>
    <t>Series B Preferred Stock</t>
  </si>
  <si>
    <t>Shares canceled (shares)</t>
  </si>
  <si>
    <t>Onex Partners</t>
  </si>
  <si>
    <t>Bridge loan | $</t>
  </si>
  <si>
    <t>Payments to acquire securities | $</t>
  </si>
  <si>
    <t>Voting rights (percentage)</t>
  </si>
  <si>
    <t>31.00%</t>
  </si>
  <si>
    <t>Onex Partners | Common Stock | IPO</t>
  </si>
  <si>
    <t>Summary of Significant Accounting Policies - Adjustments (Details) - USD ($) $ in Thousands</t>
  </si>
  <si>
    <t>Accounting Standards Update 2016-18 | As Reported</t>
  </si>
  <si>
    <t>Accounting Standards Update 2016-18 | Adjustments</t>
  </si>
  <si>
    <t>Acquisitions - Narratives (Details) $ in Thousands</t>
  </si>
  <si>
    <t>2 Months Ended</t>
  </si>
  <si>
    <t>4 Months Ended</t>
  </si>
  <si>
    <t>Aug. 31, 2017USD ($)</t>
  </si>
  <si>
    <t>Dec. 31, 2017USD ($)</t>
  </si>
  <si>
    <t>Dec. 31, 2017USD ($)acquisition</t>
  </si>
  <si>
    <t>Dec. 31, 2016USD ($)acquisition</t>
  </si>
  <si>
    <t>Dec. 31, 2015USD ($)acquisition</t>
  </si>
  <si>
    <t>Business Acquisition</t>
  </si>
  <si>
    <t>Business acquisition, transaction costs</t>
  </si>
  <si>
    <t>Number of business acquired | acquisition</t>
  </si>
  <si>
    <t>Cash payments to acquire business, net of cash acquired</t>
  </si>
  <si>
    <t>Common stock issued as consideration for acquisition</t>
  </si>
  <si>
    <t>Measurement period adjustments, Goodwill</t>
  </si>
  <si>
    <t>Mattiovi, MMI Door, and Kolder Acquisition</t>
  </si>
  <si>
    <t>Tax deductible portion of goodwill</t>
  </si>
  <si>
    <t>Intangible assets useful life</t>
  </si>
  <si>
    <t>18 years</t>
  </si>
  <si>
    <t>Identifiable intangible assets</t>
  </si>
  <si>
    <t>Measurement period adjustments, Identifiable intangible assets</t>
  </si>
  <si>
    <t>Measurement period adjustments, Property and equipment</t>
  </si>
  <si>
    <t>2016 Business Acquisitions</t>
  </si>
  <si>
    <t>Measurement period adjustment, deferred tax liability</t>
  </si>
  <si>
    <t>2015 Business Acquisitions</t>
  </si>
  <si>
    <t>14 years</t>
  </si>
  <si>
    <t>Cash payments to acquire business</t>
  </si>
  <si>
    <t>Measurement period adjustment, deferred tax asset</t>
  </si>
  <si>
    <t>Acquisitions - Fair Value of Assets and Liabilities Acquired (Details) - USD ($) $ in Thousands</t>
  </si>
  <si>
    <t>Aug. 31, 2017</t>
  </si>
  <si>
    <t>Fair value of identifiable assets and liabilities:</t>
  </si>
  <si>
    <t>Purchase Price:</t>
  </si>
  <si>
    <t>Cash consideration, net of cash acquired</t>
  </si>
  <si>
    <t>Measurement period adjustments, Accounts receivable</t>
  </si>
  <si>
    <t>Measurement period adjustments, Inventories</t>
  </si>
  <si>
    <t>Measurement period adjustments, Other assets</t>
  </si>
  <si>
    <t>Property and equipment</t>
  </si>
  <si>
    <t>Measurement period adjustments, Total assets</t>
  </si>
  <si>
    <t>Accounts payable and other current liabilities</t>
  </si>
  <si>
    <t>Measurement period adjustments, Accounts payable and accrued liabilities</t>
  </si>
  <si>
    <t>Other liabilities</t>
  </si>
  <si>
    <t>Measurement period adjustments, Other liabilities</t>
  </si>
  <si>
    <t>Measurement period adjustments, Total liabilities</t>
  </si>
  <si>
    <t>Measurement period adjustments, Cash consideration, net of cash acquired</t>
  </si>
  <si>
    <t>Non-cash consideration related to acquired intercompany balances</t>
  </si>
  <si>
    <t>Measurement period adjustments, Non-cash consideration related to acquired intercompany balances</t>
  </si>
  <si>
    <t>Total consideration, net of cash acquired</t>
  </si>
  <si>
    <t>Measurement period adjustments, Total consideration, net of cash acquired</t>
  </si>
  <si>
    <t>Discontinued Operations and Divestitures (Details) - USD ($) $ in Thousands</t>
  </si>
  <si>
    <t>Disposal Group, Including Discontinued Operation, Income Statement Disclosures</t>
  </si>
  <si>
    <t>Disposed of by Sale</t>
  </si>
  <si>
    <t>Loss before tax and non-controlling interest</t>
  </si>
  <si>
    <t>Accounts Receivable - Narratives (Details)</t>
  </si>
  <si>
    <t>Customer Concentration Risk | Sales Revenue | Largest Window And Door Customer</t>
  </si>
  <si>
    <t>Accounts, Notes, Loans and Financing Receivable</t>
  </si>
  <si>
    <t>16.80%</t>
  </si>
  <si>
    <t>16.30%</t>
  </si>
  <si>
    <t>15.20%</t>
  </si>
  <si>
    <t>Accounts Receivable - Allowance for Doubtful Accounts Rollforward (Details) - USD ($) $ in Thousands</t>
  </si>
  <si>
    <t>Allowance for Doubtful Accounts Receivable</t>
  </si>
  <si>
    <t>Balance as of January 1,</t>
  </si>
  <si>
    <t>Acquisitions (Note 2)</t>
  </si>
  <si>
    <t>Additions charged to expense</t>
  </si>
  <si>
    <t>Deductions</t>
  </si>
  <si>
    <t>Currency translation</t>
  </si>
  <si>
    <t>Balance as of end of period</t>
  </si>
  <si>
    <t>Inventories (Details) - USD ($) $ in Thousands</t>
  </si>
  <si>
    <t>Raw materials</t>
  </si>
  <si>
    <t>Work in process</t>
  </si>
  <si>
    <t>Finished goods</t>
  </si>
  <si>
    <t>Other Current Assets (Details) - USD ($) $ in Thousands</t>
  </si>
  <si>
    <t>Prepaid assets</t>
  </si>
  <si>
    <t>Refundable income taxes</t>
  </si>
  <si>
    <t>Fair value of derivative instruments (Note 27)</t>
  </si>
  <si>
    <t>Other</t>
  </si>
  <si>
    <t>Property and Equipment, Net (Details) - USD ($) $ in Thousands</t>
  </si>
  <si>
    <t>Accumulated depreciation</t>
  </si>
  <si>
    <t>Land</t>
  </si>
  <si>
    <t>Construction in progress</t>
  </si>
  <si>
    <t>Depreciable assets</t>
  </si>
  <si>
    <t>Total depreciable assets</t>
  </si>
  <si>
    <t>Land improvements</t>
  </si>
  <si>
    <t>Buildings</t>
  </si>
  <si>
    <t>Machinery and equipment</t>
  </si>
  <si>
    <t>Property and Equipment, Net - Narratives (Details) - USD ($) $ in Thousands</t>
  </si>
  <si>
    <t>1 Months Ended</t>
  </si>
  <si>
    <t>Nov. 30, 2016</t>
  </si>
  <si>
    <t>Impairment of tangible assets</t>
  </si>
  <si>
    <t>Property and equipment, effect of foreign currency translations</t>
  </si>
  <si>
    <t>Headquarter lease liability (Note 7)</t>
  </si>
  <si>
    <t>Build-To-Suit Asset</t>
  </si>
  <si>
    <t>BTS, term</t>
  </si>
  <si>
    <t>17 years</t>
  </si>
  <si>
    <t>Property and Equipment, Net - Depreciation (Details) - USD ($) $ in Thousands</t>
  </si>
  <si>
    <t>Depreciation</t>
  </si>
  <si>
    <t>Goodwill - Rollforward (Details) - USD ($) $ in Thousands</t>
  </si>
  <si>
    <t>Balance as of December 31, 2016</t>
  </si>
  <si>
    <t>Acquisition remeasurements</t>
  </si>
  <si>
    <t>Balance as of December 31, 2017</t>
  </si>
  <si>
    <t>North America</t>
  </si>
  <si>
    <t>Europe</t>
  </si>
  <si>
    <t>Australasia</t>
  </si>
  <si>
    <t>Goodwill - Narratives (Details)</t>
  </si>
  <si>
    <t>Dec. 31, 2017USD ($)segment</t>
  </si>
  <si>
    <t>Dec. 31, 2016USD ($)</t>
  </si>
  <si>
    <t>Cumulative goodwill impairment</t>
  </si>
  <si>
    <t>Number of reporting units | segment</t>
  </si>
  <si>
    <t>Reporting unit, percentage of excess fair value</t>
  </si>
  <si>
    <t>44.00%</t>
  </si>
  <si>
    <t>Goodwill impairment</t>
  </si>
  <si>
    <t>Intangible Assets, Net - Rollforward (Details) - USD ($) $ in Thousands</t>
  </si>
  <si>
    <t>Finite-lived Intangible Assets [Roll Forward]</t>
  </si>
  <si>
    <t>Beginning balance</t>
  </si>
  <si>
    <t>Additions</t>
  </si>
  <si>
    <t>Amortization</t>
  </si>
  <si>
    <t>Ending balance</t>
  </si>
  <si>
    <t>Finite lived intangible assets written off</t>
  </si>
  <si>
    <t>Intangible Assets, Net - Cost and Accumulated Amortization (Details) - USD ($) $ in Thousands</t>
  </si>
  <si>
    <t>Finite-Lived Intangible Assets</t>
  </si>
  <si>
    <t>Total amortizable intangibles</t>
  </si>
  <si>
    <t>Accumulated amortization</t>
  </si>
  <si>
    <t>Net finite lived intangible assets</t>
  </si>
  <si>
    <t>Indefinite-lived intangibles</t>
  </si>
  <si>
    <t>Trademarks and trade names</t>
  </si>
  <si>
    <t>Software</t>
  </si>
  <si>
    <t>Patents, licenses and rights</t>
  </si>
  <si>
    <t>Customer relationships and agreements</t>
  </si>
  <si>
    <t>Intangible Assets, Net - Amortization Expense (Details) - USD ($) $ in Thousands</t>
  </si>
  <si>
    <t>Amortization expense</t>
  </si>
  <si>
    <t>Intangible Assets, Net - Future Amortization (Details) - USD ($) $ in Thousands</t>
  </si>
  <si>
    <t>Finite-Lived Intangible Assets, Net, Amortization Expense, Fiscal Year Maturity</t>
  </si>
  <si>
    <t>Thereafter</t>
  </si>
  <si>
    <t>Other Assets (Details) - USD ($) $ in Thousands</t>
  </si>
  <si>
    <t>Investments (Note 11)</t>
  </si>
  <si>
    <t>Customer displays</t>
  </si>
  <si>
    <t>Long-term notes receivable (Note 12)</t>
  </si>
  <si>
    <t>Deposits</t>
  </si>
  <si>
    <t>Debt issuance costs</t>
  </si>
  <si>
    <t>Other long-term accounts receivable</t>
  </si>
  <si>
    <t>Capitalized IPO costs</t>
  </si>
  <si>
    <t>Investments - Summary of Equity and Cost Method Investments (Details) - USD ($) $ in Thousands</t>
  </si>
  <si>
    <t>Net income attributable to Company</t>
  </si>
  <si>
    <t>Net loans and advances to affiliates</t>
  </si>
  <si>
    <t>Equity</t>
  </si>
  <si>
    <t>Cost</t>
  </si>
  <si>
    <t>Investments - Equity Method Investments Financial Position (Details) - USD ($) $ in Thousands</t>
  </si>
  <si>
    <t>Assets</t>
  </si>
  <si>
    <t>Non-current assets</t>
  </si>
  <si>
    <t>Liabilities</t>
  </si>
  <si>
    <t>Non-current liabilities</t>
  </si>
  <si>
    <t>Net worth</t>
  </si>
  <si>
    <t>Investments - Equity Method Investments Results of Operations (Details) - USD ($) $ in Thousands</t>
  </si>
  <si>
    <t>Equity Method Investment, Summarized Financial Information, Income Statement</t>
  </si>
  <si>
    <t>Net sales</t>
  </si>
  <si>
    <t>Gross profit</t>
  </si>
  <si>
    <t>Adjustment for profit (loss) in inventory</t>
  </si>
  <si>
    <t>Investments - Narratives (Details)</t>
  </si>
  <si>
    <t>Dec. 31, 2017USD ($)investment</t>
  </si>
  <si>
    <t>Schedule of Cost-method Investments</t>
  </si>
  <si>
    <t>Sales to affiliates</t>
  </si>
  <si>
    <t>Purchases from related party</t>
  </si>
  <si>
    <t>Impairments</t>
  </si>
  <si>
    <t>Equity method investment</t>
  </si>
  <si>
    <t>Number of Investments | investment</t>
  </si>
  <si>
    <t>Cost-method Investments</t>
  </si>
  <si>
    <t>Notes Receivable (Details) - USD ($) $ in Thousands</t>
  </si>
  <si>
    <t>Allowance for doubtful notes</t>
  </si>
  <si>
    <t>Notes receivable, net</t>
  </si>
  <si>
    <t>Current maturities and interest, net of short-term allowance</t>
  </si>
  <si>
    <t>Long-term notes receivable, net of allowance</t>
  </si>
  <si>
    <t>Employee demand notes secured by Company stock</t>
  </si>
  <si>
    <t>Notes receivable, gross</t>
  </si>
  <si>
    <t>Employee demand notes secured by Company stock | Minimum</t>
  </si>
  <si>
    <t>Notes receivable, stated interest rate</t>
  </si>
  <si>
    <t>6.00%</t>
  </si>
  <si>
    <t>Employee demand notes secured by Company stock | Maximum</t>
  </si>
  <si>
    <t>6.25%</t>
  </si>
  <si>
    <t>Installment notes</t>
  </si>
  <si>
    <t>Installment notes | Minimum</t>
  </si>
  <si>
    <t>0.00%</t>
  </si>
  <si>
    <t>Installment notes | Maximum</t>
  </si>
  <si>
    <t>14.00%</t>
  </si>
  <si>
    <t>Affiliate notes</t>
  </si>
  <si>
    <t>Accrued interest</t>
  </si>
  <si>
    <t>Notes Receivable - Narratives (Details) - Affiliate notes - USD ($)</t>
  </si>
  <si>
    <t>Interest income from notes</t>
  </si>
  <si>
    <t>Accrued Payroll and Benefit (Details) - USD ($) $ in Thousands</t>
  </si>
  <si>
    <t>Accrued vacation</t>
  </si>
  <si>
    <t>Accrued management bonus</t>
  </si>
  <si>
    <t>Accrued payroll and commissions</t>
  </si>
  <si>
    <t>Accrued payroll taxes</t>
  </si>
  <si>
    <t>Other accrued benefits</t>
  </si>
  <si>
    <t>Non US defined contributions and other accrued benefits</t>
  </si>
  <si>
    <t>Accrued Expenses and Other Current Liabilities (Details) - USD ($) $ in Thousands</t>
  </si>
  <si>
    <t>Accrued sales and advertising rebates</t>
  </si>
  <si>
    <t>Accrued expenses</t>
  </si>
  <si>
    <t>Other accrued taxes</t>
  </si>
  <si>
    <t>Current portion of warranty liability (Note 15)</t>
  </si>
  <si>
    <t>Current portion of accrued claim costs relating to self-insurance programs</t>
  </si>
  <si>
    <t>Current portion of deferred income</t>
  </si>
  <si>
    <t>Current portion of accrued income taxes payable (Note 18)</t>
  </si>
  <si>
    <t>Current portion of restructuring accrual (Note 24)</t>
  </si>
  <si>
    <t>Current portion of derivative liability (Note 27)</t>
  </si>
  <si>
    <t>Accrued interest payable</t>
  </si>
  <si>
    <t>Warranty Liability - Rollforward (Details) - USD ($) $ in Thousands</t>
  </si>
  <si>
    <t>Movement in Standard and Extended Product Warranty Accrual, Increase (Decrease)</t>
  </si>
  <si>
    <t>Balance as of January 1</t>
  </si>
  <si>
    <t>Current period expense</t>
  </si>
  <si>
    <t>Liabilities assumed due to acquisition</t>
  </si>
  <si>
    <t>Experience adjustments</t>
  </si>
  <si>
    <t>Payments</t>
  </si>
  <si>
    <t>Current portion</t>
  </si>
  <si>
    <t>Long-term portion</t>
  </si>
  <si>
    <t>Warranty Liability - Narratives (Details) - USD ($) $ in Thousands</t>
  </si>
  <si>
    <t>Dec. 31, 2014</t>
  </si>
  <si>
    <t>Product Warranty Liability [Line Items]</t>
  </si>
  <si>
    <t>Accrued warranty liability</t>
  </si>
  <si>
    <t>Adjustments</t>
  </si>
  <si>
    <t>Change in warrant amount</t>
  </si>
  <si>
    <t>Product warranty, discount adjustment</t>
  </si>
  <si>
    <t>North America | Minimum</t>
  </si>
  <si>
    <t>Product warranty discount rate</t>
  </si>
  <si>
    <t>0.76%</t>
  </si>
  <si>
    <t>North America | Maximum</t>
  </si>
  <si>
    <t>4.75%</t>
  </si>
  <si>
    <t>Notes Payable and Long-Term Debt - Notes Payable (Details) - USD ($) $ in Thousands</t>
  </si>
  <si>
    <t>Variable rate industrial revenue bonds</t>
  </si>
  <si>
    <t>Short-term Debt</t>
  </si>
  <si>
    <t>Notes Payable</t>
  </si>
  <si>
    <t>Notes Payable and Long-Term Debt - Long Term Debt (Details) DKK in Millions</t>
  </si>
  <si>
    <t>Dec. 31, 2017DKK</t>
  </si>
  <si>
    <t>Debt Instrument</t>
  </si>
  <si>
    <t>Unamortized debt issuance costs</t>
  </si>
  <si>
    <t>Current maturities of long-term debt</t>
  </si>
  <si>
    <t>Long-term debt net of current maturities</t>
  </si>
  <si>
    <t>Senior notes</t>
  </si>
  <si>
    <t>Long-term debt, gross</t>
  </si>
  <si>
    <t>Senior notes | Minimum</t>
  </si>
  <si>
    <t>Effective interest rate (percentage)</t>
  </si>
  <si>
    <t>4.63%</t>
  </si>
  <si>
    <t>Senior notes | Maximum</t>
  </si>
  <si>
    <t>4.88%</t>
  </si>
  <si>
    <t>Term Loan | Term Loan</t>
  </si>
  <si>
    <t>Unamortized discount</t>
  </si>
  <si>
    <t>Term Loan | Term Loan | Minimum</t>
  </si>
  <si>
    <t>3.69%</t>
  </si>
  <si>
    <t>Term Loan | Term Loan | Maximum</t>
  </si>
  <si>
    <t>5.64%</t>
  </si>
  <si>
    <t>Term Loan | Installment notes</t>
  </si>
  <si>
    <t>Term Loan | Installment notes | Minimum</t>
  </si>
  <si>
    <t>2.15%</t>
  </si>
  <si>
    <t>Term Loan | Installment notes | Maximum</t>
  </si>
  <si>
    <t>6.38%</t>
  </si>
  <si>
    <t>Mortgage notes</t>
  </si>
  <si>
    <t>1.15%</t>
  </si>
  <si>
    <t>Installment notes for stock</t>
  </si>
  <si>
    <t>Installment notes for stock | Minimum</t>
  </si>
  <si>
    <t>3.00%</t>
  </si>
  <si>
    <t>Installment notes for stock | Maximum</t>
  </si>
  <si>
    <t>4.25%</t>
  </si>
  <si>
    <t>Revolving credit facility | Line of Credit</t>
  </si>
  <si>
    <t>Notes Payable and Long-Term Debt - Maturity (Details) - USD ($) $ in Thousands</t>
  </si>
  <si>
    <t>Long-term Debt, Fiscal Year Maturity</t>
  </si>
  <si>
    <t>Notes Payable and Long-Term Debt - Senior Notes (Details)</t>
  </si>
  <si>
    <t>Dec. 31, 2017USD ($)tranch</t>
  </si>
  <si>
    <t>Mar. 31, 2017USD ($)</t>
  </si>
  <si>
    <t>Nov. 30, 2016USD ($)</t>
  </si>
  <si>
    <t>Jul. 31, 2015USD ($)</t>
  </si>
  <si>
    <t>Debt instrument face amount</t>
  </si>
  <si>
    <t>Number of tranches | tranch</t>
  </si>
  <si>
    <t>Senior notes | Senior Note Maturing December 2025</t>
  </si>
  <si>
    <t>Stated interest rate</t>
  </si>
  <si>
    <t>4.625%</t>
  </si>
  <si>
    <t>Senior notes | Senior Note Maturing December 2027</t>
  </si>
  <si>
    <t>4.875%</t>
  </si>
  <si>
    <t>Notes Payable and Long-Term Debt - Term Loans (Details) - USD ($)</t>
  </si>
  <si>
    <t>Nov. 30, 2017</t>
  </si>
  <si>
    <t>Feb. 28, 2017</t>
  </si>
  <si>
    <t>Jul. 31, 2015</t>
  </si>
  <si>
    <t>Mar. 31, 2017</t>
  </si>
  <si>
    <t>Distributions to shareholders</t>
  </si>
  <si>
    <t>Payments of long-term debt</t>
  </si>
  <si>
    <t>Write off of debt issuance cost</t>
  </si>
  <si>
    <t>Write off of debt discount</t>
  </si>
  <si>
    <t>Bank fees</t>
  </si>
  <si>
    <t>Debt instrument, interest rate floor</t>
  </si>
  <si>
    <t>1.00%</t>
  </si>
  <si>
    <t>Debt Instrument, periodic principal repayment percentage</t>
  </si>
  <si>
    <t>0.25%</t>
  </si>
  <si>
    <t>Debt instrument, periodic payment principal amount</t>
  </si>
  <si>
    <t>Principal outstanding</t>
  </si>
  <si>
    <t>Term Loan | Term Loan | LIBOR | Minimum</t>
  </si>
  <si>
    <t>Debt instrument, variable rate</t>
  </si>
  <si>
    <t>2.75%</t>
  </si>
  <si>
    <t>1.75%</t>
  </si>
  <si>
    <t>Term Loan | Term Loan | LIBOR | Maximum</t>
  </si>
  <si>
    <t>2.00%</t>
  </si>
  <si>
    <t>Notes Payable and Long-Term Debt - Revolving Credit Facilities (Details) DKK in Millions</t>
  </si>
  <si>
    <t>Jan. 31, 2015EUR (€)</t>
  </si>
  <si>
    <t>Oct. 31, 2017AUD</t>
  </si>
  <si>
    <t>Dec. 31, 2017EUR (€)</t>
  </si>
  <si>
    <t>Dec. 31, 2017AUD</t>
  </si>
  <si>
    <t>Debt instrument, term</t>
  </si>
  <si>
    <t>30 years</t>
  </si>
  <si>
    <t>Revolving credit facility</t>
  </si>
  <si>
    <t>Borrowing availability</t>
  </si>
  <si>
    <t>Revolving credit facility | ABL Facility</t>
  </si>
  <si>
    <t>Additional potential line Of credit threshold</t>
  </si>
  <si>
    <t>Revolving credit facility | Australia senior secured credit facility</t>
  </si>
  <si>
    <t>Commitment fee</t>
  </si>
  <si>
    <t>Overdraft fee</t>
  </si>
  <si>
    <t>Revolving credit facility | Euro revolving facility</t>
  </si>
  <si>
    <t>Line of credit outstanding</t>
  </si>
  <si>
    <t>Maximum borrowing capacity | €</t>
  </si>
  <si>
    <t>Maximum additional borrowings | €</t>
  </si>
  <si>
    <t>Revolving credit facility | BBSY | Australia senior secured credit facility</t>
  </si>
  <si>
    <t>0.75%</t>
  </si>
  <si>
    <t>Revolving credit facility | IBOR | Euro revolving facility</t>
  </si>
  <si>
    <t>2.50%</t>
  </si>
  <si>
    <t>Revolving credit facility | Line of Credit | Minimum</t>
  </si>
  <si>
    <t>Unused commitment fee, percentage</t>
  </si>
  <si>
    <t>Revolving credit facility | Line of Credit | Maximum</t>
  </si>
  <si>
    <t>0.375%</t>
  </si>
  <si>
    <t>Revolving credit facility | Line of Credit | LIBOR | Minimum</t>
  </si>
  <si>
    <t>1.50%</t>
  </si>
  <si>
    <t>1.25%</t>
  </si>
  <si>
    <t>Revolving credit facility | Line of Credit | LIBOR | Maximum</t>
  </si>
  <si>
    <t>Revolving credit facility | Electronic payaway | Australia senior secured credit facility</t>
  </si>
  <si>
    <t>Maximum borrowing capacity | AUD</t>
  </si>
  <si>
    <t>Revolving credit facility | Asset financing | Australia senior secured credit facility</t>
  </si>
  <si>
    <t>Revolving credit facility | Commercial credit card | Australia senior secured credit facility</t>
  </si>
  <si>
    <t>Revolving credit facility | Overdraft | Australia senior secured credit facility</t>
  </si>
  <si>
    <t>Revolving credit facility | Letter of Credit | Euro revolving facility</t>
  </si>
  <si>
    <t>Interchangeable facility | Line of Credit | Australia senior secured credit facility</t>
  </si>
  <si>
    <t>Deferred Credits and Other Liabilities (Details) - USD ($) $ in Thousands</t>
  </si>
  <si>
    <t>Warranty liability (Note 15)</t>
  </si>
  <si>
    <t>Long term accrued income taxes payable (Note 18)</t>
  </si>
  <si>
    <t>Workers' compensation claims accrual</t>
  </si>
  <si>
    <t>Restructuring accrual</t>
  </si>
  <si>
    <t>Over-market lease liabilities</t>
  </si>
  <si>
    <t>Deferred income</t>
  </si>
  <si>
    <t>Long term derivative liability (Note 27)</t>
  </si>
  <si>
    <t>Deferred credits and other non current liabilities</t>
  </si>
  <si>
    <t>Noncash over-market lease expense</t>
  </si>
  <si>
    <t>Income Taxes - Narratives (Details)</t>
  </si>
  <si>
    <t>Dec. 31, 2014USD ($)</t>
  </si>
  <si>
    <t>Operating Loss Carryforwards</t>
  </si>
  <si>
    <t>Statutory income tax rate, percentage</t>
  </si>
  <si>
    <t>35.00%</t>
  </si>
  <si>
    <t>Tax Cuts And Jobs Act, additional income tax expense impacting deferred tax assets</t>
  </si>
  <si>
    <t>Tax Cuts and Jobs Act, incomplete accounting, transition tax for accumulated foreign earnings, income tax</t>
  </si>
  <si>
    <t>Foreign source dividends</t>
  </si>
  <si>
    <t>U.S. Tax Reform</t>
  </si>
  <si>
    <t>Tax Cuts And Jobs Act Of 2017, adjustment to foreign dividend source</t>
  </si>
  <si>
    <t>Tax Cuts And Jobs Act Of 2017, adjustments to tax rate differences and credits</t>
  </si>
  <si>
    <t>IRS audit adjustments</t>
  </si>
  <si>
    <t>Deferred benefit on acquisitions</t>
  </si>
  <si>
    <t>Income tax expense (benefit), adjustment for deferred tax (asset) liability</t>
  </si>
  <si>
    <t>Prior year correction</t>
  </si>
  <si>
    <t>Valuation allowance</t>
  </si>
  <si>
    <t>Decrease in NOL carryforward</t>
  </si>
  <si>
    <t>Operating loss carryforwards</t>
  </si>
  <si>
    <t>Operating loss carryforward not subject to expiration</t>
  </si>
  <si>
    <t>Decrease in capital loss carryforward</t>
  </si>
  <si>
    <t>Tax credit carryforward</t>
  </si>
  <si>
    <t>Foreign earnings repatriated</t>
  </si>
  <si>
    <t>Undistributed earnings of foreign subsidiary</t>
  </si>
  <si>
    <t>Payment for income taxes</t>
  </si>
  <si>
    <t>Proceeds from tax refunds</t>
  </si>
  <si>
    <t>Non current accrued income taxes</t>
  </si>
  <si>
    <t>Refund from tax audit</t>
  </si>
  <si>
    <t>Unrecognized tax benefits</t>
  </si>
  <si>
    <t>Unrecognized tax benefits that would impact effective tax rate</t>
  </si>
  <si>
    <t>CM Holdings, Inc.</t>
  </si>
  <si>
    <t>Closed operations</t>
  </si>
  <si>
    <t>Estonia Taxing Authority</t>
  </si>
  <si>
    <t>Corporate tax rate</t>
  </si>
  <si>
    <t>20.00%</t>
  </si>
  <si>
    <t>Foreign Tax Authority | Australian Taxation Office</t>
  </si>
  <si>
    <t>30.00%</t>
  </si>
  <si>
    <t>Foreign Tax Authority | Canada Revenue Agency</t>
  </si>
  <si>
    <t>27.00%</t>
  </si>
  <si>
    <t>Foreign Tax Authority | Her Majesty's Revenue and Customs (HMRC)</t>
  </si>
  <si>
    <t>19.00%</t>
  </si>
  <si>
    <t>Capital Loss Carryforward</t>
  </si>
  <si>
    <t>Valuation Allowance of Deferred Tax Assets</t>
  </si>
  <si>
    <t>Tax Cuts And Jobs Act Of 2017, adjustment to valuation allowance</t>
  </si>
  <si>
    <t>Valuation allowance, period increase (decrease)</t>
  </si>
  <si>
    <t>Release of valuation allowance</t>
  </si>
  <si>
    <t>Valuation allowance, reduction related to prior years</t>
  </si>
  <si>
    <t>Valuation allowances established</t>
  </si>
  <si>
    <t>Valuation Allowance, State and Local, Operating Loss Carryforwards and Tax Credit Carryforwards</t>
  </si>
  <si>
    <t>Valuation Allowance, Other Tax Carryforward</t>
  </si>
  <si>
    <t>Australia | Valuation Allowance of Deferred Tax Assets, Capital Assets</t>
  </si>
  <si>
    <t>U.S. | Valuation Allowance, Operating Loss Carryforwards</t>
  </si>
  <si>
    <t>United Kingdom | Valuation Allowance, Operating Loss Carryforwards</t>
  </si>
  <si>
    <t>St. Martin | Valuation Allowance of Deferred Tax Assets</t>
  </si>
  <si>
    <t>Norway | Valuation Allowance of Deferred Tax Assets</t>
  </si>
  <si>
    <t>Mexico | Valuation Allowance of Deferred Tax Assets</t>
  </si>
  <si>
    <t>Income Taxes - Income (Loss) from Continuing Operations before Equity Method Investments, Income Taxes, Noncontrolling Interest (Details) - USD ($) $ in Thousands</t>
  </si>
  <si>
    <t>Income (Loss) from Continuing Operations before Equity Method Investments, Income Taxes, Noncontrolling Interest</t>
  </si>
  <si>
    <t>Domestic income (loss)</t>
  </si>
  <si>
    <t>Foreign income</t>
  </si>
  <si>
    <t>Income Taxes - Provision for Income Taxes (Details) - USD ($) $ in Thousands</t>
  </si>
  <si>
    <t>Current Income Tax Expense (Benefit), Continuing Operations</t>
  </si>
  <si>
    <t>Federal</t>
  </si>
  <si>
    <t>State</t>
  </si>
  <si>
    <t>Foreign</t>
  </si>
  <si>
    <t>Current income tax expense</t>
  </si>
  <si>
    <t>Deferred Income Tax Expense (Benefit)</t>
  </si>
  <si>
    <t>Deferred taxes</t>
  </si>
  <si>
    <t>Income tax provision (benefit) for continuing operations</t>
  </si>
  <si>
    <t>Income tax provision for discontinued operations</t>
  </si>
  <si>
    <t>Total provision (benefit) for income taxes</t>
  </si>
  <si>
    <t>Income Taxes - Income Tax Reconciliation (Details) - USD ($) $ in Thousands</t>
  </si>
  <si>
    <t>Effective Income Tax Rate Reconciliation, Amount</t>
  </si>
  <si>
    <t>Statutory rate</t>
  </si>
  <si>
    <t>State income tax, net of federal benefit</t>
  </si>
  <si>
    <t>Nondeductible expenses</t>
  </si>
  <si>
    <t>Equity based compensation</t>
  </si>
  <si>
    <t>Foreign tax rate differential</t>
  </si>
  <si>
    <t>Tax rate differences and credits</t>
  </si>
  <si>
    <t>Uncertain tax positions</t>
  </si>
  <si>
    <t>Effective Income Tax Rate Reconciliation, Percent</t>
  </si>
  <si>
    <t>(3.30%)</t>
  </si>
  <si>
    <t>0.20%</t>
  </si>
  <si>
    <t>4.00%</t>
  </si>
  <si>
    <t>1.30%</t>
  </si>
  <si>
    <t>1.40%</t>
  </si>
  <si>
    <t>7.10%</t>
  </si>
  <si>
    <t>(8.70%)</t>
  </si>
  <si>
    <t>0.60%</t>
  </si>
  <si>
    <t>(4.20%)</t>
  </si>
  <si>
    <t>(0.00%)</t>
  </si>
  <si>
    <t>(3.40%)</t>
  </si>
  <si>
    <t>(12.30%)</t>
  </si>
  <si>
    <t>(9.40%)</t>
  </si>
  <si>
    <t>(8.40%)</t>
  </si>
  <si>
    <t>(62.50%)</t>
  </si>
  <si>
    <t>0.30%</t>
  </si>
  <si>
    <t>0.70%</t>
  </si>
  <si>
    <t>0.50%</t>
  </si>
  <si>
    <t>13.50%</t>
  </si>
  <si>
    <t>59.10%</t>
  </si>
  <si>
    <t>67.30%</t>
  </si>
  <si>
    <t>(216.90%)</t>
  </si>
  <si>
    <t>(47.90%)</t>
  </si>
  <si>
    <t>(0.50%)</t>
  </si>
  <si>
    <t>0.10%</t>
  </si>
  <si>
    <t>(15.20%)</t>
  </si>
  <si>
    <t>(1.10%)</t>
  </si>
  <si>
    <t>(2.40%)</t>
  </si>
  <si>
    <t>22.20%</t>
  </si>
  <si>
    <t>1.20%</t>
  </si>
  <si>
    <t>4.70%</t>
  </si>
  <si>
    <t>Effective rate for continuing operations</t>
  </si>
  <si>
    <t>95.10%</t>
  </si>
  <si>
    <t>(189.10%)</t>
  </si>
  <si>
    <t>(6.30%)</t>
  </si>
  <si>
    <t>Effective rate including discontinued operations</t>
  </si>
  <si>
    <t>(6.40%)</t>
  </si>
  <si>
    <t>Income Taxes - Deferred Income Asset (Liability) (Details) - USD ($) $ in Thousands</t>
  </si>
  <si>
    <t>Components of Deferred Tax Assets and Liabilities [Abstract]</t>
  </si>
  <si>
    <t>Allowance for doubtful accounts and notes receivable</t>
  </si>
  <si>
    <t>Employee benefits and compensation</t>
  </si>
  <si>
    <t>Net operating loss and tax credit carryforwards</t>
  </si>
  <si>
    <t>Inventory</t>
  </si>
  <si>
    <t>Deferred credits</t>
  </si>
  <si>
    <t>Accrued liabilities and other</t>
  </si>
  <si>
    <t>Gross deferred tax assets</t>
  </si>
  <si>
    <t>Investments and marketable securities</t>
  </si>
  <si>
    <t>Net deferred tax assets</t>
  </si>
  <si>
    <t>Balance sheet presentation:</t>
  </si>
  <si>
    <t>Long-term assets</t>
  </si>
  <si>
    <t>Long-term liabilities</t>
  </si>
  <si>
    <t>Income Taxes - Deferred Tax Asset Valuation Allowance (Details) - Valuation Allowance of Deferred Tax Assets - USD ($) $ in Thousands</t>
  </si>
  <si>
    <t>Movement in Valuation Allowances and Reserves [Roll Forward]</t>
  </si>
  <si>
    <t>Changes to existing valuation allowances</t>
  </si>
  <si>
    <t>Income Taxes - Operating Loss Carryforward Expiration (Details) $ in Thousands</t>
  </si>
  <si>
    <t>Deferred Tax Assets, Operating Loss Carryforwards</t>
  </si>
  <si>
    <t>Income Taxes - Tax Credit Carryforward (Details) $ in Thousands</t>
  </si>
  <si>
    <t>EZ Credit</t>
  </si>
  <si>
    <t>R &amp; E credit</t>
  </si>
  <si>
    <t>Foreign Tax Credit</t>
  </si>
  <si>
    <t>Work Opportunity &amp; Welfare to Work Credit</t>
  </si>
  <si>
    <t>State Investment Tax Credits</t>
  </si>
  <si>
    <t>Tip Credit</t>
  </si>
  <si>
    <t>Income Taxes - Unrecognized Tax Position Rollforward (Details) - USD ($)</t>
  </si>
  <si>
    <t>Reconciliation of Unrecognized Tax Benefits, Excluding Amounts Pertaining to Examined Tax Returns</t>
  </si>
  <si>
    <t>Increase for tax positions taken during the prior period</t>
  </si>
  <si>
    <t>Decrease for settlements with taxing authorities</t>
  </si>
  <si>
    <t>Increase for tax positions taken during the current period</t>
  </si>
  <si>
    <t>Accrued interest and penalties</t>
  </si>
  <si>
    <t>Segment Information - Narratives (Details) $ in Thousands</t>
  </si>
  <si>
    <t>Segment Reporting Information</t>
  </si>
  <si>
    <t>Number of reportable segments | segment</t>
  </si>
  <si>
    <t>Inventory write-down</t>
  </si>
  <si>
    <t>Other non-cash charges</t>
  </si>
  <si>
    <t>Legal fees</t>
  </si>
  <si>
    <t>Loss from derivative hedge</t>
  </si>
  <si>
    <t>Legal fees related to disposal of assets</t>
  </si>
  <si>
    <t>Secondary offering costs</t>
  </si>
  <si>
    <t>Professional fees</t>
  </si>
  <si>
    <t>Reorganization costs</t>
  </si>
  <si>
    <t>Taxes related to equity based compensation</t>
  </si>
  <si>
    <t>IPO cost</t>
  </si>
  <si>
    <t>Business exit costs</t>
  </si>
  <si>
    <t>Gain on the settlement of contract</t>
  </si>
  <si>
    <t>Dividend related costs</t>
  </si>
  <si>
    <t>Employee recruitment expense</t>
  </si>
  <si>
    <t>Realized gain of foreign currency transaction</t>
  </si>
  <si>
    <t>Loss on restructuring of debt</t>
  </si>
  <si>
    <t>Intercompany loan</t>
  </si>
  <si>
    <t>Vested and restricted shares</t>
  </si>
  <si>
    <t>Disposal of property and equipment</t>
  </si>
  <si>
    <t>Inventory Valuation</t>
  </si>
  <si>
    <t>Warranty Reserves</t>
  </si>
  <si>
    <t>Segment Information - Reportable Segment (Details) - USD ($) $ in Thousands</t>
  </si>
  <si>
    <t>Segment Reporting Information, Profit (Loss)</t>
  </si>
  <si>
    <t>Adjusted EBITDA</t>
  </si>
  <si>
    <t>Capital expenditures</t>
  </si>
  <si>
    <t>Segment assets</t>
  </si>
  <si>
    <t>Operating Segments</t>
  </si>
  <si>
    <t>Operating Segments | North America</t>
  </si>
  <si>
    <t>Operating Segments | Europe</t>
  </si>
  <si>
    <t>Operating Segments | Australasia</t>
  </si>
  <si>
    <t>Corporate and Unallocated Costs</t>
  </si>
  <si>
    <t>Intersegment Eliminations</t>
  </si>
  <si>
    <t>Intersegment Eliminations | North America</t>
  </si>
  <si>
    <t>Intersegment Eliminations | Europe</t>
  </si>
  <si>
    <t>Intersegment Eliminations | Australasia</t>
  </si>
  <si>
    <t>Segment Information - Reconciliation of Net Income to EBITDA (Details) - USD ($) $ in Thousands</t>
  </si>
  <si>
    <t>Segment Reporting, Other Significant Reconciling Item, Consolidated</t>
  </si>
  <si>
    <t>Gain on sale of property and equipment</t>
  </si>
  <si>
    <t>Non-cash foreign exchange transaction/translation (income) loss</t>
  </si>
  <si>
    <t>Other non-cash expenses</t>
  </si>
  <si>
    <t>Other items</t>
  </si>
  <si>
    <t>Costs relating to debt restructuring, debt refinancing</t>
  </si>
  <si>
    <t>Segment Information - Net Revenue by Location (Details) - USD ($) $ in Thousands</t>
  </si>
  <si>
    <t>Revenues from External Customers and Long-Lived Assets</t>
  </si>
  <si>
    <t>Canada</t>
  </si>
  <si>
    <t>South America (including Mexico)</t>
  </si>
  <si>
    <t>Australia</t>
  </si>
  <si>
    <t>Africa and other</t>
  </si>
  <si>
    <t>Segment Information - Segment Long Lived Assets (Details) - USD ($) $ in Thousands</t>
  </si>
  <si>
    <t>U.S. | Corporate</t>
  </si>
  <si>
    <t>North America Other</t>
  </si>
  <si>
    <t>Australiasia Other</t>
  </si>
  <si>
    <t>Series A Convertible Preferred Shares - Narratives (Details) - USD ($) $ / shares in Units, $ in Millions</t>
  </si>
  <si>
    <t>Oct. 31, 2016</t>
  </si>
  <si>
    <t>Jul. 28, 2015</t>
  </si>
  <si>
    <t>Jun. 30, 2016</t>
  </si>
  <si>
    <t>Nov. 03, 2016</t>
  </si>
  <si>
    <t>Class of Stock</t>
  </si>
  <si>
    <t>Dividends declared per share common stock (usd per share)</t>
  </si>
  <si>
    <t>Indemnification expenses</t>
  </si>
  <si>
    <t>Preferred stock dividend rate</t>
  </si>
  <si>
    <t>10.00%</t>
  </si>
  <si>
    <t>Preferred stock dividend (usd per share)</t>
  </si>
  <si>
    <t>Outstanding shares included in distribution (shares)</t>
  </si>
  <si>
    <t>Preferred stock dividend rate (usd per share)</t>
  </si>
  <si>
    <t>Dividends</t>
  </si>
  <si>
    <t>Authorized dividend distribution</t>
  </si>
  <si>
    <t>Dividends payable</t>
  </si>
  <si>
    <t>Series A-1 Preferred Stock</t>
  </si>
  <si>
    <t>Series A-2 Preferred Stock</t>
  </si>
  <si>
    <t>Series A-3 Preferred Stock</t>
  </si>
  <si>
    <t>Series A-4 Preferred Stock</t>
  </si>
  <si>
    <t>Capital Stock - Narratives (Details) - USD ($) $ / shares in Units, $ in Thousands</t>
  </si>
  <si>
    <t>Oct. 02, 2015</t>
  </si>
  <si>
    <t>Mar. 06, 2015</t>
  </si>
  <si>
    <t>Jan. 30, 2015</t>
  </si>
  <si>
    <t>Shares held in employee trust (shares)</t>
  </si>
  <si>
    <t>Shares held in employee trust (value)</t>
  </si>
  <si>
    <t>Shares repurchased, value</t>
  </si>
  <si>
    <t>Dividends, cash</t>
  </si>
  <si>
    <t>Dividends applied against related party notes</t>
  </si>
  <si>
    <t>Shares issued to acquire business (shares)</t>
  </si>
  <si>
    <t>Cost associated with initial public offering</t>
  </si>
  <si>
    <t>Capitalized initial public offering cost</t>
  </si>
  <si>
    <t>Self-tender Offer</t>
  </si>
  <si>
    <t>Shares authorized, value</t>
  </si>
  <si>
    <t>Stock sales price (usd per share)</t>
  </si>
  <si>
    <t>Self-tender Offer | Common Stock</t>
  </si>
  <si>
    <t>Earnings (Loss) Per Share - Basic Loss Per Share Calculation (Details) - USD ($) $ / shares in Units, $ in Thousands</t>
  </si>
  <si>
    <t>Income from continuing operations</t>
  </si>
  <si>
    <t>Income from continuing operations and equity earnings of non- consolidated entities</t>
  </si>
  <si>
    <t>Undeclared Series A Convertible Preferred Stock dividends</t>
  </si>
  <si>
    <t>Series A Convertible Preferred Stock distributions and dividends paid</t>
  </si>
  <si>
    <t>Deemed Dividend on Series A Convertible Preferred Stock from Settlement Agreement</t>
  </si>
  <si>
    <t>Income (loss) attributable to common shareholders from continuing operations</t>
  </si>
  <si>
    <t>Weighted average outstanding shares of common stock basic (shares)</t>
  </si>
  <si>
    <t>Basic income (loss) per share</t>
  </si>
  <si>
    <t>Income from continuing operations (usd per share)</t>
  </si>
  <si>
    <t>Loss from discontinued operations (usd per share)</t>
  </si>
  <si>
    <t>Net income (loss) per share (usd per share)</t>
  </si>
  <si>
    <t>Earnings (Loss) Per Share - Diluted Loss Per Share Calculation (Details) - USD ($) $ / shares in Units, $ in Thousands</t>
  </si>
  <si>
    <t>Net income (loss) attributable to common shareholders - basic</t>
  </si>
  <si>
    <t>Net income (loss) attributable to common shareholders - diluted</t>
  </si>
  <si>
    <t>Restricted stock units and options to purchase common stock (shares)</t>
  </si>
  <si>
    <t>Weighted average outstanding shares of common stock diluted (shares)</t>
  </si>
  <si>
    <t>Dilutive income (loss) per share</t>
  </si>
  <si>
    <t>Income (loss) from continuing operations (usd per share)</t>
  </si>
  <si>
    <t>Earnings (Loss) Per Share - Potentially Dilutive Securities (Details) - shares</t>
  </si>
  <si>
    <t>RSUs</t>
  </si>
  <si>
    <t>Incremental Weighted Average Shares Attributable to Dilutive Effect</t>
  </si>
  <si>
    <t>Antidilutive securities excluded from computation of diluted earnings per share</t>
  </si>
  <si>
    <t>Series A Convertible Preferred Stock | Convertible Debt</t>
  </si>
  <si>
    <t>Common stock | Stock options</t>
  </si>
  <si>
    <t>B-1 Common Stock | Stock options</t>
  </si>
  <si>
    <t>Stock Compensation - Narratives (Details) - USD ($)</t>
  </si>
  <si>
    <t>Sep. 26, 2015</t>
  </si>
  <si>
    <t>Share-based Compensation Arrangement by Share-based Payment Award</t>
  </si>
  <si>
    <t>Tax benefit from exercise of stock option</t>
  </si>
  <si>
    <t>Stock compensation not yet recognized</t>
  </si>
  <si>
    <t>Recognition period for stock compensation not yet recognized</t>
  </si>
  <si>
    <t>1 year 7 months 6 days</t>
  </si>
  <si>
    <t>RSU's vested, weighted average grant date fair value (usd per share)</t>
  </si>
  <si>
    <t>Discount rate</t>
  </si>
  <si>
    <t>RSUs | Minimum</t>
  </si>
  <si>
    <t>Vesting period</t>
  </si>
  <si>
    <t>12 months</t>
  </si>
  <si>
    <t>RSUs | Maximum</t>
  </si>
  <si>
    <t>60 months</t>
  </si>
  <si>
    <t>Stock options</t>
  </si>
  <si>
    <t>Options vested, weighted average exercise price (usd per share)</t>
  </si>
  <si>
    <t>Stock option term</t>
  </si>
  <si>
    <t>Stock options | Minimum</t>
  </si>
  <si>
    <t>Stock options | Maximum</t>
  </si>
  <si>
    <t>Stock Incentive Plan | RSUs</t>
  </si>
  <si>
    <t>Shares issued (shares)</t>
  </si>
  <si>
    <t>Stock Incentive Plan | Stock options</t>
  </si>
  <si>
    <t>Stock Incentive Plan | Common Stock</t>
  </si>
  <si>
    <t>Share-based compensation shares authorized (shares)</t>
  </si>
  <si>
    <t>Stock Incentive Plan | B-1 Common Stock</t>
  </si>
  <si>
    <t>Stock Incentive Plan, Cash Payments</t>
  </si>
  <si>
    <t>Stock Incentive Plan, Cash Payments | RSUs</t>
  </si>
  <si>
    <t>Stock Incentive Plan, Modified Terms</t>
  </si>
  <si>
    <t>Plan modification, incremental compensation cost</t>
  </si>
  <si>
    <t>Stock Incentive Plan, Modified Terms | Common Stock</t>
  </si>
  <si>
    <t>Stock Incentive Plan, Modified Terms | B-1 Common Stock</t>
  </si>
  <si>
    <t>Omnibus Equity Plan</t>
  </si>
  <si>
    <t>Domestic</t>
  </si>
  <si>
    <t>Stock Compensation - Key Assumptions (Details) - Stock options - $ / shares</t>
  </si>
  <si>
    <t>Expected dividend yield rate</t>
  </si>
  <si>
    <t>Weighted average grant date fair value (usd per share)</t>
  </si>
  <si>
    <t>Expected volatility range</t>
  </si>
  <si>
    <t>34.56%</t>
  </si>
  <si>
    <t>36.02%</t>
  </si>
  <si>
    <t>37.36%</t>
  </si>
  <si>
    <t>43.57%</t>
  </si>
  <si>
    <t>36.00%</t>
  </si>
  <si>
    <t>Weighted average term (in years)</t>
  </si>
  <si>
    <t>2 years 6 months 25 days</t>
  </si>
  <si>
    <t>5 years 6 months</t>
  </si>
  <si>
    <t>Risk free rate</t>
  </si>
  <si>
    <t>0.94%</t>
  </si>
  <si>
    <t>0.54%</t>
  </si>
  <si>
    <t>1.83%</t>
  </si>
  <si>
    <t>1.47%</t>
  </si>
  <si>
    <t>48.09%</t>
  </si>
  <si>
    <t>51.19%</t>
  </si>
  <si>
    <t>42.83%</t>
  </si>
  <si>
    <t>52.57%</t>
  </si>
  <si>
    <t>58.30%</t>
  </si>
  <si>
    <t>7 years 22 days</t>
  </si>
  <si>
    <t>5 years 8 months 19 days</t>
  </si>
  <si>
    <t>6 years 6 months</t>
  </si>
  <si>
    <t>7 years 6 months</t>
  </si>
  <si>
    <t>6 years 2 months 12 days</t>
  </si>
  <si>
    <t>1.63%</t>
  </si>
  <si>
    <t>2.19%</t>
  </si>
  <si>
    <t>1.77%</t>
  </si>
  <si>
    <t>1.84%</t>
  </si>
  <si>
    <t>Stock Compensation - Activity (Details) - $ / shares</t>
  </si>
  <si>
    <t>Share-based Compensation Arrangement by Share-based Payment Award, Options, Outstanding</t>
  </si>
  <si>
    <t>Beginning balance (shares)</t>
  </si>
  <si>
    <t>Options granted (shares)</t>
  </si>
  <si>
    <t>Options exercised (shares)</t>
  </si>
  <si>
    <t>Forfeited (shares)</t>
  </si>
  <si>
    <t>Ending balance (shares)</t>
  </si>
  <si>
    <t>Share-based Compensation Arrangement by Share-based Payment Award, Options, Outstanding, Weighted Average Exercise Price [Abstract]</t>
  </si>
  <si>
    <t>Beginning balance, weighted average exercise price (usd per share)</t>
  </si>
  <si>
    <t>Options granted, weighted average exercise price (usd per share)</t>
  </si>
  <si>
    <t>Options exercised, weighted average exercise price (usd per share)</t>
  </si>
  <si>
    <t>Options forfeited, weighted average exercise price (usd per share)</t>
  </si>
  <si>
    <t>Ending balance, weighted average exercise price (usd per share)</t>
  </si>
  <si>
    <t>Weighted average contractual term</t>
  </si>
  <si>
    <t>6 years 7 months 6 days</t>
  </si>
  <si>
    <t>7 years 1 month 6 days</t>
  </si>
  <si>
    <t>7 years 10 months 24 days</t>
  </si>
  <si>
    <t>8 years 4 months 24 days</t>
  </si>
  <si>
    <t>Shares exercisable (shares)</t>
  </si>
  <si>
    <t>Options exercisable, weighted average exercise price (usd per share)</t>
  </si>
  <si>
    <t>Shares exercisable, weighted average term</t>
  </si>
  <si>
    <t>5 years 8 months 14 days</t>
  </si>
  <si>
    <t>Share-based Compensation Arrangement by Share-based Payment Award, Equity Instruments Other than Options, Nonvested, Number of Shares</t>
  </si>
  <si>
    <t>Granted (shares)</t>
  </si>
  <si>
    <t>Vested (shares)</t>
  </si>
  <si>
    <t>Share-based Compensation Arrangement by Share-based Payment Award, Equity Instruments Other than Options, Nonvested, Weighted Average Grant Date Fair Value</t>
  </si>
  <si>
    <t>Granted, weighted average exercise price (usd per share)</t>
  </si>
  <si>
    <t>Vested, weighted average exercise price (usd per share)</t>
  </si>
  <si>
    <t>Forfeited, weighted average exercise price (usd per share)</t>
  </si>
  <si>
    <t>RSUs | Non-employee directors</t>
  </si>
  <si>
    <t>RSUs | Employee</t>
  </si>
  <si>
    <t>Impairment and Restructuring Charges - Narratives (Details) $ in Thousands</t>
  </si>
  <si>
    <t>Dec. 31, 2017USD ($)property</t>
  </si>
  <si>
    <t>Restructuring Cost and Reserve</t>
  </si>
  <si>
    <t>Restructuring reserve, current</t>
  </si>
  <si>
    <t>Equity method investment and receivables</t>
  </si>
  <si>
    <t>Personnel restructuring</t>
  </si>
  <si>
    <t>Number of properties | property</t>
  </si>
  <si>
    <t>Europe | Facility closing</t>
  </si>
  <si>
    <t>Europe | Personnel restructuring</t>
  </si>
  <si>
    <t>Australasia | Facility closing</t>
  </si>
  <si>
    <t>North America | One-time termination benefits</t>
  </si>
  <si>
    <t>North America | Other restructuring</t>
  </si>
  <si>
    <t>France</t>
  </si>
  <si>
    <t>Impairment and Restructuring Charges - Summary (Details) - USD ($) $ in Thousands</t>
  </si>
  <si>
    <t>Total Impairments</t>
  </si>
  <si>
    <t>Restructuring charges, net of fair value adjustment gains</t>
  </si>
  <si>
    <t>Total impairment and restructuring charges</t>
  </si>
  <si>
    <t>Continuing operations</t>
  </si>
  <si>
    <t>Impairment and Restructuring Charges - Restructuring Accrual (Details) - USD ($) $ in Thousands</t>
  </si>
  <si>
    <t>Restructuring Reserve</t>
  </si>
  <si>
    <t>Beginning Accrual Balance</t>
  </si>
  <si>
    <t>Additions Charged to Expense</t>
  </si>
  <si>
    <t>Payments or Utilization</t>
  </si>
  <si>
    <t>Ending Accrual Balance</t>
  </si>
  <si>
    <t>Severance and sales restructuring costs</t>
  </si>
  <si>
    <t>Lease obligations and other</t>
  </si>
  <si>
    <t>Interest Expense (Details) - USD ($) $ in Millions</t>
  </si>
  <si>
    <t>Capitalized interest related construction projects</t>
  </si>
  <si>
    <t>Interest payments</t>
  </si>
  <si>
    <t>Interest expense allocated to discontinued operations</t>
  </si>
  <si>
    <t>Other (Income) Expense (Details) - USD ($) $ in Thousands</t>
  </si>
  <si>
    <t>Foreign currency losses (gains)</t>
  </si>
  <si>
    <t>Legal settlement income</t>
  </si>
  <si>
    <t>Settlement of contract escrow</t>
  </si>
  <si>
    <t>Rent and finance income</t>
  </si>
  <si>
    <t>Loss (gain) on sale of property and equipment</t>
  </si>
  <si>
    <t>Other Income (Expense)</t>
  </si>
  <si>
    <t>Other (Income) Expense - Narratives (Details) $ in Millions</t>
  </si>
  <si>
    <t>Jul. 31, 2016USD ($)</t>
  </si>
  <si>
    <t>Settlement proceeds received</t>
  </si>
  <si>
    <t>Derivative Financial Instruments - Narratives (Details) - USD ($)</t>
  </si>
  <si>
    <t>Jul. 01, 2015</t>
  </si>
  <si>
    <t>Notional Disclosures</t>
  </si>
  <si>
    <t>Borrowings on long-term debt</t>
  </si>
  <si>
    <t>Derivative instrument losses recognized in OCI</t>
  </si>
  <si>
    <t>Notes payable | Term Loan</t>
  </si>
  <si>
    <t>Interest Rate Swap One</t>
  </si>
  <si>
    <t>Notional</t>
  </si>
  <si>
    <t>Interest Rate Swap Two</t>
  </si>
  <si>
    <t>Interest rate swap</t>
  </si>
  <si>
    <t>Gain (loss) on ineffective hedging</t>
  </si>
  <si>
    <t>Not Designated as Hedging Instrument | Foreign Exchange Contracts, Forecasted Transactions</t>
  </si>
  <si>
    <t>Not Designated as Hedging Instrument | Foreign Currency Exchange Contracts, Intercompany Loans and Interest</t>
  </si>
  <si>
    <t>Not Designated as Hedging Instrument | Foreign Exchange Contracts, Consolidated Earnings</t>
  </si>
  <si>
    <t>Not Designated as Hedging Instrument | Foreign currency forward contracts</t>
  </si>
  <si>
    <t>Derivate instrument loss</t>
  </si>
  <si>
    <t>Designated as Hedging Instrument | Interest rate swap</t>
  </si>
  <si>
    <t>Derivative Financial Instruments - Interest Rate (Details) - Derivatives designated as hedging instruments: - Cash Flow Hedge $ in Thousands</t>
  </si>
  <si>
    <t>December 2015 - June 2016</t>
  </si>
  <si>
    <t>Weighted Average Rate</t>
  </si>
  <si>
    <t>1.997%</t>
  </si>
  <si>
    <t>June 2016 - September 2016</t>
  </si>
  <si>
    <t>2.054%</t>
  </si>
  <si>
    <t>September 2016 - December 2016</t>
  </si>
  <si>
    <t>2.161%</t>
  </si>
  <si>
    <t>December 2016 - December 2017</t>
  </si>
  <si>
    <t>2.188%</t>
  </si>
  <si>
    <t>Derivative Financial Instruments - Fair Value (Details) - USD ($) $ in Thousands</t>
  </si>
  <si>
    <t>Derivatives not designated as hedging instruments: | Foreign currency forward contracts | Other current assets</t>
  </si>
  <si>
    <t>Derivative Asset, Fair Value, Amount Not Offset Against Collateral</t>
  </si>
  <si>
    <t>Foreign currency forward contracts</t>
  </si>
  <si>
    <t>Derivatives not designated as hedging instruments: | Foreign currency forward contracts | Accrued expenses and other current liabilities</t>
  </si>
  <si>
    <t>Fair value, gross liability</t>
  </si>
  <si>
    <t>Derivatives designated as hedging instruments: | Interest rate contracts | Accrued expenses and other current liabilities</t>
  </si>
  <si>
    <t>Derivatives designated as hedging instruments: | Interest rate contracts | Deferred credits and other liabilities</t>
  </si>
  <si>
    <t>Fair Value Measurements - Financial Assets and Liabilities (Details) - Recurring - USD ($) $ in Thousands</t>
  </si>
  <si>
    <t>Fair Value, Balance Sheet Grouping, Financial Statement Captions</t>
  </si>
  <si>
    <t>Cash equivalents</t>
  </si>
  <si>
    <t>Derivative assets, recorded in other current assets</t>
  </si>
  <si>
    <t>Derivative liabilities, recorded in accrued expenses and deferred credits</t>
  </si>
  <si>
    <t>Investments Net Asset Value</t>
  </si>
  <si>
    <t>Cash and short-term investments</t>
  </si>
  <si>
    <t>Pension plan assets</t>
  </si>
  <si>
    <t>U.S. Government and agency obligations</t>
  </si>
  <si>
    <t>Corporate and foreign bonds</t>
  </si>
  <si>
    <t>Asset-backed securities</t>
  </si>
  <si>
    <t>Equity securities</t>
  </si>
  <si>
    <t>Mutual funds</t>
  </si>
  <si>
    <t>Common and collective funds</t>
  </si>
  <si>
    <t>Level 1 | Cash and short-term investments</t>
  </si>
  <si>
    <t>Level 1 | U.S. Government and agency obligations</t>
  </si>
  <si>
    <t>Level 1 | Corporate and foreign bonds</t>
  </si>
  <si>
    <t>Level 1 | Asset-backed securities</t>
  </si>
  <si>
    <t>Level 1 | Equity securities</t>
  </si>
  <si>
    <t>Level 1 | Mutual funds</t>
  </si>
  <si>
    <t>Level 1 | Common and collective funds</t>
  </si>
  <si>
    <t>Level 2 | Cash and short-term investments</t>
  </si>
  <si>
    <t>Level 2 | U.S. Government and agency obligations</t>
  </si>
  <si>
    <t>Level 2 | Corporate and foreign bonds</t>
  </si>
  <si>
    <t>Level 2 | Asset-backed securities</t>
  </si>
  <si>
    <t>Level 2 | Equity securities</t>
  </si>
  <si>
    <t>Level 2 | Mutual funds</t>
  </si>
  <si>
    <t>Level 2 | Common and collective funds</t>
  </si>
  <si>
    <t>Level 3 | Cash and short-term investments</t>
  </si>
  <si>
    <t>Level 3 | U.S. Government and agency obligations</t>
  </si>
  <si>
    <t>Level 3 | Corporate and foreign bonds</t>
  </si>
  <si>
    <t>Level 3 | Asset-backed securities</t>
  </si>
  <si>
    <t>Level 3 | Equity securities</t>
  </si>
  <si>
    <t>Level 3 | Mutual funds</t>
  </si>
  <si>
    <t>Level 3 | Common and collective funds</t>
  </si>
  <si>
    <t>Fair Value Measurements - Non-Financial Assets and Liabilities (Details) - Nonrecurring - USD ($) $ in Thousands</t>
  </si>
  <si>
    <t>Fair Value, Assets Measured on Nonrecurring Basis</t>
  </si>
  <si>
    <t>Changes Measurement</t>
  </si>
  <si>
    <t>Fair Value of Financial Instruments - Narratives (Details) - USD ($) $ in Millions</t>
  </si>
  <si>
    <t>Debt</t>
  </si>
  <si>
    <t>Long term fixed debt fair value adjustment</t>
  </si>
  <si>
    <t>Commitment and Contingencies - Litigation (Details) - USD ($)</t>
  </si>
  <si>
    <t>Feb. 15, 2018</t>
  </si>
  <si>
    <t>Oct. 19, 2015</t>
  </si>
  <si>
    <t>Jun. 27, 2015</t>
  </si>
  <si>
    <t>Settled Litigation</t>
  </si>
  <si>
    <t>Loss Contingencies</t>
  </si>
  <si>
    <t>Litigation settlement expense</t>
  </si>
  <si>
    <t>Accrued litigation liability</t>
  </si>
  <si>
    <t>Insurance receivable</t>
  </si>
  <si>
    <t>Proceeds from insurance settlement</t>
  </si>
  <si>
    <t>Steve and Sons | Subsequent Event | Settlement One</t>
  </si>
  <si>
    <t>Damages awarded to plaintiff</t>
  </si>
  <si>
    <t>Steve and Sons | Subsequent Event | Settlement Two</t>
  </si>
  <si>
    <t>Commitment and Contingencies - Self-Insured Risk (Details) - USD ($) $ in Millions</t>
  </si>
  <si>
    <t>Accrued self-insurance liability</t>
  </si>
  <si>
    <t>Minimum | Domestic Product Liability and Auto, General Liability, Personal Injury and Workers Compensation</t>
  </si>
  <si>
    <t>Concentration risk, auto, employee and general liability</t>
  </si>
  <si>
    <t>Minimum | Auto, General Liability, Personal Injury and Workers Compensation</t>
  </si>
  <si>
    <t>Maximum | Domestic Product Liability and Auto, General Liability, Personal Injury and Workers Compensation</t>
  </si>
  <si>
    <t>Maximum | Auto, General Liability, Personal Injury and Workers Compensation</t>
  </si>
  <si>
    <t>Commitment and Contingencies - Performance Bond and Letter of Credit (Details) - USD ($) $ in Thousands</t>
  </si>
  <si>
    <t>Self-insurance workers’ compensation</t>
  </si>
  <si>
    <t>Liability and other insurance</t>
  </si>
  <si>
    <t>Environmental</t>
  </si>
  <si>
    <t>Total performance and letter of credits</t>
  </si>
  <si>
    <t>Commitment and Contingencies - Environmental Contingencies (Details) - USD ($) $ in Millions</t>
  </si>
  <si>
    <t>Sep. 30, 2015</t>
  </si>
  <si>
    <t>Dec. 31, 2008</t>
  </si>
  <si>
    <t>Site Contingency</t>
  </si>
  <si>
    <t>Environmental loss contingencies, current</t>
  </si>
  <si>
    <t>Environmental loss contingencies, non-current</t>
  </si>
  <si>
    <t>WADOE</t>
  </si>
  <si>
    <t>Environmental loss contingencies</t>
  </si>
  <si>
    <t>NRD</t>
  </si>
  <si>
    <t>Payment for legal settlement</t>
  </si>
  <si>
    <t>Insurance covered litigation expense</t>
  </si>
  <si>
    <t>PaDEP</t>
  </si>
  <si>
    <t>Collateralized bond</t>
  </si>
  <si>
    <t>Commitment and Contingencies - Service Agreements (Details) - USD ($) $ in Thousands</t>
  </si>
  <si>
    <t>Jan. 02, 2018</t>
  </si>
  <si>
    <t>Service agreement payments</t>
  </si>
  <si>
    <t>Subsequent Event</t>
  </si>
  <si>
    <t>Commitment and Contingencies - Minimum Operating Lease Payment (Details) - USD ($) $ in Thousands</t>
  </si>
  <si>
    <t>Operating Lease Liabilities, Payments Due</t>
  </si>
  <si>
    <t>Total operating lease payment</t>
  </si>
  <si>
    <t>Operating Leases, Rent Expense</t>
  </si>
  <si>
    <t>Commitment and Contingencies - Other Commitments (Details) € in Millions</t>
  </si>
  <si>
    <t>Oct. 31, 2017EUR (€)</t>
  </si>
  <si>
    <t>Payment Guarantee</t>
  </si>
  <si>
    <t>Bank guarantee</t>
  </si>
  <si>
    <t>Commitment and Contingencies - Indemnification (Details)</t>
  </si>
  <si>
    <t>Indemnification. term</t>
  </si>
  <si>
    <t>Employee Retirement and Pension Benefits - Components of Pension Benefit/ Expense (Details) - USD ($) $ in Thousands</t>
  </si>
  <si>
    <t>Service cost</t>
  </si>
  <si>
    <t>Interest cost</t>
  </si>
  <si>
    <t>Expected return on plan assets</t>
  </si>
  <si>
    <t>Amortization of net actuarial pension loss</t>
  </si>
  <si>
    <t>Pension benefit expense</t>
  </si>
  <si>
    <t>3.942%</t>
  </si>
  <si>
    <t>3.75%</t>
  </si>
  <si>
    <t>Expected long-term rate of return on assets</t>
  </si>
  <si>
    <t>7.00%</t>
  </si>
  <si>
    <t>Non U.S | Minimum</t>
  </si>
  <si>
    <t>0.80%</t>
  </si>
  <si>
    <t>Compensation increase rate</t>
  </si>
  <si>
    <t>Non U.S | Maximum</t>
  </si>
  <si>
    <t>7.20%</t>
  </si>
  <si>
    <t>8.30%</t>
  </si>
  <si>
    <t>9.00%</t>
  </si>
  <si>
    <t>5.70%</t>
  </si>
  <si>
    <t>5.30%</t>
  </si>
  <si>
    <t>Employee Retirement and Pension Benefits - Narratives (Details) - USD ($) $ in Thousands</t>
  </si>
  <si>
    <t>Discount rate for projected benefit obligation</t>
  </si>
  <si>
    <t>3.47%</t>
  </si>
  <si>
    <t>Expected future amortization of defined benefit plan loss</t>
  </si>
  <si>
    <t>Company contribution</t>
  </si>
  <si>
    <t>Expected future contributions 2018</t>
  </si>
  <si>
    <t>Accumulated benefit obligation</t>
  </si>
  <si>
    <t>Non U.S | Other Pension Plans</t>
  </si>
  <si>
    <t>Accrued defined contribution plan liabilities</t>
  </si>
  <si>
    <t>Compensation expense</t>
  </si>
  <si>
    <t>Change in Assumptions for Defined Benefit Plans [Member] | Adjustments</t>
  </si>
  <si>
    <t>Increase in pension liability due to plan amendment</t>
  </si>
  <si>
    <t>Employee Retirement and Pension Benefits - Change in Fair Value of Plan Asset (Details) - USD ($) $ in Thousands</t>
  </si>
  <si>
    <t>Defined Benefit Plan, Change in Fair Value of Plan Assets</t>
  </si>
  <si>
    <t>Balance at beginning of period</t>
  </si>
  <si>
    <t>Actual return on plan assets</t>
  </si>
  <si>
    <t>Benefits paid</t>
  </si>
  <si>
    <t>Administrative expenses paid</t>
  </si>
  <si>
    <t>Balance at end of period</t>
  </si>
  <si>
    <t>Fair value of assets acquired</t>
  </si>
  <si>
    <t>Cumulative translation adjustment</t>
  </si>
  <si>
    <t>Employee Retirement and Pension Benefits - Percentage of Plan Assets (Details)</t>
  </si>
  <si>
    <t>Percentage of plan asset</t>
  </si>
  <si>
    <t>100.00%</t>
  </si>
  <si>
    <t>U.S. | Equity securities</t>
  </si>
  <si>
    <t>7.30%</t>
  </si>
  <si>
    <t>57.70%</t>
  </si>
  <si>
    <t>U.S. | Debt securities</t>
  </si>
  <si>
    <t>35.30%</t>
  </si>
  <si>
    <t>35.90%</t>
  </si>
  <si>
    <t>U.S. | Other</t>
  </si>
  <si>
    <t>57.40%</t>
  </si>
  <si>
    <t>6.40%</t>
  </si>
  <si>
    <t>Non U.S | Equity securities</t>
  </si>
  <si>
    <t>48.30%</t>
  </si>
  <si>
    <t>47.30%</t>
  </si>
  <si>
    <t>Non U.S | Debt securities</t>
  </si>
  <si>
    <t>22.00%</t>
  </si>
  <si>
    <t>Non U.S | Other</t>
  </si>
  <si>
    <t>29.70%</t>
  </si>
  <si>
    <t>32.70%</t>
  </si>
  <si>
    <t>Employee Retirement and Pension Benefits - Change in Projected Benefit Obligation (Details) - USD ($) $ in Thousands</t>
  </si>
  <si>
    <t>Defined Benefit Plan, Change in Benefit Obligation</t>
  </si>
  <si>
    <t>Actuarial loss</t>
  </si>
  <si>
    <t>Pension obligation acquired</t>
  </si>
  <si>
    <t>5.10%</t>
  </si>
  <si>
    <t>2.80%</t>
  </si>
  <si>
    <t>2.90%</t>
  </si>
  <si>
    <t>Employee Retirement and Pension Benefits - Estimated Benefit Future Payments (Details) $ in Thousands</t>
  </si>
  <si>
    <t>Defined Benefit Plan, Expected Future Benefit Payment</t>
  </si>
  <si>
    <t>2023-2027</t>
  </si>
  <si>
    <t>Employee Retirement and Pension Benefits - Unfunded Pension Liability (Details) - USD ($) $ in Thousands</t>
  </si>
  <si>
    <t>Defined Benefit Plan, Funded (Unfunded) Status of Plan</t>
  </si>
  <si>
    <t>Projected benefit obligation at end of period</t>
  </si>
  <si>
    <t>Fair value of plan assets at end of period</t>
  </si>
  <si>
    <t>Total unfunded pension liability</t>
  </si>
  <si>
    <t>Total overfunded pension liability</t>
  </si>
  <si>
    <t>Employee Retirement and Pension Benefits - Amount Reported in Other Comprehensive Income (Details) - USD ($) $ in Thousands</t>
  </si>
  <si>
    <t>Defined Benefit Plan, Accumulated Other Comprehensive (Income) Loss, Before Tax [Roll Forward]</t>
  </si>
  <si>
    <t>Net actuarial pension loss beginning of period</t>
  </si>
  <si>
    <t>Amortization of net actuarial loss</t>
  </si>
  <si>
    <t>Net loss (gain) occurring during year</t>
  </si>
  <si>
    <t>Net actuarial pension loss at end of period</t>
  </si>
  <si>
    <t>Tax benefit</t>
  </si>
  <si>
    <t>Net actuarial pension loss at end of period, net of tax</t>
  </si>
  <si>
    <t>Employee Stock Ownership Plan (Details) - USD ($)</t>
  </si>
  <si>
    <t>Employee Stock Ownership Plan (ESOP) Disclosures</t>
  </si>
  <si>
    <t>ESOP compensation expense</t>
  </si>
  <si>
    <t>Payments for shares repurchased from the ESOP</t>
  </si>
  <si>
    <t>UNITED STATES</t>
  </si>
  <si>
    <t>Related Party Transactions (Details) - USD ($) $ in Thousands</t>
  </si>
  <si>
    <t>Notes Receivable, Related Party</t>
  </si>
  <si>
    <t>Notes receivable and accrued interest balance, January 1</t>
  </si>
  <si>
    <t>Cash payments</t>
  </si>
  <si>
    <t>Reserve for bad debt</t>
  </si>
  <si>
    <t>Interest accrued</t>
  </si>
  <si>
    <t>Notes receivable and accrued interest balance, December 31</t>
  </si>
  <si>
    <t>Due from related party</t>
  </si>
  <si>
    <t>Director and Family</t>
  </si>
  <si>
    <t>Related Party Notes Receivable</t>
  </si>
  <si>
    <t>5.75%</t>
  </si>
  <si>
    <t>5.50%</t>
  </si>
  <si>
    <t>Related Party Transactions - Narratives (Details) - USD ($) $ in Thousands</t>
  </si>
  <si>
    <t>Aug. 31, 2015</t>
  </si>
  <si>
    <t>Related Party Transaction</t>
  </si>
  <si>
    <t>Notes receivable</t>
  </si>
  <si>
    <t>Principal Owner | Onex Partners Management Fees</t>
  </si>
  <si>
    <t>Management service fees</t>
  </si>
  <si>
    <t>Principal Owner | R.L Wendt</t>
  </si>
  <si>
    <t>Principal Owner | R.L Wendt | Minimum</t>
  </si>
  <si>
    <t>Principal Owner | R.L Wendt | Maximum</t>
  </si>
  <si>
    <t>9.50%</t>
  </si>
  <si>
    <t>Principal Owner | R.L Wendt | Prime Rate</t>
  </si>
  <si>
    <t>Interest rate on receivables</t>
  </si>
  <si>
    <t>3.25%</t>
  </si>
  <si>
    <t>R.L Wendt</t>
  </si>
  <si>
    <t>Shares received to settle debt, value</t>
  </si>
  <si>
    <t>Shares received to settle debt, shares</t>
  </si>
  <si>
    <t>Supplemental Cash Flow Information (Details) - USD ($) $ in Thousands</t>
  </si>
  <si>
    <t>Issuances of notes receivable</t>
  </si>
  <si>
    <t>Cash received on notes receivable</t>
  </si>
  <si>
    <t>Non-cash Investing Activities:</t>
  </si>
  <si>
    <t>Property, equipment and intangibles purchased in accounts payable</t>
  </si>
  <si>
    <t>Property and equipment purchased for debt</t>
  </si>
  <si>
    <t>Customer accounts receivable converted to notes receivable</t>
  </si>
  <si>
    <t>Cash Financing Activities:</t>
  </si>
  <si>
    <t>Repurchase of ESOP shares to fund distribution</t>
  </si>
  <si>
    <t>Common stock purchased</t>
  </si>
  <si>
    <t>Proceeds from issuance of new debt, net of discount</t>
  </si>
  <si>
    <t>Payments of debt issuance and extinguishment costs, including underwriting fees</t>
  </si>
  <si>
    <t>Borrowings on notes payable</t>
  </si>
  <si>
    <t>Payments on notes payable</t>
  </si>
  <si>
    <t>Net change in notes payable</t>
  </si>
  <si>
    <t>Non-cash Financing Activities:</t>
  </si>
  <si>
    <t>Prepaid insurance funded through short-term debt borrowings</t>
  </si>
  <si>
    <t>Costs associated with initial public offering formerly capitalized in prepaid expenses</t>
  </si>
  <si>
    <t>Shares surrendered for tax obligations for employee share-based transactions in accrued liabilities</t>
  </si>
  <si>
    <t>Employees and Directors</t>
  </si>
  <si>
    <t>Notes receivable and accrued interest from employees and directors settled with return of JWH stock</t>
  </si>
  <si>
    <t>Quarterly Financial Data (unaudited) (Details) - USD ($) $ / shares in Units, $ in Thousands</t>
  </si>
  <si>
    <t>Consolidated Statement of Operations:</t>
  </si>
  <si>
    <t>Net income attributable to common shareholders</t>
  </si>
  <si>
    <t>Discontinued operations, basic (usd per share)</t>
  </si>
  <si>
    <t>Discontinued operations, diluted (usd per share)</t>
  </si>
  <si>
    <t>Adjustment to other income</t>
  </si>
  <si>
    <t>Quarterly Financial Data (unaudited) - Narratives (Details) - USD ($) $ in Millions</t>
  </si>
  <si>
    <t>Interim Period, Costs Not Allocable</t>
  </si>
  <si>
    <t>Revision of Prior Period Financial Statements - Schedule of Adjustments to Income Statement (Details) - USD ($) $ / shares in Units, $ in Thousands</t>
  </si>
  <si>
    <t>Basic and diluted (shares)</t>
  </si>
  <si>
    <t>Income (loss) per share from continuing operations</t>
  </si>
  <si>
    <t>Basic (usd per share)</t>
  </si>
  <si>
    <t>Diluted (usd per share)</t>
  </si>
  <si>
    <t>Net income (loss) per share</t>
  </si>
  <si>
    <t>As Reported</t>
  </si>
  <si>
    <t>Correction of Immaterial Error</t>
  </si>
  <si>
    <t>Correction of Immaterial Error | Correction of Misclassification</t>
  </si>
  <si>
    <t>Revision of Prior Period Financial Statements - Schedule of Adjustments to the Balance Sheet (Details) - USD ($) $ in Thousands</t>
  </si>
  <si>
    <t>Consolidated Balance Sheet:</t>
  </si>
  <si>
    <t>Total shareholders' equity</t>
  </si>
  <si>
    <t>Revision of Prior Period Financial Statements - Schedule of Adjustments to Reconciliation of pre-tax net income (loss) to Adjusted EBITDA (Details) - USD ($) $ in Thousands</t>
  </si>
  <si>
    <t>Income tax (benefit) expense</t>
  </si>
  <si>
    <t>Revision of Prior Period Financial Statements - Schedule of Adjustments to Segment Adjusted EBITDA (Details) - USD ($) $ in Thousands</t>
  </si>
  <si>
    <t>Operating Segments | As Reported</t>
  </si>
  <si>
    <t>Operating Segments | Correction of Immaterial Error</t>
  </si>
  <si>
    <t>Operating Segments | North America | As Reported</t>
  </si>
  <si>
    <t>Operating Segments | North America | Correction of Immaterial Error</t>
  </si>
  <si>
    <t>Operating Segments | Europe | As Reported</t>
  </si>
  <si>
    <t>Operating Segments | Europe | Correction of Immaterial Error</t>
  </si>
  <si>
    <t>Operating Segments | Australasia | As Reported</t>
  </si>
  <si>
    <t>Operating Segments | Australasia | Correction of Immaterial Error</t>
  </si>
  <si>
    <t>Corporate and Unallocated Costs | As Reported</t>
  </si>
  <si>
    <t>Corporate and Unallocated Costs | Correction of Immaterial Error</t>
  </si>
  <si>
    <t>Subsequent Events (Details)</t>
  </si>
  <si>
    <t>Feb. 28, 2018AUD</t>
  </si>
  <si>
    <t>Feb. 19, 2018employeeproperty</t>
  </si>
  <si>
    <t>Line of Credit | Interchangeable facility | Australia senior secured credit facility</t>
  </si>
  <si>
    <t>Maximum borrowing capacity</t>
  </si>
  <si>
    <t>Asset financing | Revolving credit facility | Australia senior secured credit facility</t>
  </si>
  <si>
    <t>Subsequent Event | Domoferm</t>
  </si>
  <si>
    <t>Number of employees | employee</t>
  </si>
  <si>
    <t>Subsequent Event | Revolving credit facility | Australia senior secured credit facility</t>
  </si>
  <si>
    <t>Increase (decrease) in borrowing capacity</t>
  </si>
  <si>
    <t>Subsequent Event | Line of Credit | Interchangeable facility | Australia senior secured credit facility</t>
  </si>
  <si>
    <t>Subsequent Event | Asset financing | Revolving credit facility | Australia senior secured credit facility</t>
  </si>
  <si>
    <t>Subsequent Event | ANZ Bank | Term Loan</t>
  </si>
  <si>
    <t>SCHEDULE I - CONDENSED FINANCIAL INFORMATION OF JELD-WEN HOLDING, INC. - CONDENSED STATEMENTS OF OPERATIONS AND COMPREHENSIVE INCOME (LOSS) (Details) - USD ($) $ in Thousands</t>
  </si>
  <si>
    <t>Statements of Operations:</t>
  </si>
  <si>
    <t>Comprehensive income (loss):</t>
  </si>
  <si>
    <t>Parent Company</t>
  </si>
  <si>
    <t>Equity in earnings of subsidiary</t>
  </si>
  <si>
    <t>Interest income</t>
  </si>
  <si>
    <t>Interest expense</t>
  </si>
  <si>
    <t>Equity in comprehensive income (loss) of subsidiary</t>
  </si>
  <si>
    <t>SCHEDULE I - CONDENSED FINANCIAL INFORMATION OF JELD-WEN HOLDING, INC. - CONDENSED BALANCE SHEETS (Details) - USD ($) $ in Thousands</t>
  </si>
  <si>
    <t>Cash, Cash Equivalents, Restricted Cash and Restricted Cash Equivalents</t>
  </si>
  <si>
    <t>Commitments and contingencies (Note 5)</t>
  </si>
  <si>
    <t>Investment in subsidiary</t>
  </si>
  <si>
    <t>Current payable to subsidiary</t>
  </si>
  <si>
    <t>SCHEDULE I - CONDENSED FINANCIAL INFORMATION OF JELD-WEN HOLDING, INC. - CONDENSED BALANCE SHEETS (Parentheticals) (Details) - $ / shares</t>
  </si>
  <si>
    <t>Parent Company | B-1 Common Stock</t>
  </si>
  <si>
    <t>SCHEDULE I - CONDENSED FINANCIAL INFORMATION OF JELD-WEN HOLDING, INC. - CONDENSED STATEMENTS OF CASH FLOWS (Details) - USD ($)</t>
  </si>
  <si>
    <t>Litigation settlement funded by subsidiaries</t>
  </si>
  <si>
    <t>Income from subsidiary investment</t>
  </si>
  <si>
    <t>Payment to option holders funded by subsidiaries</t>
  </si>
  <si>
    <t>Receivables and payables from subsidiaries</t>
  </si>
  <si>
    <t>Additional Investment in subsidiary</t>
  </si>
  <si>
    <t>Proceeds from sales of subsidiaries' shares</t>
  </si>
  <si>
    <t>Distribution received from subsidiary</t>
  </si>
  <si>
    <t>SCHEDULE I - CONDENSED FINANCIAL INFORMATION OF JELD-WEN HOLDING, INC. - Significant Accounting Policies (Details) - USD ($)</t>
  </si>
  <si>
    <t>Condensed Financial Statements</t>
  </si>
  <si>
    <t>Allowance for doubtful accounts</t>
  </si>
  <si>
    <t>Parent Company | Buildings | Minimum</t>
  </si>
  <si>
    <t>Parent Company | Buildings | Maximum</t>
  </si>
  <si>
    <t>SCHEDULE I - CONDENSED FINANCIAL INFORMATION OF JELD-WEN HOLDING, INC. - Property and Equipment, Net (Details) - USD ($)</t>
  </si>
  <si>
    <t>Parent Company | Buildings</t>
  </si>
  <si>
    <t>SCHEDULE I - CONDENSED FINANCIAL INFORMATION OF JELD-WEN HOLDING, INC. - Long-Term Debt (Details) - USD ($) $ in Thousands</t>
  </si>
  <si>
    <t>Parent Company | Installment notes for stock</t>
  </si>
  <si>
    <t>Parent Company | Installment notes for stock | Minimum</t>
  </si>
  <si>
    <t>Parent Company | Installment notes for stock | Maximum</t>
  </si>
  <si>
    <t>SCHEDULE I - CONDENSED FINANCIAL INFORMATION OF JELD-WEN HOLDING, INC. - Long-Term Debt, Maturities (Details) - USD ($) $ in Thousands</t>
  </si>
  <si>
    <t>SCHEDULE I - CONDENSED FINANCIAL INFORMATION OF JELD-WEN HOLDING, INC. - Related Party Transactions (Details) - Principal Owner - Onex Partners Management Fees - USD ($)</t>
  </si>
  <si>
    <t>SCHEDULE I - CONDENSED FINANCIAL INFORMATION OF JELD-WEN HOLDING, INC. - Supplemental Cash Flow - USD ($) $ in Thousands</t>
  </si>
  <si>
    <t>Subsidiary non-cash director notes and accrued interest activity</t>
  </si>
  <si>
    <t>Parent Company | Employees and Director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DKK &quot;#,##0.0_);_(&quot;DKK &quot;(#,##0.0)" numFmtId="167"/>
    <numFmt formatCode="_(&quot;AUD &quot;#,##0_);_(&quot;AUD &quot;(#,##0)" numFmtId="168"/>
    <numFmt formatCode="_(&quot;€ &quot;#,##0_);_(&quot;€ &quot;(#,##0)" numFmtId="169"/>
    <numFmt formatCode="#,##0.0_);(#,##0.0)" numFmtId="170"/>
    <numFmt formatCode="_(&quot;Level &quot;#,##0_);_(&quot;Level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sharedStrings.xml" Type="http://schemas.openxmlformats.org/officeDocument/2006/relationships/sharedStrings"/><Relationship Id="rId187" Target="styles.xml" Type="http://schemas.openxmlformats.org/officeDocument/2006/relationships/styles"/><Relationship Id="rId1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433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106342039</v>
      </c>
    </row>
    <row r="17" spans="1:4">
      <c r="A17" s="4" t="s">
        <v>28</v>
      </c>
      <c r="D17" s="7"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31</v>
      </c>
    </row>
    <row r="3" spans="1:4">
      <c r="A3" s="3" t="s">
        <v>741</v>
      </c>
    </row>
    <row r="4" spans="1:4">
      <c r="A4" s="4" t="s">
        <v>742</v>
      </c>
      <c r="B4" s="8" t="n">
        <v>354964</v>
      </c>
      <c r="C4" s="8" t="n">
        <v>314036</v>
      </c>
      <c r="D4" s="8" t="n">
        <v>361013</v>
      </c>
    </row>
    <row r="5" spans="1:4">
      <c r="A5" s="4" t="s">
        <v>743</v>
      </c>
      <c r="B5" s="5" t="n">
        <v>74399</v>
      </c>
      <c r="C5" s="5" t="n">
        <v>66417</v>
      </c>
      <c r="D5" s="5" t="n">
        <v>82914</v>
      </c>
    </row>
    <row r="6" spans="1:4">
      <c r="A6" s="4" t="s">
        <v>49</v>
      </c>
      <c r="B6" s="5" t="n">
        <v>6870</v>
      </c>
      <c r="C6" s="5" t="n">
        <v>7750</v>
      </c>
      <c r="D6" s="5" t="n">
        <v>4628</v>
      </c>
    </row>
    <row r="7" spans="1:4">
      <c r="A7" s="4" t="s">
        <v>744</v>
      </c>
      <c r="B7" s="5" t="n">
        <v>204</v>
      </c>
      <c r="C7" s="5" t="n">
        <v>-84</v>
      </c>
      <c r="D7" s="5" t="n">
        <v>70</v>
      </c>
    </row>
    <row r="8" spans="1:4">
      <c r="A8" s="4" t="s">
        <v>730</v>
      </c>
      <c r="B8" s="8" t="n">
        <v>3639</v>
      </c>
      <c r="C8" s="8" t="n">
        <v>3791</v>
      </c>
      <c r="D8" s="8" t="n">
        <v>238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6"/>
    <col customWidth="1" max="2" min="2" width="31"/>
    <col customWidth="1" max="3" min="3" width="21"/>
    <col customWidth="1" max="4" min="4" width="21"/>
  </cols>
  <sheetData>
    <row r="1" spans="1:4">
      <c r="A1" s="1" t="s">
        <v>745</v>
      </c>
      <c r="B1" s="2" t="s">
        <v>1</v>
      </c>
    </row>
    <row r="2" spans="1:4">
      <c r="B2" s="2" t="s">
        <v>746</v>
      </c>
      <c r="C2" s="2" t="s">
        <v>693</v>
      </c>
      <c r="D2" s="2" t="s">
        <v>522</v>
      </c>
    </row>
    <row r="3" spans="1:4">
      <c r="A3" s="3" t="s">
        <v>747</v>
      </c>
    </row>
    <row r="4" spans="1:4">
      <c r="A4" s="4" t="s">
        <v>83</v>
      </c>
      <c r="B4" s="8" t="n">
        <v>200000</v>
      </c>
    </row>
    <row r="5" spans="1:4">
      <c r="A5" s="4" t="s">
        <v>748</v>
      </c>
      <c r="B5" s="5" t="n">
        <v>59300000</v>
      </c>
      <c r="C5" s="8" t="n">
        <v>61700000</v>
      </c>
      <c r="D5" s="8" t="n">
        <v>54800000</v>
      </c>
    </row>
    <row r="6" spans="1:4">
      <c r="A6" s="4" t="s">
        <v>749</v>
      </c>
      <c r="B6" s="5" t="n">
        <v>4000000</v>
      </c>
      <c r="C6" s="5" t="n">
        <v>3500000</v>
      </c>
      <c r="D6" s="5" t="n">
        <v>2400000</v>
      </c>
    </row>
    <row r="7" spans="1:4">
      <c r="A7" s="4" t="s">
        <v>750</v>
      </c>
      <c r="B7" s="8" t="n">
        <v>0</v>
      </c>
      <c r="C7" s="8" t="n">
        <v>0</v>
      </c>
      <c r="D7" s="8" t="n">
        <v>300000</v>
      </c>
    </row>
    <row r="8" spans="1:4">
      <c r="A8" s="4" t="s">
        <v>751</v>
      </c>
    </row>
    <row r="9" spans="1:4">
      <c r="A9" s="3" t="s">
        <v>747</v>
      </c>
    </row>
    <row r="10" spans="1:4">
      <c r="A10" s="4" t="s">
        <v>752</v>
      </c>
      <c r="B10" s="5" t="n">
        <v>1</v>
      </c>
    </row>
    <row r="11" spans="1:4">
      <c r="A11" s="4" t="s">
        <v>753</v>
      </c>
    </row>
    <row r="12" spans="1:4">
      <c r="A12" s="3" t="s">
        <v>747</v>
      </c>
    </row>
    <row r="13" spans="1:4">
      <c r="A13" s="4" t="s">
        <v>752</v>
      </c>
      <c r="B13" s="5" t="n">
        <v>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54</v>
      </c>
      <c r="B1" s="2" t="s">
        <v>2</v>
      </c>
      <c r="C1" s="2" t="s">
        <v>30</v>
      </c>
    </row>
    <row r="2" spans="1:3">
      <c r="A2" s="3" t="s">
        <v>643</v>
      </c>
    </row>
    <row r="3" spans="1:3">
      <c r="A3" s="4" t="s">
        <v>755</v>
      </c>
      <c r="B3" s="8" t="n">
        <v>-112</v>
      </c>
      <c r="C3" s="8" t="n">
        <v>-353</v>
      </c>
    </row>
    <row r="4" spans="1:3">
      <c r="A4" s="4" t="s">
        <v>756</v>
      </c>
      <c r="B4" s="5" t="n">
        <v>5222</v>
      </c>
      <c r="C4" s="5" t="n">
        <v>6542</v>
      </c>
    </row>
    <row r="5" spans="1:3">
      <c r="A5" s="4" t="s">
        <v>757</v>
      </c>
      <c r="B5" s="5" t="n">
        <v>-238</v>
      </c>
      <c r="C5" s="5" t="n">
        <v>-196</v>
      </c>
    </row>
    <row r="6" spans="1:3">
      <c r="A6" s="4" t="s">
        <v>758</v>
      </c>
      <c r="B6" s="5" t="n">
        <v>4984</v>
      </c>
      <c r="C6" s="5" t="n">
        <v>6346</v>
      </c>
    </row>
    <row r="7" spans="1:3">
      <c r="A7" s="4" t="s">
        <v>759</v>
      </c>
    </row>
    <row r="8" spans="1:3">
      <c r="A8" s="3" t="s">
        <v>643</v>
      </c>
    </row>
    <row r="9" spans="1:3">
      <c r="A9" s="4" t="s">
        <v>760</v>
      </c>
      <c r="B9" s="8" t="n">
        <v>233</v>
      </c>
      <c r="C9" s="5" t="n">
        <v>238</v>
      </c>
    </row>
    <row r="10" spans="1:3">
      <c r="A10" s="4" t="s">
        <v>761</v>
      </c>
    </row>
    <row r="11" spans="1:3">
      <c r="A11" s="3" t="s">
        <v>643</v>
      </c>
    </row>
    <row r="12" spans="1:3">
      <c r="A12" s="4" t="s">
        <v>762</v>
      </c>
      <c r="B12" s="4" t="s">
        <v>763</v>
      </c>
    </row>
    <row r="13" spans="1:3">
      <c r="A13" s="4" t="s">
        <v>764</v>
      </c>
    </row>
    <row r="14" spans="1:3">
      <c r="A14" s="3" t="s">
        <v>643</v>
      </c>
    </row>
    <row r="15" spans="1:3">
      <c r="A15" s="4" t="s">
        <v>762</v>
      </c>
      <c r="B15" s="4" t="s">
        <v>765</v>
      </c>
    </row>
    <row r="16" spans="1:3">
      <c r="A16" s="4" t="s">
        <v>766</v>
      </c>
    </row>
    <row r="17" spans="1:3">
      <c r="A17" s="3" t="s">
        <v>643</v>
      </c>
    </row>
    <row r="18" spans="1:3">
      <c r="A18" s="4" t="s">
        <v>760</v>
      </c>
      <c r="B18" s="8" t="n">
        <v>5082</v>
      </c>
      <c r="C18" s="5" t="n">
        <v>2865</v>
      </c>
    </row>
    <row r="19" spans="1:3">
      <c r="A19" s="4" t="s">
        <v>767</v>
      </c>
    </row>
    <row r="20" spans="1:3">
      <c r="A20" s="3" t="s">
        <v>643</v>
      </c>
    </row>
    <row r="21" spans="1:3">
      <c r="A21" s="4" t="s">
        <v>762</v>
      </c>
      <c r="B21" s="4" t="s">
        <v>768</v>
      </c>
    </row>
    <row r="22" spans="1:3">
      <c r="A22" s="4" t="s">
        <v>769</v>
      </c>
    </row>
    <row r="23" spans="1:3">
      <c r="A23" s="3" t="s">
        <v>643</v>
      </c>
    </row>
    <row r="24" spans="1:3">
      <c r="A24" s="4" t="s">
        <v>762</v>
      </c>
      <c r="B24" s="4" t="s">
        <v>770</v>
      </c>
    </row>
    <row r="25" spans="1:3">
      <c r="A25" s="4" t="s">
        <v>771</v>
      </c>
    </row>
    <row r="26" spans="1:3">
      <c r="A26" s="3" t="s">
        <v>643</v>
      </c>
    </row>
    <row r="27" spans="1:3">
      <c r="A27" s="4" t="s">
        <v>760</v>
      </c>
      <c r="B27" s="8" t="n">
        <v>0</v>
      </c>
      <c r="C27" s="5" t="n">
        <v>3768</v>
      </c>
    </row>
    <row r="28" spans="1:3">
      <c r="A28" s="4" t="s">
        <v>772</v>
      </c>
    </row>
    <row r="29" spans="1:3">
      <c r="A29" s="3" t="s">
        <v>643</v>
      </c>
    </row>
    <row r="30" spans="1:3">
      <c r="A30" s="4" t="s">
        <v>760</v>
      </c>
      <c r="B30" s="8" t="n">
        <v>19</v>
      </c>
      <c r="C30" s="8" t="n">
        <v>2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3</v>
      </c>
      <c r="B1" s="2" t="s">
        <v>1</v>
      </c>
    </row>
    <row r="2" spans="1:4">
      <c r="B2" s="2" t="s">
        <v>2</v>
      </c>
      <c r="C2" s="2" t="s">
        <v>30</v>
      </c>
      <c r="D2" s="2" t="s">
        <v>31</v>
      </c>
    </row>
    <row r="3" spans="1:4">
      <c r="A3" s="3" t="s">
        <v>643</v>
      </c>
    </row>
    <row r="4" spans="1:4">
      <c r="A4" s="4" t="s">
        <v>760</v>
      </c>
      <c r="B4" s="8" t="n">
        <v>0</v>
      </c>
      <c r="C4" s="8" t="n">
        <v>3768000</v>
      </c>
    </row>
    <row r="5" spans="1:4">
      <c r="A5" s="4" t="s">
        <v>774</v>
      </c>
      <c r="B5" s="8" t="n">
        <v>0</v>
      </c>
      <c r="C5" s="8" t="n">
        <v>0</v>
      </c>
      <c r="D5" s="8"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5</v>
      </c>
      <c r="B1" s="2" t="s">
        <v>2</v>
      </c>
      <c r="C1" s="2" t="s">
        <v>30</v>
      </c>
    </row>
    <row r="2" spans="1:3">
      <c r="A2" s="3" t="s">
        <v>237</v>
      </c>
    </row>
    <row r="3" spans="1:3">
      <c r="A3" s="4" t="s">
        <v>776</v>
      </c>
      <c r="B3" s="8" t="n">
        <v>49398</v>
      </c>
      <c r="C3" s="8" t="n">
        <v>51867</v>
      </c>
    </row>
    <row r="4" spans="1:3">
      <c r="A4" s="4" t="s">
        <v>777</v>
      </c>
      <c r="B4" s="5" t="n">
        <v>16487</v>
      </c>
      <c r="C4" s="5" t="n">
        <v>31243</v>
      </c>
    </row>
    <row r="5" spans="1:3">
      <c r="A5" s="4" t="s">
        <v>778</v>
      </c>
      <c r="B5" s="5" t="n">
        <v>16421</v>
      </c>
      <c r="C5" s="5" t="n">
        <v>14091</v>
      </c>
    </row>
    <row r="6" spans="1:3">
      <c r="A6" s="4" t="s">
        <v>779</v>
      </c>
      <c r="B6" s="5" t="n">
        <v>15974</v>
      </c>
      <c r="C6" s="5" t="n">
        <v>15338</v>
      </c>
    </row>
    <row r="7" spans="1:3">
      <c r="A7" s="4" t="s">
        <v>780</v>
      </c>
      <c r="B7" s="5" t="n">
        <v>13623</v>
      </c>
      <c r="C7" s="5" t="n">
        <v>11343</v>
      </c>
    </row>
    <row r="8" spans="1:3">
      <c r="A8" s="4" t="s">
        <v>781</v>
      </c>
      <c r="B8" s="5" t="n">
        <v>10309</v>
      </c>
      <c r="C8" s="5" t="n">
        <v>6786</v>
      </c>
    </row>
    <row r="9" spans="1:3">
      <c r="A9" s="4" t="s">
        <v>89</v>
      </c>
      <c r="B9" s="8" t="n">
        <v>122212</v>
      </c>
      <c r="C9" s="8" t="n">
        <v>13066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2</v>
      </c>
      <c r="C1" s="2" t="s">
        <v>30</v>
      </c>
      <c r="D1" s="2" t="s">
        <v>31</v>
      </c>
    </row>
    <row r="2" spans="1:4">
      <c r="A2" s="3" t="s">
        <v>237</v>
      </c>
    </row>
    <row r="3" spans="1:4">
      <c r="A3" s="4" t="s">
        <v>783</v>
      </c>
      <c r="B3" s="8" t="n">
        <v>73585</v>
      </c>
      <c r="C3" s="8" t="n">
        <v>70862</v>
      </c>
    </row>
    <row r="4" spans="1:4">
      <c r="A4" s="4" t="s">
        <v>784</v>
      </c>
      <c r="B4" s="5" t="n">
        <v>26126</v>
      </c>
      <c r="C4" s="5" t="n">
        <v>25243</v>
      </c>
    </row>
    <row r="5" spans="1:4">
      <c r="A5" s="4" t="s">
        <v>785</v>
      </c>
      <c r="B5" s="5" t="n">
        <v>19996</v>
      </c>
      <c r="C5" s="5" t="n">
        <v>19474</v>
      </c>
    </row>
    <row r="6" spans="1:4">
      <c r="A6" s="4" t="s">
        <v>786</v>
      </c>
      <c r="B6" s="5" t="n">
        <v>19547</v>
      </c>
      <c r="C6" s="5" t="n">
        <v>18240</v>
      </c>
      <c r="D6" s="8" t="n">
        <v>16802</v>
      </c>
    </row>
    <row r="7" spans="1:4">
      <c r="A7" s="4" t="s">
        <v>787</v>
      </c>
      <c r="B7" s="5" t="n">
        <v>12866</v>
      </c>
      <c r="C7" s="5" t="n">
        <v>11965</v>
      </c>
    </row>
    <row r="8" spans="1:4">
      <c r="A8" s="4" t="s">
        <v>788</v>
      </c>
      <c r="B8" s="5" t="n">
        <v>11511</v>
      </c>
      <c r="C8" s="5" t="n">
        <v>11644</v>
      </c>
    </row>
    <row r="9" spans="1:4">
      <c r="A9" s="4" t="s">
        <v>789</v>
      </c>
      <c r="B9" s="5" t="n">
        <v>10962</v>
      </c>
      <c r="C9" s="5" t="n">
        <v>4693</v>
      </c>
    </row>
    <row r="10" spans="1:4">
      <c r="A10" s="4" t="s">
        <v>790</v>
      </c>
      <c r="B10" s="5" t="n">
        <v>7162</v>
      </c>
      <c r="C10" s="5" t="n">
        <v>1467</v>
      </c>
    </row>
    <row r="11" spans="1:4">
      <c r="A11" s="4" t="s">
        <v>791</v>
      </c>
      <c r="B11" s="5" t="n">
        <v>2905</v>
      </c>
      <c r="C11" s="5" t="n">
        <v>9741</v>
      </c>
    </row>
    <row r="12" spans="1:4">
      <c r="A12" s="4" t="s">
        <v>792</v>
      </c>
      <c r="B12" s="5" t="n">
        <v>1945</v>
      </c>
      <c r="C12" s="5" t="n">
        <v>272</v>
      </c>
    </row>
    <row r="13" spans="1:4">
      <c r="A13" s="4" t="s">
        <v>90</v>
      </c>
      <c r="B13" s="8" t="n">
        <v>186605</v>
      </c>
      <c r="C13" s="8" t="n">
        <v>1736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31</v>
      </c>
    </row>
    <row r="3" spans="1:4">
      <c r="A3" s="3" t="s">
        <v>794</v>
      </c>
    </row>
    <row r="4" spans="1:4">
      <c r="A4" s="4" t="s">
        <v>795</v>
      </c>
      <c r="B4" s="8" t="n">
        <v>45398</v>
      </c>
      <c r="C4" s="8" t="n">
        <v>44891</v>
      </c>
      <c r="D4" s="8" t="n">
        <v>45843</v>
      </c>
    </row>
    <row r="5" spans="1:4">
      <c r="A5" s="4" t="s">
        <v>796</v>
      </c>
      <c r="B5" s="5" t="n">
        <v>17674</v>
      </c>
      <c r="C5" s="5" t="n">
        <v>17992</v>
      </c>
      <c r="D5" s="5" t="n">
        <v>16838</v>
      </c>
    </row>
    <row r="6" spans="1:4">
      <c r="A6" s="4" t="s">
        <v>797</v>
      </c>
      <c r="B6" s="5" t="n">
        <v>95</v>
      </c>
      <c r="C6" s="5" t="n">
        <v>0</v>
      </c>
      <c r="D6" s="5" t="n">
        <v>718</v>
      </c>
    </row>
    <row r="7" spans="1:4">
      <c r="A7" s="4" t="s">
        <v>798</v>
      </c>
      <c r="B7" s="5" t="n">
        <v>-614</v>
      </c>
      <c r="C7" s="5" t="n">
        <v>-3846</v>
      </c>
      <c r="D7" s="5" t="n">
        <v>-2668</v>
      </c>
    </row>
    <row r="8" spans="1:4">
      <c r="A8" s="4" t="s">
        <v>799</v>
      </c>
      <c r="B8" s="5" t="n">
        <v>-17255</v>
      </c>
      <c r="C8" s="5" t="n">
        <v>-13527</v>
      </c>
      <c r="D8" s="5" t="n">
        <v>-14172</v>
      </c>
    </row>
    <row r="9" spans="1:4">
      <c r="A9" s="4" t="s">
        <v>653</v>
      </c>
      <c r="B9" s="5" t="n">
        <v>958</v>
      </c>
      <c r="C9" s="5" t="n">
        <v>-112</v>
      </c>
      <c r="D9" s="5" t="n">
        <v>-1668</v>
      </c>
    </row>
    <row r="10" spans="1:4">
      <c r="A10" s="4" t="s">
        <v>654</v>
      </c>
      <c r="B10" s="5" t="n">
        <v>46256</v>
      </c>
      <c r="C10" s="5" t="n">
        <v>45398</v>
      </c>
      <c r="D10" s="5" t="n">
        <v>44891</v>
      </c>
    </row>
    <row r="11" spans="1:4">
      <c r="A11" s="4" t="s">
        <v>800</v>
      </c>
      <c r="B11" s="5" t="n">
        <v>-19547</v>
      </c>
      <c r="C11" s="5" t="n">
        <v>-18240</v>
      </c>
      <c r="D11" s="5" t="n">
        <v>-16802</v>
      </c>
    </row>
    <row r="12" spans="1:4">
      <c r="A12" s="4" t="s">
        <v>801</v>
      </c>
      <c r="B12" s="8" t="n">
        <v>26709</v>
      </c>
      <c r="C12" s="8" t="n">
        <v>27158</v>
      </c>
      <c r="D12" s="8" t="n">
        <v>2808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4"/>
  </cols>
  <sheetData>
    <row r="1" spans="1:6">
      <c r="A1" s="1" t="s">
        <v>802</v>
      </c>
      <c r="B1" s="2" t="s">
        <v>59</v>
      </c>
      <c r="C1" s="2" t="s">
        <v>1</v>
      </c>
    </row>
    <row r="2" spans="1:6">
      <c r="B2" s="2" t="s">
        <v>63</v>
      </c>
      <c r="C2" s="2" t="s">
        <v>2</v>
      </c>
      <c r="D2" s="2" t="s">
        <v>30</v>
      </c>
      <c r="E2" s="2" t="s">
        <v>31</v>
      </c>
      <c r="F2" s="2" t="s">
        <v>803</v>
      </c>
    </row>
    <row r="3" spans="1:6">
      <c r="A3" s="3" t="s">
        <v>804</v>
      </c>
    </row>
    <row r="4" spans="1:6">
      <c r="A4" s="4" t="s">
        <v>805</v>
      </c>
      <c r="C4" s="8" t="n">
        <v>46256</v>
      </c>
      <c r="D4" s="8" t="n">
        <v>45398</v>
      </c>
      <c r="E4" s="8" t="n">
        <v>44891</v>
      </c>
      <c r="F4" s="8" t="n">
        <v>45843</v>
      </c>
    </row>
    <row r="5" spans="1:6">
      <c r="A5" s="4" t="s">
        <v>806</v>
      </c>
    </row>
    <row r="6" spans="1:6">
      <c r="A6" s="3" t="s">
        <v>804</v>
      </c>
    </row>
    <row r="7" spans="1:6">
      <c r="A7" s="4" t="s">
        <v>805</v>
      </c>
      <c r="B7" s="8" t="n">
        <v>2500</v>
      </c>
    </row>
    <row r="8" spans="1:6">
      <c r="A8" s="4" t="s">
        <v>807</v>
      </c>
      <c r="B8" s="8" t="n">
        <v>2500</v>
      </c>
    </row>
    <row r="9" spans="1:6">
      <c r="A9" s="4" t="s">
        <v>537</v>
      </c>
    </row>
    <row r="10" spans="1:6">
      <c r="A10" s="3" t="s">
        <v>804</v>
      </c>
    </row>
    <row r="11" spans="1:6">
      <c r="A11" s="4" t="s">
        <v>540</v>
      </c>
      <c r="C11" s="4" t="s">
        <v>541</v>
      </c>
    </row>
    <row r="12" spans="1:6">
      <c r="A12" s="4" t="s">
        <v>551</v>
      </c>
    </row>
    <row r="13" spans="1:6">
      <c r="A13" s="3" t="s">
        <v>804</v>
      </c>
    </row>
    <row r="14" spans="1:6">
      <c r="A14" s="4" t="s">
        <v>540</v>
      </c>
      <c r="C14" s="4" t="s">
        <v>550</v>
      </c>
    </row>
    <row r="15" spans="1:6">
      <c r="A15" s="4" t="s">
        <v>688</v>
      </c>
    </row>
    <row r="16" spans="1:6">
      <c r="A16" s="3" t="s">
        <v>804</v>
      </c>
    </row>
    <row r="17" spans="1:6">
      <c r="A17" s="4" t="s">
        <v>805</v>
      </c>
      <c r="C17" s="8" t="n">
        <v>41200</v>
      </c>
    </row>
    <row r="18" spans="1:6">
      <c r="A18" s="4" t="s">
        <v>808</v>
      </c>
      <c r="C18" s="8" t="n">
        <v>2700</v>
      </c>
    </row>
    <row r="19" spans="1:6">
      <c r="A19" s="4" t="s">
        <v>809</v>
      </c>
    </row>
    <row r="20" spans="1:6">
      <c r="A20" s="3" t="s">
        <v>804</v>
      </c>
    </row>
    <row r="21" spans="1:6">
      <c r="A21" s="4" t="s">
        <v>810</v>
      </c>
      <c r="C21" s="4" t="s">
        <v>811</v>
      </c>
    </row>
    <row r="22" spans="1:6">
      <c r="A22" s="4" t="s">
        <v>812</v>
      </c>
    </row>
    <row r="23" spans="1:6">
      <c r="A23" s="3" t="s">
        <v>804</v>
      </c>
    </row>
    <row r="24" spans="1:6">
      <c r="A24" s="4" t="s">
        <v>810</v>
      </c>
      <c r="C24" s="4" t="s">
        <v>81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0</v>
      </c>
    </row>
    <row r="2" spans="1:3">
      <c r="A2" s="4" t="s">
        <v>815</v>
      </c>
    </row>
    <row r="3" spans="1:3">
      <c r="A3" s="3" t="s">
        <v>816</v>
      </c>
    </row>
    <row r="4" spans="1:3">
      <c r="A4" s="4" t="s">
        <v>817</v>
      </c>
      <c r="B4" s="8" t="n">
        <v>0</v>
      </c>
      <c r="C4" s="8" t="n">
        <v>20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6"/>
    <col customWidth="1" max="2" min="2" width="21"/>
    <col customWidth="1" max="3" min="3" width="17"/>
    <col customWidth="1" max="4" min="4" width="21"/>
  </cols>
  <sheetData>
    <row r="1" spans="1:4">
      <c r="A1" s="1" t="s">
        <v>818</v>
      </c>
      <c r="B1" s="2" t="s">
        <v>594</v>
      </c>
      <c r="C1" s="2" t="s">
        <v>819</v>
      </c>
      <c r="D1" s="2" t="s">
        <v>693</v>
      </c>
    </row>
    <row r="2" spans="1:4">
      <c r="A2" s="3" t="s">
        <v>820</v>
      </c>
    </row>
    <row r="3" spans="1:4">
      <c r="A3" s="4" t="s">
        <v>821</v>
      </c>
      <c r="B3" s="8" t="n">
        <v>-12616000</v>
      </c>
      <c r="D3" s="8" t="n">
        <v>-23108000</v>
      </c>
    </row>
    <row r="4" spans="1:4">
      <c r="A4" s="4" t="s">
        <v>93</v>
      </c>
      <c r="B4" s="5" t="n">
        <v>1273703000</v>
      </c>
      <c r="D4" s="5" t="n">
        <v>1619830000</v>
      </c>
    </row>
    <row r="5" spans="1:4">
      <c r="A5" s="4" t="s">
        <v>822</v>
      </c>
      <c r="B5" s="5" t="n">
        <v>-8770000</v>
      </c>
      <c r="D5" s="5" t="n">
        <v>-19826000</v>
      </c>
    </row>
    <row r="6" spans="1:4">
      <c r="A6" s="4" t="s">
        <v>823</v>
      </c>
      <c r="B6" s="5" t="n">
        <v>1264933000</v>
      </c>
      <c r="D6" s="5" t="n">
        <v>1600004000</v>
      </c>
    </row>
    <row r="7" spans="1:4">
      <c r="A7" s="4" t="s">
        <v>824</v>
      </c>
    </row>
    <row r="8" spans="1:4">
      <c r="A8" s="3" t="s">
        <v>820</v>
      </c>
    </row>
    <row r="9" spans="1:4">
      <c r="A9" s="4" t="s">
        <v>825</v>
      </c>
      <c r="B9" s="8" t="n">
        <v>800000000</v>
      </c>
      <c r="D9" s="5" t="n">
        <v>0</v>
      </c>
    </row>
    <row r="10" spans="1:4">
      <c r="A10" s="4" t="s">
        <v>826</v>
      </c>
    </row>
    <row r="11" spans="1:4">
      <c r="A11" s="3" t="s">
        <v>820</v>
      </c>
    </row>
    <row r="12" spans="1:4">
      <c r="A12" s="4" t="s">
        <v>827</v>
      </c>
      <c r="B12" s="4" t="s">
        <v>828</v>
      </c>
      <c r="C12" s="4" t="s">
        <v>828</v>
      </c>
    </row>
    <row r="13" spans="1:4">
      <c r="A13" s="4" t="s">
        <v>829</v>
      </c>
    </row>
    <row r="14" spans="1:4">
      <c r="A14" s="3" t="s">
        <v>820</v>
      </c>
    </row>
    <row r="15" spans="1:4">
      <c r="A15" s="4" t="s">
        <v>827</v>
      </c>
      <c r="B15" s="4" t="s">
        <v>830</v>
      </c>
      <c r="C15" s="4" t="s">
        <v>830</v>
      </c>
    </row>
    <row r="16" spans="1:4">
      <c r="A16" s="4" t="s">
        <v>831</v>
      </c>
    </row>
    <row r="17" spans="1:4">
      <c r="A17" s="3" t="s">
        <v>820</v>
      </c>
    </row>
    <row r="18" spans="1:4">
      <c r="A18" s="4" t="s">
        <v>825</v>
      </c>
      <c r="B18" s="8" t="n">
        <v>440568000</v>
      </c>
      <c r="D18" s="5" t="n">
        <v>1603551000</v>
      </c>
    </row>
    <row r="19" spans="1:4">
      <c r="A19" s="4" t="s">
        <v>832</v>
      </c>
      <c r="B19" s="8" t="n">
        <v>0</v>
      </c>
      <c r="D19" s="5" t="n">
        <v>8086000</v>
      </c>
    </row>
    <row r="20" spans="1:4">
      <c r="A20" s="4" t="s">
        <v>833</v>
      </c>
    </row>
    <row r="21" spans="1:4">
      <c r="A21" s="3" t="s">
        <v>820</v>
      </c>
    </row>
    <row r="22" spans="1:4">
      <c r="A22" s="4" t="s">
        <v>827</v>
      </c>
      <c r="B22" s="4" t="s">
        <v>834</v>
      </c>
      <c r="C22" s="4" t="s">
        <v>834</v>
      </c>
    </row>
    <row r="23" spans="1:4">
      <c r="A23" s="4" t="s">
        <v>835</v>
      </c>
    </row>
    <row r="24" spans="1:4">
      <c r="A24" s="3" t="s">
        <v>820</v>
      </c>
    </row>
    <row r="25" spans="1:4">
      <c r="A25" s="4" t="s">
        <v>827</v>
      </c>
      <c r="B25" s="4" t="s">
        <v>836</v>
      </c>
      <c r="C25" s="4" t="s">
        <v>836</v>
      </c>
    </row>
    <row r="26" spans="1:4">
      <c r="A26" s="4" t="s">
        <v>837</v>
      </c>
    </row>
    <row r="27" spans="1:4">
      <c r="A27" s="3" t="s">
        <v>820</v>
      </c>
    </row>
    <row r="28" spans="1:4">
      <c r="A28" s="4" t="s">
        <v>825</v>
      </c>
      <c r="B28" s="8" t="n">
        <v>10290000</v>
      </c>
      <c r="D28" s="5" t="n">
        <v>5880000</v>
      </c>
    </row>
    <row r="29" spans="1:4">
      <c r="A29" s="4" t="s">
        <v>838</v>
      </c>
    </row>
    <row r="30" spans="1:4">
      <c r="A30" s="3" t="s">
        <v>820</v>
      </c>
    </row>
    <row r="31" spans="1:4">
      <c r="A31" s="4" t="s">
        <v>827</v>
      </c>
      <c r="B31" s="4" t="s">
        <v>839</v>
      </c>
      <c r="C31" s="4" t="s">
        <v>839</v>
      </c>
    </row>
    <row r="32" spans="1:4">
      <c r="A32" s="4" t="s">
        <v>840</v>
      </c>
    </row>
    <row r="33" spans="1:4">
      <c r="A33" s="3" t="s">
        <v>820</v>
      </c>
    </row>
    <row r="34" spans="1:4">
      <c r="A34" s="4" t="s">
        <v>827</v>
      </c>
      <c r="B34" s="4" t="s">
        <v>841</v>
      </c>
      <c r="C34" s="4" t="s">
        <v>841</v>
      </c>
    </row>
    <row r="35" spans="1:4">
      <c r="A35" s="4" t="s">
        <v>842</v>
      </c>
    </row>
    <row r="36" spans="1:4">
      <c r="A36" s="3" t="s">
        <v>820</v>
      </c>
    </row>
    <row r="37" spans="1:4">
      <c r="A37" s="4" t="s">
        <v>825</v>
      </c>
      <c r="B37" s="8" t="n">
        <v>33517000</v>
      </c>
      <c r="C37" s="11" t="n">
        <v>208.2</v>
      </c>
      <c r="D37" s="5" t="n">
        <v>29505000</v>
      </c>
    </row>
    <row r="38" spans="1:4">
      <c r="A38" s="4" t="s">
        <v>827</v>
      </c>
      <c r="B38" s="4" t="s">
        <v>843</v>
      </c>
      <c r="C38" s="4" t="s">
        <v>843</v>
      </c>
    </row>
    <row r="39" spans="1:4">
      <c r="A39" s="4" t="s">
        <v>844</v>
      </c>
    </row>
    <row r="40" spans="1:4">
      <c r="A40" s="3" t="s">
        <v>820</v>
      </c>
    </row>
    <row r="41" spans="1:4">
      <c r="A41" s="4" t="s">
        <v>825</v>
      </c>
      <c r="B41" s="8" t="n">
        <v>1944000</v>
      </c>
      <c r="D41" s="5" t="n">
        <v>3260000</v>
      </c>
    </row>
    <row r="42" spans="1:4">
      <c r="A42" s="4" t="s">
        <v>845</v>
      </c>
    </row>
    <row r="43" spans="1:4">
      <c r="A43" s="3" t="s">
        <v>820</v>
      </c>
    </row>
    <row r="44" spans="1:4">
      <c r="A44" s="4" t="s">
        <v>827</v>
      </c>
      <c r="B44" s="4" t="s">
        <v>846</v>
      </c>
      <c r="C44" s="4" t="s">
        <v>846</v>
      </c>
    </row>
    <row r="45" spans="1:4">
      <c r="A45" s="4" t="s">
        <v>847</v>
      </c>
    </row>
    <row r="46" spans="1:4">
      <c r="A46" s="3" t="s">
        <v>820</v>
      </c>
    </row>
    <row r="47" spans="1:4">
      <c r="A47" s="4" t="s">
        <v>827</v>
      </c>
      <c r="B47" s="4" t="s">
        <v>848</v>
      </c>
      <c r="C47" s="4" t="s">
        <v>848</v>
      </c>
    </row>
    <row r="48" spans="1:4">
      <c r="A48" s="4" t="s">
        <v>849</v>
      </c>
    </row>
    <row r="49" spans="1:4">
      <c r="A49" s="3" t="s">
        <v>820</v>
      </c>
    </row>
    <row r="50" spans="1:4">
      <c r="A50" s="4" t="s">
        <v>825</v>
      </c>
      <c r="B50" s="8" t="n">
        <v>0</v>
      </c>
      <c r="D50" s="8" t="n">
        <v>74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0</v>
      </c>
      <c r="B1" s="2" t="s">
        <v>2</v>
      </c>
      <c r="C1" s="2" t="s">
        <v>30</v>
      </c>
    </row>
    <row r="2" spans="1:3">
      <c r="A2" s="3" t="s">
        <v>851</v>
      </c>
    </row>
    <row r="3" spans="1:3">
      <c r="A3" s="5" t="n">
        <v>2018</v>
      </c>
      <c r="B3" s="8" t="n">
        <v>8770</v>
      </c>
    </row>
    <row r="4" spans="1:3">
      <c r="A4" s="5" t="n">
        <v>2019</v>
      </c>
      <c r="B4" s="5" t="n">
        <v>6697</v>
      </c>
    </row>
    <row r="5" spans="1:3">
      <c r="A5" s="5" t="n">
        <v>2020</v>
      </c>
      <c r="B5" s="5" t="n">
        <v>6551</v>
      </c>
    </row>
    <row r="6" spans="1:3">
      <c r="A6" s="5" t="n">
        <v>2021</v>
      </c>
      <c r="B6" s="5" t="n">
        <v>5883</v>
      </c>
    </row>
    <row r="7" spans="1:3">
      <c r="A7" s="5" t="n">
        <v>2022</v>
      </c>
      <c r="B7" s="5" t="n">
        <v>5495</v>
      </c>
    </row>
    <row r="8" spans="1:3">
      <c r="A8" s="4" t="s">
        <v>720</v>
      </c>
      <c r="B8" s="5" t="n">
        <v>1240307</v>
      </c>
    </row>
    <row r="9" spans="1:3">
      <c r="A9" s="4" t="s">
        <v>93</v>
      </c>
      <c r="B9" s="8" t="n">
        <v>1273703</v>
      </c>
      <c r="C9" s="8" t="n">
        <v>161983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27"/>
    <col customWidth="1" max="3" min="3" width="21"/>
    <col customWidth="1" max="4" min="4" width="21"/>
    <col customWidth="1" max="5" min="5" width="21"/>
  </cols>
  <sheetData>
    <row r="1" spans="1:5">
      <c r="A1" s="1" t="s">
        <v>852</v>
      </c>
      <c r="B1" s="2" t="s">
        <v>1</v>
      </c>
    </row>
    <row r="2" spans="1:5">
      <c r="B2" s="2" t="s">
        <v>853</v>
      </c>
      <c r="C2" s="2" t="s">
        <v>854</v>
      </c>
      <c r="D2" s="2" t="s">
        <v>855</v>
      </c>
      <c r="E2" s="2" t="s">
        <v>856</v>
      </c>
    </row>
    <row r="3" spans="1:5">
      <c r="A3" s="4" t="s">
        <v>824</v>
      </c>
    </row>
    <row r="4" spans="1:5">
      <c r="A4" s="3" t="s">
        <v>820</v>
      </c>
    </row>
    <row r="5" spans="1:5">
      <c r="A5" s="4" t="s">
        <v>857</v>
      </c>
      <c r="B5" s="8" t="n">
        <v>800000000</v>
      </c>
    </row>
    <row r="6" spans="1:5">
      <c r="A6" s="4" t="s">
        <v>858</v>
      </c>
      <c r="B6" s="5" t="n">
        <v>2</v>
      </c>
    </row>
    <row r="7" spans="1:5">
      <c r="A7" s="4" t="s">
        <v>726</v>
      </c>
      <c r="B7" s="8" t="n">
        <v>11700000</v>
      </c>
    </row>
    <row r="8" spans="1:5">
      <c r="A8" s="4" t="s">
        <v>859</v>
      </c>
    </row>
    <row r="9" spans="1:5">
      <c r="A9" s="3" t="s">
        <v>820</v>
      </c>
    </row>
    <row r="10" spans="1:5">
      <c r="A10" s="4" t="s">
        <v>857</v>
      </c>
      <c r="B10" s="8" t="n">
        <v>400000000</v>
      </c>
    </row>
    <row r="11" spans="1:5">
      <c r="A11" s="4" t="s">
        <v>860</v>
      </c>
      <c r="B11" s="4" t="s">
        <v>861</v>
      </c>
    </row>
    <row r="12" spans="1:5">
      <c r="A12" s="4" t="s">
        <v>862</v>
      </c>
    </row>
    <row r="13" spans="1:5">
      <c r="A13" s="3" t="s">
        <v>820</v>
      </c>
    </row>
    <row r="14" spans="1:5">
      <c r="A14" s="4" t="s">
        <v>857</v>
      </c>
      <c r="B14" s="8" t="n">
        <v>400000000</v>
      </c>
    </row>
    <row r="15" spans="1:5">
      <c r="A15" s="4" t="s">
        <v>860</v>
      </c>
      <c r="B15" s="4" t="s">
        <v>863</v>
      </c>
    </row>
    <row r="16" spans="1:5">
      <c r="A16" s="4" t="s">
        <v>831</v>
      </c>
    </row>
    <row r="17" spans="1:5">
      <c r="A17" s="3" t="s">
        <v>820</v>
      </c>
    </row>
    <row r="18" spans="1:5">
      <c r="A18" s="4" t="s">
        <v>857</v>
      </c>
      <c r="B18" s="8" t="n">
        <v>440000000</v>
      </c>
      <c r="D18" s="8" t="n">
        <v>375000000</v>
      </c>
      <c r="E18" s="8" t="n">
        <v>480000000</v>
      </c>
    </row>
    <row r="19" spans="1:5">
      <c r="A19" s="4" t="s">
        <v>726</v>
      </c>
      <c r="B19" s="8" t="n">
        <v>700000</v>
      </c>
      <c r="C19" s="8" t="n">
        <v>1100000</v>
      </c>
      <c r="D19" s="8" t="n">
        <v>8100000</v>
      </c>
      <c r="E19" s="8" t="n">
        <v>790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4"/>
    <col customWidth="1" max="5" min="5" width="14"/>
    <col customWidth="1" max="6" min="6" width="14"/>
    <col customWidth="1" max="7" min="7" width="15"/>
    <col customWidth="1" max="8" min="8" width="14"/>
    <col customWidth="1" max="9" min="9" width="14"/>
    <col customWidth="1" max="10" min="10" width="16"/>
  </cols>
  <sheetData>
    <row r="1" spans="1:10">
      <c r="A1" s="1" t="s">
        <v>864</v>
      </c>
      <c r="B1" s="2" t="s">
        <v>865</v>
      </c>
      <c r="C1" s="2" t="s">
        <v>2</v>
      </c>
      <c r="D1" s="2" t="s">
        <v>866</v>
      </c>
      <c r="E1" s="2" t="s">
        <v>867</v>
      </c>
      <c r="F1" s="2" t="s">
        <v>2</v>
      </c>
      <c r="G1" s="2" t="s">
        <v>30</v>
      </c>
      <c r="H1" s="2" t="s">
        <v>31</v>
      </c>
      <c r="I1" s="2" t="s">
        <v>868</v>
      </c>
      <c r="J1" s="2" t="s">
        <v>675</v>
      </c>
    </row>
    <row r="2" spans="1:10">
      <c r="A2" s="3" t="s">
        <v>820</v>
      </c>
    </row>
    <row r="3" spans="1:10">
      <c r="A3" s="4" t="s">
        <v>869</v>
      </c>
      <c r="E3" s="8" t="n">
        <v>431000000</v>
      </c>
      <c r="F3" s="8" t="n">
        <v>0</v>
      </c>
      <c r="G3" s="8" t="n">
        <v>404198000</v>
      </c>
      <c r="H3" s="8" t="n">
        <v>419216000</v>
      </c>
    </row>
    <row r="4" spans="1:10">
      <c r="A4" s="4" t="s">
        <v>870</v>
      </c>
      <c r="F4" s="5" t="n">
        <v>1618641000</v>
      </c>
      <c r="G4" s="5" t="n">
        <v>16844000</v>
      </c>
      <c r="H4" s="8" t="n">
        <v>19402000</v>
      </c>
    </row>
    <row r="5" spans="1:10">
      <c r="A5" s="4" t="s">
        <v>871</v>
      </c>
      <c r="F5" s="5" t="n">
        <v>6097000</v>
      </c>
    </row>
    <row r="6" spans="1:10">
      <c r="A6" s="4" t="s">
        <v>831</v>
      </c>
    </row>
    <row r="7" spans="1:10">
      <c r="A7" s="3" t="s">
        <v>820</v>
      </c>
    </row>
    <row r="8" spans="1:10">
      <c r="A8" s="4" t="s">
        <v>857</v>
      </c>
      <c r="C8" s="8" t="n">
        <v>440000000</v>
      </c>
      <c r="E8" s="5" t="n">
        <v>480000000</v>
      </c>
      <c r="F8" s="5" t="n">
        <v>440000000</v>
      </c>
      <c r="J8" s="8" t="n">
        <v>375000000</v>
      </c>
    </row>
    <row r="9" spans="1:10">
      <c r="A9" s="4" t="s">
        <v>726</v>
      </c>
      <c r="C9" s="5" t="n">
        <v>700000</v>
      </c>
      <c r="E9" s="8" t="n">
        <v>7900000</v>
      </c>
      <c r="F9" s="5" t="n">
        <v>700000</v>
      </c>
      <c r="I9" s="8" t="n">
        <v>1100000</v>
      </c>
      <c r="J9" s="8" t="n">
        <v>8100000</v>
      </c>
    </row>
    <row r="10" spans="1:10">
      <c r="A10" s="4" t="s">
        <v>870</v>
      </c>
      <c r="C10" s="5" t="n">
        <v>787400000</v>
      </c>
      <c r="D10" s="8" t="n">
        <v>375000000</v>
      </c>
    </row>
    <row r="11" spans="1:10">
      <c r="A11" s="4" t="s">
        <v>871</v>
      </c>
      <c r="C11" s="5" t="n">
        <v>15400000</v>
      </c>
      <c r="D11" s="5" t="n">
        <v>5200000</v>
      </c>
    </row>
    <row r="12" spans="1:10">
      <c r="A12" s="4" t="s">
        <v>872</v>
      </c>
      <c r="C12" s="5" t="n">
        <v>5900000</v>
      </c>
      <c r="D12" s="8" t="n">
        <v>900000</v>
      </c>
    </row>
    <row r="13" spans="1:10">
      <c r="A13" s="4" t="s">
        <v>873</v>
      </c>
      <c r="C13" s="8" t="n">
        <v>1700000</v>
      </c>
      <c r="F13" s="8" t="n">
        <v>1700000</v>
      </c>
    </row>
    <row r="14" spans="1:10">
      <c r="A14" s="4" t="s">
        <v>874</v>
      </c>
      <c r="B14" s="4" t="s">
        <v>875</v>
      </c>
      <c r="C14" s="4" t="s">
        <v>768</v>
      </c>
      <c r="F14" s="4" t="s">
        <v>768</v>
      </c>
    </row>
    <row r="15" spans="1:10">
      <c r="A15" s="4" t="s">
        <v>876</v>
      </c>
      <c r="C15" s="4" t="s">
        <v>877</v>
      </c>
      <c r="F15" s="4" t="s">
        <v>877</v>
      </c>
    </row>
    <row r="16" spans="1:10">
      <c r="A16" s="4" t="s">
        <v>878</v>
      </c>
      <c r="F16" s="8" t="n">
        <v>1100000</v>
      </c>
    </row>
    <row r="17" spans="1:10">
      <c r="A17" s="4" t="s">
        <v>879</v>
      </c>
      <c r="C17" s="8" t="n">
        <v>440568000</v>
      </c>
      <c r="F17" s="8" t="n">
        <v>440568000</v>
      </c>
      <c r="G17" s="8" t="n">
        <v>1603551000</v>
      </c>
    </row>
    <row r="18" spans="1:10">
      <c r="A18" s="4" t="s">
        <v>880</v>
      </c>
    </row>
    <row r="19" spans="1:10">
      <c r="A19" s="3" t="s">
        <v>820</v>
      </c>
    </row>
    <row r="20" spans="1:10">
      <c r="A20" s="4" t="s">
        <v>881</v>
      </c>
      <c r="B20" s="4" t="s">
        <v>882</v>
      </c>
      <c r="C20" s="4" t="s">
        <v>883</v>
      </c>
    </row>
    <row r="21" spans="1:10">
      <c r="A21" s="4" t="s">
        <v>884</v>
      </c>
    </row>
    <row r="22" spans="1:10">
      <c r="A22" s="3" t="s">
        <v>820</v>
      </c>
    </row>
    <row r="23" spans="1:10">
      <c r="A23" s="4" t="s">
        <v>881</v>
      </c>
      <c r="B23" s="4" t="s">
        <v>846</v>
      </c>
      <c r="C23" s="4" t="s">
        <v>88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7"/>
    <col customWidth="1" max="5" min="5" width="21"/>
    <col customWidth="1" max="6" min="6" width="21"/>
    <col customWidth="1" max="7" min="7" width="17"/>
    <col customWidth="1" max="8" min="8" width="17"/>
    <col customWidth="1" max="9" min="9" width="21"/>
  </cols>
  <sheetData>
    <row r="1" spans="1:9">
      <c r="A1" s="1" t="s">
        <v>886</v>
      </c>
      <c r="B1" s="2" t="s">
        <v>865</v>
      </c>
      <c r="C1" s="2" t="s">
        <v>887</v>
      </c>
      <c r="D1" s="2" t="s">
        <v>888</v>
      </c>
      <c r="E1" s="2" t="s">
        <v>594</v>
      </c>
      <c r="F1" s="2" t="s">
        <v>889</v>
      </c>
      <c r="G1" s="2" t="s">
        <v>890</v>
      </c>
      <c r="H1" s="2" t="s">
        <v>819</v>
      </c>
      <c r="I1" s="2" t="s">
        <v>693</v>
      </c>
    </row>
    <row r="2" spans="1:9">
      <c r="A2" s="3" t="s">
        <v>820</v>
      </c>
    </row>
    <row r="3" spans="1:9">
      <c r="A3" s="4" t="s">
        <v>871</v>
      </c>
      <c r="E3" s="8" t="n">
        <v>6097000</v>
      </c>
    </row>
    <row r="4" spans="1:9">
      <c r="A4" s="4" t="s">
        <v>842</v>
      </c>
    </row>
    <row r="5" spans="1:9">
      <c r="A5" s="3" t="s">
        <v>820</v>
      </c>
    </row>
    <row r="6" spans="1:9">
      <c r="A6" s="4" t="s">
        <v>93</v>
      </c>
      <c r="E6" s="8" t="n">
        <v>33517000</v>
      </c>
      <c r="H6" s="11" t="n">
        <v>208.2</v>
      </c>
      <c r="I6" s="8" t="n">
        <v>29505000</v>
      </c>
    </row>
    <row r="7" spans="1:9">
      <c r="A7" s="4" t="s">
        <v>891</v>
      </c>
      <c r="E7" s="4" t="s">
        <v>892</v>
      </c>
    </row>
    <row r="8" spans="1:9">
      <c r="A8" s="4" t="s">
        <v>844</v>
      </c>
    </row>
    <row r="9" spans="1:9">
      <c r="A9" s="3" t="s">
        <v>820</v>
      </c>
    </row>
    <row r="10" spans="1:9">
      <c r="A10" s="4" t="s">
        <v>93</v>
      </c>
      <c r="E10" s="8" t="n">
        <v>1944000</v>
      </c>
      <c r="I10" s="5" t="n">
        <v>3260000</v>
      </c>
    </row>
    <row r="11" spans="1:9">
      <c r="A11" s="4" t="s">
        <v>845</v>
      </c>
    </row>
    <row r="12" spans="1:9">
      <c r="A12" s="3" t="s">
        <v>820</v>
      </c>
    </row>
    <row r="13" spans="1:9">
      <c r="A13" s="4" t="s">
        <v>891</v>
      </c>
      <c r="E13" s="4" t="s">
        <v>548</v>
      </c>
    </row>
    <row r="14" spans="1:9">
      <c r="A14" s="4" t="s">
        <v>847</v>
      </c>
    </row>
    <row r="15" spans="1:9">
      <c r="A15" s="3" t="s">
        <v>820</v>
      </c>
    </row>
    <row r="16" spans="1:9">
      <c r="A16" s="4" t="s">
        <v>891</v>
      </c>
      <c r="E16" s="4" t="s">
        <v>550</v>
      </c>
    </row>
    <row r="17" spans="1:9">
      <c r="A17" s="4" t="s">
        <v>893</v>
      </c>
    </row>
    <row r="18" spans="1:9">
      <c r="A18" s="3" t="s">
        <v>820</v>
      </c>
    </row>
    <row r="19" spans="1:9">
      <c r="A19" s="4" t="s">
        <v>894</v>
      </c>
      <c r="E19" s="8" t="n">
        <v>292000000</v>
      </c>
    </row>
    <row r="20" spans="1:9">
      <c r="A20" s="4" t="s">
        <v>895</v>
      </c>
    </row>
    <row r="21" spans="1:9">
      <c r="A21" s="3" t="s">
        <v>820</v>
      </c>
    </row>
    <row r="22" spans="1:9">
      <c r="A22" s="4" t="s">
        <v>894</v>
      </c>
      <c r="E22" s="5" t="n">
        <v>232400000</v>
      </c>
    </row>
    <row r="23" spans="1:9">
      <c r="A23" s="4" t="s">
        <v>896</v>
      </c>
      <c r="E23" s="5" t="n">
        <v>100000000</v>
      </c>
    </row>
    <row r="24" spans="1:9">
      <c r="A24" s="4" t="s">
        <v>897</v>
      </c>
    </row>
    <row r="25" spans="1:9">
      <c r="A25" s="3" t="s">
        <v>820</v>
      </c>
    </row>
    <row r="26" spans="1:9">
      <c r="A26" s="4" t="s">
        <v>894</v>
      </c>
      <c r="D26" s="12" t="n">
        <v>17000000</v>
      </c>
      <c r="E26" s="5" t="n">
        <v>13300000</v>
      </c>
    </row>
    <row r="27" spans="1:9">
      <c r="A27" s="4" t="s">
        <v>898</v>
      </c>
      <c r="D27" s="4" t="s">
        <v>843</v>
      </c>
    </row>
    <row r="28" spans="1:9">
      <c r="A28" s="4" t="s">
        <v>899</v>
      </c>
      <c r="D28" s="4" t="s">
        <v>875</v>
      </c>
    </row>
    <row r="29" spans="1:9">
      <c r="A29" s="4" t="s">
        <v>900</v>
      </c>
    </row>
    <row r="30" spans="1:9">
      <c r="A30" s="3" t="s">
        <v>820</v>
      </c>
    </row>
    <row r="31" spans="1:9">
      <c r="A31" s="4" t="s">
        <v>874</v>
      </c>
      <c r="C31" s="4" t="s">
        <v>768</v>
      </c>
    </row>
    <row r="32" spans="1:9">
      <c r="A32" s="4" t="s">
        <v>901</v>
      </c>
      <c r="E32" s="5" t="n">
        <v>0</v>
      </c>
    </row>
    <row r="33" spans="1:9">
      <c r="A33" s="4" t="s">
        <v>902</v>
      </c>
      <c r="C33" s="13" t="n">
        <v>39000000</v>
      </c>
    </row>
    <row r="34" spans="1:9">
      <c r="A34" s="4" t="s">
        <v>894</v>
      </c>
      <c r="E34" s="5" t="n">
        <v>46300000</v>
      </c>
      <c r="F34" s="13" t="n">
        <v>38700000</v>
      </c>
    </row>
    <row r="35" spans="1:9">
      <c r="A35" s="4" t="s">
        <v>898</v>
      </c>
      <c r="C35" s="4" t="s">
        <v>875</v>
      </c>
    </row>
    <row r="36" spans="1:9">
      <c r="A36" s="4" t="s">
        <v>903</v>
      </c>
      <c r="C36" s="13" t="n">
        <v>10000000</v>
      </c>
    </row>
    <row r="37" spans="1:9">
      <c r="A37" s="4" t="s">
        <v>904</v>
      </c>
    </row>
    <row r="38" spans="1:9">
      <c r="A38" s="3" t="s">
        <v>820</v>
      </c>
    </row>
    <row r="39" spans="1:9">
      <c r="A39" s="4" t="s">
        <v>881</v>
      </c>
      <c r="D39" s="4" t="s">
        <v>905</v>
      </c>
    </row>
    <row r="40" spans="1:9">
      <c r="A40" s="4" t="s">
        <v>906</v>
      </c>
    </row>
    <row r="41" spans="1:9">
      <c r="A41" s="3" t="s">
        <v>820</v>
      </c>
    </row>
    <row r="42" spans="1:9">
      <c r="A42" s="4" t="s">
        <v>881</v>
      </c>
      <c r="C42" s="4" t="s">
        <v>907</v>
      </c>
    </row>
    <row r="43" spans="1:9">
      <c r="A43" s="4" t="s">
        <v>849</v>
      </c>
    </row>
    <row r="44" spans="1:9">
      <c r="A44" s="3" t="s">
        <v>820</v>
      </c>
    </row>
    <row r="45" spans="1:9">
      <c r="A45" s="4" t="s">
        <v>857</v>
      </c>
      <c r="E45" s="8" t="n">
        <v>300000000</v>
      </c>
    </row>
    <row r="46" spans="1:9">
      <c r="A46" s="4" t="s">
        <v>874</v>
      </c>
      <c r="B46" s="4" t="s">
        <v>768</v>
      </c>
      <c r="E46" s="4" t="s">
        <v>768</v>
      </c>
      <c r="F46" s="4" t="s">
        <v>768</v>
      </c>
      <c r="G46" s="4" t="s">
        <v>768</v>
      </c>
      <c r="H46" s="4" t="s">
        <v>768</v>
      </c>
    </row>
    <row r="47" spans="1:9">
      <c r="A47" s="4" t="s">
        <v>871</v>
      </c>
      <c r="E47" s="8" t="n">
        <v>200000</v>
      </c>
    </row>
    <row r="48" spans="1:9">
      <c r="A48" s="4" t="s">
        <v>93</v>
      </c>
      <c r="E48" s="5" t="n">
        <v>0</v>
      </c>
      <c r="I48" s="8" t="n">
        <v>742000</v>
      </c>
    </row>
    <row r="49" spans="1:9">
      <c r="A49" s="4" t="s">
        <v>901</v>
      </c>
      <c r="E49" s="8" t="n">
        <v>32400000</v>
      </c>
    </row>
    <row r="50" spans="1:9">
      <c r="A50" s="4" t="s">
        <v>908</v>
      </c>
    </row>
    <row r="51" spans="1:9">
      <c r="A51" s="3" t="s">
        <v>820</v>
      </c>
    </row>
    <row r="52" spans="1:9">
      <c r="A52" s="4" t="s">
        <v>909</v>
      </c>
      <c r="E52" s="4" t="s">
        <v>877</v>
      </c>
    </row>
    <row r="53" spans="1:9">
      <c r="A53" s="4" t="s">
        <v>910</v>
      </c>
    </row>
    <row r="54" spans="1:9">
      <c r="A54" s="3" t="s">
        <v>820</v>
      </c>
    </row>
    <row r="55" spans="1:9">
      <c r="A55" s="4" t="s">
        <v>909</v>
      </c>
      <c r="E55" s="4" t="s">
        <v>911</v>
      </c>
    </row>
    <row r="56" spans="1:9">
      <c r="A56" s="4" t="s">
        <v>912</v>
      </c>
    </row>
    <row r="57" spans="1:9">
      <c r="A57" s="3" t="s">
        <v>820</v>
      </c>
    </row>
    <row r="58" spans="1:9">
      <c r="A58" s="4" t="s">
        <v>881</v>
      </c>
      <c r="B58" s="4" t="s">
        <v>913</v>
      </c>
      <c r="E58" s="4" t="s">
        <v>914</v>
      </c>
    </row>
    <row r="59" spans="1:9">
      <c r="A59" s="4" t="s">
        <v>915</v>
      </c>
    </row>
    <row r="60" spans="1:9">
      <c r="A60" s="3" t="s">
        <v>820</v>
      </c>
    </row>
    <row r="61" spans="1:9">
      <c r="A61" s="4" t="s">
        <v>881</v>
      </c>
      <c r="B61" s="4" t="s">
        <v>885</v>
      </c>
      <c r="E61" s="4" t="s">
        <v>883</v>
      </c>
    </row>
    <row r="62" spans="1:9">
      <c r="A62" s="4" t="s">
        <v>916</v>
      </c>
    </row>
    <row r="63" spans="1:9">
      <c r="A63" s="3" t="s">
        <v>820</v>
      </c>
    </row>
    <row r="64" spans="1:9">
      <c r="A64" s="4" t="s">
        <v>917</v>
      </c>
      <c r="D64" s="12" t="n">
        <v>7000000</v>
      </c>
    </row>
    <row r="65" spans="1:9">
      <c r="A65" s="4" t="s">
        <v>894</v>
      </c>
      <c r="E65" s="8" t="n">
        <v>5500000</v>
      </c>
      <c r="G65" s="12" t="n">
        <v>7000000</v>
      </c>
    </row>
    <row r="66" spans="1:9">
      <c r="A66" s="4" t="s">
        <v>918</v>
      </c>
    </row>
    <row r="67" spans="1:9">
      <c r="A67" s="3" t="s">
        <v>820</v>
      </c>
    </row>
    <row r="68" spans="1:9">
      <c r="A68" s="4" t="s">
        <v>917</v>
      </c>
      <c r="D68" s="5" t="n">
        <v>1500000</v>
      </c>
    </row>
    <row r="69" spans="1:9">
      <c r="A69" s="4" t="s">
        <v>894</v>
      </c>
      <c r="E69" s="5" t="n">
        <v>1200000</v>
      </c>
      <c r="G69" s="5" t="n">
        <v>1500000</v>
      </c>
    </row>
    <row r="70" spans="1:9">
      <c r="A70" s="4" t="s">
        <v>919</v>
      </c>
    </row>
    <row r="71" spans="1:9">
      <c r="A71" s="3" t="s">
        <v>820</v>
      </c>
    </row>
    <row r="72" spans="1:9">
      <c r="A72" s="4" t="s">
        <v>917</v>
      </c>
      <c r="D72" s="5" t="n">
        <v>950000</v>
      </c>
    </row>
    <row r="73" spans="1:9">
      <c r="A73" s="4" t="s">
        <v>894</v>
      </c>
      <c r="E73" s="5" t="n">
        <v>600000</v>
      </c>
      <c r="G73" s="5" t="n">
        <v>800000</v>
      </c>
    </row>
    <row r="74" spans="1:9">
      <c r="A74" s="4" t="s">
        <v>920</v>
      </c>
    </row>
    <row r="75" spans="1:9">
      <c r="A75" s="3" t="s">
        <v>820</v>
      </c>
    </row>
    <row r="76" spans="1:9">
      <c r="A76" s="4" t="s">
        <v>917</v>
      </c>
      <c r="D76" s="5" t="n">
        <v>5000000</v>
      </c>
    </row>
    <row r="77" spans="1:9">
      <c r="A77" s="4" t="s">
        <v>894</v>
      </c>
      <c r="E77" s="5" t="n">
        <v>3900000</v>
      </c>
      <c r="G77" s="5" t="n">
        <v>5000000</v>
      </c>
    </row>
    <row r="78" spans="1:9">
      <c r="A78" s="4" t="s">
        <v>921</v>
      </c>
    </row>
    <row r="79" spans="1:9">
      <c r="A79" s="3" t="s">
        <v>820</v>
      </c>
    </row>
    <row r="80" spans="1:9">
      <c r="A80" s="4" t="s">
        <v>901</v>
      </c>
      <c r="E80" s="5" t="n">
        <v>400000</v>
      </c>
      <c r="F80" s="13" t="n">
        <v>300000</v>
      </c>
    </row>
    <row r="81" spans="1:9">
      <c r="A81" s="4" t="s">
        <v>922</v>
      </c>
    </row>
    <row r="82" spans="1:9">
      <c r="A82" s="3" t="s">
        <v>820</v>
      </c>
    </row>
    <row r="83" spans="1:9">
      <c r="A83" s="4" t="s">
        <v>917</v>
      </c>
      <c r="D83" s="12" t="n">
        <v>10000000</v>
      </c>
    </row>
    <row r="84" spans="1:9">
      <c r="A84" s="4" t="s">
        <v>894</v>
      </c>
      <c r="E84" s="8" t="n">
        <v>1600000</v>
      </c>
      <c r="G84" s="12" t="n">
        <v>2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923</v>
      </c>
      <c r="B1" s="2" t="s">
        <v>1</v>
      </c>
    </row>
    <row r="2" spans="1:5">
      <c r="B2" s="2" t="s">
        <v>2</v>
      </c>
      <c r="C2" s="2" t="s">
        <v>30</v>
      </c>
      <c r="D2" s="2" t="s">
        <v>31</v>
      </c>
      <c r="E2" s="2" t="s">
        <v>803</v>
      </c>
    </row>
    <row r="3" spans="1:5">
      <c r="A3" s="3" t="s">
        <v>248</v>
      </c>
    </row>
    <row r="4" spans="1:5">
      <c r="A4" s="4" t="s">
        <v>924</v>
      </c>
      <c r="B4" s="8" t="n">
        <v>26709</v>
      </c>
      <c r="C4" s="8" t="n">
        <v>27158</v>
      </c>
      <c r="D4" s="8" t="n">
        <v>28089</v>
      </c>
    </row>
    <row r="5" spans="1:5">
      <c r="A5" s="4" t="s">
        <v>678</v>
      </c>
      <c r="B5" s="5" t="n">
        <v>19860</v>
      </c>
      <c r="C5" s="5" t="n">
        <v>0</v>
      </c>
    </row>
    <row r="6" spans="1:5">
      <c r="A6" s="4" t="s">
        <v>925</v>
      </c>
      <c r="B6" s="5" t="n">
        <v>14519</v>
      </c>
      <c r="C6" s="5" t="n">
        <v>12054</v>
      </c>
      <c r="D6" s="5" t="n">
        <v>11634</v>
      </c>
      <c r="E6" s="8" t="n">
        <v>0</v>
      </c>
    </row>
    <row r="7" spans="1:5">
      <c r="A7" s="4" t="s">
        <v>926</v>
      </c>
      <c r="B7" s="5" t="n">
        <v>14179</v>
      </c>
      <c r="C7" s="5" t="n">
        <v>13966</v>
      </c>
    </row>
    <row r="8" spans="1:5">
      <c r="A8" s="4" t="s">
        <v>925</v>
      </c>
      <c r="B8" s="5" t="n">
        <v>11275</v>
      </c>
      <c r="C8" s="5" t="n">
        <v>0</v>
      </c>
    </row>
    <row r="9" spans="1:5">
      <c r="A9" s="4" t="s">
        <v>629</v>
      </c>
      <c r="B9" s="5" t="n">
        <v>9444</v>
      </c>
      <c r="C9" s="5" t="n">
        <v>10508</v>
      </c>
    </row>
    <row r="10" spans="1:5">
      <c r="A10" s="4" t="s">
        <v>927</v>
      </c>
      <c r="B10" s="5" t="n">
        <v>3877</v>
      </c>
      <c r="C10" s="5" t="n">
        <v>3552</v>
      </c>
    </row>
    <row r="11" spans="1:5">
      <c r="A11" s="4" t="s">
        <v>928</v>
      </c>
      <c r="B11" s="5" t="n">
        <v>2142</v>
      </c>
      <c r="C11" s="5" t="n">
        <v>2830</v>
      </c>
    </row>
    <row r="12" spans="1:5">
      <c r="A12" s="4" t="s">
        <v>929</v>
      </c>
      <c r="B12" s="5" t="n">
        <v>609</v>
      </c>
      <c r="C12" s="5" t="n">
        <v>509</v>
      </c>
    </row>
    <row r="13" spans="1:5">
      <c r="A13" s="4" t="s">
        <v>930</v>
      </c>
      <c r="B13" s="5" t="n">
        <v>0</v>
      </c>
      <c r="C13" s="5" t="n">
        <v>3878</v>
      </c>
    </row>
    <row r="14" spans="1:5">
      <c r="A14" s="4" t="s">
        <v>931</v>
      </c>
      <c r="B14" s="5" t="n">
        <v>102614</v>
      </c>
      <c r="C14" s="5" t="n">
        <v>74455</v>
      </c>
    </row>
    <row r="15" spans="1:5">
      <c r="A15" s="4" t="s">
        <v>932</v>
      </c>
      <c r="B15" s="8" t="n">
        <v>500</v>
      </c>
      <c r="C15" s="8" t="n">
        <v>500</v>
      </c>
      <c r="D15" s="8" t="n">
        <v>5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32"/>
    <col customWidth="1" max="6" min="6" width="21"/>
    <col customWidth="1" max="7" min="7" width="21"/>
  </cols>
  <sheetData>
    <row r="1" spans="1:7">
      <c r="A1" s="1" t="s">
        <v>933</v>
      </c>
      <c r="B1" s="2" t="s">
        <v>59</v>
      </c>
      <c r="D1" s="2" t="s">
        <v>1</v>
      </c>
    </row>
    <row r="2" spans="1:7">
      <c r="B2" s="2" t="s">
        <v>594</v>
      </c>
      <c r="C2" s="2" t="s">
        <v>693</v>
      </c>
      <c r="D2" s="2" t="s">
        <v>595</v>
      </c>
      <c r="E2" s="2" t="s">
        <v>596</v>
      </c>
      <c r="F2" s="2" t="s">
        <v>522</v>
      </c>
      <c r="G2" s="2" t="s">
        <v>934</v>
      </c>
    </row>
    <row r="3" spans="1:7">
      <c r="A3" s="3" t="s">
        <v>935</v>
      </c>
    </row>
    <row r="4" spans="1:7">
      <c r="A4" s="4" t="s">
        <v>936</v>
      </c>
      <c r="D4" s="4" t="s">
        <v>937</v>
      </c>
      <c r="E4" s="4" t="s">
        <v>937</v>
      </c>
      <c r="F4" s="4" t="s">
        <v>937</v>
      </c>
    </row>
    <row r="5" spans="1:7">
      <c r="A5" s="4" t="s">
        <v>938</v>
      </c>
      <c r="D5" s="8" t="n">
        <v>21100000</v>
      </c>
    </row>
    <row r="6" spans="1:7">
      <c r="A6" s="4" t="s">
        <v>939</v>
      </c>
      <c r="B6" s="8" t="n">
        <v>11300000</v>
      </c>
    </row>
    <row r="7" spans="1:7">
      <c r="A7" s="4" t="s">
        <v>940</v>
      </c>
      <c r="B7" s="5" t="n">
        <v>65800000</v>
      </c>
      <c r="D7" s="5" t="n">
        <v>86119000</v>
      </c>
      <c r="E7" s="8" t="n">
        <v>1992000</v>
      </c>
      <c r="F7" s="8" t="n">
        <v>5193000</v>
      </c>
    </row>
    <row r="8" spans="1:7">
      <c r="A8" s="4" t="s">
        <v>941</v>
      </c>
      <c r="D8" s="5" t="n">
        <v>32414000</v>
      </c>
      <c r="E8" s="5" t="n">
        <v>0</v>
      </c>
      <c r="F8" s="5" t="n">
        <v>0</v>
      </c>
    </row>
    <row r="9" spans="1:7">
      <c r="A9" s="4" t="s">
        <v>942</v>
      </c>
      <c r="D9" s="5" t="n">
        <v>85500000</v>
      </c>
    </row>
    <row r="10" spans="1:7">
      <c r="A10" s="4" t="s">
        <v>943</v>
      </c>
      <c r="D10" s="5" t="n">
        <v>90800000</v>
      </c>
    </row>
    <row r="11" spans="1:7">
      <c r="A11" s="4" t="s">
        <v>944</v>
      </c>
      <c r="D11" s="5" t="n">
        <v>-699000</v>
      </c>
      <c r="E11" s="5" t="n">
        <v>113000</v>
      </c>
      <c r="F11" s="5" t="n">
        <v>-13079000</v>
      </c>
    </row>
    <row r="12" spans="1:7">
      <c r="A12" s="4" t="s">
        <v>945</v>
      </c>
      <c r="D12" s="5" t="n">
        <v>6201000</v>
      </c>
      <c r="E12" s="5" t="n">
        <v>0</v>
      </c>
      <c r="F12" s="5" t="n">
        <v>2919000</v>
      </c>
    </row>
    <row r="13" spans="1:7">
      <c r="A13" s="4" t="s">
        <v>946</v>
      </c>
      <c r="C13" s="8" t="n">
        <v>-5400000</v>
      </c>
      <c r="F13" s="5" t="n">
        <v>-2100000</v>
      </c>
    </row>
    <row r="14" spans="1:7">
      <c r="A14" s="4" t="s">
        <v>947</v>
      </c>
      <c r="C14" s="5" t="n">
        <v>-1400000</v>
      </c>
      <c r="D14" s="8" t="n">
        <v>0</v>
      </c>
      <c r="E14" s="8" t="n">
        <v>-1392000</v>
      </c>
      <c r="F14" s="5" t="n">
        <v>-2094000</v>
      </c>
    </row>
    <row r="15" spans="1:7">
      <c r="A15" s="4" t="s">
        <v>600</v>
      </c>
      <c r="D15" s="5" t="n">
        <v>3</v>
      </c>
      <c r="E15" s="5" t="n">
        <v>2</v>
      </c>
    </row>
    <row r="16" spans="1:7">
      <c r="A16" s="4" t="s">
        <v>45</v>
      </c>
      <c r="D16" s="8" t="n">
        <v>138603000</v>
      </c>
      <c r="E16" s="8" t="n">
        <v>-246394000</v>
      </c>
      <c r="F16" s="5" t="n">
        <v>-5435000</v>
      </c>
    </row>
    <row r="17" spans="1:7">
      <c r="A17" s="4" t="s">
        <v>948</v>
      </c>
      <c r="B17" s="5" t="n">
        <v>144701000</v>
      </c>
      <c r="C17" s="5" t="n">
        <v>40118000</v>
      </c>
      <c r="D17" s="5" t="n">
        <v>144701000</v>
      </c>
      <c r="E17" s="5" t="n">
        <v>40118000</v>
      </c>
    </row>
    <row r="18" spans="1:7">
      <c r="A18" s="4" t="s">
        <v>949</v>
      </c>
      <c r="D18" s="5" t="n">
        <v>249400000</v>
      </c>
      <c r="E18" s="5" t="n">
        <v>256200000</v>
      </c>
      <c r="F18" s="5" t="n">
        <v>123800000</v>
      </c>
    </row>
    <row r="19" spans="1:7">
      <c r="A19" s="4" t="s">
        <v>950</v>
      </c>
      <c r="B19" s="5" t="n">
        <v>1450100000</v>
      </c>
      <c r="D19" s="5" t="n">
        <v>1450100000</v>
      </c>
    </row>
    <row r="20" spans="1:7">
      <c r="A20" s="4" t="s">
        <v>951</v>
      </c>
      <c r="B20" s="5" t="n">
        <v>106500000</v>
      </c>
      <c r="D20" s="5" t="n">
        <v>106500000</v>
      </c>
    </row>
    <row r="21" spans="1:7">
      <c r="A21" s="4" t="s">
        <v>952</v>
      </c>
      <c r="E21" s="5" t="n">
        <v>1200000</v>
      </c>
      <c r="F21" s="5" t="n">
        <v>0</v>
      </c>
    </row>
    <row r="22" spans="1:7">
      <c r="A22" s="4" t="s">
        <v>953</v>
      </c>
      <c r="B22" s="5" t="n">
        <v>158762000</v>
      </c>
      <c r="D22" s="5" t="n">
        <v>158762000</v>
      </c>
    </row>
    <row r="23" spans="1:7">
      <c r="A23" s="4" t="s">
        <v>954</v>
      </c>
      <c r="D23" s="5" t="n">
        <v>133700000</v>
      </c>
    </row>
    <row r="24" spans="1:7">
      <c r="A24" s="4" t="s">
        <v>955</v>
      </c>
      <c r="B24" s="5" t="n">
        <v>265200000</v>
      </c>
      <c r="D24" s="5" t="n">
        <v>265200000</v>
      </c>
    </row>
    <row r="25" spans="1:7">
      <c r="A25" s="4" t="s">
        <v>956</v>
      </c>
      <c r="D25" s="5" t="n">
        <v>29000000</v>
      </c>
      <c r="E25" s="5" t="n">
        <v>34700000</v>
      </c>
      <c r="F25" s="5" t="n">
        <v>9100000</v>
      </c>
    </row>
    <row r="26" spans="1:7">
      <c r="A26" s="4" t="s">
        <v>957</v>
      </c>
      <c r="D26" s="5" t="n">
        <v>6500000</v>
      </c>
      <c r="E26" s="5" t="n">
        <v>7900000</v>
      </c>
      <c r="F26" s="5" t="n">
        <v>15500000</v>
      </c>
    </row>
    <row r="27" spans="1:7">
      <c r="A27" s="4" t="s">
        <v>661</v>
      </c>
      <c r="B27" s="5" t="n">
        <v>4234000</v>
      </c>
      <c r="C27" s="5" t="n">
        <v>6438000</v>
      </c>
      <c r="D27" s="5" t="n">
        <v>4234000</v>
      </c>
      <c r="E27" s="5" t="n">
        <v>6438000</v>
      </c>
    </row>
    <row r="28" spans="1:7">
      <c r="A28" s="4" t="s">
        <v>789</v>
      </c>
      <c r="B28" s="5" t="n">
        <v>10962000</v>
      </c>
      <c r="C28" s="5" t="n">
        <v>4693000</v>
      </c>
      <c r="D28" s="5" t="n">
        <v>10962000</v>
      </c>
      <c r="E28" s="5" t="n">
        <v>4693000</v>
      </c>
    </row>
    <row r="29" spans="1:7">
      <c r="A29" s="4" t="s">
        <v>958</v>
      </c>
      <c r="B29" s="5" t="n">
        <v>11275000</v>
      </c>
      <c r="C29" s="5" t="n">
        <v>0</v>
      </c>
      <c r="D29" s="5" t="n">
        <v>11275000</v>
      </c>
      <c r="E29" s="5" t="n">
        <v>0</v>
      </c>
    </row>
    <row r="30" spans="1:7">
      <c r="A30" s="4" t="s">
        <v>959</v>
      </c>
      <c r="B30" s="5" t="n">
        <v>1100000</v>
      </c>
      <c r="D30" s="5" t="n">
        <v>1100000</v>
      </c>
    </row>
    <row r="31" spans="1:7">
      <c r="A31" s="4" t="s">
        <v>960</v>
      </c>
      <c r="B31" s="5" t="n">
        <v>13251000</v>
      </c>
      <c r="C31" s="5" t="n">
        <v>11648000</v>
      </c>
      <c r="D31" s="5" t="n">
        <v>13251000</v>
      </c>
      <c r="E31" s="5" t="n">
        <v>11648000</v>
      </c>
      <c r="F31" s="5" t="n">
        <v>11634000</v>
      </c>
      <c r="G31" s="8" t="n">
        <v>0</v>
      </c>
    </row>
    <row r="32" spans="1:7">
      <c r="A32" s="4" t="s">
        <v>961</v>
      </c>
      <c r="B32" s="5" t="n">
        <v>13300000</v>
      </c>
      <c r="C32" s="5" t="n">
        <v>11600000</v>
      </c>
      <c r="D32" s="5" t="n">
        <v>13300000</v>
      </c>
      <c r="E32" s="5" t="n">
        <v>11600000</v>
      </c>
      <c r="F32" s="5" t="n">
        <v>11600000</v>
      </c>
    </row>
    <row r="33" spans="1:7">
      <c r="A33" s="4" t="s">
        <v>962</v>
      </c>
    </row>
    <row r="34" spans="1:7">
      <c r="A34" s="3" t="s">
        <v>935</v>
      </c>
    </row>
    <row r="35" spans="1:7">
      <c r="A35" s="4" t="s">
        <v>950</v>
      </c>
      <c r="F35" s="5" t="n">
        <v>24700000</v>
      </c>
    </row>
    <row r="36" spans="1:7">
      <c r="A36" s="4" t="s">
        <v>963</v>
      </c>
    </row>
    <row r="37" spans="1:7">
      <c r="A37" s="3" t="s">
        <v>935</v>
      </c>
    </row>
    <row r="38" spans="1:7">
      <c r="A38" s="4" t="s">
        <v>948</v>
      </c>
      <c r="B38" s="5" t="n">
        <v>0</v>
      </c>
      <c r="C38" s="5" t="n">
        <v>0</v>
      </c>
      <c r="D38" s="5" t="n">
        <v>0</v>
      </c>
      <c r="E38" s="5" t="n">
        <v>0</v>
      </c>
      <c r="F38" s="5" t="n">
        <v>7800000</v>
      </c>
    </row>
    <row r="39" spans="1:7">
      <c r="A39" s="4" t="s">
        <v>806</v>
      </c>
    </row>
    <row r="40" spans="1:7">
      <c r="A40" s="3" t="s">
        <v>935</v>
      </c>
    </row>
    <row r="41" spans="1:7">
      <c r="A41" s="4" t="s">
        <v>45</v>
      </c>
      <c r="C41" s="5" t="n">
        <v>-26292000</v>
      </c>
      <c r="E41" s="5" t="n">
        <v>24300000</v>
      </c>
    </row>
    <row r="42" spans="1:7">
      <c r="A42" s="4" t="s">
        <v>964</v>
      </c>
    </row>
    <row r="43" spans="1:7">
      <c r="A43" s="3" t="s">
        <v>935</v>
      </c>
    </row>
    <row r="44" spans="1:7">
      <c r="A44" s="4" t="s">
        <v>955</v>
      </c>
      <c r="B44" s="8" t="n">
        <v>66300000</v>
      </c>
      <c r="C44" s="8" t="n">
        <v>65200000</v>
      </c>
      <c r="D44" s="8" t="n">
        <v>66300000</v>
      </c>
      <c r="E44" s="5" t="n">
        <v>65200000</v>
      </c>
    </row>
    <row r="45" spans="1:7">
      <c r="A45" s="4" t="s">
        <v>965</v>
      </c>
      <c r="B45" s="4" t="s">
        <v>966</v>
      </c>
      <c r="D45" s="4" t="s">
        <v>966</v>
      </c>
    </row>
    <row r="46" spans="1:7">
      <c r="A46" s="4" t="s">
        <v>967</v>
      </c>
    </row>
    <row r="47" spans="1:7">
      <c r="A47" s="3" t="s">
        <v>935</v>
      </c>
    </row>
    <row r="48" spans="1:7">
      <c r="A48" s="4" t="s">
        <v>936</v>
      </c>
      <c r="D48" s="4" t="s">
        <v>968</v>
      </c>
    </row>
    <row r="49" spans="1:7">
      <c r="A49" s="4" t="s">
        <v>969</v>
      </c>
    </row>
    <row r="50" spans="1:7">
      <c r="A50" s="3" t="s">
        <v>935</v>
      </c>
    </row>
    <row r="51" spans="1:7">
      <c r="A51" s="4" t="s">
        <v>936</v>
      </c>
      <c r="D51" s="4" t="s">
        <v>970</v>
      </c>
    </row>
    <row r="52" spans="1:7">
      <c r="A52" s="4" t="s">
        <v>971</v>
      </c>
    </row>
    <row r="53" spans="1:7">
      <c r="A53" s="3" t="s">
        <v>935</v>
      </c>
    </row>
    <row r="54" spans="1:7">
      <c r="A54" s="4" t="s">
        <v>936</v>
      </c>
      <c r="D54" s="4" t="s">
        <v>972</v>
      </c>
    </row>
    <row r="55" spans="1:7">
      <c r="A55" s="4" t="s">
        <v>973</v>
      </c>
    </row>
    <row r="56" spans="1:7">
      <c r="A56" s="3" t="s">
        <v>935</v>
      </c>
    </row>
    <row r="57" spans="1:7">
      <c r="A57" s="4" t="s">
        <v>953</v>
      </c>
      <c r="B57" s="8" t="n">
        <v>21300000</v>
      </c>
      <c r="D57" s="8" t="n">
        <v>21300000</v>
      </c>
    </row>
    <row r="58" spans="1:7">
      <c r="A58" s="4" t="s">
        <v>974</v>
      </c>
    </row>
    <row r="59" spans="1:7">
      <c r="A59" s="3" t="s">
        <v>935</v>
      </c>
    </row>
    <row r="60" spans="1:7">
      <c r="A60" s="4" t="s">
        <v>975</v>
      </c>
      <c r="D60" s="5" t="n">
        <v>-71100000</v>
      </c>
    </row>
    <row r="61" spans="1:7">
      <c r="A61" s="4" t="s">
        <v>976</v>
      </c>
      <c r="D61" s="5" t="n">
        <v>104600000</v>
      </c>
      <c r="E61" s="5" t="n">
        <v>-278400000</v>
      </c>
    </row>
    <row r="62" spans="1:7">
      <c r="A62" s="4" t="s">
        <v>977</v>
      </c>
      <c r="D62" s="5" t="n">
        <v>2006000</v>
      </c>
      <c r="E62" s="5" t="n">
        <v>272291000</v>
      </c>
      <c r="F62" s="5" t="n">
        <v>19612000</v>
      </c>
    </row>
    <row r="63" spans="1:7">
      <c r="A63" s="4" t="s">
        <v>978</v>
      </c>
      <c r="D63" s="5" t="n">
        <v>-105453000</v>
      </c>
      <c r="E63" s="5" t="n">
        <v>5006000</v>
      </c>
      <c r="F63" s="5" t="n">
        <v>24302000</v>
      </c>
    </row>
    <row r="64" spans="1:7">
      <c r="A64" s="4" t="s">
        <v>979</v>
      </c>
      <c r="D64" s="5" t="n">
        <v>0</v>
      </c>
      <c r="E64" s="5" t="n">
        <v>1489000</v>
      </c>
      <c r="F64" s="8" t="n">
        <v>4381000</v>
      </c>
    </row>
    <row r="65" spans="1:7">
      <c r="A65" s="4" t="s">
        <v>980</v>
      </c>
    </row>
    <row r="66" spans="1:7">
      <c r="A66" s="3" t="s">
        <v>935</v>
      </c>
    </row>
    <row r="67" spans="1:7">
      <c r="A67" s="4" t="s">
        <v>976</v>
      </c>
      <c r="D67" s="5" t="n">
        <v>-28300000</v>
      </c>
    </row>
    <row r="68" spans="1:7">
      <c r="A68" s="4" t="s">
        <v>981</v>
      </c>
    </row>
    <row r="69" spans="1:7">
      <c r="A69" s="3" t="s">
        <v>935</v>
      </c>
    </row>
    <row r="70" spans="1:7">
      <c r="A70" s="4" t="s">
        <v>976</v>
      </c>
      <c r="D70" s="5" t="n">
        <v>500000</v>
      </c>
    </row>
    <row r="71" spans="1:7">
      <c r="A71" s="4" t="s">
        <v>982</v>
      </c>
    </row>
    <row r="72" spans="1:7">
      <c r="A72" s="3" t="s">
        <v>935</v>
      </c>
    </row>
    <row r="73" spans="1:7">
      <c r="A73" s="4" t="s">
        <v>976</v>
      </c>
      <c r="D73" s="8" t="n">
        <v>6700000</v>
      </c>
    </row>
    <row r="74" spans="1:7">
      <c r="A74" s="4" t="s">
        <v>983</v>
      </c>
    </row>
    <row r="75" spans="1:7">
      <c r="A75" s="3" t="s">
        <v>935</v>
      </c>
    </row>
    <row r="76" spans="1:7">
      <c r="A76" s="4" t="s">
        <v>977</v>
      </c>
      <c r="E76" s="5" t="n">
        <v>236500000</v>
      </c>
    </row>
    <row r="77" spans="1:7">
      <c r="A77" s="4" t="s">
        <v>984</v>
      </c>
    </row>
    <row r="78" spans="1:7">
      <c r="A78" s="3" t="s">
        <v>935</v>
      </c>
    </row>
    <row r="79" spans="1:7">
      <c r="A79" s="4" t="s">
        <v>977</v>
      </c>
      <c r="E79" s="5" t="n">
        <v>40200000</v>
      </c>
    </row>
    <row r="80" spans="1:7">
      <c r="A80" s="4" t="s">
        <v>978</v>
      </c>
      <c r="E80" s="5" t="n">
        <v>8400000</v>
      </c>
    </row>
    <row r="81" spans="1:7">
      <c r="A81" s="4" t="s">
        <v>985</v>
      </c>
    </row>
    <row r="82" spans="1:7">
      <c r="A82" s="3" t="s">
        <v>935</v>
      </c>
    </row>
    <row r="83" spans="1:7">
      <c r="A83" s="4" t="s">
        <v>979</v>
      </c>
      <c r="E83" s="5" t="n">
        <v>800000</v>
      </c>
    </row>
    <row r="84" spans="1:7">
      <c r="A84" s="4" t="s">
        <v>986</v>
      </c>
    </row>
    <row r="85" spans="1:7">
      <c r="A85" s="3" t="s">
        <v>935</v>
      </c>
    </row>
    <row r="86" spans="1:7">
      <c r="A86" s="4" t="s">
        <v>977</v>
      </c>
      <c r="E86" s="5" t="n">
        <v>4200000</v>
      </c>
    </row>
    <row r="87" spans="1:7">
      <c r="A87" s="4" t="s">
        <v>987</v>
      </c>
    </row>
    <row r="88" spans="1:7">
      <c r="A88" s="3" t="s">
        <v>935</v>
      </c>
    </row>
    <row r="89" spans="1:7">
      <c r="A89" s="4" t="s">
        <v>977</v>
      </c>
      <c r="E89" s="8" t="n">
        <v>200000</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59</v>
      </c>
      <c r="J1" s="2" t="s">
        <v>1</v>
      </c>
    </row>
    <row r="2" spans="1:12">
      <c r="B2" s="2" t="s">
        <v>2</v>
      </c>
      <c r="C2" s="2" t="s">
        <v>60</v>
      </c>
      <c r="D2" s="2" t="s">
        <v>4</v>
      </c>
      <c r="E2" s="2" t="s">
        <v>61</v>
      </c>
      <c r="F2" s="2" t="s">
        <v>30</v>
      </c>
      <c r="G2" s="2" t="s">
        <v>62</v>
      </c>
      <c r="H2" s="2" t="s">
        <v>63</v>
      </c>
      <c r="I2" s="2" t="s">
        <v>64</v>
      </c>
      <c r="J2" s="2" t="s">
        <v>2</v>
      </c>
      <c r="K2" s="2" t="s">
        <v>30</v>
      </c>
      <c r="L2" s="2" t="s">
        <v>31</v>
      </c>
    </row>
    <row r="3" spans="1:12">
      <c r="A3" s="3" t="s">
        <v>989</v>
      </c>
    </row>
    <row r="4" spans="1:12">
      <c r="A4" s="4" t="s">
        <v>990</v>
      </c>
      <c r="J4" s="8" t="n">
        <v>-7346</v>
      </c>
      <c r="K4" s="8" t="n">
        <v>25042</v>
      </c>
      <c r="L4" s="8" t="n">
        <v>24146</v>
      </c>
    </row>
    <row r="5" spans="1:12">
      <c r="A5" s="4" t="s">
        <v>991</v>
      </c>
      <c r="J5" s="5" t="n">
        <v>153101</v>
      </c>
      <c r="K5" s="5" t="n">
        <v>105278</v>
      </c>
      <c r="L5" s="5" t="n">
        <v>61809</v>
      </c>
    </row>
    <row r="6" spans="1:12">
      <c r="A6" s="4" t="s">
        <v>44</v>
      </c>
      <c r="B6" s="8" t="n">
        <v>10906</v>
      </c>
      <c r="C6" s="8" t="n">
        <v>63242</v>
      </c>
      <c r="D6" s="8" t="n">
        <v>63408</v>
      </c>
      <c r="E6" s="8" t="n">
        <v>8199</v>
      </c>
      <c r="F6" s="8" t="n">
        <v>11045</v>
      </c>
      <c r="G6" s="8" t="n">
        <v>61104</v>
      </c>
      <c r="H6" s="8" t="n">
        <v>51308</v>
      </c>
      <c r="I6" s="8" t="n">
        <v>6863</v>
      </c>
      <c r="J6" s="8" t="n">
        <v>145755</v>
      </c>
      <c r="K6" s="8" t="n">
        <v>130320</v>
      </c>
      <c r="L6" s="8" t="n">
        <v>8595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92</v>
      </c>
      <c r="B1" s="2" t="s">
        <v>1</v>
      </c>
    </row>
    <row r="2" spans="1:4">
      <c r="B2" s="2" t="s">
        <v>2</v>
      </c>
      <c r="C2" s="2" t="s">
        <v>30</v>
      </c>
      <c r="D2" s="2" t="s">
        <v>31</v>
      </c>
    </row>
    <row r="3" spans="1:4">
      <c r="A3" s="3" t="s">
        <v>993</v>
      </c>
    </row>
    <row r="4" spans="1:4">
      <c r="A4" s="4" t="s">
        <v>994</v>
      </c>
      <c r="B4" s="8" t="n">
        <v>11699</v>
      </c>
      <c r="C4" s="8" t="n">
        <v>1015</v>
      </c>
      <c r="D4" s="8" t="n">
        <v>-14124</v>
      </c>
    </row>
    <row r="5" spans="1:4">
      <c r="A5" s="4" t="s">
        <v>995</v>
      </c>
      <c r="B5" s="5" t="n">
        <v>667</v>
      </c>
      <c r="C5" s="5" t="n">
        <v>72</v>
      </c>
      <c r="D5" s="5" t="n">
        <v>731</v>
      </c>
    </row>
    <row r="6" spans="1:4">
      <c r="A6" s="4" t="s">
        <v>996</v>
      </c>
      <c r="B6" s="5" t="n">
        <v>29461</v>
      </c>
      <c r="C6" s="5" t="n">
        <v>18274</v>
      </c>
      <c r="D6" s="5" t="n">
        <v>28289</v>
      </c>
    </row>
    <row r="7" spans="1:4">
      <c r="A7" s="4" t="s">
        <v>997</v>
      </c>
      <c r="B7" s="5" t="n">
        <v>41827</v>
      </c>
      <c r="C7" s="5" t="n">
        <v>19361</v>
      </c>
      <c r="D7" s="5" t="n">
        <v>14896</v>
      </c>
    </row>
    <row r="8" spans="1:4">
      <c r="A8" s="3" t="s">
        <v>998</v>
      </c>
    </row>
    <row r="9" spans="1:4">
      <c r="A9" s="4" t="s">
        <v>994</v>
      </c>
      <c r="B9" s="5" t="n">
        <v>60618</v>
      </c>
      <c r="C9" s="5" t="n">
        <v>-164765</v>
      </c>
      <c r="D9" s="5" t="n">
        <v>-3508</v>
      </c>
    </row>
    <row r="10" spans="1:4">
      <c r="A10" s="4" t="s">
        <v>995</v>
      </c>
      <c r="B10" s="5" t="n">
        <v>27241</v>
      </c>
      <c r="C10" s="5" t="n">
        <v>-74882</v>
      </c>
      <c r="D10" s="5" t="n">
        <v>-290</v>
      </c>
    </row>
    <row r="11" spans="1:4">
      <c r="A11" s="4" t="s">
        <v>996</v>
      </c>
      <c r="B11" s="5" t="n">
        <v>8917</v>
      </c>
      <c r="C11" s="5" t="n">
        <v>-26108</v>
      </c>
      <c r="D11" s="5" t="n">
        <v>-16533</v>
      </c>
    </row>
    <row r="12" spans="1:4">
      <c r="A12" s="4" t="s">
        <v>999</v>
      </c>
      <c r="B12" s="5" t="n">
        <v>96776</v>
      </c>
      <c r="C12" s="5" t="n">
        <v>-265755</v>
      </c>
      <c r="D12" s="5" t="n">
        <v>-20331</v>
      </c>
    </row>
    <row r="13" spans="1:4">
      <c r="A13" s="4" t="s">
        <v>1000</v>
      </c>
      <c r="B13" s="5" t="n">
        <v>138603</v>
      </c>
      <c r="C13" s="5" t="n">
        <v>-246394</v>
      </c>
      <c r="D13" s="5" t="n">
        <v>-5435</v>
      </c>
    </row>
    <row r="14" spans="1:4">
      <c r="A14" s="4" t="s">
        <v>1001</v>
      </c>
      <c r="B14" s="5" t="n">
        <v>0</v>
      </c>
      <c r="C14" s="5" t="n">
        <v>0</v>
      </c>
      <c r="D14" s="5" t="n">
        <v>0</v>
      </c>
    </row>
    <row r="15" spans="1:4">
      <c r="A15" s="4" t="s">
        <v>1002</v>
      </c>
      <c r="B15" s="8" t="n">
        <v>138603</v>
      </c>
      <c r="C15" s="8" t="n">
        <v>-246394</v>
      </c>
      <c r="D15" s="8" t="n">
        <v>-543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1003</v>
      </c>
      <c r="B1" s="2" t="s">
        <v>59</v>
      </c>
      <c r="D1" s="2" t="s">
        <v>1</v>
      </c>
    </row>
    <row r="2" spans="1:6">
      <c r="B2" s="2" t="s">
        <v>2</v>
      </c>
      <c r="C2" s="2" t="s">
        <v>30</v>
      </c>
      <c r="D2" s="2" t="s">
        <v>2</v>
      </c>
      <c r="E2" s="2" t="s">
        <v>30</v>
      </c>
      <c r="F2" s="2" t="s">
        <v>31</v>
      </c>
    </row>
    <row r="3" spans="1:6">
      <c r="A3" s="3" t="s">
        <v>1004</v>
      </c>
    </row>
    <row r="4" spans="1:6">
      <c r="A4" s="4" t="s">
        <v>1005</v>
      </c>
      <c r="D4" s="8" t="n">
        <v>51015</v>
      </c>
      <c r="E4" s="8" t="n">
        <v>45612</v>
      </c>
      <c r="F4" s="8" t="n">
        <v>30085</v>
      </c>
    </row>
    <row r="5" spans="1:6">
      <c r="A5" s="4" t="s">
        <v>1006</v>
      </c>
      <c r="D5" s="5" t="n">
        <v>-4784</v>
      </c>
      <c r="E5" s="5" t="n">
        <v>221</v>
      </c>
      <c r="F5" s="5" t="n">
        <v>3397</v>
      </c>
    </row>
    <row r="6" spans="1:6">
      <c r="A6" s="4" t="s">
        <v>1007</v>
      </c>
      <c r="D6" s="5" t="n">
        <v>1950</v>
      </c>
      <c r="E6" s="5" t="n">
        <v>1797</v>
      </c>
      <c r="F6" s="5" t="n">
        <v>6064</v>
      </c>
    </row>
    <row r="7" spans="1:6">
      <c r="A7" s="4" t="s">
        <v>1008</v>
      </c>
      <c r="D7" s="5" t="n">
        <v>-12718</v>
      </c>
      <c r="E7" s="5" t="n">
        <v>826</v>
      </c>
      <c r="F7" s="5" t="n">
        <v>0</v>
      </c>
    </row>
    <row r="8" spans="1:6">
      <c r="A8" s="4" t="s">
        <v>945</v>
      </c>
      <c r="D8" s="5" t="n">
        <v>-6201</v>
      </c>
      <c r="E8" s="5" t="n">
        <v>0</v>
      </c>
      <c r="F8" s="5" t="n">
        <v>-2919</v>
      </c>
    </row>
    <row r="9" spans="1:6">
      <c r="A9" s="4" t="s">
        <v>1009</v>
      </c>
      <c r="D9" s="5" t="n">
        <v>-17959</v>
      </c>
      <c r="E9" s="5" t="n">
        <v>-12237</v>
      </c>
      <c r="F9" s="5" t="n">
        <v>-7225</v>
      </c>
    </row>
    <row r="10" spans="1:6">
      <c r="A10" s="4" t="s">
        <v>1010</v>
      </c>
      <c r="D10" s="5" t="n">
        <v>-91109</v>
      </c>
      <c r="E10" s="5" t="n">
        <v>382</v>
      </c>
      <c r="F10" s="5" t="n">
        <v>698</v>
      </c>
    </row>
    <row r="11" spans="1:6">
      <c r="A11" s="4" t="s">
        <v>1011</v>
      </c>
      <c r="D11" s="5" t="n">
        <v>736</v>
      </c>
      <c r="E11" s="5" t="n">
        <v>406</v>
      </c>
      <c r="F11" s="5" t="n">
        <v>11634</v>
      </c>
    </row>
    <row r="12" spans="1:6">
      <c r="A12" s="4" t="s">
        <v>940</v>
      </c>
      <c r="B12" s="8" t="n">
        <v>65800</v>
      </c>
      <c r="D12" s="5" t="n">
        <v>86119</v>
      </c>
      <c r="E12" s="5" t="n">
        <v>1992</v>
      </c>
      <c r="F12" s="5" t="n">
        <v>5193</v>
      </c>
    </row>
    <row r="13" spans="1:6">
      <c r="A13" s="4" t="s">
        <v>948</v>
      </c>
      <c r="D13" s="5" t="n">
        <v>98156</v>
      </c>
      <c r="E13" s="5" t="n">
        <v>-282616</v>
      </c>
      <c r="F13" s="5" t="n">
        <v>-41196</v>
      </c>
    </row>
    <row r="14" spans="1:6">
      <c r="A14" s="4" t="s">
        <v>944</v>
      </c>
      <c r="D14" s="5" t="n">
        <v>-699</v>
      </c>
      <c r="E14" s="5" t="n">
        <v>113</v>
      </c>
      <c r="F14" s="5" t="n">
        <v>-13079</v>
      </c>
    </row>
    <row r="15" spans="1:6">
      <c r="A15" s="4" t="s">
        <v>947</v>
      </c>
      <c r="C15" s="8" t="n">
        <v>-1400</v>
      </c>
      <c r="D15" s="5" t="n">
        <v>0</v>
      </c>
      <c r="E15" s="5" t="n">
        <v>-1392</v>
      </c>
      <c r="F15" s="5" t="n">
        <v>-2094</v>
      </c>
    </row>
    <row r="16" spans="1:6">
      <c r="A16" s="4" t="s">
        <v>941</v>
      </c>
      <c r="D16" s="5" t="n">
        <v>32414</v>
      </c>
      <c r="E16" s="5" t="n">
        <v>0</v>
      </c>
      <c r="F16" s="5" t="n">
        <v>0</v>
      </c>
    </row>
    <row r="17" spans="1:6">
      <c r="A17" s="4" t="s">
        <v>663</v>
      </c>
      <c r="D17" s="5" t="n">
        <v>1683</v>
      </c>
      <c r="E17" s="5" t="n">
        <v>-1498</v>
      </c>
      <c r="F17" s="5" t="n">
        <v>4007</v>
      </c>
    </row>
    <row r="18" spans="1:6">
      <c r="A18" s="4" t="s">
        <v>1000</v>
      </c>
      <c r="D18" s="5" t="n">
        <v>138603</v>
      </c>
      <c r="E18" s="5" t="n">
        <v>-246394</v>
      </c>
      <c r="F18" s="5" t="n">
        <v>-5435</v>
      </c>
    </row>
    <row r="19" spans="1:6">
      <c r="A19" s="4" t="s">
        <v>1002</v>
      </c>
      <c r="D19" s="8" t="n">
        <v>138603</v>
      </c>
      <c r="E19" s="8" t="n">
        <v>-246394</v>
      </c>
      <c r="F19" s="8" t="n">
        <v>-5435</v>
      </c>
    </row>
    <row r="20" spans="1:6">
      <c r="A20" s="3" t="s">
        <v>1012</v>
      </c>
    </row>
    <row r="21" spans="1:6">
      <c r="A21" s="4" t="s">
        <v>1005</v>
      </c>
      <c r="D21" s="4" t="s">
        <v>937</v>
      </c>
      <c r="E21" s="4" t="s">
        <v>937</v>
      </c>
      <c r="F21" s="4" t="s">
        <v>937</v>
      </c>
    </row>
    <row r="22" spans="1:6">
      <c r="A22" s="4" t="s">
        <v>1006</v>
      </c>
      <c r="D22" s="4" t="s">
        <v>1013</v>
      </c>
      <c r="E22" s="4" t="s">
        <v>1014</v>
      </c>
      <c r="F22" s="4" t="s">
        <v>1015</v>
      </c>
    </row>
    <row r="23" spans="1:6">
      <c r="A23" s="4" t="s">
        <v>1007</v>
      </c>
      <c r="D23" s="4" t="s">
        <v>1016</v>
      </c>
      <c r="E23" s="4" t="s">
        <v>1017</v>
      </c>
      <c r="F23" s="4" t="s">
        <v>1018</v>
      </c>
    </row>
    <row r="24" spans="1:6">
      <c r="A24" s="4" t="s">
        <v>1008</v>
      </c>
      <c r="D24" s="4" t="s">
        <v>1019</v>
      </c>
      <c r="E24" s="4" t="s">
        <v>1020</v>
      </c>
      <c r="F24" s="4" t="s">
        <v>768</v>
      </c>
    </row>
    <row r="25" spans="1:6">
      <c r="A25" s="4" t="s">
        <v>945</v>
      </c>
      <c r="D25" s="4" t="s">
        <v>1021</v>
      </c>
      <c r="E25" s="4" t="s">
        <v>1022</v>
      </c>
      <c r="F25" s="4" t="s">
        <v>1023</v>
      </c>
    </row>
    <row r="26" spans="1:6">
      <c r="A26" s="4" t="s">
        <v>1009</v>
      </c>
      <c r="D26" s="4" t="s">
        <v>1024</v>
      </c>
      <c r="E26" s="4" t="s">
        <v>1025</v>
      </c>
      <c r="F26" s="4" t="s">
        <v>1026</v>
      </c>
    </row>
    <row r="27" spans="1:6">
      <c r="A27" s="4" t="s">
        <v>1010</v>
      </c>
      <c r="D27" s="4" t="s">
        <v>1027</v>
      </c>
      <c r="E27" s="4" t="s">
        <v>1028</v>
      </c>
      <c r="F27" s="4" t="s">
        <v>1029</v>
      </c>
    </row>
    <row r="28" spans="1:6">
      <c r="A28" s="4" t="s">
        <v>1011</v>
      </c>
      <c r="D28" s="4" t="s">
        <v>1030</v>
      </c>
      <c r="E28" s="4" t="s">
        <v>1028</v>
      </c>
      <c r="F28" s="4" t="s">
        <v>1031</v>
      </c>
    </row>
    <row r="29" spans="1:6">
      <c r="A29" s="4" t="s">
        <v>940</v>
      </c>
      <c r="D29" s="4" t="s">
        <v>1032</v>
      </c>
      <c r="E29" s="4" t="s">
        <v>913</v>
      </c>
      <c r="F29" s="4" t="s">
        <v>763</v>
      </c>
    </row>
    <row r="30" spans="1:6">
      <c r="A30" s="4" t="s">
        <v>948</v>
      </c>
      <c r="D30" s="4" t="s">
        <v>1033</v>
      </c>
      <c r="E30" s="4" t="s">
        <v>1034</v>
      </c>
      <c r="F30" s="4" t="s">
        <v>1035</v>
      </c>
    </row>
    <row r="31" spans="1:6">
      <c r="A31" s="4" t="s">
        <v>944</v>
      </c>
      <c r="D31" s="4" t="s">
        <v>1036</v>
      </c>
      <c r="E31" s="4" t="s">
        <v>1037</v>
      </c>
      <c r="F31" s="4" t="s">
        <v>1038</v>
      </c>
    </row>
    <row r="32" spans="1:6">
      <c r="A32" s="4" t="s">
        <v>947</v>
      </c>
      <c r="D32" s="4" t="s">
        <v>768</v>
      </c>
      <c r="E32" s="4" t="s">
        <v>1039</v>
      </c>
      <c r="F32" s="4" t="s">
        <v>1040</v>
      </c>
    </row>
    <row r="33" spans="1:6">
      <c r="A33" s="4" t="s">
        <v>941</v>
      </c>
      <c r="D33" s="4" t="s">
        <v>1041</v>
      </c>
      <c r="E33" s="4" t="s">
        <v>768</v>
      </c>
      <c r="F33" s="4" t="s">
        <v>768</v>
      </c>
    </row>
    <row r="34" spans="1:6">
      <c r="A34" s="4" t="s">
        <v>663</v>
      </c>
      <c r="D34" s="4" t="s">
        <v>1042</v>
      </c>
      <c r="E34" s="4" t="s">
        <v>1039</v>
      </c>
      <c r="F34" s="4" t="s">
        <v>1043</v>
      </c>
    </row>
    <row r="35" spans="1:6">
      <c r="A35" s="4" t="s">
        <v>1044</v>
      </c>
      <c r="D35" s="4" t="s">
        <v>1045</v>
      </c>
      <c r="E35" s="4" t="s">
        <v>1046</v>
      </c>
      <c r="F35" s="4" t="s">
        <v>1047</v>
      </c>
    </row>
    <row r="36" spans="1:6">
      <c r="A36" s="4" t="s">
        <v>1048</v>
      </c>
      <c r="D36" s="4" t="s">
        <v>1045</v>
      </c>
      <c r="E36" s="4" t="s">
        <v>1046</v>
      </c>
      <c r="F36" s="4" t="s">
        <v>1049</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0</v>
      </c>
    </row>
    <row r="2" spans="1:3">
      <c r="A2" s="3" t="s">
        <v>1051</v>
      </c>
    </row>
    <row r="3" spans="1:3">
      <c r="A3" s="4" t="s">
        <v>1052</v>
      </c>
      <c r="B3" s="8" t="n">
        <v>1102</v>
      </c>
      <c r="C3" s="8" t="n">
        <v>4807</v>
      </c>
    </row>
    <row r="4" spans="1:3">
      <c r="A4" s="4" t="s">
        <v>1053</v>
      </c>
      <c r="B4" s="5" t="n">
        <v>54961</v>
      </c>
      <c r="C4" s="5" t="n">
        <v>88383</v>
      </c>
    </row>
    <row r="5" spans="1:3">
      <c r="A5" s="4" t="s">
        <v>1054</v>
      </c>
      <c r="B5" s="5" t="n">
        <v>292957</v>
      </c>
      <c r="C5" s="5" t="n">
        <v>287907</v>
      </c>
    </row>
    <row r="6" spans="1:3">
      <c r="A6" s="4" t="s">
        <v>1055</v>
      </c>
      <c r="B6" s="5" t="n">
        <v>4125</v>
      </c>
      <c r="C6" s="5" t="n">
        <v>2034</v>
      </c>
    </row>
    <row r="7" spans="1:3">
      <c r="A7" s="4" t="s">
        <v>1056</v>
      </c>
      <c r="B7" s="5" t="n">
        <v>889</v>
      </c>
      <c r="C7" s="5" t="n">
        <v>865</v>
      </c>
    </row>
    <row r="8" spans="1:3">
      <c r="A8" s="4" t="s">
        <v>1057</v>
      </c>
      <c r="B8" s="5" t="n">
        <v>17478</v>
      </c>
      <c r="C8" s="5" t="n">
        <v>17731</v>
      </c>
    </row>
    <row r="9" spans="1:3">
      <c r="A9" s="4" t="s">
        <v>1058</v>
      </c>
      <c r="B9" s="5" t="n">
        <v>371512</v>
      </c>
      <c r="C9" s="5" t="n">
        <v>401727</v>
      </c>
    </row>
    <row r="10" spans="1:3">
      <c r="A10" s="4" t="s">
        <v>948</v>
      </c>
      <c r="B10" s="5" t="n">
        <v>-144701</v>
      </c>
      <c r="C10" s="5" t="n">
        <v>-40118</v>
      </c>
    </row>
    <row r="11" spans="1:3">
      <c r="A11" s="4" t="s">
        <v>82</v>
      </c>
      <c r="B11" s="5" t="n">
        <v>226811</v>
      </c>
      <c r="C11" s="5" t="n">
        <v>361609</v>
      </c>
    </row>
    <row r="12" spans="1:3">
      <c r="A12" s="4" t="s">
        <v>168</v>
      </c>
      <c r="B12" s="5" t="n">
        <v>-42632</v>
      </c>
      <c r="C12" s="5" t="n">
        <v>-73665</v>
      </c>
    </row>
    <row r="13" spans="1:3">
      <c r="A13" s="4" t="s">
        <v>1059</v>
      </c>
      <c r="B13" s="5" t="n">
        <v>-9702</v>
      </c>
      <c r="C13" s="5" t="n">
        <v>-9431</v>
      </c>
    </row>
    <row r="14" spans="1:3">
      <c r="A14" s="4" t="s">
        <v>96</v>
      </c>
      <c r="B14" s="5" t="n">
        <v>-52334</v>
      </c>
      <c r="C14" s="5" t="n">
        <v>-83096</v>
      </c>
    </row>
    <row r="15" spans="1:3">
      <c r="A15" s="4" t="s">
        <v>1060</v>
      </c>
      <c r="B15" s="5" t="n">
        <v>174477</v>
      </c>
      <c r="C15" s="5" t="n">
        <v>278513</v>
      </c>
    </row>
    <row r="16" spans="1:3">
      <c r="A16" s="3" t="s">
        <v>1061</v>
      </c>
    </row>
    <row r="17" spans="1:3">
      <c r="A17" s="4" t="s">
        <v>1062</v>
      </c>
      <c r="B17" s="5" t="n">
        <v>183726</v>
      </c>
      <c r="C17" s="5" t="n">
        <v>287699</v>
      </c>
    </row>
    <row r="18" spans="1:3">
      <c r="A18" s="4" t="s">
        <v>1063</v>
      </c>
      <c r="B18" s="5" t="n">
        <v>-9249</v>
      </c>
      <c r="C18" s="5" t="n">
        <v>-9186</v>
      </c>
    </row>
    <row r="19" spans="1:3">
      <c r="A19" s="4" t="s">
        <v>1060</v>
      </c>
      <c r="B19" s="8" t="n">
        <v>174477</v>
      </c>
      <c r="C19" s="8" t="n">
        <v>27851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31</v>
      </c>
    </row>
    <row r="3" spans="1:4">
      <c r="A3" s="3" t="s">
        <v>1065</v>
      </c>
    </row>
    <row r="4" spans="1:4">
      <c r="A4" s="4" t="s">
        <v>701</v>
      </c>
      <c r="B4" s="8" t="n">
        <v>-40118</v>
      </c>
      <c r="C4" s="8" t="n">
        <v>-318480</v>
      </c>
      <c r="D4" s="8" t="n">
        <v>-361470</v>
      </c>
    </row>
    <row r="5" spans="1:4">
      <c r="A5" s="4" t="s">
        <v>979</v>
      </c>
      <c r="B5" s="5" t="n">
        <v>0</v>
      </c>
      <c r="C5" s="5" t="n">
        <v>-1489</v>
      </c>
      <c r="D5" s="5" t="n">
        <v>-4381</v>
      </c>
    </row>
    <row r="6" spans="1:4">
      <c r="A6" s="4" t="s">
        <v>1066</v>
      </c>
      <c r="B6" s="5" t="n">
        <v>-105453</v>
      </c>
      <c r="C6" s="5" t="n">
        <v>5006</v>
      </c>
      <c r="D6" s="5" t="n">
        <v>24302</v>
      </c>
    </row>
    <row r="7" spans="1:4">
      <c r="A7" s="4" t="s">
        <v>1066</v>
      </c>
      <c r="B7" s="5" t="n">
        <v>2006</v>
      </c>
      <c r="C7" s="5" t="n">
        <v>272291</v>
      </c>
      <c r="D7" s="5" t="n">
        <v>19612</v>
      </c>
    </row>
    <row r="8" spans="1:4">
      <c r="A8" s="4" t="s">
        <v>653</v>
      </c>
      <c r="B8" s="5" t="n">
        <v>-1136</v>
      </c>
      <c r="C8" s="5" t="n">
        <v>2554</v>
      </c>
      <c r="D8" s="5" t="n">
        <v>3457</v>
      </c>
    </row>
    <row r="9" spans="1:4">
      <c r="A9" s="4" t="s">
        <v>704</v>
      </c>
      <c r="B9" s="8" t="n">
        <v>-144701</v>
      </c>
      <c r="C9" s="8" t="n">
        <v>-40118</v>
      </c>
      <c r="D9" s="8" t="n">
        <v>-31848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1067</v>
      </c>
      <c r="B1" s="2" t="s">
        <v>594</v>
      </c>
    </row>
    <row r="2" spans="1:2">
      <c r="A2" s="3" t="s">
        <v>251</v>
      </c>
    </row>
    <row r="3" spans="1:2">
      <c r="A3" s="5" t="n">
        <v>2018</v>
      </c>
      <c r="B3" s="8" t="n">
        <v>10445</v>
      </c>
    </row>
    <row r="4" spans="1:2">
      <c r="A4" s="5" t="n">
        <v>2019</v>
      </c>
      <c r="B4" s="5" t="n">
        <v>10373</v>
      </c>
    </row>
    <row r="5" spans="1:2">
      <c r="A5" s="5" t="n">
        <v>2020</v>
      </c>
      <c r="B5" s="5" t="n">
        <v>8671</v>
      </c>
    </row>
    <row r="6" spans="1:2">
      <c r="A6" s="5" t="n">
        <v>2021</v>
      </c>
      <c r="B6" s="5" t="n">
        <v>19238</v>
      </c>
    </row>
    <row r="7" spans="1:2">
      <c r="A7" s="4" t="s">
        <v>720</v>
      </c>
      <c r="B7" s="5" t="n">
        <v>1294842</v>
      </c>
    </row>
    <row r="8" spans="1:2">
      <c r="A8" s="4" t="s">
        <v>1068</v>
      </c>
      <c r="B8" s="8" t="n">
        <v>134356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64"/>
    <col customWidth="1" max="2" min="2" width="21"/>
  </cols>
  <sheetData>
    <row r="1" spans="1:2">
      <c r="A1" s="1" t="s">
        <v>1069</v>
      </c>
      <c r="B1" s="2" t="s">
        <v>594</v>
      </c>
    </row>
    <row r="2" spans="1:2">
      <c r="A2" s="3" t="s">
        <v>935</v>
      </c>
    </row>
    <row r="3" spans="1:2">
      <c r="A3" s="5" t="n">
        <v>2018</v>
      </c>
      <c r="B3" s="8" t="n">
        <v>8956</v>
      </c>
    </row>
    <row r="4" spans="1:2">
      <c r="A4" s="5" t="n">
        <v>2019</v>
      </c>
      <c r="B4" s="5" t="n">
        <v>253</v>
      </c>
    </row>
    <row r="5" spans="1:2">
      <c r="A5" s="5" t="n">
        <v>2020</v>
      </c>
      <c r="B5" s="5" t="n">
        <v>13149</v>
      </c>
    </row>
    <row r="6" spans="1:2">
      <c r="A6" s="5" t="n">
        <v>2021</v>
      </c>
      <c r="B6" s="5" t="n">
        <v>15215</v>
      </c>
    </row>
    <row r="7" spans="1:2">
      <c r="A7" s="5" t="n">
        <v>2022</v>
      </c>
      <c r="B7" s="5" t="n">
        <v>1277</v>
      </c>
    </row>
    <row r="8" spans="1:2">
      <c r="A8" s="4" t="s">
        <v>720</v>
      </c>
      <c r="B8" s="5" t="n">
        <v>119912</v>
      </c>
    </row>
    <row r="9" spans="1:2">
      <c r="A9" s="4" t="s">
        <v>953</v>
      </c>
      <c r="B9" s="5" t="n">
        <v>158762</v>
      </c>
    </row>
    <row r="10" spans="1:2">
      <c r="A10" s="4" t="s">
        <v>1070</v>
      </c>
    </row>
    <row r="11" spans="1:2">
      <c r="A11" s="3" t="s">
        <v>935</v>
      </c>
    </row>
    <row r="12" spans="1:2">
      <c r="A12" s="5" t="n">
        <v>2018</v>
      </c>
      <c r="B12" s="5" t="n">
        <v>0</v>
      </c>
    </row>
    <row r="13" spans="1:2">
      <c r="A13" s="5" t="n">
        <v>2019</v>
      </c>
      <c r="B13" s="5" t="n">
        <v>0</v>
      </c>
    </row>
    <row r="14" spans="1:2">
      <c r="A14" s="5" t="n">
        <v>2020</v>
      </c>
      <c r="B14" s="5" t="n">
        <v>0</v>
      </c>
    </row>
    <row r="15" spans="1:2">
      <c r="A15" s="5" t="n">
        <v>2021</v>
      </c>
      <c r="B15" s="5" t="n">
        <v>0</v>
      </c>
    </row>
    <row r="16" spans="1:2">
      <c r="A16" s="5" t="n">
        <v>2022</v>
      </c>
      <c r="B16" s="5" t="n">
        <v>0</v>
      </c>
    </row>
    <row r="17" spans="1:2">
      <c r="A17" s="4" t="s">
        <v>720</v>
      </c>
      <c r="B17" s="5" t="n">
        <v>68</v>
      </c>
    </row>
    <row r="18" spans="1:2">
      <c r="A18" s="4" t="s">
        <v>953</v>
      </c>
      <c r="B18" s="5" t="n">
        <v>68</v>
      </c>
    </row>
    <row r="19" spans="1:2">
      <c r="A19" s="4" t="s">
        <v>1071</v>
      </c>
    </row>
    <row r="20" spans="1:2">
      <c r="A20" s="3" t="s">
        <v>935</v>
      </c>
    </row>
    <row r="21" spans="1:2">
      <c r="A21" s="5" t="n">
        <v>2018</v>
      </c>
      <c r="B21" s="5" t="n">
        <v>0</v>
      </c>
    </row>
    <row r="22" spans="1:2">
      <c r="A22" s="5" t="n">
        <v>2019</v>
      </c>
      <c r="B22" s="5" t="n">
        <v>0</v>
      </c>
    </row>
    <row r="23" spans="1:2">
      <c r="A23" s="5" t="n">
        <v>2020</v>
      </c>
      <c r="B23" s="5" t="n">
        <v>0</v>
      </c>
    </row>
    <row r="24" spans="1:2">
      <c r="A24" s="5" t="n">
        <v>2021</v>
      </c>
      <c r="B24" s="5" t="n">
        <v>0</v>
      </c>
    </row>
    <row r="25" spans="1:2">
      <c r="A25" s="5" t="n">
        <v>2022</v>
      </c>
      <c r="B25" s="5" t="n">
        <v>0</v>
      </c>
    </row>
    <row r="26" spans="1:2">
      <c r="A26" s="4" t="s">
        <v>720</v>
      </c>
      <c r="B26" s="5" t="n">
        <v>5799</v>
      </c>
    </row>
    <row r="27" spans="1:2">
      <c r="A27" s="4" t="s">
        <v>953</v>
      </c>
      <c r="B27" s="5" t="n">
        <v>5799</v>
      </c>
    </row>
    <row r="28" spans="1:2">
      <c r="A28" s="4" t="s">
        <v>1072</v>
      </c>
    </row>
    <row r="29" spans="1:2">
      <c r="A29" s="3" t="s">
        <v>935</v>
      </c>
    </row>
    <row r="30" spans="1:2">
      <c r="A30" s="5" t="n">
        <v>2018</v>
      </c>
      <c r="B30" s="5" t="n">
        <v>8690</v>
      </c>
    </row>
    <row r="31" spans="1:2">
      <c r="A31" s="5" t="n">
        <v>2019</v>
      </c>
      <c r="B31" s="5" t="n">
        <v>0</v>
      </c>
    </row>
    <row r="32" spans="1:2">
      <c r="A32" s="5" t="n">
        <v>2020</v>
      </c>
      <c r="B32" s="5" t="n">
        <v>12975</v>
      </c>
    </row>
    <row r="33" spans="1:2">
      <c r="A33" s="5" t="n">
        <v>2021</v>
      </c>
      <c r="B33" s="5" t="n">
        <v>14990</v>
      </c>
    </row>
    <row r="34" spans="1:2">
      <c r="A34" s="5" t="n">
        <v>2022</v>
      </c>
      <c r="B34" s="5" t="n">
        <v>1061</v>
      </c>
    </row>
    <row r="35" spans="1:2">
      <c r="A35" s="4" t="s">
        <v>720</v>
      </c>
      <c r="B35" s="5" t="n">
        <v>108031</v>
      </c>
    </row>
    <row r="36" spans="1:2">
      <c r="A36" s="4" t="s">
        <v>953</v>
      </c>
      <c r="B36" s="5" t="n">
        <v>145747</v>
      </c>
    </row>
    <row r="37" spans="1:2">
      <c r="A37" s="4" t="s">
        <v>1073</v>
      </c>
    </row>
    <row r="38" spans="1:2">
      <c r="A38" s="3" t="s">
        <v>935</v>
      </c>
    </row>
    <row r="39" spans="1:2">
      <c r="A39" s="5" t="n">
        <v>2018</v>
      </c>
      <c r="B39" s="5" t="n">
        <v>0</v>
      </c>
    </row>
    <row r="40" spans="1:2">
      <c r="A40" s="5" t="n">
        <v>2019</v>
      </c>
      <c r="B40" s="5" t="n">
        <v>0</v>
      </c>
    </row>
    <row r="41" spans="1:2">
      <c r="A41" s="5" t="n">
        <v>2020</v>
      </c>
      <c r="B41" s="5" t="n">
        <v>0</v>
      </c>
    </row>
    <row r="42" spans="1:2">
      <c r="A42" s="5" t="n">
        <v>2021</v>
      </c>
      <c r="B42" s="5" t="n">
        <v>0</v>
      </c>
    </row>
    <row r="43" spans="1:2">
      <c r="A43" s="5" t="n">
        <v>2022</v>
      </c>
      <c r="B43" s="5" t="n">
        <v>0</v>
      </c>
    </row>
    <row r="44" spans="1:2">
      <c r="A44" s="4" t="s">
        <v>720</v>
      </c>
      <c r="B44" s="5" t="n">
        <v>5268</v>
      </c>
    </row>
    <row r="45" spans="1:2">
      <c r="A45" s="4" t="s">
        <v>953</v>
      </c>
      <c r="B45" s="5" t="n">
        <v>5268</v>
      </c>
    </row>
    <row r="46" spans="1:2">
      <c r="A46" s="4" t="s">
        <v>1074</v>
      </c>
    </row>
    <row r="47" spans="1:2">
      <c r="A47" s="3" t="s">
        <v>935</v>
      </c>
    </row>
    <row r="48" spans="1:2">
      <c r="A48" s="5" t="n">
        <v>2018</v>
      </c>
      <c r="B48" s="5" t="n">
        <v>266</v>
      </c>
    </row>
    <row r="49" spans="1:2">
      <c r="A49" s="5" t="n">
        <v>2019</v>
      </c>
      <c r="B49" s="5" t="n">
        <v>253</v>
      </c>
    </row>
    <row r="50" spans="1:2">
      <c r="A50" s="5" t="n">
        <v>2020</v>
      </c>
      <c r="B50" s="5" t="n">
        <v>174</v>
      </c>
    </row>
    <row r="51" spans="1:2">
      <c r="A51" s="5" t="n">
        <v>2021</v>
      </c>
      <c r="B51" s="5" t="n">
        <v>225</v>
      </c>
    </row>
    <row r="52" spans="1:2">
      <c r="A52" s="5" t="n">
        <v>2022</v>
      </c>
      <c r="B52" s="5" t="n">
        <v>216</v>
      </c>
    </row>
    <row r="53" spans="1:2">
      <c r="A53" s="4" t="s">
        <v>720</v>
      </c>
      <c r="B53" s="5" t="n">
        <v>632</v>
      </c>
    </row>
    <row r="54" spans="1:2">
      <c r="A54" s="4" t="s">
        <v>953</v>
      </c>
      <c r="B54" s="5" t="n">
        <v>1766</v>
      </c>
    </row>
    <row r="55" spans="1:2">
      <c r="A55" s="4" t="s">
        <v>1075</v>
      </c>
    </row>
    <row r="56" spans="1:2">
      <c r="A56" s="3" t="s">
        <v>935</v>
      </c>
    </row>
    <row r="57" spans="1:2">
      <c r="A57" s="5" t="n">
        <v>2018</v>
      </c>
      <c r="B57" s="5" t="n">
        <v>0</v>
      </c>
    </row>
    <row r="58" spans="1:2">
      <c r="A58" s="5" t="n">
        <v>2019</v>
      </c>
      <c r="B58" s="5" t="n">
        <v>0</v>
      </c>
    </row>
    <row r="59" spans="1:2">
      <c r="A59" s="5" t="n">
        <v>2020</v>
      </c>
      <c r="B59" s="5" t="n">
        <v>0</v>
      </c>
    </row>
    <row r="60" spans="1:2">
      <c r="A60" s="5" t="n">
        <v>2021</v>
      </c>
      <c r="B60" s="5" t="n">
        <v>0</v>
      </c>
    </row>
    <row r="61" spans="1:2">
      <c r="A61" s="5" t="n">
        <v>2022</v>
      </c>
      <c r="B61" s="5" t="n">
        <v>0</v>
      </c>
    </row>
    <row r="62" spans="1:2">
      <c r="A62" s="4" t="s">
        <v>720</v>
      </c>
      <c r="B62" s="5" t="n">
        <v>102</v>
      </c>
    </row>
    <row r="63" spans="1:2">
      <c r="A63" s="4" t="s">
        <v>953</v>
      </c>
      <c r="B63" s="5" t="n">
        <v>102</v>
      </c>
    </row>
    <row r="64" spans="1:2">
      <c r="A64" s="4" t="s">
        <v>663</v>
      </c>
    </row>
    <row r="65" spans="1:2">
      <c r="A65" s="3" t="s">
        <v>935</v>
      </c>
    </row>
    <row r="66" spans="1:2">
      <c r="A66" s="5" t="n">
        <v>2018</v>
      </c>
      <c r="B66" s="5" t="n">
        <v>0</v>
      </c>
    </row>
    <row r="67" spans="1:2">
      <c r="A67" s="5" t="n">
        <v>2019</v>
      </c>
      <c r="B67" s="5" t="n">
        <v>0</v>
      </c>
    </row>
    <row r="68" spans="1:2">
      <c r="A68" s="5" t="n">
        <v>2020</v>
      </c>
      <c r="B68" s="5" t="n">
        <v>0</v>
      </c>
    </row>
    <row r="69" spans="1:2">
      <c r="A69" s="5" t="n">
        <v>2021</v>
      </c>
      <c r="B69" s="5" t="n">
        <v>0</v>
      </c>
    </row>
    <row r="70" spans="1:2">
      <c r="A70" s="5" t="n">
        <v>2022</v>
      </c>
      <c r="B70" s="5" t="n">
        <v>0</v>
      </c>
    </row>
    <row r="71" spans="1:2">
      <c r="A71" s="4" t="s">
        <v>720</v>
      </c>
      <c r="B71" s="5" t="n">
        <v>12</v>
      </c>
    </row>
    <row r="72" spans="1:2">
      <c r="A72" s="4" t="s">
        <v>953</v>
      </c>
      <c r="B72" s="8" t="n">
        <v>1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6</v>
      </c>
      <c r="B1" s="2" t="s">
        <v>1</v>
      </c>
    </row>
    <row r="2" spans="1:5">
      <c r="B2" s="2" t="s">
        <v>2</v>
      </c>
      <c r="C2" s="2" t="s">
        <v>30</v>
      </c>
      <c r="D2" s="2" t="s">
        <v>31</v>
      </c>
      <c r="E2" s="2" t="s">
        <v>803</v>
      </c>
    </row>
    <row r="3" spans="1:5">
      <c r="A3" s="3" t="s">
        <v>1077</v>
      </c>
    </row>
    <row r="4" spans="1:5">
      <c r="A4" s="4" t="s">
        <v>649</v>
      </c>
      <c r="B4" s="8" t="n">
        <v>12054000</v>
      </c>
      <c r="C4" s="8" t="n">
        <v>11634000</v>
      </c>
      <c r="D4" s="8" t="n">
        <v>0</v>
      </c>
    </row>
    <row r="5" spans="1:5">
      <c r="A5" s="4" t="s">
        <v>1078</v>
      </c>
      <c r="B5" s="5" t="n">
        <v>252000</v>
      </c>
      <c r="C5" s="5" t="n">
        <v>359000</v>
      </c>
      <c r="D5" s="5" t="n">
        <v>786000</v>
      </c>
    </row>
    <row r="6" spans="1:5">
      <c r="A6" s="4" t="s">
        <v>1079</v>
      </c>
      <c r="B6" s="5" t="n">
        <v>-788000</v>
      </c>
      <c r="C6" s="5" t="n">
        <v>0</v>
      </c>
      <c r="D6" s="5" t="n">
        <v>0</v>
      </c>
    </row>
    <row r="7" spans="1:5">
      <c r="A7" s="4" t="s">
        <v>1080</v>
      </c>
      <c r="B7" s="5" t="n">
        <v>107000</v>
      </c>
      <c r="C7" s="5" t="n">
        <v>0</v>
      </c>
      <c r="D7" s="5" t="n">
        <v>10848000</v>
      </c>
    </row>
    <row r="8" spans="1:5">
      <c r="A8" s="4" t="s">
        <v>653</v>
      </c>
      <c r="B8" s="5" t="n">
        <v>1626000</v>
      </c>
    </row>
    <row r="9" spans="1:5">
      <c r="A9" s="4" t="s">
        <v>653</v>
      </c>
      <c r="C9" s="5" t="n">
        <v>-345000</v>
      </c>
      <c r="D9" s="5" t="n">
        <v>0</v>
      </c>
    </row>
    <row r="10" spans="1:5">
      <c r="A10" s="4" t="s">
        <v>960</v>
      </c>
      <c r="B10" s="5" t="n">
        <v>13251000</v>
      </c>
      <c r="C10" s="5" t="n">
        <v>11648000</v>
      </c>
      <c r="D10" s="5" t="n">
        <v>11634000</v>
      </c>
      <c r="E10" s="8" t="n">
        <v>0</v>
      </c>
    </row>
    <row r="11" spans="1:5">
      <c r="A11" s="4" t="s">
        <v>1081</v>
      </c>
      <c r="B11" s="5" t="n">
        <v>1268000</v>
      </c>
      <c r="C11" s="5" t="n">
        <v>406000</v>
      </c>
      <c r="D11" s="5" t="n">
        <v>0</v>
      </c>
    </row>
    <row r="12" spans="1:5">
      <c r="A12" s="4" t="s">
        <v>704</v>
      </c>
      <c r="B12" s="8" t="n">
        <v>14519000</v>
      </c>
      <c r="C12" s="8" t="n">
        <v>12054000</v>
      </c>
      <c r="D12" s="8" t="n">
        <v>11634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8"/>
    <col customWidth="1" max="2" min="2" width="21"/>
    <col customWidth="1" max="3" min="3" width="28"/>
    <col customWidth="1" max="4" min="4" width="21"/>
    <col customWidth="1" max="5" min="5" width="21"/>
  </cols>
  <sheetData>
    <row r="1" spans="1:5">
      <c r="A1" s="1" t="s">
        <v>1082</v>
      </c>
      <c r="B1" s="2" t="s">
        <v>674</v>
      </c>
      <c r="C1" s="2" t="s">
        <v>1</v>
      </c>
    </row>
    <row r="2" spans="1:5">
      <c r="B2" s="2" t="s">
        <v>856</v>
      </c>
      <c r="C2" s="2" t="s">
        <v>692</v>
      </c>
      <c r="D2" s="2" t="s">
        <v>693</v>
      </c>
      <c r="E2" s="2" t="s">
        <v>522</v>
      </c>
    </row>
    <row r="3" spans="1:5">
      <c r="A3" s="3" t="s">
        <v>1083</v>
      </c>
    </row>
    <row r="4" spans="1:5">
      <c r="A4" s="4" t="s">
        <v>1084</v>
      </c>
      <c r="C4" s="5" t="n">
        <v>3</v>
      </c>
    </row>
    <row r="5" spans="1:5">
      <c r="A5" s="4" t="s">
        <v>871</v>
      </c>
      <c r="C5" s="8" t="n">
        <v>6097</v>
      </c>
    </row>
    <row r="6" spans="1:5">
      <c r="A6" s="4" t="s">
        <v>1085</v>
      </c>
      <c r="C6" s="5" t="n">
        <v>1</v>
      </c>
      <c r="D6" s="8" t="n">
        <v>4506</v>
      </c>
      <c r="E6" s="8" t="n">
        <v>9687</v>
      </c>
    </row>
    <row r="7" spans="1:5">
      <c r="A7" s="4" t="s">
        <v>1086</v>
      </c>
      <c r="C7" s="5" t="n">
        <v>526</v>
      </c>
      <c r="D7" s="5" t="n">
        <v>2843</v>
      </c>
      <c r="E7" s="5" t="n">
        <v>1141</v>
      </c>
    </row>
    <row r="8" spans="1:5">
      <c r="A8" s="4" t="s">
        <v>1087</v>
      </c>
      <c r="C8" s="5" t="n">
        <v>34178</v>
      </c>
      <c r="D8" s="5" t="n">
        <v>450</v>
      </c>
      <c r="E8" s="5" t="n">
        <v>5510</v>
      </c>
    </row>
    <row r="9" spans="1:5">
      <c r="A9" s="4" t="s">
        <v>1088</v>
      </c>
      <c r="C9" s="5" t="n">
        <v>4176</v>
      </c>
    </row>
    <row r="10" spans="1:5">
      <c r="A10" s="4" t="s">
        <v>599</v>
      </c>
      <c r="C10" s="5" t="n">
        <v>3484</v>
      </c>
      <c r="D10" s="5" t="n">
        <v>1626</v>
      </c>
      <c r="E10" s="5" t="n">
        <v>1825</v>
      </c>
    </row>
    <row r="11" spans="1:5">
      <c r="A11" s="4" t="s">
        <v>1089</v>
      </c>
      <c r="D11" s="5" t="n">
        <v>584</v>
      </c>
    </row>
    <row r="12" spans="1:5">
      <c r="A12" s="4" t="s">
        <v>1090</v>
      </c>
      <c r="C12" s="5" t="n">
        <v>2202</v>
      </c>
    </row>
    <row r="13" spans="1:5">
      <c r="A13" s="4" t="s">
        <v>1091</v>
      </c>
      <c r="C13" s="5" t="n">
        <v>754</v>
      </c>
    </row>
    <row r="14" spans="1:5">
      <c r="A14" s="4" t="s">
        <v>1092</v>
      </c>
      <c r="C14" s="5" t="n">
        <v>678</v>
      </c>
    </row>
    <row r="15" spans="1:5">
      <c r="A15" s="4" t="s">
        <v>1093</v>
      </c>
      <c r="C15" s="5" t="n">
        <v>649</v>
      </c>
    </row>
    <row r="16" spans="1:5">
      <c r="A16" s="4" t="s">
        <v>1094</v>
      </c>
      <c r="D16" s="5" t="n">
        <v>3721</v>
      </c>
    </row>
    <row r="17" spans="1:5">
      <c r="A17" s="4" t="s">
        <v>1095</v>
      </c>
      <c r="C17" s="5" t="n">
        <v>578</v>
      </c>
      <c r="D17" s="5" t="n">
        <v>346</v>
      </c>
    </row>
    <row r="18" spans="1:5">
      <c r="A18" s="4" t="s">
        <v>1096</v>
      </c>
      <c r="C18" s="5" t="n">
        <v>-2247</v>
      </c>
    </row>
    <row r="19" spans="1:5">
      <c r="A19" s="4" t="s">
        <v>192</v>
      </c>
      <c r="B19" s="8" t="n">
        <v>431000</v>
      </c>
      <c r="C19" s="5" t="n">
        <v>0</v>
      </c>
      <c r="D19" s="5" t="n">
        <v>404198</v>
      </c>
      <c r="E19" s="5" t="n">
        <v>419216</v>
      </c>
    </row>
    <row r="20" spans="1:5">
      <c r="A20" s="4" t="s">
        <v>1097</v>
      </c>
      <c r="D20" s="5" t="n">
        <v>507</v>
      </c>
    </row>
    <row r="21" spans="1:5">
      <c r="A21" s="4" t="s">
        <v>1098</v>
      </c>
      <c r="D21" s="5" t="n">
        <v>500</v>
      </c>
      <c r="E21" s="5" t="n">
        <v>1833</v>
      </c>
    </row>
    <row r="22" spans="1:5">
      <c r="A22" s="4" t="s">
        <v>1099</v>
      </c>
      <c r="C22" s="5" t="n">
        <v>-2181</v>
      </c>
      <c r="D22" s="5" t="n">
        <v>5734</v>
      </c>
      <c r="E22" s="5" t="n">
        <v>2697</v>
      </c>
    </row>
    <row r="23" spans="1:5">
      <c r="A23" s="4" t="s">
        <v>824</v>
      </c>
    </row>
    <row r="24" spans="1:5">
      <c r="A24" s="3" t="s">
        <v>1083</v>
      </c>
    </row>
    <row r="25" spans="1:5">
      <c r="A25" s="4" t="s">
        <v>1100</v>
      </c>
      <c r="C25" s="5" t="n">
        <v>23262</v>
      </c>
    </row>
    <row r="26" spans="1:5">
      <c r="A26" s="4" t="s">
        <v>1101</v>
      </c>
    </row>
    <row r="27" spans="1:5">
      <c r="A27" s="3" t="s">
        <v>1083</v>
      </c>
    </row>
    <row r="28" spans="1:5">
      <c r="A28" s="4" t="s">
        <v>1099</v>
      </c>
      <c r="E28" s="5" t="n">
        <v>-5678</v>
      </c>
    </row>
    <row r="29" spans="1:5">
      <c r="A29" s="4" t="s">
        <v>1102</v>
      </c>
    </row>
    <row r="30" spans="1:5">
      <c r="A30" s="3" t="s">
        <v>1083</v>
      </c>
    </row>
    <row r="31" spans="1:5">
      <c r="A31" s="4" t="s">
        <v>192</v>
      </c>
      <c r="D31" s="5" t="n">
        <v>20695</v>
      </c>
      <c r="E31" s="5" t="n">
        <v>11446</v>
      </c>
    </row>
    <row r="32" spans="1:5">
      <c r="A32" s="4" t="s">
        <v>1103</v>
      </c>
    </row>
    <row r="33" spans="1:5">
      <c r="A33" s="3" t="s">
        <v>1083</v>
      </c>
    </row>
    <row r="34" spans="1:5">
      <c r="A34" s="4" t="s">
        <v>1087</v>
      </c>
      <c r="E34" s="5" t="n">
        <v>1082</v>
      </c>
    </row>
    <row r="35" spans="1:5">
      <c r="A35" s="4" t="s">
        <v>1104</v>
      </c>
    </row>
    <row r="36" spans="1:5">
      <c r="A36" s="3" t="s">
        <v>1083</v>
      </c>
    </row>
    <row r="37" spans="1:5">
      <c r="A37" s="4" t="s">
        <v>1086</v>
      </c>
      <c r="C37" s="8" t="n">
        <v>439</v>
      </c>
      <c r="D37" s="8" t="n">
        <v>357</v>
      </c>
      <c r="E37" s="5" t="n">
        <v>893</v>
      </c>
    </row>
    <row r="38" spans="1:5">
      <c r="A38" s="4" t="s">
        <v>1105</v>
      </c>
    </row>
    <row r="39" spans="1:5">
      <c r="A39" s="3" t="s">
        <v>1083</v>
      </c>
    </row>
    <row r="40" spans="1:5">
      <c r="A40" s="4" t="s">
        <v>1086</v>
      </c>
      <c r="E40" s="8" t="n">
        <v>2153</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59</v>
      </c>
      <c r="J1" s="2" t="s">
        <v>1</v>
      </c>
    </row>
    <row r="2" spans="1:12">
      <c r="B2" s="2" t="s">
        <v>2</v>
      </c>
      <c r="C2" s="2" t="s">
        <v>60</v>
      </c>
      <c r="D2" s="2" t="s">
        <v>4</v>
      </c>
      <c r="E2" s="2" t="s">
        <v>61</v>
      </c>
      <c r="F2" s="2" t="s">
        <v>30</v>
      </c>
      <c r="G2" s="2" t="s">
        <v>62</v>
      </c>
      <c r="H2" s="2" t="s">
        <v>63</v>
      </c>
      <c r="I2" s="2" t="s">
        <v>64</v>
      </c>
      <c r="J2" s="2" t="s">
        <v>2</v>
      </c>
      <c r="K2" s="2" t="s">
        <v>30</v>
      </c>
      <c r="L2" s="2" t="s">
        <v>31</v>
      </c>
    </row>
    <row r="3" spans="1:12">
      <c r="A3" s="3" t="s">
        <v>1107</v>
      </c>
    </row>
    <row r="4" spans="1:12">
      <c r="A4" s="4" t="s">
        <v>33</v>
      </c>
      <c r="B4" s="8" t="n">
        <v>976003</v>
      </c>
      <c r="C4" s="8" t="n">
        <v>991408</v>
      </c>
      <c r="D4" s="8" t="n">
        <v>948736</v>
      </c>
      <c r="E4" s="8" t="n">
        <v>847787</v>
      </c>
      <c r="F4" s="8" t="n">
        <v>973169</v>
      </c>
      <c r="G4" s="8" t="n">
        <v>932475</v>
      </c>
      <c r="H4" s="8" t="n">
        <v>964608</v>
      </c>
      <c r="I4" s="8" t="n">
        <v>796547</v>
      </c>
      <c r="J4" s="8" t="n">
        <v>3763934</v>
      </c>
      <c r="K4" s="8" t="n">
        <v>3666799</v>
      </c>
      <c r="L4" s="8" t="n">
        <v>3381060</v>
      </c>
    </row>
    <row r="5" spans="1:12">
      <c r="A5" s="4" t="s">
        <v>168</v>
      </c>
      <c r="J5" s="5" t="n">
        <v>111273</v>
      </c>
      <c r="K5" s="5" t="n">
        <v>107995</v>
      </c>
      <c r="L5" s="5" t="n">
        <v>95196</v>
      </c>
    </row>
    <row r="6" spans="1:12">
      <c r="A6" s="4" t="s">
        <v>38</v>
      </c>
      <c r="J6" s="5" t="n">
        <v>13056</v>
      </c>
      <c r="K6" s="5" t="n">
        <v>13847</v>
      </c>
      <c r="L6" s="5" t="n">
        <v>21342</v>
      </c>
    </row>
    <row r="7" spans="1:12">
      <c r="A7" s="4" t="s">
        <v>1108</v>
      </c>
      <c r="J7" s="5" t="n">
        <v>437613</v>
      </c>
      <c r="K7" s="5" t="n">
        <v>393682</v>
      </c>
      <c r="L7" s="5" t="n">
        <v>310986</v>
      </c>
    </row>
    <row r="8" spans="1:12">
      <c r="A8" s="4" t="s">
        <v>1109</v>
      </c>
      <c r="J8" s="5" t="n">
        <v>63049</v>
      </c>
      <c r="K8" s="5" t="n">
        <v>79497</v>
      </c>
      <c r="L8" s="5" t="n">
        <v>77687</v>
      </c>
    </row>
    <row r="9" spans="1:12">
      <c r="A9" s="4" t="s">
        <v>1110</v>
      </c>
      <c r="B9" s="5" t="n">
        <v>2862940</v>
      </c>
      <c r="F9" s="5" t="n">
        <v>2536046</v>
      </c>
      <c r="J9" s="5" t="n">
        <v>2862940</v>
      </c>
      <c r="K9" s="5" t="n">
        <v>2536046</v>
      </c>
      <c r="L9" s="5" t="n">
        <v>2182373</v>
      </c>
    </row>
    <row r="10" spans="1:12">
      <c r="A10" s="4" t="s">
        <v>688</v>
      </c>
    </row>
    <row r="11" spans="1:12">
      <c r="A11" s="3" t="s">
        <v>1107</v>
      </c>
    </row>
    <row r="12" spans="1:12">
      <c r="A12" s="4" t="s">
        <v>33</v>
      </c>
      <c r="J12" s="5" t="n">
        <v>2158083</v>
      </c>
      <c r="K12" s="5" t="n">
        <v>2149168</v>
      </c>
      <c r="L12" s="5" t="n">
        <v>2015715</v>
      </c>
    </row>
    <row r="13" spans="1:12">
      <c r="A13" s="4" t="s">
        <v>689</v>
      </c>
    </row>
    <row r="14" spans="1:12">
      <c r="A14" s="3" t="s">
        <v>1107</v>
      </c>
    </row>
    <row r="15" spans="1:12">
      <c r="A15" s="4" t="s">
        <v>33</v>
      </c>
      <c r="J15" s="5" t="n">
        <v>1042767</v>
      </c>
      <c r="K15" s="5" t="n">
        <v>1008729</v>
      </c>
      <c r="L15" s="5" t="n">
        <v>996014</v>
      </c>
    </row>
    <row r="16" spans="1:12">
      <c r="A16" s="4" t="s">
        <v>690</v>
      </c>
    </row>
    <row r="17" spans="1:12">
      <c r="A17" s="3" t="s">
        <v>1107</v>
      </c>
    </row>
    <row r="18" spans="1:12">
      <c r="A18" s="4" t="s">
        <v>33</v>
      </c>
      <c r="J18" s="5" t="n">
        <v>563084</v>
      </c>
      <c r="K18" s="5" t="n">
        <v>508902</v>
      </c>
      <c r="L18" s="5" t="n">
        <v>369331</v>
      </c>
    </row>
    <row r="19" spans="1:12">
      <c r="A19" s="4" t="s">
        <v>1111</v>
      </c>
    </row>
    <row r="20" spans="1:12">
      <c r="A20" s="3" t="s">
        <v>1107</v>
      </c>
    </row>
    <row r="21" spans="1:12">
      <c r="A21" s="4" t="s">
        <v>33</v>
      </c>
      <c r="J21" s="5" t="n">
        <v>3777658</v>
      </c>
      <c r="K21" s="5" t="n">
        <v>3680546</v>
      </c>
      <c r="L21" s="5" t="n">
        <v>3395054</v>
      </c>
    </row>
    <row r="22" spans="1:12">
      <c r="A22" s="4" t="s">
        <v>168</v>
      </c>
      <c r="J22" s="5" t="n">
        <v>108217</v>
      </c>
      <c r="K22" s="5" t="n">
        <v>103808</v>
      </c>
      <c r="L22" s="5" t="n">
        <v>92158</v>
      </c>
    </row>
    <row r="23" spans="1:12">
      <c r="A23" s="4" t="s">
        <v>38</v>
      </c>
      <c r="J23" s="5" t="n">
        <v>12014</v>
      </c>
      <c r="K23" s="5" t="n">
        <v>12809</v>
      </c>
      <c r="L23" s="5" t="n">
        <v>20519</v>
      </c>
    </row>
    <row r="24" spans="1:12">
      <c r="A24" s="4" t="s">
        <v>1108</v>
      </c>
      <c r="J24" s="5" t="n">
        <v>481229</v>
      </c>
      <c r="K24" s="5" t="n">
        <v>433924</v>
      </c>
      <c r="L24" s="5" t="n">
        <v>341653</v>
      </c>
    </row>
    <row r="25" spans="1:12">
      <c r="A25" s="4" t="s">
        <v>1109</v>
      </c>
      <c r="J25" s="5" t="n">
        <v>55677</v>
      </c>
      <c r="K25" s="5" t="n">
        <v>76376</v>
      </c>
      <c r="L25" s="5" t="n">
        <v>75342</v>
      </c>
    </row>
    <row r="26" spans="1:12">
      <c r="A26" s="4" t="s">
        <v>1110</v>
      </c>
      <c r="B26" s="5" t="n">
        <v>2575495</v>
      </c>
      <c r="F26" s="5" t="n">
        <v>2229004</v>
      </c>
      <c r="J26" s="5" t="n">
        <v>2575495</v>
      </c>
      <c r="K26" s="5" t="n">
        <v>2229004</v>
      </c>
      <c r="L26" s="5" t="n">
        <v>2040156</v>
      </c>
    </row>
    <row r="27" spans="1:12">
      <c r="A27" s="4" t="s">
        <v>1112</v>
      </c>
    </row>
    <row r="28" spans="1:12">
      <c r="A28" s="3" t="s">
        <v>1107</v>
      </c>
    </row>
    <row r="29" spans="1:12">
      <c r="A29" s="4" t="s">
        <v>33</v>
      </c>
      <c r="J29" s="5" t="n">
        <v>2160104</v>
      </c>
      <c r="K29" s="5" t="n">
        <v>2153011</v>
      </c>
      <c r="L29" s="5" t="n">
        <v>2019622</v>
      </c>
    </row>
    <row r="30" spans="1:12">
      <c r="A30" s="4" t="s">
        <v>168</v>
      </c>
      <c r="J30" s="5" t="n">
        <v>66990</v>
      </c>
      <c r="K30" s="5" t="n">
        <v>68207</v>
      </c>
      <c r="L30" s="5" t="n">
        <v>61165</v>
      </c>
    </row>
    <row r="31" spans="1:12">
      <c r="A31" s="4" t="s">
        <v>38</v>
      </c>
      <c r="J31" s="5" t="n">
        <v>8471</v>
      </c>
      <c r="K31" s="5" t="n">
        <v>3584</v>
      </c>
      <c r="L31" s="5" t="n">
        <v>7113</v>
      </c>
    </row>
    <row r="32" spans="1:12">
      <c r="A32" s="4" t="s">
        <v>1108</v>
      </c>
      <c r="J32" s="5" t="n">
        <v>273594</v>
      </c>
      <c r="K32" s="5" t="n">
        <v>251831</v>
      </c>
      <c r="L32" s="5" t="n">
        <v>201660</v>
      </c>
    </row>
    <row r="33" spans="1:12">
      <c r="A33" s="4" t="s">
        <v>1109</v>
      </c>
      <c r="J33" s="5" t="n">
        <v>34769</v>
      </c>
      <c r="K33" s="5" t="n">
        <v>39775</v>
      </c>
      <c r="L33" s="5" t="n">
        <v>35721</v>
      </c>
    </row>
    <row r="34" spans="1:12">
      <c r="A34" s="4" t="s">
        <v>1110</v>
      </c>
      <c r="B34" s="5" t="n">
        <v>1207539</v>
      </c>
      <c r="F34" s="5" t="n">
        <v>1099845</v>
      </c>
      <c r="J34" s="5" t="n">
        <v>1207539</v>
      </c>
      <c r="K34" s="5" t="n">
        <v>1099845</v>
      </c>
      <c r="L34" s="5" t="n">
        <v>1057056</v>
      </c>
    </row>
    <row r="35" spans="1:12">
      <c r="A35" s="4" t="s">
        <v>1113</v>
      </c>
    </row>
    <row r="36" spans="1:12">
      <c r="A36" s="3" t="s">
        <v>1107</v>
      </c>
    </row>
    <row r="37" spans="1:12">
      <c r="A37" s="4" t="s">
        <v>33</v>
      </c>
      <c r="J37" s="5" t="n">
        <v>1045036</v>
      </c>
      <c r="K37" s="5" t="n">
        <v>1009545</v>
      </c>
      <c r="L37" s="5" t="n">
        <v>996753</v>
      </c>
    </row>
    <row r="38" spans="1:12">
      <c r="A38" s="4" t="s">
        <v>168</v>
      </c>
      <c r="J38" s="5" t="n">
        <v>27979</v>
      </c>
      <c r="K38" s="5" t="n">
        <v>26657</v>
      </c>
      <c r="L38" s="5" t="n">
        <v>25296</v>
      </c>
    </row>
    <row r="39" spans="1:12">
      <c r="A39" s="4" t="s">
        <v>38</v>
      </c>
      <c r="J39" s="5" t="n">
        <v>3592</v>
      </c>
      <c r="K39" s="5" t="n">
        <v>6777</v>
      </c>
      <c r="L39" s="5" t="n">
        <v>13089</v>
      </c>
    </row>
    <row r="40" spans="1:12">
      <c r="A40" s="4" t="s">
        <v>1108</v>
      </c>
      <c r="J40" s="5" t="n">
        <v>132929</v>
      </c>
      <c r="K40" s="5" t="n">
        <v>122574</v>
      </c>
      <c r="L40" s="5" t="n">
        <v>99540</v>
      </c>
    </row>
    <row r="41" spans="1:12">
      <c r="A41" s="4" t="s">
        <v>1109</v>
      </c>
      <c r="J41" s="5" t="n">
        <v>14889</v>
      </c>
      <c r="K41" s="5" t="n">
        <v>14991</v>
      </c>
      <c r="L41" s="5" t="n">
        <v>25572</v>
      </c>
    </row>
    <row r="42" spans="1:12">
      <c r="A42" s="4" t="s">
        <v>1110</v>
      </c>
      <c r="B42" s="5" t="n">
        <v>920222</v>
      </c>
      <c r="F42" s="5" t="n">
        <v>751749</v>
      </c>
      <c r="J42" s="5" t="n">
        <v>920222</v>
      </c>
      <c r="K42" s="5" t="n">
        <v>751749</v>
      </c>
      <c r="L42" s="5" t="n">
        <v>725604</v>
      </c>
    </row>
    <row r="43" spans="1:12">
      <c r="A43" s="4" t="s">
        <v>1114</v>
      </c>
    </row>
    <row r="44" spans="1:12">
      <c r="A44" s="3" t="s">
        <v>1107</v>
      </c>
    </row>
    <row r="45" spans="1:12">
      <c r="A45" s="4" t="s">
        <v>33</v>
      </c>
      <c r="J45" s="5" t="n">
        <v>572518</v>
      </c>
      <c r="K45" s="5" t="n">
        <v>517990</v>
      </c>
      <c r="L45" s="5" t="n">
        <v>378679</v>
      </c>
    </row>
    <row r="46" spans="1:12">
      <c r="A46" s="4" t="s">
        <v>168</v>
      </c>
      <c r="J46" s="5" t="n">
        <v>13248</v>
      </c>
      <c r="K46" s="5" t="n">
        <v>8944</v>
      </c>
      <c r="L46" s="5" t="n">
        <v>5697</v>
      </c>
    </row>
    <row r="47" spans="1:12">
      <c r="A47" s="4" t="s">
        <v>38</v>
      </c>
      <c r="J47" s="5" t="n">
        <v>-49</v>
      </c>
      <c r="K47" s="5" t="n">
        <v>2448</v>
      </c>
      <c r="L47" s="5" t="n">
        <v>317</v>
      </c>
    </row>
    <row r="48" spans="1:12">
      <c r="A48" s="4" t="s">
        <v>1108</v>
      </c>
      <c r="J48" s="5" t="n">
        <v>74706</v>
      </c>
      <c r="K48" s="5" t="n">
        <v>59519</v>
      </c>
      <c r="L48" s="5" t="n">
        <v>40453</v>
      </c>
    </row>
    <row r="49" spans="1:12">
      <c r="A49" s="4" t="s">
        <v>1109</v>
      </c>
      <c r="J49" s="5" t="n">
        <v>6019</v>
      </c>
      <c r="K49" s="5" t="n">
        <v>21610</v>
      </c>
      <c r="L49" s="5" t="n">
        <v>14049</v>
      </c>
    </row>
    <row r="50" spans="1:12">
      <c r="A50" s="4" t="s">
        <v>1110</v>
      </c>
      <c r="B50" s="5" t="n">
        <v>447734</v>
      </c>
      <c r="F50" s="5" t="n">
        <v>377410</v>
      </c>
      <c r="J50" s="5" t="n">
        <v>447734</v>
      </c>
      <c r="K50" s="5" t="n">
        <v>377410</v>
      </c>
      <c r="L50" s="5" t="n">
        <v>257496</v>
      </c>
    </row>
    <row r="51" spans="1:12">
      <c r="A51" s="4" t="s">
        <v>1115</v>
      </c>
    </row>
    <row r="52" spans="1:12">
      <c r="A52" s="3" t="s">
        <v>1107</v>
      </c>
    </row>
    <row r="53" spans="1:12">
      <c r="A53" s="4" t="s">
        <v>168</v>
      </c>
      <c r="J53" s="5" t="n">
        <v>3056</v>
      </c>
      <c r="K53" s="5" t="n">
        <v>4187</v>
      </c>
      <c r="L53" s="5" t="n">
        <v>3038</v>
      </c>
    </row>
    <row r="54" spans="1:12">
      <c r="A54" s="4" t="s">
        <v>38</v>
      </c>
      <c r="J54" s="5" t="n">
        <v>1042</v>
      </c>
      <c r="K54" s="5" t="n">
        <v>1038</v>
      </c>
      <c r="L54" s="5" t="n">
        <v>823</v>
      </c>
    </row>
    <row r="55" spans="1:12">
      <c r="A55" s="4" t="s">
        <v>1108</v>
      </c>
      <c r="J55" s="5" t="n">
        <v>-43616</v>
      </c>
      <c r="K55" s="5" t="n">
        <v>-40242</v>
      </c>
      <c r="L55" s="5" t="n">
        <v>-30667</v>
      </c>
    </row>
    <row r="56" spans="1:12">
      <c r="A56" s="4" t="s">
        <v>1109</v>
      </c>
      <c r="J56" s="5" t="n">
        <v>7372</v>
      </c>
      <c r="K56" s="5" t="n">
        <v>3121</v>
      </c>
      <c r="L56" s="5" t="n">
        <v>2345</v>
      </c>
    </row>
    <row r="57" spans="1:12">
      <c r="A57" s="4" t="s">
        <v>1110</v>
      </c>
      <c r="B57" s="8" t="n">
        <v>287445</v>
      </c>
      <c r="F57" s="8" t="n">
        <v>307042</v>
      </c>
      <c r="J57" s="5" t="n">
        <v>287445</v>
      </c>
      <c r="K57" s="5" t="n">
        <v>307042</v>
      </c>
      <c r="L57" s="5" t="n">
        <v>142217</v>
      </c>
    </row>
    <row r="58" spans="1:12">
      <c r="A58" s="4" t="s">
        <v>1116</v>
      </c>
    </row>
    <row r="59" spans="1:12">
      <c r="A59" s="3" t="s">
        <v>1107</v>
      </c>
    </row>
    <row r="60" spans="1:12">
      <c r="A60" s="4" t="s">
        <v>33</v>
      </c>
      <c r="J60" s="5" t="n">
        <v>-13724</v>
      </c>
      <c r="K60" s="5" t="n">
        <v>-13747</v>
      </c>
      <c r="L60" s="5" t="n">
        <v>-13994</v>
      </c>
    </row>
    <row r="61" spans="1:12">
      <c r="A61" s="4" t="s">
        <v>1117</v>
      </c>
    </row>
    <row r="62" spans="1:12">
      <c r="A62" s="3" t="s">
        <v>1107</v>
      </c>
    </row>
    <row r="63" spans="1:12">
      <c r="A63" s="4" t="s">
        <v>33</v>
      </c>
      <c r="J63" s="5" t="n">
        <v>-2021</v>
      </c>
      <c r="K63" s="5" t="n">
        <v>-3843</v>
      </c>
      <c r="L63" s="5" t="n">
        <v>-3907</v>
      </c>
    </row>
    <row r="64" spans="1:12">
      <c r="A64" s="4" t="s">
        <v>1118</v>
      </c>
    </row>
    <row r="65" spans="1:12">
      <c r="A65" s="3" t="s">
        <v>1107</v>
      </c>
    </row>
    <row r="66" spans="1:12">
      <c r="A66" s="4" t="s">
        <v>33</v>
      </c>
      <c r="J66" s="5" t="n">
        <v>-2269</v>
      </c>
      <c r="K66" s="5" t="n">
        <v>-816</v>
      </c>
      <c r="L66" s="5" t="n">
        <v>-739</v>
      </c>
    </row>
    <row r="67" spans="1:12">
      <c r="A67" s="4" t="s">
        <v>1119</v>
      </c>
    </row>
    <row r="68" spans="1:12">
      <c r="A68" s="3" t="s">
        <v>1107</v>
      </c>
    </row>
    <row r="69" spans="1:12">
      <c r="A69" s="4" t="s">
        <v>33</v>
      </c>
      <c r="J69" s="8" t="n">
        <v>-9434</v>
      </c>
      <c r="K69" s="8" t="n">
        <v>-9088</v>
      </c>
      <c r="L69" s="8" t="n">
        <v>-934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59</v>
      </c>
      <c r="J1" s="2" t="s">
        <v>1</v>
      </c>
    </row>
    <row r="2" spans="1:12">
      <c r="B2" s="2" t="s">
        <v>2</v>
      </c>
      <c r="C2" s="2" t="s">
        <v>60</v>
      </c>
      <c r="D2" s="2" t="s">
        <v>4</v>
      </c>
      <c r="E2" s="2" t="s">
        <v>61</v>
      </c>
      <c r="F2" s="2" t="s">
        <v>30</v>
      </c>
      <c r="G2" s="2" t="s">
        <v>62</v>
      </c>
      <c r="H2" s="2" t="s">
        <v>63</v>
      </c>
      <c r="I2" s="2" t="s">
        <v>64</v>
      </c>
      <c r="J2" s="2" t="s">
        <v>2</v>
      </c>
      <c r="K2" s="2" t="s">
        <v>30</v>
      </c>
      <c r="L2" s="2" t="s">
        <v>31</v>
      </c>
    </row>
    <row r="3" spans="1:12">
      <c r="A3" s="3" t="s">
        <v>1121</v>
      </c>
    </row>
    <row r="4" spans="1:12">
      <c r="A4" s="4" t="s">
        <v>49</v>
      </c>
      <c r="B4" s="8" t="n">
        <v>-93690</v>
      </c>
      <c r="C4" s="8" t="n">
        <v>51275</v>
      </c>
      <c r="D4" s="8" t="n">
        <v>46778</v>
      </c>
      <c r="E4" s="8" t="n">
        <v>6428</v>
      </c>
      <c r="F4" s="8" t="n">
        <v>258162</v>
      </c>
      <c r="G4" s="8" t="n">
        <v>46084</v>
      </c>
      <c r="H4" s="8" t="n">
        <v>66890</v>
      </c>
      <c r="I4" s="8" t="n">
        <v>6045</v>
      </c>
      <c r="J4" s="8" t="n">
        <v>10791</v>
      </c>
      <c r="K4" s="8" t="n">
        <v>377181</v>
      </c>
      <c r="L4" s="8" t="n">
        <v>90918</v>
      </c>
    </row>
    <row r="5" spans="1:12">
      <c r="A5" s="4" t="s">
        <v>48</v>
      </c>
      <c r="J5" s="5" t="n">
        <v>0</v>
      </c>
      <c r="K5" s="5" t="n">
        <v>3324</v>
      </c>
      <c r="L5" s="5" t="n">
        <v>2856</v>
      </c>
    </row>
    <row r="6" spans="1:12">
      <c r="A6" s="4" t="s">
        <v>172</v>
      </c>
      <c r="J6" s="5" t="n">
        <v>-3639</v>
      </c>
      <c r="K6" s="5" t="n">
        <v>-3791</v>
      </c>
      <c r="L6" s="5" t="n">
        <v>-2384</v>
      </c>
    </row>
    <row r="7" spans="1:12">
      <c r="A7" s="4" t="s">
        <v>45</v>
      </c>
      <c r="J7" s="5" t="n">
        <v>138603</v>
      </c>
      <c r="K7" s="5" t="n">
        <v>-246394</v>
      </c>
      <c r="L7" s="5" t="n">
        <v>-5435</v>
      </c>
    </row>
    <row r="8" spans="1:12">
      <c r="A8" s="4" t="s">
        <v>168</v>
      </c>
      <c r="J8" s="5" t="n">
        <v>111273</v>
      </c>
      <c r="K8" s="5" t="n">
        <v>107995</v>
      </c>
      <c r="L8" s="5" t="n">
        <v>95196</v>
      </c>
    </row>
    <row r="9" spans="1:12">
      <c r="A9" s="4" t="s">
        <v>41</v>
      </c>
      <c r="J9" s="5" t="n">
        <v>79034</v>
      </c>
      <c r="K9" s="5" t="n">
        <v>77590</v>
      </c>
      <c r="L9" s="5" t="n">
        <v>60632</v>
      </c>
    </row>
    <row r="10" spans="1:12">
      <c r="A10" s="4" t="s">
        <v>38</v>
      </c>
      <c r="J10" s="5" t="n">
        <v>13057</v>
      </c>
      <c r="K10" s="5" t="n">
        <v>18353</v>
      </c>
      <c r="L10" s="5" t="n">
        <v>31031</v>
      </c>
    </row>
    <row r="11" spans="1:12">
      <c r="A11" s="4" t="s">
        <v>1122</v>
      </c>
      <c r="J11" s="5" t="n">
        <v>-299</v>
      </c>
      <c r="K11" s="5" t="n">
        <v>-3275</v>
      </c>
      <c r="L11" s="5" t="n">
        <v>-416</v>
      </c>
    </row>
    <row r="12" spans="1:12">
      <c r="A12" s="4" t="s">
        <v>175</v>
      </c>
      <c r="J12" s="5" t="n">
        <v>19785</v>
      </c>
      <c r="K12" s="5" t="n">
        <v>22464</v>
      </c>
      <c r="L12" s="5" t="n">
        <v>15620</v>
      </c>
    </row>
    <row r="13" spans="1:12">
      <c r="A13" s="4" t="s">
        <v>1123</v>
      </c>
      <c r="J13" s="5" t="n">
        <v>-2181</v>
      </c>
      <c r="K13" s="5" t="n">
        <v>5734</v>
      </c>
      <c r="L13" s="5" t="n">
        <v>2697</v>
      </c>
    </row>
    <row r="14" spans="1:12">
      <c r="A14" s="4" t="s">
        <v>1124</v>
      </c>
      <c r="J14" s="5" t="n">
        <v>526</v>
      </c>
      <c r="K14" s="5" t="n">
        <v>2843</v>
      </c>
      <c r="L14" s="5" t="n">
        <v>1141</v>
      </c>
    </row>
    <row r="15" spans="1:12">
      <c r="A15" s="4" t="s">
        <v>1125</v>
      </c>
      <c r="J15" s="5" t="n">
        <v>47000</v>
      </c>
      <c r="K15" s="5" t="n">
        <v>30585</v>
      </c>
      <c r="L15" s="5" t="n">
        <v>18893</v>
      </c>
    </row>
    <row r="16" spans="1:12">
      <c r="A16" s="4" t="s">
        <v>1126</v>
      </c>
      <c r="J16" s="5" t="n">
        <v>23663</v>
      </c>
      <c r="K16" s="5" t="n">
        <v>1073</v>
      </c>
      <c r="L16" s="5" t="n">
        <v>237</v>
      </c>
    </row>
    <row r="17" spans="1:12">
      <c r="A17" s="4" t="s">
        <v>1108</v>
      </c>
      <c r="J17" s="8" t="n">
        <v>437613</v>
      </c>
      <c r="K17" s="8" t="n">
        <v>393682</v>
      </c>
      <c r="L17" s="8" t="n">
        <v>310986</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59</v>
      </c>
      <c r="J1" s="2" t="s">
        <v>1</v>
      </c>
    </row>
    <row r="2" spans="1:12">
      <c r="B2" s="2" t="s">
        <v>2</v>
      </c>
      <c r="C2" s="2" t="s">
        <v>60</v>
      </c>
      <c r="D2" s="2" t="s">
        <v>4</v>
      </c>
      <c r="E2" s="2" t="s">
        <v>61</v>
      </c>
      <c r="F2" s="2" t="s">
        <v>30</v>
      </c>
      <c r="G2" s="2" t="s">
        <v>62</v>
      </c>
      <c r="H2" s="2" t="s">
        <v>63</v>
      </c>
      <c r="I2" s="2" t="s">
        <v>64</v>
      </c>
      <c r="J2" s="2" t="s">
        <v>2</v>
      </c>
      <c r="K2" s="2" t="s">
        <v>30</v>
      </c>
      <c r="L2" s="2" t="s">
        <v>31</v>
      </c>
    </row>
    <row r="3" spans="1:12">
      <c r="A3" s="3" t="s">
        <v>1128</v>
      </c>
    </row>
    <row r="4" spans="1:12">
      <c r="A4" s="4" t="s">
        <v>33</v>
      </c>
      <c r="B4" s="8" t="n">
        <v>976003</v>
      </c>
      <c r="C4" s="8" t="n">
        <v>991408</v>
      </c>
      <c r="D4" s="8" t="n">
        <v>948736</v>
      </c>
      <c r="E4" s="8" t="n">
        <v>847787</v>
      </c>
      <c r="F4" s="8" t="n">
        <v>973169</v>
      </c>
      <c r="G4" s="8" t="n">
        <v>932475</v>
      </c>
      <c r="H4" s="8" t="n">
        <v>964608</v>
      </c>
      <c r="I4" s="8" t="n">
        <v>796547</v>
      </c>
      <c r="J4" s="8" t="n">
        <v>3763934</v>
      </c>
      <c r="K4" s="8" t="n">
        <v>3666799</v>
      </c>
      <c r="L4" s="8" t="n">
        <v>3381060</v>
      </c>
    </row>
    <row r="5" spans="1:12">
      <c r="A5" s="4" t="s">
        <v>1129</v>
      </c>
    </row>
    <row r="6" spans="1:12">
      <c r="A6" s="3" t="s">
        <v>1128</v>
      </c>
    </row>
    <row r="7" spans="1:12">
      <c r="A7" s="4" t="s">
        <v>33</v>
      </c>
      <c r="J7" s="5" t="n">
        <v>219877</v>
      </c>
      <c r="K7" s="5" t="n">
        <v>218947</v>
      </c>
      <c r="L7" s="5" t="n">
        <v>234017</v>
      </c>
    </row>
    <row r="8" spans="1:12">
      <c r="A8" s="4" t="s">
        <v>477</v>
      </c>
    </row>
    <row r="9" spans="1:12">
      <c r="A9" s="3" t="s">
        <v>1128</v>
      </c>
    </row>
    <row r="10" spans="1:12">
      <c r="A10" s="4" t="s">
        <v>33</v>
      </c>
      <c r="J10" s="5" t="n">
        <v>1904939</v>
      </c>
      <c r="K10" s="5" t="n">
        <v>1893585</v>
      </c>
      <c r="L10" s="5" t="n">
        <v>1740303</v>
      </c>
    </row>
    <row r="11" spans="1:12">
      <c r="A11" s="4" t="s">
        <v>1130</v>
      </c>
    </row>
    <row r="12" spans="1:12">
      <c r="A12" s="3" t="s">
        <v>1128</v>
      </c>
    </row>
    <row r="13" spans="1:12">
      <c r="A13" s="4" t="s">
        <v>33</v>
      </c>
      <c r="J13" s="5" t="n">
        <v>35280</v>
      </c>
      <c r="K13" s="5" t="n">
        <v>34518</v>
      </c>
      <c r="L13" s="5" t="n">
        <v>38422</v>
      </c>
    </row>
    <row r="14" spans="1:12">
      <c r="A14" s="4" t="s">
        <v>689</v>
      </c>
    </row>
    <row r="15" spans="1:12">
      <c r="A15" s="3" t="s">
        <v>1128</v>
      </c>
    </row>
    <row r="16" spans="1:12">
      <c r="A16" s="4" t="s">
        <v>33</v>
      </c>
      <c r="J16" s="5" t="n">
        <v>1063344</v>
      </c>
      <c r="K16" s="5" t="n">
        <v>1035398</v>
      </c>
      <c r="L16" s="5" t="n">
        <v>1020073</v>
      </c>
    </row>
    <row r="17" spans="1:12">
      <c r="A17" s="4" t="s">
        <v>1131</v>
      </c>
    </row>
    <row r="18" spans="1:12">
      <c r="A18" s="3" t="s">
        <v>1128</v>
      </c>
    </row>
    <row r="19" spans="1:12">
      <c r="A19" s="4" t="s">
        <v>33</v>
      </c>
      <c r="J19" s="5" t="n">
        <v>530521</v>
      </c>
      <c r="K19" s="5" t="n">
        <v>476251</v>
      </c>
      <c r="L19" s="5" t="n">
        <v>345523</v>
      </c>
    </row>
    <row r="20" spans="1:12">
      <c r="A20" s="4" t="s">
        <v>1132</v>
      </c>
    </row>
    <row r="21" spans="1:12">
      <c r="A21" s="3" t="s">
        <v>1128</v>
      </c>
    </row>
    <row r="22" spans="1:12">
      <c r="A22" s="4" t="s">
        <v>33</v>
      </c>
      <c r="J22" s="8" t="n">
        <v>9973</v>
      </c>
      <c r="K22" s="8" t="n">
        <v>8100</v>
      </c>
      <c r="L22" s="8" t="n">
        <v>2722</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3</v>
      </c>
      <c r="B1" s="2" t="s">
        <v>2</v>
      </c>
      <c r="C1" s="2" t="s">
        <v>30</v>
      </c>
      <c r="D1" s="2" t="s">
        <v>31</v>
      </c>
    </row>
    <row r="2" spans="1:4">
      <c r="A2" s="3" t="s">
        <v>1128</v>
      </c>
    </row>
    <row r="3" spans="1:4">
      <c r="A3" s="4" t="s">
        <v>81</v>
      </c>
      <c r="B3" s="8" t="n">
        <v>756711</v>
      </c>
      <c r="C3" s="8" t="n">
        <v>704651</v>
      </c>
      <c r="D3" s="8" t="n">
        <v>720843</v>
      </c>
    </row>
    <row r="4" spans="1:4">
      <c r="A4" s="4" t="s">
        <v>477</v>
      </c>
    </row>
    <row r="5" spans="1:4">
      <c r="A5" s="3" t="s">
        <v>1128</v>
      </c>
    </row>
    <row r="6" spans="1:4">
      <c r="A6" s="4" t="s">
        <v>81</v>
      </c>
      <c r="B6" s="5" t="n">
        <v>402338</v>
      </c>
      <c r="C6" s="5" t="n">
        <v>400023</v>
      </c>
      <c r="D6" s="5" t="n">
        <v>418795</v>
      </c>
    </row>
    <row r="7" spans="1:4">
      <c r="A7" s="4" t="s">
        <v>1134</v>
      </c>
    </row>
    <row r="8" spans="1:4">
      <c r="A8" s="3" t="s">
        <v>1128</v>
      </c>
    </row>
    <row r="9" spans="1:4">
      <c r="A9" s="4" t="s">
        <v>81</v>
      </c>
      <c r="B9" s="5" t="n">
        <v>48619</v>
      </c>
      <c r="C9" s="5" t="n">
        <v>21465</v>
      </c>
      <c r="D9" s="5" t="n">
        <v>22594</v>
      </c>
    </row>
    <row r="10" spans="1:4">
      <c r="A10" s="4" t="s">
        <v>1135</v>
      </c>
    </row>
    <row r="11" spans="1:4">
      <c r="A11" s="3" t="s">
        <v>1128</v>
      </c>
    </row>
    <row r="12" spans="1:4">
      <c r="A12" s="4" t="s">
        <v>81</v>
      </c>
      <c r="B12" s="5" t="n">
        <v>25876</v>
      </c>
      <c r="C12" s="5" t="n">
        <v>25371</v>
      </c>
      <c r="D12" s="5" t="n">
        <v>24500</v>
      </c>
    </row>
    <row r="13" spans="1:4">
      <c r="A13" s="4" t="s">
        <v>1131</v>
      </c>
    </row>
    <row r="14" spans="1:4">
      <c r="A14" s="3" t="s">
        <v>1128</v>
      </c>
    </row>
    <row r="15" spans="1:4">
      <c r="A15" s="4" t="s">
        <v>81</v>
      </c>
      <c r="B15" s="5" t="n">
        <v>118568</v>
      </c>
      <c r="C15" s="5" t="n">
        <v>104063</v>
      </c>
      <c r="D15" s="5" t="n">
        <v>81992</v>
      </c>
    </row>
    <row r="16" spans="1:4">
      <c r="A16" s="4" t="s">
        <v>1136</v>
      </c>
    </row>
    <row r="17" spans="1:4">
      <c r="A17" s="3" t="s">
        <v>1128</v>
      </c>
    </row>
    <row r="18" spans="1:4">
      <c r="A18" s="4" t="s">
        <v>81</v>
      </c>
      <c r="B18" s="5" t="n">
        <v>7818</v>
      </c>
      <c r="C18" s="5" t="n">
        <v>8259</v>
      </c>
      <c r="D18" s="5" t="n">
        <v>8543</v>
      </c>
    </row>
    <row r="19" spans="1:4">
      <c r="A19" s="4" t="s">
        <v>688</v>
      </c>
    </row>
    <row r="20" spans="1:4">
      <c r="A20" s="3" t="s">
        <v>1128</v>
      </c>
    </row>
    <row r="21" spans="1:4">
      <c r="A21" s="4" t="s">
        <v>81</v>
      </c>
      <c r="B21" s="5" t="n">
        <v>428214</v>
      </c>
      <c r="C21" s="5" t="n">
        <v>425394</v>
      </c>
      <c r="D21" s="5" t="n">
        <v>443295</v>
      </c>
    </row>
    <row r="22" spans="1:4">
      <c r="A22" s="4" t="s">
        <v>689</v>
      </c>
    </row>
    <row r="23" spans="1:4">
      <c r="A23" s="3" t="s">
        <v>1128</v>
      </c>
    </row>
    <row r="24" spans="1:4">
      <c r="A24" s="4" t="s">
        <v>81</v>
      </c>
      <c r="B24" s="5" t="n">
        <v>153492</v>
      </c>
      <c r="C24" s="5" t="n">
        <v>145470</v>
      </c>
      <c r="D24" s="5" t="n">
        <v>164419</v>
      </c>
    </row>
    <row r="25" spans="1:4">
      <c r="A25" s="4" t="s">
        <v>690</v>
      </c>
    </row>
    <row r="26" spans="1:4">
      <c r="A26" s="3" t="s">
        <v>1128</v>
      </c>
    </row>
    <row r="27" spans="1:4">
      <c r="A27" s="4" t="s">
        <v>81</v>
      </c>
      <c r="B27" s="8" t="n">
        <v>126386</v>
      </c>
      <c r="C27" s="8" t="n">
        <v>112322</v>
      </c>
      <c r="D27" s="8" t="n">
        <v>9053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37</v>
      </c>
      <c r="B1" s="2" t="s">
        <v>111</v>
      </c>
      <c r="C1" s="2" t="s">
        <v>112</v>
      </c>
      <c r="D1" s="2" t="s">
        <v>1138</v>
      </c>
      <c r="E1" s="2" t="s">
        <v>1139</v>
      </c>
      <c r="F1" s="2" t="s">
        <v>1140</v>
      </c>
      <c r="G1" s="2" t="s">
        <v>867</v>
      </c>
      <c r="H1" s="2" t="s">
        <v>867</v>
      </c>
      <c r="I1" s="2" t="s">
        <v>1141</v>
      </c>
      <c r="J1" s="2" t="s">
        <v>2</v>
      </c>
      <c r="K1" s="2" t="s">
        <v>110</v>
      </c>
      <c r="L1" s="2" t="s">
        <v>30</v>
      </c>
      <c r="M1" s="2" t="s">
        <v>31</v>
      </c>
    </row>
    <row r="2" spans="1:13">
      <c r="A2" s="3" t="s">
        <v>1142</v>
      </c>
    </row>
    <row r="3" spans="1:13">
      <c r="A3" s="4" t="s">
        <v>116</v>
      </c>
      <c r="B3" s="5" t="n">
        <v>8750000</v>
      </c>
      <c r="J3" s="5" t="n">
        <v>90000000</v>
      </c>
      <c r="K3" s="5" t="n">
        <v>90000000</v>
      </c>
      <c r="L3" s="5" t="n">
        <v>90000000</v>
      </c>
    </row>
    <row r="4" spans="1:13">
      <c r="A4" s="4" t="s">
        <v>115</v>
      </c>
      <c r="B4" s="9" t="n">
        <v>0.01</v>
      </c>
      <c r="J4" s="9" t="n">
        <v>0.01</v>
      </c>
      <c r="K4" s="9" t="n">
        <v>0.01</v>
      </c>
      <c r="L4" s="9" t="n">
        <v>0.01</v>
      </c>
    </row>
    <row r="5" spans="1:13">
      <c r="A5" s="4" t="s">
        <v>117</v>
      </c>
      <c r="J5" s="5" t="n">
        <v>0</v>
      </c>
      <c r="L5" s="5" t="n">
        <v>0</v>
      </c>
    </row>
    <row r="6" spans="1:13">
      <c r="A6" s="4" t="s">
        <v>118</v>
      </c>
      <c r="J6" s="5" t="n">
        <v>0</v>
      </c>
      <c r="L6" s="5" t="n">
        <v>0</v>
      </c>
    </row>
    <row r="7" spans="1:13">
      <c r="A7" s="4" t="s">
        <v>1143</v>
      </c>
      <c r="D7" s="9" t="n">
        <v>4.09</v>
      </c>
      <c r="E7" s="9" t="n">
        <v>4.73</v>
      </c>
    </row>
    <row r="8" spans="1:13">
      <c r="A8" s="4" t="s">
        <v>1144</v>
      </c>
      <c r="F8" s="7" t="n">
        <v>23.7</v>
      </c>
    </row>
    <row r="9" spans="1:13">
      <c r="A9" s="4" t="s">
        <v>577</v>
      </c>
    </row>
    <row r="10" spans="1:13">
      <c r="A10" s="3" t="s">
        <v>1142</v>
      </c>
    </row>
    <row r="11" spans="1:13">
      <c r="A11" s="4" t="s">
        <v>116</v>
      </c>
      <c r="B11" s="5" t="n">
        <v>8749999</v>
      </c>
    </row>
    <row r="12" spans="1:13">
      <c r="A12" s="4" t="s">
        <v>578</v>
      </c>
      <c r="B12" s="5" t="n">
        <v>64211172</v>
      </c>
    </row>
    <row r="13" spans="1:13">
      <c r="A13" s="4" t="s">
        <v>1145</v>
      </c>
      <c r="C13" s="4" t="s">
        <v>1146</v>
      </c>
    </row>
    <row r="14" spans="1:13">
      <c r="A14" s="4" t="s">
        <v>1147</v>
      </c>
      <c r="C14" s="9" t="n">
        <v>21.77</v>
      </c>
    </row>
    <row r="15" spans="1:13">
      <c r="A15" s="4" t="s">
        <v>1148</v>
      </c>
      <c r="D15" s="5" t="n">
        <v>3974525</v>
      </c>
      <c r="G15" s="5" t="n">
        <v>3974525</v>
      </c>
      <c r="H15" s="5" t="n">
        <v>3974525</v>
      </c>
    </row>
    <row r="16" spans="1:13">
      <c r="A16" s="4" t="s">
        <v>1149</v>
      </c>
      <c r="G16" s="9" t="n">
        <v>4.73</v>
      </c>
    </row>
    <row r="17" spans="1:13">
      <c r="A17" s="4" t="s">
        <v>1150</v>
      </c>
      <c r="G17" s="7" t="n">
        <v>272.8</v>
      </c>
      <c r="H17" s="7" t="n">
        <v>335.2</v>
      </c>
      <c r="I17" s="7" t="n">
        <v>306.7</v>
      </c>
    </row>
    <row r="18" spans="1:13">
      <c r="A18" s="4" t="s">
        <v>1151</v>
      </c>
      <c r="D18" s="7" t="n">
        <v>256.3</v>
      </c>
      <c r="G18" s="7" t="n">
        <v>62.4</v>
      </c>
      <c r="H18" s="7" t="n">
        <v>62.4</v>
      </c>
      <c r="I18" s="8" t="n">
        <v>51</v>
      </c>
    </row>
    <row r="19" spans="1:13">
      <c r="A19" s="4" t="s">
        <v>1152</v>
      </c>
      <c r="L19" s="7" t="n">
        <v>390.6</v>
      </c>
      <c r="M19" s="8" t="n">
        <v>325</v>
      </c>
    </row>
    <row r="20" spans="1:13">
      <c r="A20" s="4" t="s">
        <v>1153</v>
      </c>
    </row>
    <row r="21" spans="1:13">
      <c r="A21" s="3" t="s">
        <v>1142</v>
      </c>
    </row>
    <row r="22" spans="1:13">
      <c r="A22" s="4" t="s">
        <v>116</v>
      </c>
      <c r="B22" s="5" t="n">
        <v>2922634</v>
      </c>
    </row>
    <row r="23" spans="1:13">
      <c r="A23" s="4" t="s">
        <v>117</v>
      </c>
      <c r="L23" s="5" t="n">
        <v>2922643</v>
      </c>
    </row>
    <row r="24" spans="1:13">
      <c r="A24" s="4" t="s">
        <v>118</v>
      </c>
      <c r="L24" s="5" t="n">
        <v>2922643</v>
      </c>
    </row>
    <row r="25" spans="1:13">
      <c r="A25" s="4" t="s">
        <v>1154</v>
      </c>
    </row>
    <row r="26" spans="1:13">
      <c r="A26" s="3" t="s">
        <v>1142</v>
      </c>
    </row>
    <row r="27" spans="1:13">
      <c r="A27" s="4" t="s">
        <v>116</v>
      </c>
      <c r="B27" s="5" t="n">
        <v>208760</v>
      </c>
    </row>
    <row r="28" spans="1:13">
      <c r="A28" s="4" t="s">
        <v>117</v>
      </c>
      <c r="L28" s="5" t="n">
        <v>208760</v>
      </c>
    </row>
    <row r="29" spans="1:13">
      <c r="A29" s="4" t="s">
        <v>118</v>
      </c>
      <c r="L29" s="5" t="n">
        <v>208760</v>
      </c>
    </row>
    <row r="30" spans="1:13">
      <c r="A30" s="4" t="s">
        <v>1155</v>
      </c>
    </row>
    <row r="31" spans="1:13">
      <c r="A31" s="3" t="s">
        <v>1142</v>
      </c>
    </row>
    <row r="32" spans="1:13">
      <c r="A32" s="4" t="s">
        <v>116</v>
      </c>
      <c r="B32" s="5" t="n">
        <v>843132</v>
      </c>
    </row>
    <row r="33" spans="1:13">
      <c r="A33" s="4" t="s">
        <v>117</v>
      </c>
      <c r="L33" s="5" t="n">
        <v>843132</v>
      </c>
    </row>
    <row r="34" spans="1:13">
      <c r="A34" s="4" t="s">
        <v>118</v>
      </c>
      <c r="L34" s="5" t="n">
        <v>843132</v>
      </c>
    </row>
    <row r="35" spans="1:13">
      <c r="A35" s="4" t="s">
        <v>1156</v>
      </c>
    </row>
    <row r="36" spans="1:13">
      <c r="A36" s="3" t="s">
        <v>1142</v>
      </c>
    </row>
    <row r="37" spans="1:13">
      <c r="A37" s="4" t="s">
        <v>116</v>
      </c>
      <c r="B37" s="5" t="n">
        <v>4775473</v>
      </c>
    </row>
    <row r="38" spans="1:13">
      <c r="A38" s="4" t="s">
        <v>579</v>
      </c>
    </row>
    <row r="39" spans="1:13">
      <c r="A39" s="3" t="s">
        <v>1142</v>
      </c>
    </row>
    <row r="40" spans="1:13">
      <c r="A40" s="4" t="s">
        <v>116</v>
      </c>
      <c r="B40" s="5" t="n">
        <v>1</v>
      </c>
    </row>
    <row r="41" spans="1:13">
      <c r="A41" s="4" t="s">
        <v>117</v>
      </c>
      <c r="L41" s="5" t="n">
        <v>1</v>
      </c>
    </row>
    <row r="42" spans="1:13">
      <c r="A42" s="4" t="s">
        <v>118</v>
      </c>
      <c r="L42" s="5" t="n">
        <v>1</v>
      </c>
    </row>
    <row r="43" spans="1:13">
      <c r="A43" s="4" t="s">
        <v>127</v>
      </c>
    </row>
    <row r="44" spans="1:13">
      <c r="A44" s="3" t="s">
        <v>1142</v>
      </c>
    </row>
    <row r="45" spans="1:13">
      <c r="A45" s="4" t="s">
        <v>1148</v>
      </c>
      <c r="D45" s="5" t="n">
        <v>62645538</v>
      </c>
      <c r="G45" s="5" t="n">
        <v>57700434</v>
      </c>
      <c r="H45" s="5" t="n">
        <v>5770043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2</v>
      </c>
    </row>
    <row r="3" spans="1:2">
      <c r="A3" s="3" t="s">
        <v>218</v>
      </c>
    </row>
    <row r="4" spans="1:2">
      <c r="A4" s="4" t="s">
        <v>78</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157</v>
      </c>
      <c r="B1" s="2" t="s">
        <v>110</v>
      </c>
      <c r="C1" s="2" t="s">
        <v>1141</v>
      </c>
      <c r="D1" s="2" t="s">
        <v>1138</v>
      </c>
      <c r="E1" s="2" t="s">
        <v>1158</v>
      </c>
      <c r="F1" s="2" t="s">
        <v>867</v>
      </c>
      <c r="G1" s="2" t="s">
        <v>1139</v>
      </c>
      <c r="H1" s="2" t="s">
        <v>114</v>
      </c>
      <c r="I1" s="2" t="s">
        <v>1159</v>
      </c>
      <c r="J1" s="2" t="s">
        <v>2</v>
      </c>
      <c r="K1" s="2" t="s">
        <v>30</v>
      </c>
      <c r="L1" s="2" t="s">
        <v>31</v>
      </c>
      <c r="M1" s="2" t="s">
        <v>111</v>
      </c>
      <c r="N1" s="2" t="s">
        <v>112</v>
      </c>
      <c r="O1" s="2" t="s">
        <v>113</v>
      </c>
      <c r="P1" s="2" t="s">
        <v>1160</v>
      </c>
    </row>
    <row r="2" spans="1:16">
      <c r="A2" s="3" t="s">
        <v>1142</v>
      </c>
    </row>
    <row r="3" spans="1:16">
      <c r="A3" s="4" t="s">
        <v>119</v>
      </c>
      <c r="B3" s="5" t="n">
        <v>900000000</v>
      </c>
      <c r="J3" s="5" t="n">
        <v>900000000</v>
      </c>
      <c r="K3" s="5" t="n">
        <v>904732200</v>
      </c>
      <c r="N3" s="5" t="n">
        <v>904732200</v>
      </c>
    </row>
    <row r="4" spans="1:16">
      <c r="A4" s="4" t="s">
        <v>120</v>
      </c>
      <c r="B4" s="9" t="n">
        <v>0.01</v>
      </c>
      <c r="J4" s="9" t="n">
        <v>0.01</v>
      </c>
      <c r="K4" s="9" t="n">
        <v>0.01</v>
      </c>
      <c r="N4" s="9" t="n">
        <v>0.01</v>
      </c>
    </row>
    <row r="5" spans="1:16">
      <c r="A5" s="4" t="s">
        <v>116</v>
      </c>
      <c r="B5" s="5" t="n">
        <v>90000000</v>
      </c>
      <c r="J5" s="5" t="n">
        <v>90000000</v>
      </c>
      <c r="K5" s="5" t="n">
        <v>90000000</v>
      </c>
      <c r="M5" s="5" t="n">
        <v>8750000</v>
      </c>
    </row>
    <row r="6" spans="1:16">
      <c r="A6" s="4" t="s">
        <v>115</v>
      </c>
      <c r="B6" s="9" t="n">
        <v>0.01</v>
      </c>
      <c r="J6" s="9" t="n">
        <v>0.01</v>
      </c>
      <c r="K6" s="9" t="n">
        <v>0.01</v>
      </c>
      <c r="M6" s="9" t="n">
        <v>0.01</v>
      </c>
    </row>
    <row r="7" spans="1:16">
      <c r="A7" s="4" t="s">
        <v>1161</v>
      </c>
      <c r="J7" s="5" t="n">
        <v>193941</v>
      </c>
      <c r="K7" s="5" t="n">
        <v>193941</v>
      </c>
    </row>
    <row r="8" spans="1:16">
      <c r="A8" s="4" t="s">
        <v>1162</v>
      </c>
      <c r="J8" s="8" t="n">
        <v>12400</v>
      </c>
      <c r="K8" s="8" t="n">
        <v>12400</v>
      </c>
    </row>
    <row r="9" spans="1:16">
      <c r="A9" s="4" t="s">
        <v>1163</v>
      </c>
      <c r="J9" s="8" t="n">
        <v>0</v>
      </c>
      <c r="K9" s="8" t="n">
        <v>0</v>
      </c>
      <c r="L9" s="8" t="n">
        <v>32569</v>
      </c>
    </row>
    <row r="10" spans="1:16">
      <c r="A10" s="4" t="s">
        <v>1143</v>
      </c>
      <c r="D10" s="9" t="n">
        <v>4.09</v>
      </c>
      <c r="G10" s="9" t="n">
        <v>4.73</v>
      </c>
    </row>
    <row r="11" spans="1:16">
      <c r="A11" s="4" t="s">
        <v>1164</v>
      </c>
      <c r="C11" s="8" t="n">
        <v>74000</v>
      </c>
      <c r="H11" s="8" t="n">
        <v>84900</v>
      </c>
    </row>
    <row r="12" spans="1:16">
      <c r="A12" s="4" t="s">
        <v>1165</v>
      </c>
      <c r="C12" s="8" t="n">
        <v>200</v>
      </c>
      <c r="F12" s="8" t="n">
        <v>14400</v>
      </c>
    </row>
    <row r="13" spans="1:16">
      <c r="A13" s="4" t="s">
        <v>121</v>
      </c>
      <c r="J13" s="5" t="n">
        <v>105990483</v>
      </c>
      <c r="K13" s="5" t="n">
        <v>17894393</v>
      </c>
    </row>
    <row r="14" spans="1:16">
      <c r="A14" s="4" t="s">
        <v>1166</v>
      </c>
      <c r="E14" s="5" t="n">
        <v>84480</v>
      </c>
    </row>
    <row r="15" spans="1:16">
      <c r="A15" s="4" t="s">
        <v>602</v>
      </c>
      <c r="E15" s="8" t="n">
        <v>2000</v>
      </c>
    </row>
    <row r="16" spans="1:16">
      <c r="A16" s="4" t="s">
        <v>199</v>
      </c>
      <c r="B16" s="8" t="n">
        <v>480300</v>
      </c>
      <c r="J16" s="8" t="n">
        <v>480306</v>
      </c>
      <c r="K16" s="8" t="n">
        <v>0</v>
      </c>
      <c r="L16" s="8" t="n">
        <v>0</v>
      </c>
    </row>
    <row r="17" spans="1:16">
      <c r="A17" s="4" t="s">
        <v>1167</v>
      </c>
      <c r="B17" s="8" t="n">
        <v>7900</v>
      </c>
    </row>
    <row r="18" spans="1:16">
      <c r="A18" s="4" t="s">
        <v>1168</v>
      </c>
      <c r="K18" s="8" t="n">
        <v>5900</v>
      </c>
    </row>
    <row r="19" spans="1:16">
      <c r="A19" s="4" t="s">
        <v>576</v>
      </c>
    </row>
    <row r="20" spans="1:16">
      <c r="A20" s="3" t="s">
        <v>1142</v>
      </c>
    </row>
    <row r="21" spans="1:16">
      <c r="A21" s="4" t="s">
        <v>119</v>
      </c>
      <c r="B21" s="5" t="n">
        <v>900000000</v>
      </c>
      <c r="K21" s="5" t="n">
        <v>22379800</v>
      </c>
      <c r="N21" s="5" t="n">
        <v>900000000</v>
      </c>
    </row>
    <row r="22" spans="1:16">
      <c r="A22" s="4" t="s">
        <v>120</v>
      </c>
      <c r="B22" s="9" t="n">
        <v>0.01</v>
      </c>
    </row>
    <row r="23" spans="1:16">
      <c r="A23" s="4" t="s">
        <v>578</v>
      </c>
      <c r="B23" s="5" t="n">
        <v>309404</v>
      </c>
    </row>
    <row r="24" spans="1:16">
      <c r="A24" s="4" t="s">
        <v>148</v>
      </c>
      <c r="K24" s="5" t="n">
        <v>0</v>
      </c>
      <c r="L24" s="5" t="n">
        <v>2073885</v>
      </c>
    </row>
    <row r="25" spans="1:16">
      <c r="A25" s="4" t="s">
        <v>1163</v>
      </c>
      <c r="K25" s="8" t="n">
        <v>0</v>
      </c>
      <c r="L25" s="8" t="n">
        <v>21</v>
      </c>
    </row>
    <row r="26" spans="1:16">
      <c r="A26" s="4" t="s">
        <v>121</v>
      </c>
      <c r="H26" s="5" t="n">
        <v>17697823</v>
      </c>
      <c r="O26" s="5" t="n">
        <v>17845927</v>
      </c>
    </row>
    <row r="27" spans="1:16">
      <c r="A27" s="4" t="s">
        <v>122</v>
      </c>
    </row>
    <row r="28" spans="1:16">
      <c r="A28" s="3" t="s">
        <v>1142</v>
      </c>
    </row>
    <row r="29" spans="1:16">
      <c r="A29" s="4" t="s">
        <v>119</v>
      </c>
      <c r="K29" s="5" t="n">
        <v>430200</v>
      </c>
      <c r="N29" s="5" t="n">
        <v>4732200</v>
      </c>
    </row>
    <row r="30" spans="1:16">
      <c r="A30" s="4" t="s">
        <v>1143</v>
      </c>
      <c r="D30" s="9" t="n">
        <v>4.09</v>
      </c>
    </row>
    <row r="31" spans="1:16">
      <c r="A31" s="4" t="s">
        <v>121</v>
      </c>
      <c r="H31" s="5" t="n">
        <v>52679</v>
      </c>
      <c r="K31" s="5" t="n">
        <v>177221</v>
      </c>
      <c r="O31" s="5" t="n">
        <v>136565</v>
      </c>
    </row>
    <row r="32" spans="1:16">
      <c r="A32" s="4" t="s">
        <v>1148</v>
      </c>
      <c r="C32" s="5" t="n">
        <v>232373</v>
      </c>
      <c r="F32" s="5" t="n">
        <v>78232</v>
      </c>
    </row>
    <row r="33" spans="1:16">
      <c r="A33" s="4" t="s">
        <v>1169</v>
      </c>
    </row>
    <row r="34" spans="1:16">
      <c r="A34" s="3" t="s">
        <v>1142</v>
      </c>
    </row>
    <row r="35" spans="1:16">
      <c r="A35" s="4" t="s">
        <v>1170</v>
      </c>
      <c r="P35" s="8" t="n">
        <v>40000</v>
      </c>
    </row>
    <row r="36" spans="1:16">
      <c r="A36" s="4" t="s">
        <v>1171</v>
      </c>
      <c r="I36" s="8" t="n">
        <v>20</v>
      </c>
    </row>
    <row r="37" spans="1:16">
      <c r="A37" s="4" t="s">
        <v>1172</v>
      </c>
    </row>
    <row r="38" spans="1:16">
      <c r="A38" s="3" t="s">
        <v>1142</v>
      </c>
    </row>
    <row r="39" spans="1:16">
      <c r="A39" s="4" t="s">
        <v>148</v>
      </c>
      <c r="I39" s="5" t="n">
        <v>1613909</v>
      </c>
    </row>
    <row r="40" spans="1:16">
      <c r="A40" s="4" t="s">
        <v>1163</v>
      </c>
      <c r="I40" s="8" t="n">
        <v>32300</v>
      </c>
    </row>
    <row r="41" spans="1:16">
      <c r="A41" s="4" t="s">
        <v>572</v>
      </c>
    </row>
    <row r="42" spans="1:16">
      <c r="A42" s="3" t="s">
        <v>1142</v>
      </c>
    </row>
    <row r="43" spans="1:16">
      <c r="A43" s="4" t="s">
        <v>119</v>
      </c>
      <c r="K43" s="5" t="n">
        <v>2281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59</v>
      </c>
      <c r="J1" s="2" t="s">
        <v>1</v>
      </c>
    </row>
    <row r="2" spans="1:12">
      <c r="B2" s="2" t="s">
        <v>2</v>
      </c>
      <c r="C2" s="2" t="s">
        <v>60</v>
      </c>
      <c r="D2" s="2" t="s">
        <v>4</v>
      </c>
      <c r="E2" s="2" t="s">
        <v>61</v>
      </c>
      <c r="F2" s="2" t="s">
        <v>30</v>
      </c>
      <c r="G2" s="2" t="s">
        <v>62</v>
      </c>
      <c r="H2" s="2" t="s">
        <v>63</v>
      </c>
      <c r="I2" s="2" t="s">
        <v>64</v>
      </c>
      <c r="J2" s="2" t="s">
        <v>2</v>
      </c>
      <c r="K2" s="2" t="s">
        <v>30</v>
      </c>
      <c r="L2" s="2" t="s">
        <v>31</v>
      </c>
    </row>
    <row r="3" spans="1:12">
      <c r="A3" s="3" t="s">
        <v>261</v>
      </c>
    </row>
    <row r="4" spans="1:12">
      <c r="A4" s="4" t="s">
        <v>1174</v>
      </c>
      <c r="J4" s="8" t="n">
        <v>7152</v>
      </c>
      <c r="K4" s="8" t="n">
        <v>376714</v>
      </c>
      <c r="L4" s="8" t="n">
        <v>91390</v>
      </c>
    </row>
    <row r="5" spans="1:12">
      <c r="A5" s="4" t="s">
        <v>47</v>
      </c>
      <c r="J5" s="5" t="n">
        <v>3639</v>
      </c>
      <c r="K5" s="5" t="n">
        <v>3791</v>
      </c>
      <c r="L5" s="5" t="n">
        <v>2384</v>
      </c>
    </row>
    <row r="6" spans="1:12">
      <c r="A6" s="4" t="s">
        <v>1175</v>
      </c>
      <c r="J6" s="5" t="n">
        <v>10791</v>
      </c>
      <c r="K6" s="5" t="n">
        <v>380505</v>
      </c>
      <c r="L6" s="5" t="n">
        <v>93774</v>
      </c>
    </row>
    <row r="7" spans="1:12">
      <c r="A7" s="4" t="s">
        <v>1176</v>
      </c>
      <c r="J7" s="5" t="n">
        <v>-10462</v>
      </c>
      <c r="K7" s="5" t="n">
        <v>-65667</v>
      </c>
      <c r="L7" s="5" t="n">
        <v>-46234</v>
      </c>
    </row>
    <row r="8" spans="1:12">
      <c r="A8" s="4" t="s">
        <v>1177</v>
      </c>
      <c r="J8" s="5" t="n">
        <v>0</v>
      </c>
      <c r="K8" s="5" t="n">
        <v>-307279</v>
      </c>
      <c r="L8" s="5" t="n">
        <v>-335184</v>
      </c>
    </row>
    <row r="9" spans="1:12">
      <c r="A9" s="4" t="s">
        <v>1178</v>
      </c>
      <c r="J9" s="5" t="n">
        <v>0</v>
      </c>
      <c r="K9" s="5" t="n">
        <v>-23701</v>
      </c>
      <c r="L9" s="5" t="n">
        <v>0</v>
      </c>
    </row>
    <row r="10" spans="1:12">
      <c r="A10" s="4" t="s">
        <v>1179</v>
      </c>
      <c r="J10" s="5" t="n">
        <v>329</v>
      </c>
      <c r="K10" s="5" t="n">
        <v>-16142</v>
      </c>
      <c r="L10" s="5" t="n">
        <v>-287644</v>
      </c>
    </row>
    <row r="11" spans="1:12">
      <c r="A11" s="4" t="s">
        <v>48</v>
      </c>
      <c r="J11" s="5" t="n">
        <v>0</v>
      </c>
      <c r="K11" s="5" t="n">
        <v>-3324</v>
      </c>
      <c r="L11" s="5" t="n">
        <v>-2856</v>
      </c>
    </row>
    <row r="12" spans="1:12">
      <c r="A12" s="4" t="s">
        <v>51</v>
      </c>
      <c r="B12" s="8" t="n">
        <v>-93690</v>
      </c>
      <c r="C12" s="8" t="n">
        <v>51275</v>
      </c>
      <c r="D12" s="8" t="n">
        <v>46778</v>
      </c>
      <c r="E12" s="8" t="n">
        <v>-4034</v>
      </c>
      <c r="F12" s="8" t="n">
        <v>-68079</v>
      </c>
      <c r="G12" s="8" t="n">
        <v>15977</v>
      </c>
      <c r="H12" s="8" t="n">
        <v>15188</v>
      </c>
      <c r="I12" s="8" t="n">
        <v>-20361</v>
      </c>
      <c r="J12" s="8" t="n">
        <v>329</v>
      </c>
      <c r="K12" s="8" t="n">
        <v>-19466</v>
      </c>
      <c r="L12" s="8" t="n">
        <v>-290500</v>
      </c>
    </row>
    <row r="13" spans="1:12">
      <c r="A13" s="4" t="s">
        <v>1180</v>
      </c>
      <c r="J13" s="5" t="n">
        <v>97460676</v>
      </c>
      <c r="K13" s="5" t="n">
        <v>17992879</v>
      </c>
      <c r="L13" s="5" t="n">
        <v>18296003</v>
      </c>
    </row>
    <row r="14" spans="1:12">
      <c r="A14" s="3" t="s">
        <v>1181</v>
      </c>
    </row>
    <row r="15" spans="1:12">
      <c r="A15" s="4" t="s">
        <v>1182</v>
      </c>
      <c r="F15" s="9" t="n">
        <v>-3.73</v>
      </c>
      <c r="G15" s="9" t="n">
        <v>1.04</v>
      </c>
      <c r="H15" s="9" t="n">
        <v>0.88</v>
      </c>
      <c r="I15" s="9" t="n">
        <v>-1.16</v>
      </c>
      <c r="J15" s="8" t="n">
        <v>0</v>
      </c>
      <c r="K15" s="9" t="n">
        <v>-0.9</v>
      </c>
      <c r="L15" s="9" t="n">
        <v>-15.72</v>
      </c>
    </row>
    <row r="16" spans="1:12">
      <c r="A16" s="4" t="s">
        <v>1183</v>
      </c>
      <c r="F16" s="10" t="n">
        <v>-0.03</v>
      </c>
      <c r="G16" s="10" t="n">
        <v>-0.15</v>
      </c>
      <c r="H16" s="10" t="n">
        <v>-0.03</v>
      </c>
      <c r="I16" s="10" t="n">
        <v>0.03</v>
      </c>
      <c r="J16" s="5" t="n">
        <v>0</v>
      </c>
      <c r="K16" s="10" t="n">
        <v>-0.18</v>
      </c>
      <c r="L16" s="10" t="n">
        <v>-0.16</v>
      </c>
    </row>
    <row r="17" spans="1:12">
      <c r="A17" s="4" t="s">
        <v>1184</v>
      </c>
      <c r="B17" s="9" t="n">
        <v>-0.89</v>
      </c>
      <c r="C17" s="9" t="n">
        <v>0.49</v>
      </c>
      <c r="D17" s="9" t="n">
        <v>0.45</v>
      </c>
      <c r="E17" s="9" t="n">
        <v>-0.05</v>
      </c>
      <c r="F17" s="9" t="n">
        <v>-3.76</v>
      </c>
      <c r="G17" s="9" t="n">
        <v>0.89</v>
      </c>
      <c r="H17" s="9" t="n">
        <v>0.85</v>
      </c>
      <c r="I17" s="9" t="n">
        <v>-1.13</v>
      </c>
      <c r="J17" s="8" t="n">
        <v>0</v>
      </c>
      <c r="K17" s="9" t="n">
        <v>-1.08</v>
      </c>
      <c r="L17" s="9" t="n">
        <v>-15.88</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59</v>
      </c>
      <c r="J1" s="2" t="s">
        <v>1</v>
      </c>
    </row>
    <row r="2" spans="1:12">
      <c r="B2" s="2" t="s">
        <v>2</v>
      </c>
      <c r="C2" s="2" t="s">
        <v>60</v>
      </c>
      <c r="D2" s="2" t="s">
        <v>4</v>
      </c>
      <c r="E2" s="2" t="s">
        <v>61</v>
      </c>
      <c r="F2" s="2" t="s">
        <v>30</v>
      </c>
      <c r="G2" s="2" t="s">
        <v>62</v>
      </c>
      <c r="H2" s="2" t="s">
        <v>63</v>
      </c>
      <c r="I2" s="2" t="s">
        <v>64</v>
      </c>
      <c r="J2" s="2" t="s">
        <v>2</v>
      </c>
      <c r="K2" s="2" t="s">
        <v>30</v>
      </c>
      <c r="L2" s="2" t="s">
        <v>31</v>
      </c>
    </row>
    <row r="3" spans="1:12">
      <c r="A3" s="3" t="s">
        <v>261</v>
      </c>
    </row>
    <row r="4" spans="1:12">
      <c r="A4" s="4" t="s">
        <v>1186</v>
      </c>
      <c r="B4" s="8" t="n">
        <v>-93690</v>
      </c>
      <c r="C4" s="8" t="n">
        <v>51275</v>
      </c>
      <c r="D4" s="8" t="n">
        <v>46778</v>
      </c>
      <c r="E4" s="8" t="n">
        <v>-4034</v>
      </c>
      <c r="F4" s="8" t="n">
        <v>-68079</v>
      </c>
      <c r="G4" s="8" t="n">
        <v>15977</v>
      </c>
      <c r="H4" s="8" t="n">
        <v>15188</v>
      </c>
      <c r="I4" s="8" t="n">
        <v>-20361</v>
      </c>
      <c r="J4" s="8" t="n">
        <v>329</v>
      </c>
      <c r="K4" s="8" t="n">
        <v>-19466</v>
      </c>
      <c r="L4" s="8" t="n">
        <v>-290500</v>
      </c>
    </row>
    <row r="5" spans="1:12">
      <c r="A5" s="4" t="s">
        <v>1177</v>
      </c>
      <c r="J5" s="5" t="n">
        <v>0</v>
      </c>
      <c r="K5" s="5" t="n">
        <v>0</v>
      </c>
      <c r="L5" s="5" t="n">
        <v>0</v>
      </c>
    </row>
    <row r="6" spans="1:12">
      <c r="A6" s="4" t="s">
        <v>1187</v>
      </c>
      <c r="J6" s="8" t="n">
        <v>329</v>
      </c>
      <c r="K6" s="8" t="n">
        <v>-19466</v>
      </c>
      <c r="L6" s="8" t="n">
        <v>-290500</v>
      </c>
    </row>
    <row r="7" spans="1:12">
      <c r="A7" s="4" t="s">
        <v>1180</v>
      </c>
      <c r="J7" s="5" t="n">
        <v>97460676</v>
      </c>
      <c r="K7" s="5" t="n">
        <v>17992879</v>
      </c>
      <c r="L7" s="5" t="n">
        <v>18296003</v>
      </c>
    </row>
    <row r="8" spans="1:12">
      <c r="A8" s="4" t="s">
        <v>1188</v>
      </c>
      <c r="J8" s="5" t="n">
        <v>4001459</v>
      </c>
      <c r="K8" s="5" t="n">
        <v>0</v>
      </c>
      <c r="L8" s="5" t="n">
        <v>0</v>
      </c>
    </row>
    <row r="9" spans="1:12">
      <c r="A9" s="4" t="s">
        <v>1189</v>
      </c>
      <c r="J9" s="5" t="n">
        <v>101462135</v>
      </c>
      <c r="K9" s="5" t="n">
        <v>17992879</v>
      </c>
      <c r="L9" s="5" t="n">
        <v>18296003</v>
      </c>
    </row>
    <row r="10" spans="1:12">
      <c r="A10" s="3" t="s">
        <v>1190</v>
      </c>
    </row>
    <row r="11" spans="1:12">
      <c r="A11" s="4" t="s">
        <v>1191</v>
      </c>
      <c r="F11" s="9" t="n">
        <v>-3.73</v>
      </c>
      <c r="G11" s="9" t="n">
        <v>0.57</v>
      </c>
      <c r="H11" s="9" t="n">
        <v>0.82</v>
      </c>
      <c r="I11" s="9" t="n">
        <v>-1.16</v>
      </c>
      <c r="J11" s="8" t="n">
        <v>0</v>
      </c>
      <c r="K11" s="9" t="n">
        <v>-0.9</v>
      </c>
      <c r="L11" s="9" t="n">
        <v>-15.72</v>
      </c>
    </row>
    <row r="12" spans="1:12">
      <c r="A12" s="4" t="s">
        <v>1183</v>
      </c>
      <c r="F12" s="10" t="n">
        <v>-0.03</v>
      </c>
      <c r="G12" s="10" t="n">
        <v>-0.03</v>
      </c>
      <c r="H12" s="10" t="n">
        <v>-0.01</v>
      </c>
      <c r="I12" s="10" t="n">
        <v>0.03</v>
      </c>
      <c r="J12" s="5" t="n">
        <v>0</v>
      </c>
      <c r="K12" s="10" t="n">
        <v>-0.18</v>
      </c>
      <c r="L12" s="10" t="n">
        <v>-0.16</v>
      </c>
    </row>
    <row r="13" spans="1:12">
      <c r="A13" s="4" t="s">
        <v>1184</v>
      </c>
      <c r="B13" s="9" t="n">
        <v>-0.89</v>
      </c>
      <c r="C13" s="9" t="n">
        <v>0.47</v>
      </c>
      <c r="D13" s="9" t="n">
        <v>0.43</v>
      </c>
      <c r="E13" s="9" t="n">
        <v>-0.05</v>
      </c>
      <c r="F13" s="9" t="n">
        <v>-3.76</v>
      </c>
      <c r="G13" s="9" t="n">
        <v>0.54</v>
      </c>
      <c r="H13" s="9" t="n">
        <v>0.8100000000000001</v>
      </c>
      <c r="I13" s="9" t="n">
        <v>-1.13</v>
      </c>
      <c r="J13" s="8" t="n">
        <v>0</v>
      </c>
      <c r="K13" s="9" t="n">
        <v>-1.08</v>
      </c>
      <c r="L13" s="9" t="n">
        <v>-15.88</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0</v>
      </c>
      <c r="D2" s="2" t="s">
        <v>31</v>
      </c>
    </row>
    <row r="3" spans="1:4">
      <c r="A3" s="4" t="s">
        <v>1193</v>
      </c>
    </row>
    <row r="4" spans="1:4">
      <c r="A4" s="3" t="s">
        <v>1194</v>
      </c>
    </row>
    <row r="5" spans="1:4">
      <c r="A5" s="4" t="s">
        <v>1195</v>
      </c>
      <c r="B5" s="5" t="n">
        <v>537</v>
      </c>
      <c r="C5" s="5" t="n">
        <v>385220</v>
      </c>
      <c r="D5" s="5" t="n">
        <v>378433</v>
      </c>
    </row>
    <row r="6" spans="1:4">
      <c r="A6" s="4" t="s">
        <v>1196</v>
      </c>
    </row>
    <row r="7" spans="1:4">
      <c r="A7" s="3" t="s">
        <v>1194</v>
      </c>
    </row>
    <row r="8" spans="1:4">
      <c r="A8" s="4" t="s">
        <v>1195</v>
      </c>
      <c r="B8" s="5" t="n">
        <v>0</v>
      </c>
      <c r="C8" s="5" t="n">
        <v>3974525</v>
      </c>
      <c r="D8" s="5" t="n">
        <v>3974525</v>
      </c>
    </row>
    <row r="9" spans="1:4">
      <c r="A9" s="4" t="s">
        <v>1197</v>
      </c>
    </row>
    <row r="10" spans="1:4">
      <c r="A10" s="3" t="s">
        <v>1194</v>
      </c>
    </row>
    <row r="11" spans="1:4">
      <c r="A11" s="4" t="s">
        <v>1195</v>
      </c>
      <c r="B11" s="5" t="n">
        <v>545693</v>
      </c>
      <c r="C11" s="5" t="n">
        <v>1812404</v>
      </c>
      <c r="D11" s="5" t="n">
        <v>1891978</v>
      </c>
    </row>
    <row r="12" spans="1:4">
      <c r="A12" s="4" t="s">
        <v>1198</v>
      </c>
    </row>
    <row r="13" spans="1:4">
      <c r="A13" s="3" t="s">
        <v>1194</v>
      </c>
    </row>
    <row r="14" spans="1:4">
      <c r="A14" s="4" t="s">
        <v>1195</v>
      </c>
      <c r="B14" s="5" t="n">
        <v>0</v>
      </c>
      <c r="C14" s="5" t="n">
        <v>3344572</v>
      </c>
      <c r="D14" s="5" t="n">
        <v>339611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3"/>
    <col customWidth="1" max="5" min="5" width="14"/>
    <col customWidth="1" max="6" min="6" width="14"/>
    <col customWidth="1" max="7" min="7" width="14"/>
  </cols>
  <sheetData>
    <row r="1" spans="1:7">
      <c r="A1" s="1" t="s">
        <v>1199</v>
      </c>
      <c r="B1" s="2" t="s">
        <v>59</v>
      </c>
      <c r="D1" s="2" t="s">
        <v>1</v>
      </c>
    </row>
    <row r="2" spans="1:7">
      <c r="B2" s="2" t="s">
        <v>30</v>
      </c>
      <c r="C2" s="2" t="s">
        <v>1200</v>
      </c>
      <c r="D2" s="2" t="s">
        <v>2</v>
      </c>
      <c r="E2" s="2" t="s">
        <v>30</v>
      </c>
      <c r="F2" s="2" t="s">
        <v>31</v>
      </c>
      <c r="G2" s="2" t="s">
        <v>803</v>
      </c>
    </row>
    <row r="3" spans="1:7">
      <c r="A3" s="3" t="s">
        <v>1201</v>
      </c>
    </row>
    <row r="4" spans="1:7">
      <c r="A4" s="4" t="s">
        <v>175</v>
      </c>
      <c r="D4" s="8" t="n">
        <v>19800000</v>
      </c>
      <c r="E4" s="8" t="n">
        <v>43200000</v>
      </c>
      <c r="F4" s="8" t="n">
        <v>27400000</v>
      </c>
    </row>
    <row r="5" spans="1:7">
      <c r="A5" s="4" t="s">
        <v>1202</v>
      </c>
      <c r="D5" s="5" t="n">
        <v>12700000</v>
      </c>
      <c r="E5" s="8" t="n">
        <v>0</v>
      </c>
      <c r="F5" s="8" t="n">
        <v>0</v>
      </c>
    </row>
    <row r="6" spans="1:7">
      <c r="A6" s="4" t="s">
        <v>1203</v>
      </c>
      <c r="D6" s="8" t="n">
        <v>22200000</v>
      </c>
    </row>
    <row r="7" spans="1:7">
      <c r="A7" s="4" t="s">
        <v>1204</v>
      </c>
      <c r="D7" s="4" t="s">
        <v>1205</v>
      </c>
    </row>
    <row r="8" spans="1:7">
      <c r="A8" s="4" t="s">
        <v>1193</v>
      </c>
    </row>
    <row r="9" spans="1:7">
      <c r="A9" s="3" t="s">
        <v>1201</v>
      </c>
    </row>
    <row r="10" spans="1:7">
      <c r="A10" s="4" t="s">
        <v>1206</v>
      </c>
      <c r="D10" s="9" t="n">
        <v>18.4</v>
      </c>
      <c r="E10" s="9" t="n">
        <v>20.35</v>
      </c>
    </row>
    <row r="11" spans="1:7">
      <c r="A11" s="4" t="s">
        <v>1207</v>
      </c>
      <c r="D11" s="4" t="s">
        <v>1146</v>
      </c>
    </row>
    <row r="12" spans="1:7">
      <c r="A12" s="4" t="s">
        <v>1208</v>
      </c>
    </row>
    <row r="13" spans="1:7">
      <c r="A13" s="3" t="s">
        <v>1201</v>
      </c>
    </row>
    <row r="14" spans="1:7">
      <c r="A14" s="4" t="s">
        <v>1209</v>
      </c>
      <c r="D14" s="4" t="s">
        <v>1210</v>
      </c>
    </row>
    <row r="15" spans="1:7">
      <c r="A15" s="4" t="s">
        <v>1211</v>
      </c>
    </row>
    <row r="16" spans="1:7">
      <c r="A16" s="3" t="s">
        <v>1201</v>
      </c>
    </row>
    <row r="17" spans="1:7">
      <c r="A17" s="4" t="s">
        <v>1209</v>
      </c>
      <c r="D17" s="4" t="s">
        <v>1212</v>
      </c>
    </row>
    <row r="18" spans="1:7">
      <c r="A18" s="4" t="s">
        <v>1213</v>
      </c>
    </row>
    <row r="19" spans="1:7">
      <c r="A19" s="3" t="s">
        <v>1201</v>
      </c>
    </row>
    <row r="20" spans="1:7">
      <c r="A20" s="4" t="s">
        <v>1214</v>
      </c>
      <c r="D20" s="9" t="n">
        <v>11.51</v>
      </c>
      <c r="E20" s="9" t="n">
        <v>17.84</v>
      </c>
      <c r="F20" s="9" t="n">
        <v>23.94</v>
      </c>
    </row>
    <row r="21" spans="1:7">
      <c r="A21" s="4" t="s">
        <v>1215</v>
      </c>
      <c r="D21" s="4" t="s">
        <v>550</v>
      </c>
    </row>
    <row r="22" spans="1:7">
      <c r="A22" s="4" t="s">
        <v>1216</v>
      </c>
    </row>
    <row r="23" spans="1:7">
      <c r="A23" s="3" t="s">
        <v>1201</v>
      </c>
    </row>
    <row r="24" spans="1:7">
      <c r="A24" s="4" t="s">
        <v>1209</v>
      </c>
      <c r="D24" s="4" t="s">
        <v>539</v>
      </c>
    </row>
    <row r="25" spans="1:7">
      <c r="A25" s="4" t="s">
        <v>1217</v>
      </c>
    </row>
    <row r="26" spans="1:7">
      <c r="A26" s="3" t="s">
        <v>1201</v>
      </c>
    </row>
    <row r="27" spans="1:7">
      <c r="A27" s="4" t="s">
        <v>1209</v>
      </c>
      <c r="D27" s="4" t="s">
        <v>548</v>
      </c>
    </row>
    <row r="28" spans="1:7">
      <c r="A28" s="4" t="s">
        <v>1218</v>
      </c>
    </row>
    <row r="29" spans="1:7">
      <c r="A29" s="3" t="s">
        <v>1201</v>
      </c>
    </row>
    <row r="30" spans="1:7">
      <c r="A30" s="4" t="s">
        <v>1219</v>
      </c>
      <c r="E30" s="5" t="n">
        <v>385220</v>
      </c>
    </row>
    <row r="31" spans="1:7">
      <c r="A31" s="4" t="s">
        <v>1220</v>
      </c>
    </row>
    <row r="32" spans="1:7">
      <c r="A32" s="3" t="s">
        <v>1201</v>
      </c>
    </row>
    <row r="33" spans="1:7">
      <c r="A33" s="4" t="s">
        <v>1219</v>
      </c>
      <c r="E33" s="5" t="n">
        <v>5156976</v>
      </c>
    </row>
    <row r="34" spans="1:7">
      <c r="A34" s="4" t="s">
        <v>1221</v>
      </c>
    </row>
    <row r="35" spans="1:7">
      <c r="A35" s="3" t="s">
        <v>1201</v>
      </c>
    </row>
    <row r="36" spans="1:7">
      <c r="A36" s="4" t="s">
        <v>1222</v>
      </c>
      <c r="G36" s="5" t="n">
        <v>2761000</v>
      </c>
    </row>
    <row r="37" spans="1:7">
      <c r="A37" s="4" t="s">
        <v>1223</v>
      </c>
    </row>
    <row r="38" spans="1:7">
      <c r="A38" s="3" t="s">
        <v>1201</v>
      </c>
    </row>
    <row r="39" spans="1:7">
      <c r="A39" s="4" t="s">
        <v>1222</v>
      </c>
      <c r="G39" s="5" t="n">
        <v>4732200</v>
      </c>
    </row>
    <row r="40" spans="1:7">
      <c r="A40" s="4" t="s">
        <v>1224</v>
      </c>
    </row>
    <row r="41" spans="1:7">
      <c r="A41" s="3" t="s">
        <v>1201</v>
      </c>
    </row>
    <row r="42" spans="1:7">
      <c r="A42" s="4" t="s">
        <v>175</v>
      </c>
      <c r="B42" s="8" t="n">
        <v>21300000</v>
      </c>
      <c r="C42" s="8" t="n">
        <v>11400000</v>
      </c>
    </row>
    <row r="43" spans="1:7">
      <c r="A43" s="4" t="s">
        <v>1225</v>
      </c>
    </row>
    <row r="44" spans="1:7">
      <c r="A44" s="3" t="s">
        <v>1201</v>
      </c>
    </row>
    <row r="45" spans="1:7">
      <c r="A45" s="4" t="s">
        <v>1206</v>
      </c>
      <c r="B45" s="9" t="n">
        <v>4.09</v>
      </c>
      <c r="C45" s="9" t="n">
        <v>4.73</v>
      </c>
    </row>
    <row r="46" spans="1:7">
      <c r="A46" s="4" t="s">
        <v>1226</v>
      </c>
    </row>
    <row r="47" spans="1:7">
      <c r="A47" s="3" t="s">
        <v>1201</v>
      </c>
    </row>
    <row r="48" spans="1:7">
      <c r="A48" s="4" t="s">
        <v>1227</v>
      </c>
      <c r="E48" s="8" t="n">
        <v>900000</v>
      </c>
    </row>
    <row r="49" spans="1:7">
      <c r="A49" s="4" t="s">
        <v>1228</v>
      </c>
    </row>
    <row r="50" spans="1:7">
      <c r="A50" s="3" t="s">
        <v>1201</v>
      </c>
    </row>
    <row r="51" spans="1:7">
      <c r="A51" s="4" t="s">
        <v>1214</v>
      </c>
      <c r="B51" s="10" t="n">
        <v>4.09</v>
      </c>
      <c r="C51" s="10" t="n">
        <v>4.73</v>
      </c>
    </row>
    <row r="52" spans="1:7">
      <c r="A52" s="4" t="s">
        <v>1229</v>
      </c>
    </row>
    <row r="53" spans="1:7">
      <c r="A53" s="3" t="s">
        <v>1201</v>
      </c>
    </row>
    <row r="54" spans="1:7">
      <c r="A54" s="4" t="s">
        <v>1214</v>
      </c>
      <c r="B54" s="9" t="n">
        <v>6.96</v>
      </c>
      <c r="C54" s="9" t="n">
        <v>7.02</v>
      </c>
    </row>
    <row r="55" spans="1:7">
      <c r="A55" s="4" t="s">
        <v>1227</v>
      </c>
      <c r="F55" s="8" t="n">
        <v>3600000</v>
      </c>
    </row>
    <row r="56" spans="1:7">
      <c r="A56" s="4" t="s">
        <v>1230</v>
      </c>
    </row>
    <row r="57" spans="1:7">
      <c r="A57" s="3" t="s">
        <v>1201</v>
      </c>
    </row>
    <row r="58" spans="1:7">
      <c r="A58" s="4" t="s">
        <v>1222</v>
      </c>
      <c r="D58" s="5" t="n">
        <v>7500000</v>
      </c>
    </row>
    <row r="59" spans="1:7">
      <c r="A59" s="4" t="s">
        <v>1231</v>
      </c>
    </row>
    <row r="60" spans="1:7">
      <c r="A60" s="3" t="s">
        <v>1201</v>
      </c>
    </row>
    <row r="61" spans="1:7">
      <c r="A61" s="4" t="s">
        <v>1202</v>
      </c>
      <c r="D61" s="8" t="n">
        <v>14100000</v>
      </c>
    </row>
    <row r="62" spans="1:7">
      <c r="A62" s="4" t="s">
        <v>996</v>
      </c>
    </row>
    <row r="63" spans="1:7">
      <c r="A63" s="3" t="s">
        <v>1201</v>
      </c>
    </row>
    <row r="64" spans="1:7">
      <c r="A64" s="4" t="s">
        <v>1202</v>
      </c>
      <c r="D64" s="8" t="n">
        <v>-1400000</v>
      </c>
    </row>
  </sheetData>
  <mergeCells count="3">
    <mergeCell ref="A1:A2"/>
    <mergeCell ref="B1:C1"/>
    <mergeCell ref="D1:F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17"/>
    <col customWidth="1" max="5" min="5" width="17"/>
    <col customWidth="1" max="6" min="6" width="25"/>
  </cols>
  <sheetData>
    <row r="1" spans="1:6">
      <c r="A1" s="1" t="s">
        <v>1232</v>
      </c>
      <c r="B1" s="2" t="s">
        <v>59</v>
      </c>
      <c r="D1" s="2" t="s">
        <v>1</v>
      </c>
    </row>
    <row r="2" spans="1:6">
      <c r="B2" s="2" t="s">
        <v>30</v>
      </c>
      <c r="C2" s="2" t="s">
        <v>1200</v>
      </c>
      <c r="D2" s="2" t="s">
        <v>2</v>
      </c>
      <c r="E2" s="2" t="s">
        <v>30</v>
      </c>
      <c r="F2" s="2" t="s">
        <v>31</v>
      </c>
    </row>
    <row r="3" spans="1:6">
      <c r="A3" s="3" t="s">
        <v>1201</v>
      </c>
    </row>
    <row r="4" spans="1:6">
      <c r="A4" s="4" t="s">
        <v>1233</v>
      </c>
      <c r="B4" s="4" t="s">
        <v>768</v>
      </c>
      <c r="C4" s="4" t="s">
        <v>768</v>
      </c>
      <c r="D4" s="4" t="s">
        <v>768</v>
      </c>
      <c r="E4" s="4" t="s">
        <v>768</v>
      </c>
      <c r="F4" s="4" t="s">
        <v>768</v>
      </c>
    </row>
    <row r="5" spans="1:6">
      <c r="A5" s="4" t="s">
        <v>1234</v>
      </c>
      <c r="D5" s="9" t="n">
        <v>11.51</v>
      </c>
      <c r="E5" s="9" t="n">
        <v>17.84</v>
      </c>
      <c r="F5" s="9" t="n">
        <v>23.94</v>
      </c>
    </row>
    <row r="6" spans="1:6">
      <c r="A6" s="4" t="s">
        <v>537</v>
      </c>
    </row>
    <row r="7" spans="1:6">
      <c r="A7" s="3" t="s">
        <v>1201</v>
      </c>
    </row>
    <row r="8" spans="1:6">
      <c r="A8" s="4" t="s">
        <v>1235</v>
      </c>
      <c r="B8" s="4" t="s">
        <v>1236</v>
      </c>
      <c r="C8" s="4" t="s">
        <v>1237</v>
      </c>
      <c r="D8" s="4" t="s">
        <v>1238</v>
      </c>
      <c r="E8" s="4" t="s">
        <v>1239</v>
      </c>
      <c r="F8" s="4" t="s">
        <v>1240</v>
      </c>
    </row>
    <row r="9" spans="1:6">
      <c r="A9" s="4" t="s">
        <v>1241</v>
      </c>
      <c r="B9" s="4" t="s">
        <v>1242</v>
      </c>
      <c r="C9" s="4" t="s">
        <v>1205</v>
      </c>
      <c r="D9" s="4" t="s">
        <v>1243</v>
      </c>
      <c r="E9" s="4" t="s">
        <v>1243</v>
      </c>
      <c r="F9" s="4" t="s">
        <v>1205</v>
      </c>
    </row>
    <row r="10" spans="1:6">
      <c r="A10" s="4" t="s">
        <v>1244</v>
      </c>
      <c r="B10" s="4" t="s">
        <v>1245</v>
      </c>
      <c r="C10" s="4" t="s">
        <v>1246</v>
      </c>
      <c r="D10" s="4" t="s">
        <v>1247</v>
      </c>
      <c r="E10" s="4" t="s">
        <v>1248</v>
      </c>
      <c r="F10" s="4" t="s">
        <v>1246</v>
      </c>
    </row>
    <row r="11" spans="1:6">
      <c r="A11" s="4" t="s">
        <v>551</v>
      </c>
    </row>
    <row r="12" spans="1:6">
      <c r="A12" s="3" t="s">
        <v>1201</v>
      </c>
    </row>
    <row r="13" spans="1:6">
      <c r="A13" s="4" t="s">
        <v>1235</v>
      </c>
      <c r="B13" s="4" t="s">
        <v>1249</v>
      </c>
      <c r="C13" s="4" t="s">
        <v>1250</v>
      </c>
      <c r="D13" s="4" t="s">
        <v>1251</v>
      </c>
      <c r="E13" s="4" t="s">
        <v>1252</v>
      </c>
      <c r="F13" s="4" t="s">
        <v>1253</v>
      </c>
    </row>
    <row r="14" spans="1:6">
      <c r="A14" s="4" t="s">
        <v>1241</v>
      </c>
      <c r="B14" s="4" t="s">
        <v>1254</v>
      </c>
      <c r="C14" s="4" t="s">
        <v>1255</v>
      </c>
      <c r="D14" s="4" t="s">
        <v>1256</v>
      </c>
      <c r="E14" s="4" t="s">
        <v>1257</v>
      </c>
      <c r="F14" s="4" t="s">
        <v>1258</v>
      </c>
    </row>
    <row r="15" spans="1:6">
      <c r="A15" s="4" t="s">
        <v>1244</v>
      </c>
      <c r="B15" s="4" t="s">
        <v>1259</v>
      </c>
      <c r="C15" s="4" t="s">
        <v>883</v>
      </c>
      <c r="D15" s="4" t="s">
        <v>1260</v>
      </c>
      <c r="E15" s="4" t="s">
        <v>1261</v>
      </c>
      <c r="F15" s="4" t="s">
        <v>1262</v>
      </c>
    </row>
  </sheetData>
  <mergeCells count="3">
    <mergeCell ref="A1:A2"/>
    <mergeCell ref="B1:C1"/>
    <mergeCell ref="D1:F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6"/>
    <col customWidth="1" max="5" min="5" width="25"/>
  </cols>
  <sheetData>
    <row r="1" spans="1:5">
      <c r="A1" s="1" t="s">
        <v>1263</v>
      </c>
      <c r="B1" s="2" t="s">
        <v>1</v>
      </c>
    </row>
    <row r="2" spans="1:5">
      <c r="B2" s="2" t="s">
        <v>2</v>
      </c>
      <c r="C2" s="2" t="s">
        <v>30</v>
      </c>
      <c r="D2" s="2" t="s">
        <v>31</v>
      </c>
      <c r="E2" s="2" t="s">
        <v>803</v>
      </c>
    </row>
    <row r="3" spans="1:5">
      <c r="A3" s="3" t="s">
        <v>1264</v>
      </c>
    </row>
    <row r="4" spans="1:5">
      <c r="A4" s="4" t="s">
        <v>1265</v>
      </c>
      <c r="B4" s="5" t="n">
        <v>5156976</v>
      </c>
      <c r="C4" s="5" t="n">
        <v>5288096</v>
      </c>
      <c r="D4" s="5" t="n">
        <v>5036856</v>
      </c>
    </row>
    <row r="5" spans="1:5">
      <c r="A5" s="4" t="s">
        <v>1266</v>
      </c>
      <c r="B5" s="5" t="n">
        <v>505122</v>
      </c>
      <c r="C5" s="5" t="n">
        <v>367400</v>
      </c>
      <c r="D5" s="5" t="n">
        <v>1088450</v>
      </c>
    </row>
    <row r="6" spans="1:5">
      <c r="A6" s="4" t="s">
        <v>1267</v>
      </c>
      <c r="B6" s="5" t="n">
        <v>-2781055</v>
      </c>
      <c r="C6" s="5" t="n">
        <v>-245014</v>
      </c>
      <c r="D6" s="5" t="n">
        <v>-95667</v>
      </c>
    </row>
    <row r="7" spans="1:5">
      <c r="A7" s="4" t="s">
        <v>1268</v>
      </c>
      <c r="B7" s="5" t="n">
        <v>-448928</v>
      </c>
      <c r="C7" s="5" t="n">
        <v>-253506</v>
      </c>
      <c r="D7" s="5" t="n">
        <v>-741543</v>
      </c>
    </row>
    <row r="8" spans="1:5">
      <c r="A8" s="4" t="s">
        <v>1269</v>
      </c>
      <c r="B8" s="5" t="n">
        <v>4926668</v>
      </c>
      <c r="C8" s="5" t="n">
        <v>5156976</v>
      </c>
      <c r="D8" s="5" t="n">
        <v>5288096</v>
      </c>
      <c r="E8" s="5" t="n">
        <v>5036856</v>
      </c>
    </row>
    <row r="9" spans="1:5">
      <c r="A9" s="3" t="s">
        <v>1270</v>
      </c>
    </row>
    <row r="10" spans="1:5">
      <c r="A10" s="4" t="s">
        <v>1271</v>
      </c>
      <c r="B10" s="9" t="n">
        <v>20.4</v>
      </c>
      <c r="C10" s="9" t="n">
        <v>19.06</v>
      </c>
      <c r="D10" s="9" t="n">
        <v>20.6</v>
      </c>
    </row>
    <row r="11" spans="1:5">
      <c r="A11" s="4" t="s">
        <v>1272</v>
      </c>
      <c r="B11" s="10" t="n">
        <v>27.78</v>
      </c>
      <c r="C11" s="10" t="n">
        <v>37.12</v>
      </c>
      <c r="D11" s="10" t="n">
        <v>29.6</v>
      </c>
    </row>
    <row r="12" spans="1:5">
      <c r="A12" s="4" t="s">
        <v>1273</v>
      </c>
      <c r="B12" s="10" t="n">
        <v>11.67</v>
      </c>
      <c r="C12" s="10" t="n">
        <v>19.91</v>
      </c>
      <c r="D12" s="10" t="n">
        <v>21.41</v>
      </c>
    </row>
    <row r="13" spans="1:5">
      <c r="A13" s="4" t="s">
        <v>1274</v>
      </c>
      <c r="B13" s="10" t="n">
        <v>15.01</v>
      </c>
      <c r="C13" s="10" t="n">
        <v>16.82</v>
      </c>
      <c r="D13" s="10" t="n">
        <v>20.37</v>
      </c>
    </row>
    <row r="14" spans="1:5">
      <c r="A14" s="4" t="s">
        <v>1275</v>
      </c>
      <c r="B14" s="9" t="n">
        <v>14.56</v>
      </c>
      <c r="C14" s="9" t="n">
        <v>20.4</v>
      </c>
      <c r="D14" s="9" t="n">
        <v>19.06</v>
      </c>
      <c r="E14" s="9" t="n">
        <v>20.6</v>
      </c>
    </row>
    <row r="15" spans="1:5">
      <c r="A15" s="4" t="s">
        <v>1276</v>
      </c>
      <c r="B15" s="4" t="s">
        <v>1277</v>
      </c>
      <c r="C15" s="4" t="s">
        <v>1278</v>
      </c>
      <c r="D15" s="4" t="s">
        <v>1279</v>
      </c>
      <c r="E15" s="4" t="s">
        <v>1280</v>
      </c>
    </row>
    <row r="16" spans="1:5">
      <c r="A16" s="4" t="s">
        <v>1281</v>
      </c>
      <c r="B16" s="5" t="n">
        <v>2739877</v>
      </c>
    </row>
    <row r="17" spans="1:5">
      <c r="A17" s="4" t="s">
        <v>1282</v>
      </c>
      <c r="B17" s="9" t="n">
        <v>13.09</v>
      </c>
    </row>
    <row r="18" spans="1:5">
      <c r="A18" s="4" t="s">
        <v>1283</v>
      </c>
      <c r="B18" s="4" t="s">
        <v>1284</v>
      </c>
    </row>
    <row r="19" spans="1:5">
      <c r="A19" s="4" t="s">
        <v>1193</v>
      </c>
    </row>
    <row r="20" spans="1:5">
      <c r="A20" s="3" t="s">
        <v>1285</v>
      </c>
    </row>
    <row r="21" spans="1:5">
      <c r="A21" s="4" t="s">
        <v>1265</v>
      </c>
      <c r="B21" s="5" t="n">
        <v>385220</v>
      </c>
      <c r="C21" s="5" t="n">
        <v>378433</v>
      </c>
    </row>
    <row r="22" spans="1:5">
      <c r="A22" s="4" t="s">
        <v>1286</v>
      </c>
      <c r="C22" s="5" t="n">
        <v>76912</v>
      </c>
    </row>
    <row r="23" spans="1:5">
      <c r="A23" s="4" t="s">
        <v>1287</v>
      </c>
      <c r="B23" s="5" t="n">
        <v>-175110</v>
      </c>
      <c r="C23" s="5" t="n">
        <v>-64625</v>
      </c>
    </row>
    <row r="24" spans="1:5">
      <c r="A24" s="4" t="s">
        <v>1268</v>
      </c>
      <c r="B24" s="5" t="n">
        <v>-13714</v>
      </c>
      <c r="C24" s="5" t="n">
        <v>-5500</v>
      </c>
    </row>
    <row r="25" spans="1:5">
      <c r="A25" s="4" t="s">
        <v>1269</v>
      </c>
      <c r="B25" s="5" t="n">
        <v>562368</v>
      </c>
      <c r="C25" s="5" t="n">
        <v>385220</v>
      </c>
      <c r="D25" s="5" t="n">
        <v>378433</v>
      </c>
    </row>
    <row r="26" spans="1:5">
      <c r="A26" s="3" t="s">
        <v>1288</v>
      </c>
    </row>
    <row r="27" spans="1:5">
      <c r="A27" s="4" t="s">
        <v>1271</v>
      </c>
      <c r="B27" s="8" t="n">
        <v>22</v>
      </c>
      <c r="C27" s="9" t="n">
        <v>20.28</v>
      </c>
    </row>
    <row r="28" spans="1:5">
      <c r="A28" s="4" t="s">
        <v>1289</v>
      </c>
      <c r="C28" s="10" t="n">
        <v>28.62</v>
      </c>
    </row>
    <row r="29" spans="1:5">
      <c r="A29" s="4" t="s">
        <v>1290</v>
      </c>
      <c r="B29" s="10" t="n">
        <v>18.4</v>
      </c>
      <c r="C29" s="10" t="n">
        <v>20.35</v>
      </c>
    </row>
    <row r="30" spans="1:5">
      <c r="A30" s="4" t="s">
        <v>1291</v>
      </c>
      <c r="B30" s="10" t="n">
        <v>26.02</v>
      </c>
      <c r="C30" s="10" t="n">
        <v>15.31</v>
      </c>
    </row>
    <row r="31" spans="1:5">
      <c r="A31" s="4" t="s">
        <v>1275</v>
      </c>
      <c r="B31" s="9" t="n">
        <v>27.51</v>
      </c>
      <c r="C31" s="8" t="n">
        <v>22</v>
      </c>
      <c r="D31" s="9" t="n">
        <v>20.28</v>
      </c>
    </row>
    <row r="32" spans="1:5">
      <c r="A32" s="4" t="s">
        <v>1292</v>
      </c>
    </row>
    <row r="33" spans="1:5">
      <c r="A33" s="3" t="s">
        <v>1285</v>
      </c>
    </row>
    <row r="34" spans="1:5">
      <c r="A34" s="4" t="s">
        <v>1286</v>
      </c>
      <c r="B34" s="5" t="n">
        <v>23245</v>
      </c>
    </row>
    <row r="35" spans="1:5">
      <c r="A35" s="3" t="s">
        <v>1288</v>
      </c>
    </row>
    <row r="36" spans="1:5">
      <c r="A36" s="4" t="s">
        <v>1289</v>
      </c>
      <c r="B36" s="9" t="n">
        <v>31.22</v>
      </c>
    </row>
    <row r="37" spans="1:5">
      <c r="A37" s="4" t="s">
        <v>1293</v>
      </c>
    </row>
    <row r="38" spans="1:5">
      <c r="A38" s="3" t="s">
        <v>1285</v>
      </c>
    </row>
    <row r="39" spans="1:5">
      <c r="A39" s="4" t="s">
        <v>1286</v>
      </c>
      <c r="B39" s="5" t="n">
        <v>342727</v>
      </c>
    </row>
    <row r="40" spans="1:5">
      <c r="A40" s="3" t="s">
        <v>1288</v>
      </c>
    </row>
    <row r="41" spans="1:5">
      <c r="A41" s="4" t="s">
        <v>1289</v>
      </c>
      <c r="B41" s="9" t="n">
        <v>28.73</v>
      </c>
    </row>
    <row r="42" spans="1:5">
      <c r="A42" s="4" t="s">
        <v>122</v>
      </c>
    </row>
    <row r="43" spans="1:5">
      <c r="A43" s="3" t="s">
        <v>1264</v>
      </c>
    </row>
    <row r="44" spans="1:5">
      <c r="A44" s="4" t="s">
        <v>1266</v>
      </c>
      <c r="B44" s="5" t="n">
        <v>2494553</v>
      </c>
    </row>
    <row r="45" spans="1:5">
      <c r="A45" s="3" t="s">
        <v>1270</v>
      </c>
    </row>
    <row r="46" spans="1:5">
      <c r="A46" s="4" t="s">
        <v>1272</v>
      </c>
      <c r="B46" s="9" t="n">
        <v>11.13</v>
      </c>
    </row>
  </sheetData>
  <mergeCells count="2">
    <mergeCell ref="A1:A2"/>
    <mergeCell ref="B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1"/>
  </cols>
  <sheetData>
    <row r="1" spans="1:4">
      <c r="A1" s="1" t="s">
        <v>1294</v>
      </c>
      <c r="B1" s="2" t="s">
        <v>1</v>
      </c>
    </row>
    <row r="2" spans="1:4">
      <c r="B2" s="2" t="s">
        <v>1295</v>
      </c>
      <c r="C2" s="2" t="s">
        <v>693</v>
      </c>
      <c r="D2" s="2" t="s">
        <v>522</v>
      </c>
    </row>
    <row r="3" spans="1:4">
      <c r="A3" s="3" t="s">
        <v>1296</v>
      </c>
    </row>
    <row r="4" spans="1:4">
      <c r="A4" s="4" t="s">
        <v>38</v>
      </c>
      <c r="B4" s="8" t="n">
        <v>13056</v>
      </c>
      <c r="C4" s="8" t="n">
        <v>13847</v>
      </c>
      <c r="D4" s="8" t="n">
        <v>21342</v>
      </c>
    </row>
    <row r="5" spans="1:4">
      <c r="A5" s="4" t="s">
        <v>171</v>
      </c>
      <c r="B5" s="5" t="n">
        <v>1479</v>
      </c>
      <c r="C5" s="5" t="n">
        <v>5221</v>
      </c>
      <c r="D5" s="5" t="n">
        <v>4268</v>
      </c>
    </row>
    <row r="6" spans="1:4">
      <c r="A6" s="4" t="s">
        <v>1297</v>
      </c>
      <c r="B6" s="5" t="n">
        <v>7162</v>
      </c>
      <c r="C6" s="5" t="n">
        <v>1467</v>
      </c>
    </row>
    <row r="7" spans="1:4">
      <c r="A7" s="4" t="s">
        <v>927</v>
      </c>
      <c r="B7" s="5" t="n">
        <v>3877</v>
      </c>
      <c r="C7" s="5" t="n">
        <v>3552</v>
      </c>
    </row>
    <row r="8" spans="1:4">
      <c r="A8" s="4" t="s">
        <v>1298</v>
      </c>
    </row>
    <row r="9" spans="1:4">
      <c r="A9" s="3" t="s">
        <v>1296</v>
      </c>
    </row>
    <row r="10" spans="1:4">
      <c r="A10" s="4" t="s">
        <v>171</v>
      </c>
      <c r="D10" s="5" t="n">
        <v>1500</v>
      </c>
    </row>
    <row r="11" spans="1:4">
      <c r="A11" s="4" t="s">
        <v>1299</v>
      </c>
    </row>
    <row r="12" spans="1:4">
      <c r="A12" s="3" t="s">
        <v>1296</v>
      </c>
    </row>
    <row r="13" spans="1:4">
      <c r="A13" s="4" t="s">
        <v>38</v>
      </c>
      <c r="D13" s="5" t="n">
        <v>4400</v>
      </c>
    </row>
    <row r="14" spans="1:4">
      <c r="A14" s="4" t="s">
        <v>477</v>
      </c>
    </row>
    <row r="15" spans="1:4">
      <c r="A15" s="3" t="s">
        <v>1296</v>
      </c>
    </row>
    <row r="16" spans="1:4">
      <c r="A16" s="4" t="s">
        <v>38</v>
      </c>
      <c r="B16" s="5" t="n">
        <v>6800</v>
      </c>
    </row>
    <row r="17" spans="1:4">
      <c r="A17" s="4" t="s">
        <v>689</v>
      </c>
    </row>
    <row r="18" spans="1:4">
      <c r="A18" s="3" t="s">
        <v>1296</v>
      </c>
    </row>
    <row r="19" spans="1:4">
      <c r="A19" s="4" t="s">
        <v>38</v>
      </c>
      <c r="B19" s="8" t="n">
        <v>3600</v>
      </c>
      <c r="C19" s="5" t="n">
        <v>6800</v>
      </c>
      <c r="D19" s="5" t="n">
        <v>13400</v>
      </c>
    </row>
    <row r="20" spans="1:4">
      <c r="A20" s="4" t="s">
        <v>1300</v>
      </c>
      <c r="B20" s="5" t="n">
        <v>2</v>
      </c>
    </row>
    <row r="21" spans="1:4">
      <c r="A21" s="4" t="s">
        <v>1301</v>
      </c>
    </row>
    <row r="22" spans="1:4">
      <c r="A22" s="3" t="s">
        <v>1296</v>
      </c>
    </row>
    <row r="23" spans="1:4">
      <c r="A23" s="4" t="s">
        <v>38</v>
      </c>
      <c r="C23" s="5" t="n">
        <v>3800</v>
      </c>
    </row>
    <row r="24" spans="1:4">
      <c r="A24" s="4" t="s">
        <v>1302</v>
      </c>
    </row>
    <row r="25" spans="1:4">
      <c r="A25" s="3" t="s">
        <v>1296</v>
      </c>
    </row>
    <row r="26" spans="1:4">
      <c r="A26" s="4" t="s">
        <v>38</v>
      </c>
      <c r="C26" s="5" t="n">
        <v>3000</v>
      </c>
    </row>
    <row r="27" spans="1:4">
      <c r="A27" s="4" t="s">
        <v>1129</v>
      </c>
    </row>
    <row r="28" spans="1:4">
      <c r="A28" s="3" t="s">
        <v>1296</v>
      </c>
    </row>
    <row r="29" spans="1:4">
      <c r="A29" s="4" t="s">
        <v>38</v>
      </c>
      <c r="B29" s="8" t="n">
        <v>2700</v>
      </c>
    </row>
    <row r="30" spans="1:4">
      <c r="A30" s="4" t="s">
        <v>1303</v>
      </c>
    </row>
    <row r="31" spans="1:4">
      <c r="A31" s="3" t="s">
        <v>1296</v>
      </c>
    </row>
    <row r="32" spans="1:4">
      <c r="A32" s="4" t="s">
        <v>38</v>
      </c>
      <c r="C32" s="5" t="n">
        <v>2400</v>
      </c>
    </row>
    <row r="33" spans="1:4">
      <c r="A33" s="4" t="s">
        <v>688</v>
      </c>
    </row>
    <row r="34" spans="1:4">
      <c r="A34" s="3" t="s">
        <v>1296</v>
      </c>
    </row>
    <row r="35" spans="1:4">
      <c r="A35" s="4" t="s">
        <v>38</v>
      </c>
      <c r="C35" s="5" t="n">
        <v>4600</v>
      </c>
      <c r="D35" s="5" t="n">
        <v>2000</v>
      </c>
    </row>
    <row r="36" spans="1:4">
      <c r="A36" s="4" t="s">
        <v>1304</v>
      </c>
    </row>
    <row r="37" spans="1:4">
      <c r="A37" s="3" t="s">
        <v>1296</v>
      </c>
    </row>
    <row r="38" spans="1:4">
      <c r="A38" s="4" t="s">
        <v>38</v>
      </c>
      <c r="C38" s="5" t="n">
        <v>2500</v>
      </c>
    </row>
    <row r="39" spans="1:4">
      <c r="A39" s="4" t="s">
        <v>1305</v>
      </c>
    </row>
    <row r="40" spans="1:4">
      <c r="A40" s="3" t="s">
        <v>1296</v>
      </c>
    </row>
    <row r="41" spans="1:4">
      <c r="A41" s="4" t="s">
        <v>38</v>
      </c>
      <c r="C41" s="8" t="n">
        <v>2100</v>
      </c>
    </row>
    <row r="42" spans="1:4">
      <c r="A42" s="4" t="s">
        <v>1306</v>
      </c>
    </row>
    <row r="43" spans="1:4">
      <c r="A43" s="3" t="s">
        <v>1296</v>
      </c>
    </row>
    <row r="44" spans="1:4">
      <c r="A44" s="4" t="s">
        <v>38</v>
      </c>
      <c r="D44" s="8" t="n">
        <v>114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0</v>
      </c>
      <c r="D2" s="2" t="s">
        <v>31</v>
      </c>
    </row>
    <row r="3" spans="1:4">
      <c r="A3" s="3" t="s">
        <v>1296</v>
      </c>
    </row>
    <row r="4" spans="1:4">
      <c r="A4" s="4" t="s">
        <v>1308</v>
      </c>
      <c r="B4" s="8" t="n">
        <v>1479</v>
      </c>
      <c r="C4" s="8" t="n">
        <v>2981</v>
      </c>
      <c r="D4" s="8" t="n">
        <v>4268</v>
      </c>
    </row>
    <row r="5" spans="1:4">
      <c r="A5" s="4" t="s">
        <v>1309</v>
      </c>
      <c r="B5" s="5" t="n">
        <v>11577</v>
      </c>
      <c r="C5" s="5" t="n">
        <v>10866</v>
      </c>
      <c r="D5" s="5" t="n">
        <v>17074</v>
      </c>
    </row>
    <row r="6" spans="1:4">
      <c r="A6" s="4" t="s">
        <v>1310</v>
      </c>
      <c r="B6" s="5" t="n">
        <v>13056</v>
      </c>
      <c r="C6" s="5" t="n">
        <v>13847</v>
      </c>
      <c r="D6" s="5" t="n">
        <v>21342</v>
      </c>
    </row>
    <row r="7" spans="1:4">
      <c r="A7" s="4" t="s">
        <v>963</v>
      </c>
    </row>
    <row r="8" spans="1:4">
      <c r="A8" s="3" t="s">
        <v>1296</v>
      </c>
    </row>
    <row r="9" spans="1:4">
      <c r="A9" s="4" t="s">
        <v>1308</v>
      </c>
      <c r="B9" s="5" t="n">
        <v>1479</v>
      </c>
      <c r="C9" s="5" t="n">
        <v>1778</v>
      </c>
      <c r="D9" s="5" t="n">
        <v>677</v>
      </c>
    </row>
    <row r="10" spans="1:4">
      <c r="A10" s="4" t="s">
        <v>1311</v>
      </c>
    </row>
    <row r="11" spans="1:4">
      <c r="A11" s="3" t="s">
        <v>1296</v>
      </c>
    </row>
    <row r="12" spans="1:4">
      <c r="A12" s="4" t="s">
        <v>1308</v>
      </c>
      <c r="B12" s="8" t="n">
        <v>0</v>
      </c>
      <c r="C12" s="8" t="n">
        <v>1203</v>
      </c>
      <c r="D12" s="8" t="n">
        <v>359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0</v>
      </c>
      <c r="D2" s="2" t="s">
        <v>31</v>
      </c>
    </row>
    <row r="3" spans="1:4">
      <c r="A3" s="3" t="s">
        <v>1313</v>
      </c>
    </row>
    <row r="4" spans="1:4">
      <c r="A4" s="4" t="s">
        <v>1314</v>
      </c>
      <c r="B4" s="8" t="n">
        <v>5019</v>
      </c>
      <c r="C4" s="8" t="n">
        <v>8507</v>
      </c>
      <c r="D4" s="8" t="n">
        <v>7680</v>
      </c>
    </row>
    <row r="5" spans="1:4">
      <c r="A5" s="4" t="s">
        <v>1315</v>
      </c>
      <c r="B5" s="5" t="n">
        <v>11577</v>
      </c>
      <c r="C5" s="5" t="n">
        <v>10866</v>
      </c>
      <c r="D5" s="5" t="n">
        <v>17074</v>
      </c>
    </row>
    <row r="6" spans="1:4">
      <c r="A6" s="4" t="s">
        <v>1316</v>
      </c>
      <c r="B6" s="5" t="n">
        <v>-5557</v>
      </c>
      <c r="C6" s="5" t="n">
        <v>-14354</v>
      </c>
      <c r="D6" s="5" t="n">
        <v>-16247</v>
      </c>
    </row>
    <row r="7" spans="1:4">
      <c r="A7" s="4" t="s">
        <v>1317</v>
      </c>
      <c r="B7" s="5" t="n">
        <v>11039</v>
      </c>
      <c r="C7" s="5" t="n">
        <v>5019</v>
      </c>
      <c r="D7" s="5" t="n">
        <v>8507</v>
      </c>
    </row>
    <row r="8" spans="1:4">
      <c r="A8" s="4" t="s">
        <v>1318</v>
      </c>
    </row>
    <row r="9" spans="1:4">
      <c r="A9" s="3" t="s">
        <v>1313</v>
      </c>
    </row>
    <row r="10" spans="1:4">
      <c r="A10" s="4" t="s">
        <v>1314</v>
      </c>
      <c r="B10" s="5" t="n">
        <v>836</v>
      </c>
      <c r="C10" s="5" t="n">
        <v>5424</v>
      </c>
      <c r="D10" s="5" t="n">
        <v>7307</v>
      </c>
    </row>
    <row r="11" spans="1:4">
      <c r="A11" s="4" t="s">
        <v>1315</v>
      </c>
      <c r="B11" s="5" t="n">
        <v>9492</v>
      </c>
      <c r="C11" s="5" t="n">
        <v>7448</v>
      </c>
      <c r="D11" s="5" t="n">
        <v>10493</v>
      </c>
    </row>
    <row r="12" spans="1:4">
      <c r="A12" s="4" t="s">
        <v>1316</v>
      </c>
      <c r="B12" s="5" t="n">
        <v>-3096</v>
      </c>
      <c r="C12" s="5" t="n">
        <v>-12036</v>
      </c>
      <c r="D12" s="5" t="n">
        <v>-12376</v>
      </c>
    </row>
    <row r="13" spans="1:4">
      <c r="A13" s="4" t="s">
        <v>1317</v>
      </c>
      <c r="B13" s="5" t="n">
        <v>7232</v>
      </c>
      <c r="C13" s="5" t="n">
        <v>836</v>
      </c>
      <c r="D13" s="5" t="n">
        <v>5424</v>
      </c>
    </row>
    <row r="14" spans="1:4">
      <c r="A14" s="4" t="s">
        <v>1103</v>
      </c>
    </row>
    <row r="15" spans="1:4">
      <c r="A15" s="3" t="s">
        <v>1313</v>
      </c>
    </row>
    <row r="16" spans="1:4">
      <c r="A16" s="4" t="s">
        <v>1314</v>
      </c>
      <c r="B16" s="5" t="n">
        <v>0</v>
      </c>
      <c r="C16" s="5" t="n">
        <v>0</v>
      </c>
      <c r="D16" s="5" t="n">
        <v>0</v>
      </c>
    </row>
    <row r="17" spans="1:4">
      <c r="A17" s="4" t="s">
        <v>1315</v>
      </c>
      <c r="B17" s="5" t="n">
        <v>190</v>
      </c>
      <c r="C17" s="5" t="n">
        <v>-71</v>
      </c>
      <c r="D17" s="5" t="n">
        <v>64</v>
      </c>
    </row>
    <row r="18" spans="1:4">
      <c r="A18" s="4" t="s">
        <v>1316</v>
      </c>
      <c r="B18" s="5" t="n">
        <v>-190</v>
      </c>
      <c r="C18" s="5" t="n">
        <v>71</v>
      </c>
      <c r="D18" s="5" t="n">
        <v>-64</v>
      </c>
    </row>
    <row r="19" spans="1:4">
      <c r="A19" s="4" t="s">
        <v>1317</v>
      </c>
      <c r="B19" s="5" t="n">
        <v>0</v>
      </c>
      <c r="C19" s="5" t="n">
        <v>0</v>
      </c>
      <c r="D19" s="5" t="n">
        <v>0</v>
      </c>
    </row>
    <row r="20" spans="1:4">
      <c r="A20" s="4" t="s">
        <v>1319</v>
      </c>
    </row>
    <row r="21" spans="1:4">
      <c r="A21" s="3" t="s">
        <v>1313</v>
      </c>
    </row>
    <row r="22" spans="1:4">
      <c r="A22" s="4" t="s">
        <v>1314</v>
      </c>
      <c r="B22" s="5" t="n">
        <v>4183</v>
      </c>
      <c r="C22" s="5" t="n">
        <v>3083</v>
      </c>
      <c r="D22" s="5" t="n">
        <v>373</v>
      </c>
    </row>
    <row r="23" spans="1:4">
      <c r="A23" s="4" t="s">
        <v>1315</v>
      </c>
      <c r="B23" s="5" t="n">
        <v>1895</v>
      </c>
      <c r="C23" s="5" t="n">
        <v>3489</v>
      </c>
      <c r="D23" s="5" t="n">
        <v>6517</v>
      </c>
    </row>
    <row r="24" spans="1:4">
      <c r="A24" s="4" t="s">
        <v>1316</v>
      </c>
      <c r="B24" s="5" t="n">
        <v>-2271</v>
      </c>
      <c r="C24" s="5" t="n">
        <v>-2389</v>
      </c>
      <c r="D24" s="5" t="n">
        <v>-3807</v>
      </c>
    </row>
    <row r="25" spans="1:4">
      <c r="A25" s="4" t="s">
        <v>1317</v>
      </c>
      <c r="B25" s="8" t="n">
        <v>3807</v>
      </c>
      <c r="C25" s="8" t="n">
        <v>4183</v>
      </c>
      <c r="D25" s="8" t="n">
        <v>308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320</v>
      </c>
      <c r="B1" s="2" t="s">
        <v>1</v>
      </c>
    </row>
    <row r="2" spans="1:4">
      <c r="B2" s="2" t="s">
        <v>2</v>
      </c>
      <c r="C2" s="2" t="s">
        <v>30</v>
      </c>
      <c r="D2" s="2" t="s">
        <v>31</v>
      </c>
    </row>
    <row r="3" spans="1:4">
      <c r="A3" s="3" t="s">
        <v>270</v>
      </c>
    </row>
    <row r="4" spans="1:4">
      <c r="A4" s="4" t="s">
        <v>1321</v>
      </c>
      <c r="B4" s="7" t="n">
        <v>0.9</v>
      </c>
      <c r="C4" s="7" t="n">
        <v>1.7</v>
      </c>
      <c r="D4" s="7" t="n">
        <v>0.8</v>
      </c>
    </row>
    <row r="5" spans="1:4">
      <c r="A5" s="4" t="s">
        <v>1322</v>
      </c>
      <c r="B5" s="14" t="n">
        <v>66.09999999999999</v>
      </c>
      <c r="C5" s="14" t="n">
        <v>73.90000000000001</v>
      </c>
      <c r="D5" s="5" t="n">
        <v>57</v>
      </c>
    </row>
    <row r="6" spans="1:4">
      <c r="A6" s="4" t="s">
        <v>1323</v>
      </c>
      <c r="B6" s="8" t="n">
        <v>0</v>
      </c>
      <c r="C6" s="7" t="n">
        <v>0.6</v>
      </c>
      <c r="D6" s="7" t="n">
        <v>0.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24</v>
      </c>
      <c r="B1" s="2" t="s">
        <v>1</v>
      </c>
    </row>
    <row r="2" spans="1:4">
      <c r="B2" s="2" t="s">
        <v>2</v>
      </c>
      <c r="C2" s="2" t="s">
        <v>30</v>
      </c>
      <c r="D2" s="2" t="s">
        <v>31</v>
      </c>
    </row>
    <row r="3" spans="1:4">
      <c r="A3" s="3" t="s">
        <v>270</v>
      </c>
    </row>
    <row r="4" spans="1:4">
      <c r="A4" s="4" t="s">
        <v>1325</v>
      </c>
      <c r="B4" s="8" t="n">
        <v>10426</v>
      </c>
      <c r="C4" s="8" t="n">
        <v>3580</v>
      </c>
      <c r="D4" s="8" t="n">
        <v>-9254</v>
      </c>
    </row>
    <row r="5" spans="1:4">
      <c r="A5" s="4" t="s">
        <v>1326</v>
      </c>
      <c r="B5" s="5" t="n">
        <v>-2456</v>
      </c>
      <c r="C5" s="5" t="n">
        <v>-9671</v>
      </c>
      <c r="D5" s="5" t="n">
        <v>-2421</v>
      </c>
    </row>
    <row r="6" spans="1:4">
      <c r="A6" s="4" t="s">
        <v>1327</v>
      </c>
      <c r="B6" s="5" t="n">
        <v>-2247</v>
      </c>
      <c r="C6" s="5" t="n">
        <v>0</v>
      </c>
      <c r="D6" s="5" t="n">
        <v>0</v>
      </c>
    </row>
    <row r="7" spans="1:4">
      <c r="A7" s="4" t="s">
        <v>1328</v>
      </c>
      <c r="B7" s="5" t="n">
        <v>-2098</v>
      </c>
      <c r="C7" s="5" t="n">
        <v>-2630</v>
      </c>
      <c r="D7" s="5" t="n">
        <v>-2174</v>
      </c>
    </row>
    <row r="8" spans="1:4">
      <c r="A8" s="4" t="s">
        <v>1125</v>
      </c>
      <c r="B8" s="5" t="n">
        <v>-1624</v>
      </c>
      <c r="C8" s="5" t="n">
        <v>-1133</v>
      </c>
      <c r="D8" s="5" t="n">
        <v>216</v>
      </c>
    </row>
    <row r="9" spans="1:4">
      <c r="A9" s="4" t="s">
        <v>1329</v>
      </c>
      <c r="B9" s="5" t="n">
        <v>16</v>
      </c>
      <c r="C9" s="5" t="n">
        <v>-2971</v>
      </c>
      <c r="D9" s="5" t="n">
        <v>-487</v>
      </c>
    </row>
    <row r="10" spans="1:4">
      <c r="A10" s="4" t="s">
        <v>1330</v>
      </c>
      <c r="B10" s="8" t="n">
        <v>2017</v>
      </c>
      <c r="C10" s="8" t="n">
        <v>-12825</v>
      </c>
      <c r="D10" s="8" t="n">
        <v>-1412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1331</v>
      </c>
      <c r="B1" s="2" t="s">
        <v>674</v>
      </c>
    </row>
    <row r="2" spans="1:2">
      <c r="B2" s="2" t="s">
        <v>1332</v>
      </c>
    </row>
    <row r="3" spans="1:2">
      <c r="A3" s="3" t="s">
        <v>270</v>
      </c>
    </row>
    <row r="4" spans="1:2">
      <c r="A4" s="4" t="s">
        <v>1333</v>
      </c>
      <c r="B4" s="7" t="n">
        <v>8.4</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334</v>
      </c>
      <c r="B1" s="2" t="s">
        <v>1335</v>
      </c>
      <c r="C1" s="2" t="s">
        <v>2</v>
      </c>
      <c r="D1" s="2" t="s">
        <v>30</v>
      </c>
      <c r="E1" s="2" t="s">
        <v>31</v>
      </c>
    </row>
    <row r="2" spans="1:5">
      <c r="A2" s="3" t="s">
        <v>1336</v>
      </c>
    </row>
    <row r="3" spans="1:5">
      <c r="A3" s="4" t="s">
        <v>1337</v>
      </c>
      <c r="C3" s="8" t="n">
        <v>1240000000</v>
      </c>
      <c r="D3" s="8" t="n">
        <v>374063000</v>
      </c>
      <c r="E3" s="8" t="n">
        <v>477600000</v>
      </c>
    </row>
    <row r="4" spans="1:5">
      <c r="A4" s="4" t="s">
        <v>1338</v>
      </c>
      <c r="C4" s="5" t="n">
        <v>3600000</v>
      </c>
    </row>
    <row r="5" spans="1:5">
      <c r="A5" s="4" t="s">
        <v>41</v>
      </c>
      <c r="C5" s="5" t="n">
        <v>79034000</v>
      </c>
      <c r="D5" s="5" t="n">
        <v>77590000</v>
      </c>
      <c r="E5" s="5" t="n">
        <v>60632000</v>
      </c>
    </row>
    <row r="6" spans="1:5">
      <c r="A6" s="4" t="s">
        <v>1339</v>
      </c>
    </row>
    <row r="7" spans="1:5">
      <c r="A7" s="3" t="s">
        <v>1336</v>
      </c>
    </row>
    <row r="8" spans="1:5">
      <c r="A8" s="4" t="s">
        <v>1337</v>
      </c>
      <c r="B8" s="8" t="n">
        <v>480000000</v>
      </c>
    </row>
    <row r="9" spans="1:5">
      <c r="A9" s="4" t="s">
        <v>1340</v>
      </c>
    </row>
    <row r="10" spans="1:5">
      <c r="A10" s="3" t="s">
        <v>1336</v>
      </c>
    </row>
    <row r="11" spans="1:5">
      <c r="A11" s="4" t="s">
        <v>1341</v>
      </c>
      <c r="C11" s="5" t="n">
        <v>488300000</v>
      </c>
    </row>
    <row r="12" spans="1:5">
      <c r="A12" s="4" t="s">
        <v>1342</v>
      </c>
    </row>
    <row r="13" spans="1:5">
      <c r="A13" s="3" t="s">
        <v>1336</v>
      </c>
    </row>
    <row r="14" spans="1:5">
      <c r="A14" s="4" t="s">
        <v>1341</v>
      </c>
      <c r="C14" s="5" t="n">
        <v>426000000</v>
      </c>
    </row>
    <row r="15" spans="1:5">
      <c r="A15" s="4" t="s">
        <v>1343</v>
      </c>
    </row>
    <row r="16" spans="1:5">
      <c r="A16" s="3" t="s">
        <v>1336</v>
      </c>
    </row>
    <row r="17" spans="1:5">
      <c r="A17" s="4" t="s">
        <v>1338</v>
      </c>
      <c r="C17" s="5" t="n">
        <v>3400000</v>
      </c>
    </row>
    <row r="18" spans="1:5">
      <c r="A18" s="4" t="s">
        <v>1344</v>
      </c>
      <c r="C18" s="5" t="n">
        <v>0</v>
      </c>
    </row>
    <row r="19" spans="1:5">
      <c r="A19" s="4" t="s">
        <v>1345</v>
      </c>
    </row>
    <row r="20" spans="1:5">
      <c r="A20" s="3" t="s">
        <v>1336</v>
      </c>
    </row>
    <row r="21" spans="1:5">
      <c r="A21" s="4" t="s">
        <v>1341</v>
      </c>
      <c r="C21" s="5" t="n">
        <v>124500000</v>
      </c>
    </row>
    <row r="22" spans="1:5">
      <c r="A22" s="4" t="s">
        <v>1346</v>
      </c>
    </row>
    <row r="23" spans="1:5">
      <c r="A23" s="3" t="s">
        <v>1336</v>
      </c>
    </row>
    <row r="24" spans="1:5">
      <c r="A24" s="4" t="s">
        <v>1341</v>
      </c>
      <c r="C24" s="5" t="n">
        <v>76300000</v>
      </c>
    </row>
    <row r="25" spans="1:5">
      <c r="A25" s="4" t="s">
        <v>1347</v>
      </c>
    </row>
    <row r="26" spans="1:5">
      <c r="A26" s="3" t="s">
        <v>1336</v>
      </c>
    </row>
    <row r="27" spans="1:5">
      <c r="A27" s="4" t="s">
        <v>1341</v>
      </c>
      <c r="C27" s="5" t="n">
        <v>121000000</v>
      </c>
    </row>
    <row r="28" spans="1:5">
      <c r="A28" s="4" t="s">
        <v>1348</v>
      </c>
    </row>
    <row r="29" spans="1:5">
      <c r="A29" s="3" t="s">
        <v>1336</v>
      </c>
    </row>
    <row r="30" spans="1:5">
      <c r="A30" s="4" t="s">
        <v>1349</v>
      </c>
      <c r="C30" s="5" t="n">
        <v>6300000</v>
      </c>
      <c r="D30" s="5" t="n">
        <v>900000</v>
      </c>
      <c r="E30" s="5" t="n">
        <v>900000</v>
      </c>
    </row>
    <row r="31" spans="1:5">
      <c r="A31" s="4" t="s">
        <v>1350</v>
      </c>
    </row>
    <row r="32" spans="1:5">
      <c r="A32" s="3" t="s">
        <v>1336</v>
      </c>
    </row>
    <row r="33" spans="1:5">
      <c r="A33" s="4" t="s">
        <v>41</v>
      </c>
      <c r="C33" s="8" t="n">
        <v>8900000</v>
      </c>
      <c r="D33" s="8" t="n">
        <v>5000000</v>
      </c>
      <c r="E33" s="8" t="n">
        <v>70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51</v>
      </c>
      <c r="B1" s="2" t="s">
        <v>594</v>
      </c>
    </row>
    <row r="2" spans="1:2">
      <c r="A2" s="4" t="s">
        <v>1352</v>
      </c>
    </row>
    <row r="3" spans="1:2">
      <c r="A3" s="3" t="s">
        <v>1336</v>
      </c>
    </row>
    <row r="4" spans="1:2">
      <c r="A4" s="4" t="s">
        <v>1341</v>
      </c>
      <c r="B4" s="8" t="n">
        <v>273000</v>
      </c>
    </row>
    <row r="5" spans="1:2">
      <c r="A5" s="4" t="s">
        <v>1353</v>
      </c>
      <c r="B5" s="4" t="s">
        <v>1354</v>
      </c>
    </row>
    <row r="6" spans="1:2">
      <c r="A6" s="4" t="s">
        <v>1355</v>
      </c>
    </row>
    <row r="7" spans="1:2">
      <c r="A7" s="3" t="s">
        <v>1336</v>
      </c>
    </row>
    <row r="8" spans="1:2">
      <c r="A8" s="4" t="s">
        <v>1341</v>
      </c>
      <c r="B8" s="8" t="n">
        <v>486000</v>
      </c>
    </row>
    <row r="9" spans="1:2">
      <c r="A9" s="4" t="s">
        <v>1353</v>
      </c>
      <c r="B9" s="4" t="s">
        <v>1356</v>
      </c>
    </row>
    <row r="10" spans="1:2">
      <c r="A10" s="4" t="s">
        <v>1357</v>
      </c>
    </row>
    <row r="11" spans="1:2">
      <c r="A11" s="3" t="s">
        <v>1336</v>
      </c>
    </row>
    <row r="12" spans="1:2">
      <c r="A12" s="4" t="s">
        <v>1341</v>
      </c>
      <c r="B12" s="8" t="n">
        <v>759000</v>
      </c>
    </row>
    <row r="13" spans="1:2">
      <c r="A13" s="4" t="s">
        <v>1353</v>
      </c>
      <c r="B13" s="4" t="s">
        <v>1358</v>
      </c>
    </row>
    <row r="14" spans="1:2">
      <c r="A14" s="4" t="s">
        <v>1359</v>
      </c>
    </row>
    <row r="15" spans="1:2">
      <c r="A15" s="3" t="s">
        <v>1336</v>
      </c>
    </row>
    <row r="16" spans="1:2">
      <c r="A16" s="4" t="s">
        <v>1341</v>
      </c>
      <c r="B16" s="8" t="n">
        <v>914250</v>
      </c>
    </row>
    <row r="17" spans="1:2">
      <c r="A17" s="4" t="s">
        <v>1353</v>
      </c>
      <c r="B17" s="4" t="s">
        <v>136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v>
      </c>
      <c r="C1" s="2" t="s">
        <v>30</v>
      </c>
    </row>
    <row r="2" spans="1:3">
      <c r="A2" s="4" t="s">
        <v>1362</v>
      </c>
    </row>
    <row r="3" spans="1:3">
      <c r="A3" s="3" t="s">
        <v>1363</v>
      </c>
    </row>
    <row r="4" spans="1:3">
      <c r="A4" s="4" t="s">
        <v>1364</v>
      </c>
      <c r="B4" s="8" t="n">
        <v>2235</v>
      </c>
      <c r="C4" s="8" t="n">
        <v>6309</v>
      </c>
    </row>
    <row r="5" spans="1:3">
      <c r="A5" s="4" t="s">
        <v>1365</v>
      </c>
    </row>
    <row r="6" spans="1:3">
      <c r="A6" s="3" t="s">
        <v>1363</v>
      </c>
    </row>
    <row r="7" spans="1:3">
      <c r="A7" s="4" t="s">
        <v>1366</v>
      </c>
      <c r="B7" s="5" t="n">
        <v>2905</v>
      </c>
      <c r="C7" s="5" t="n">
        <v>691</v>
      </c>
    </row>
    <row r="8" spans="1:3">
      <c r="A8" s="4" t="s">
        <v>1367</v>
      </c>
    </row>
    <row r="9" spans="1:3">
      <c r="A9" s="3" t="s">
        <v>1363</v>
      </c>
    </row>
    <row r="10" spans="1:3">
      <c r="A10" s="4" t="s">
        <v>1366</v>
      </c>
      <c r="B10" s="5" t="n">
        <v>0</v>
      </c>
      <c r="C10" s="5" t="n">
        <v>9050</v>
      </c>
    </row>
    <row r="11" spans="1:3">
      <c r="A11" s="4" t="s">
        <v>1368</v>
      </c>
    </row>
    <row r="12" spans="1:3">
      <c r="A12" s="3" t="s">
        <v>1363</v>
      </c>
    </row>
    <row r="13" spans="1:3">
      <c r="A13" s="4" t="s">
        <v>1366</v>
      </c>
      <c r="B13" s="8" t="n">
        <v>0</v>
      </c>
      <c r="C13" s="8" t="n">
        <v>387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2</v>
      </c>
      <c r="C1" s="2" t="s">
        <v>30</v>
      </c>
    </row>
    <row r="2" spans="1:3">
      <c r="A2" s="3" t="s">
        <v>1370</v>
      </c>
    </row>
    <row r="3" spans="1:3">
      <c r="A3" s="4" t="s">
        <v>1371</v>
      </c>
      <c r="B3" s="8" t="n">
        <v>44091</v>
      </c>
      <c r="C3" s="8" t="n">
        <v>6059</v>
      </c>
    </row>
    <row r="4" spans="1:3">
      <c r="A4" s="4" t="s">
        <v>1372</v>
      </c>
      <c r="B4" s="5" t="n">
        <v>2235</v>
      </c>
      <c r="C4" s="5" t="n">
        <v>6309</v>
      </c>
    </row>
    <row r="5" spans="1:3">
      <c r="A5" s="4" t="s">
        <v>1373</v>
      </c>
      <c r="B5" s="5" t="n">
        <v>-2905</v>
      </c>
      <c r="C5" s="5" t="n">
        <v>-13619</v>
      </c>
    </row>
    <row r="6" spans="1:3">
      <c r="A6" s="4" t="s">
        <v>124</v>
      </c>
      <c r="B6" s="5" t="n">
        <v>399166</v>
      </c>
      <c r="C6" s="5" t="n">
        <v>308340</v>
      </c>
    </row>
    <row r="7" spans="1:3">
      <c r="A7" s="4" t="s">
        <v>1374</v>
      </c>
      <c r="B7" s="5" t="n">
        <v>100697</v>
      </c>
      <c r="C7" s="5" t="n">
        <v>15482</v>
      </c>
    </row>
    <row r="8" spans="1:3">
      <c r="A8" s="4" t="s">
        <v>1375</v>
      </c>
    </row>
    <row r="9" spans="1:3">
      <c r="A9" s="3" t="s">
        <v>1370</v>
      </c>
    </row>
    <row r="10" spans="1:3">
      <c r="A10" s="4" t="s">
        <v>1376</v>
      </c>
      <c r="B10" s="5" t="n">
        <v>17859</v>
      </c>
      <c r="C10" s="5" t="n">
        <v>5873</v>
      </c>
    </row>
    <row r="11" spans="1:3">
      <c r="A11" s="4" t="s">
        <v>1377</v>
      </c>
    </row>
    <row r="12" spans="1:3">
      <c r="A12" s="3" t="s">
        <v>1370</v>
      </c>
    </row>
    <row r="13" spans="1:3">
      <c r="A13" s="4" t="s">
        <v>1376</v>
      </c>
      <c r="B13" s="5" t="n">
        <v>25122</v>
      </c>
      <c r="C13" s="5" t="n">
        <v>30953</v>
      </c>
    </row>
    <row r="14" spans="1:3">
      <c r="A14" s="4" t="s">
        <v>1378</v>
      </c>
    </row>
    <row r="15" spans="1:3">
      <c r="A15" s="3" t="s">
        <v>1370</v>
      </c>
    </row>
    <row r="16" spans="1:3">
      <c r="A16" s="4" t="s">
        <v>1376</v>
      </c>
      <c r="B16" s="5" t="n">
        <v>98432</v>
      </c>
      <c r="C16" s="5" t="n">
        <v>77934</v>
      </c>
    </row>
    <row r="17" spans="1:3">
      <c r="A17" s="4" t="s">
        <v>1379</v>
      </c>
    </row>
    <row r="18" spans="1:3">
      <c r="A18" s="3" t="s">
        <v>1370</v>
      </c>
    </row>
    <row r="19" spans="1:3">
      <c r="A19" s="4" t="s">
        <v>1376</v>
      </c>
      <c r="B19" s="5" t="n">
        <v>839</v>
      </c>
      <c r="C19" s="5" t="n">
        <v>580</v>
      </c>
    </row>
    <row r="20" spans="1:3">
      <c r="A20" s="4" t="s">
        <v>1380</v>
      </c>
    </row>
    <row r="21" spans="1:3">
      <c r="A21" s="3" t="s">
        <v>1370</v>
      </c>
    </row>
    <row r="22" spans="1:3">
      <c r="A22" s="4" t="s">
        <v>1376</v>
      </c>
      <c r="B22" s="5" t="n">
        <v>32444</v>
      </c>
      <c r="C22" s="5" t="n">
        <v>48978</v>
      </c>
    </row>
    <row r="23" spans="1:3">
      <c r="A23" s="4" t="s">
        <v>1381</v>
      </c>
    </row>
    <row r="24" spans="1:3">
      <c r="A24" s="3" t="s">
        <v>1370</v>
      </c>
    </row>
    <row r="25" spans="1:3">
      <c r="A25" s="4" t="s">
        <v>1376</v>
      </c>
      <c r="B25" s="5" t="n">
        <v>80352</v>
      </c>
      <c r="C25" s="5" t="n">
        <v>129791</v>
      </c>
    </row>
    <row r="26" spans="1:3">
      <c r="A26" s="4" t="s">
        <v>1382</v>
      </c>
    </row>
    <row r="27" spans="1:3">
      <c r="A27" s="3" t="s">
        <v>1370</v>
      </c>
    </row>
    <row r="28" spans="1:3">
      <c r="A28" s="4" t="s">
        <v>1376</v>
      </c>
      <c r="B28" s="5" t="n">
        <v>100697</v>
      </c>
      <c r="C28" s="5" t="n">
        <v>15482</v>
      </c>
    </row>
    <row r="29" spans="1:3">
      <c r="A29" s="4" t="s">
        <v>1374</v>
      </c>
      <c r="B29" s="5" t="n">
        <v>100697</v>
      </c>
      <c r="C29" s="5" t="n">
        <v>15482</v>
      </c>
    </row>
    <row r="30" spans="1:3">
      <c r="A30" s="15" t="n">
        <v>1</v>
      </c>
    </row>
    <row r="31" spans="1:3">
      <c r="A31" s="3" t="s">
        <v>1370</v>
      </c>
    </row>
    <row r="32" spans="1:3">
      <c r="A32" s="4" t="s">
        <v>1371</v>
      </c>
      <c r="B32" s="5" t="n">
        <v>0</v>
      </c>
      <c r="C32" s="5" t="n">
        <v>0</v>
      </c>
    </row>
    <row r="33" spans="1:3">
      <c r="A33" s="4" t="s">
        <v>1372</v>
      </c>
      <c r="B33" s="5" t="n">
        <v>0</v>
      </c>
      <c r="C33" s="5" t="n">
        <v>0</v>
      </c>
    </row>
    <row r="34" spans="1:3">
      <c r="A34" s="4" t="s">
        <v>1373</v>
      </c>
      <c r="B34" s="5" t="n">
        <v>0</v>
      </c>
      <c r="C34" s="5" t="n">
        <v>0</v>
      </c>
    </row>
    <row r="35" spans="1:3">
      <c r="A35" s="4" t="s">
        <v>124</v>
      </c>
      <c r="B35" s="5" t="n">
        <v>57566</v>
      </c>
      <c r="C35" s="5" t="n">
        <v>79273</v>
      </c>
    </row>
    <row r="36" spans="1:3">
      <c r="A36" s="4" t="s">
        <v>1383</v>
      </c>
    </row>
    <row r="37" spans="1:3">
      <c r="A37" s="3" t="s">
        <v>1370</v>
      </c>
    </row>
    <row r="38" spans="1:3">
      <c r="A38" s="4" t="s">
        <v>1376</v>
      </c>
      <c r="B38" s="5" t="n">
        <v>0</v>
      </c>
    </row>
    <row r="39" spans="1:3">
      <c r="A39" s="4" t="s">
        <v>1384</v>
      </c>
    </row>
    <row r="40" spans="1:3">
      <c r="A40" s="3" t="s">
        <v>1370</v>
      </c>
    </row>
    <row r="41" spans="1:3">
      <c r="A41" s="4" t="s">
        <v>1376</v>
      </c>
      <c r="B41" s="5" t="n">
        <v>25122</v>
      </c>
      <c r="C41" s="5" t="n">
        <v>30953</v>
      </c>
    </row>
    <row r="42" spans="1:3">
      <c r="A42" s="4" t="s">
        <v>1385</v>
      </c>
    </row>
    <row r="43" spans="1:3">
      <c r="A43" s="3" t="s">
        <v>1370</v>
      </c>
    </row>
    <row r="44" spans="1:3">
      <c r="A44" s="4" t="s">
        <v>1376</v>
      </c>
      <c r="B44" s="5" t="n">
        <v>0</v>
      </c>
      <c r="C44" s="5" t="n">
        <v>0</v>
      </c>
    </row>
    <row r="45" spans="1:3">
      <c r="A45" s="4" t="s">
        <v>1386</v>
      </c>
    </row>
    <row r="46" spans="1:3">
      <c r="A46" s="3" t="s">
        <v>1370</v>
      </c>
    </row>
    <row r="47" spans="1:3">
      <c r="A47" s="4" t="s">
        <v>1376</v>
      </c>
      <c r="B47" s="5" t="n">
        <v>0</v>
      </c>
      <c r="C47" s="5" t="n">
        <v>0</v>
      </c>
    </row>
    <row r="48" spans="1:3">
      <c r="A48" s="4" t="s">
        <v>1387</v>
      </c>
    </row>
    <row r="49" spans="1:3">
      <c r="A49" s="3" t="s">
        <v>1370</v>
      </c>
    </row>
    <row r="50" spans="1:3">
      <c r="A50" s="4" t="s">
        <v>1376</v>
      </c>
      <c r="B50" s="5" t="n">
        <v>32444</v>
      </c>
      <c r="C50" s="5" t="n">
        <v>48320</v>
      </c>
    </row>
    <row r="51" spans="1:3">
      <c r="A51" s="4" t="s">
        <v>1388</v>
      </c>
    </row>
    <row r="52" spans="1:3">
      <c r="A52" s="3" t="s">
        <v>1370</v>
      </c>
    </row>
    <row r="53" spans="1:3">
      <c r="A53" s="4" t="s">
        <v>1376</v>
      </c>
      <c r="B53" s="5" t="n">
        <v>0</v>
      </c>
      <c r="C53" s="5" t="n">
        <v>0</v>
      </c>
    </row>
    <row r="54" spans="1:3">
      <c r="A54" s="4" t="s">
        <v>1389</v>
      </c>
    </row>
    <row r="55" spans="1:3">
      <c r="A55" s="3" t="s">
        <v>1370</v>
      </c>
    </row>
    <row r="56" spans="1:3">
      <c r="A56" s="4" t="s">
        <v>1376</v>
      </c>
      <c r="B56" s="5" t="n">
        <v>0</v>
      </c>
      <c r="C56" s="5" t="n">
        <v>0</v>
      </c>
    </row>
    <row r="57" spans="1:3">
      <c r="A57" s="15" t="n">
        <v>2</v>
      </c>
    </row>
    <row r="58" spans="1:3">
      <c r="A58" s="3" t="s">
        <v>1370</v>
      </c>
    </row>
    <row r="59" spans="1:3">
      <c r="A59" s="4" t="s">
        <v>1371</v>
      </c>
      <c r="B59" s="5" t="n">
        <v>44091</v>
      </c>
      <c r="C59" s="5" t="n">
        <v>6059</v>
      </c>
    </row>
    <row r="60" spans="1:3">
      <c r="A60" s="4" t="s">
        <v>1372</v>
      </c>
      <c r="B60" s="5" t="n">
        <v>2235</v>
      </c>
      <c r="C60" s="5" t="n">
        <v>6309</v>
      </c>
    </row>
    <row r="61" spans="1:3">
      <c r="A61" s="4" t="s">
        <v>1373</v>
      </c>
      <c r="B61" s="5" t="n">
        <v>-2905</v>
      </c>
      <c r="C61" s="5" t="n">
        <v>-13619</v>
      </c>
    </row>
    <row r="62" spans="1:3">
      <c r="A62" s="4" t="s">
        <v>124</v>
      </c>
      <c r="B62" s="5" t="n">
        <v>240903</v>
      </c>
      <c r="C62" s="5" t="n">
        <v>212927</v>
      </c>
    </row>
    <row r="63" spans="1:3">
      <c r="A63" s="4" t="s">
        <v>1390</v>
      </c>
    </row>
    <row r="64" spans="1:3">
      <c r="A64" s="3" t="s">
        <v>1370</v>
      </c>
    </row>
    <row r="65" spans="1:3">
      <c r="A65" s="4" t="s">
        <v>1376</v>
      </c>
      <c r="B65" s="5" t="n">
        <v>17859</v>
      </c>
      <c r="C65" s="5" t="n">
        <v>5873</v>
      </c>
    </row>
    <row r="66" spans="1:3">
      <c r="A66" s="4" t="s">
        <v>1391</v>
      </c>
    </row>
    <row r="67" spans="1:3">
      <c r="A67" s="3" t="s">
        <v>1370</v>
      </c>
    </row>
    <row r="68" spans="1:3">
      <c r="A68" s="4" t="s">
        <v>1376</v>
      </c>
      <c r="B68" s="5" t="n">
        <v>0</v>
      </c>
      <c r="C68" s="5" t="n">
        <v>0</v>
      </c>
    </row>
    <row r="69" spans="1:3">
      <c r="A69" s="4" t="s">
        <v>1392</v>
      </c>
    </row>
    <row r="70" spans="1:3">
      <c r="A70" s="3" t="s">
        <v>1370</v>
      </c>
    </row>
    <row r="71" spans="1:3">
      <c r="A71" s="4" t="s">
        <v>1376</v>
      </c>
      <c r="B71" s="5" t="n">
        <v>98432</v>
      </c>
      <c r="C71" s="5" t="n">
        <v>77934</v>
      </c>
    </row>
    <row r="72" spans="1:3">
      <c r="A72" s="4" t="s">
        <v>1393</v>
      </c>
    </row>
    <row r="73" spans="1:3">
      <c r="A73" s="3" t="s">
        <v>1370</v>
      </c>
    </row>
    <row r="74" spans="1:3">
      <c r="A74" s="4" t="s">
        <v>1376</v>
      </c>
      <c r="B74" s="5" t="n">
        <v>839</v>
      </c>
      <c r="C74" s="5" t="n">
        <v>580</v>
      </c>
    </row>
    <row r="75" spans="1:3">
      <c r="A75" s="4" t="s">
        <v>1394</v>
      </c>
    </row>
    <row r="76" spans="1:3">
      <c r="A76" s="3" t="s">
        <v>1370</v>
      </c>
    </row>
    <row r="77" spans="1:3">
      <c r="A77" s="4" t="s">
        <v>1376</v>
      </c>
      <c r="B77" s="5" t="n">
        <v>0</v>
      </c>
      <c r="C77" s="5" t="n">
        <v>0</v>
      </c>
    </row>
    <row r="78" spans="1:3">
      <c r="A78" s="4" t="s">
        <v>1395</v>
      </c>
    </row>
    <row r="79" spans="1:3">
      <c r="A79" s="3" t="s">
        <v>1370</v>
      </c>
    </row>
    <row r="80" spans="1:3">
      <c r="A80" s="4" t="s">
        <v>1376</v>
      </c>
      <c r="B80" s="5" t="n">
        <v>80352</v>
      </c>
      <c r="C80" s="5" t="n">
        <v>129791</v>
      </c>
    </row>
    <row r="81" spans="1:3">
      <c r="A81" s="4" t="s">
        <v>1396</v>
      </c>
    </row>
    <row r="82" spans="1:3">
      <c r="A82" s="3" t="s">
        <v>1370</v>
      </c>
    </row>
    <row r="83" spans="1:3">
      <c r="A83" s="4" t="s">
        <v>1376</v>
      </c>
      <c r="B83" s="5" t="n">
        <v>0</v>
      </c>
      <c r="C83" s="5" t="n">
        <v>0</v>
      </c>
    </row>
    <row r="84" spans="1:3">
      <c r="A84" s="15" t="n">
        <v>3</v>
      </c>
    </row>
    <row r="85" spans="1:3">
      <c r="A85" s="3" t="s">
        <v>1370</v>
      </c>
    </row>
    <row r="86" spans="1:3">
      <c r="A86" s="4" t="s">
        <v>1371</v>
      </c>
      <c r="B86" s="5" t="n">
        <v>0</v>
      </c>
      <c r="C86" s="5" t="n">
        <v>0</v>
      </c>
    </row>
    <row r="87" spans="1:3">
      <c r="A87" s="4" t="s">
        <v>1372</v>
      </c>
      <c r="B87" s="5" t="n">
        <v>0</v>
      </c>
      <c r="C87" s="5" t="n">
        <v>0</v>
      </c>
    </row>
    <row r="88" spans="1:3">
      <c r="A88" s="4" t="s">
        <v>1373</v>
      </c>
      <c r="B88" s="5" t="n">
        <v>0</v>
      </c>
      <c r="C88" s="5" t="n">
        <v>0</v>
      </c>
    </row>
    <row r="89" spans="1:3">
      <c r="A89" s="4" t="s">
        <v>124</v>
      </c>
      <c r="B89" s="5" t="n">
        <v>0</v>
      </c>
      <c r="C89" s="5" t="n">
        <v>658</v>
      </c>
    </row>
    <row r="90" spans="1:3">
      <c r="A90" s="4" t="s">
        <v>1397</v>
      </c>
    </row>
    <row r="91" spans="1:3">
      <c r="A91" s="3" t="s">
        <v>1370</v>
      </c>
    </row>
    <row r="92" spans="1:3">
      <c r="A92" s="4" t="s">
        <v>1376</v>
      </c>
      <c r="B92" s="5" t="n">
        <v>0</v>
      </c>
      <c r="C92" s="5" t="n">
        <v>0</v>
      </c>
    </row>
    <row r="93" spans="1:3">
      <c r="A93" s="4" t="s">
        <v>1398</v>
      </c>
    </row>
    <row r="94" spans="1:3">
      <c r="A94" s="3" t="s">
        <v>1370</v>
      </c>
    </row>
    <row r="95" spans="1:3">
      <c r="A95" s="4" t="s">
        <v>1376</v>
      </c>
      <c r="B95" s="5" t="n">
        <v>0</v>
      </c>
      <c r="C95" s="5" t="n">
        <v>0</v>
      </c>
    </row>
    <row r="96" spans="1:3">
      <c r="A96" s="4" t="s">
        <v>1399</v>
      </c>
    </row>
    <row r="97" spans="1:3">
      <c r="A97" s="3" t="s">
        <v>1370</v>
      </c>
    </row>
    <row r="98" spans="1:3">
      <c r="A98" s="4" t="s">
        <v>1376</v>
      </c>
      <c r="B98" s="5" t="n">
        <v>0</v>
      </c>
      <c r="C98" s="5" t="n">
        <v>0</v>
      </c>
    </row>
    <row r="99" spans="1:3">
      <c r="A99" s="4" t="s">
        <v>1400</v>
      </c>
    </row>
    <row r="100" spans="1:3">
      <c r="A100" s="3" t="s">
        <v>1370</v>
      </c>
    </row>
    <row r="101" spans="1:3">
      <c r="A101" s="4" t="s">
        <v>1376</v>
      </c>
      <c r="B101" s="5" t="n">
        <v>0</v>
      </c>
      <c r="C101" s="5" t="n">
        <v>0</v>
      </c>
    </row>
    <row r="102" spans="1:3">
      <c r="A102" s="4" t="s">
        <v>1401</v>
      </c>
    </row>
    <row r="103" spans="1:3">
      <c r="A103" s="3" t="s">
        <v>1370</v>
      </c>
    </row>
    <row r="104" spans="1:3">
      <c r="A104" s="4" t="s">
        <v>1376</v>
      </c>
      <c r="B104" s="5" t="n">
        <v>0</v>
      </c>
      <c r="C104" s="5" t="n">
        <v>658</v>
      </c>
    </row>
    <row r="105" spans="1:3">
      <c r="A105" s="4" t="s">
        <v>1402</v>
      </c>
    </row>
    <row r="106" spans="1:3">
      <c r="A106" s="3" t="s">
        <v>1370</v>
      </c>
    </row>
    <row r="107" spans="1:3">
      <c r="A107" s="4" t="s">
        <v>1376</v>
      </c>
      <c r="B107" s="5" t="n">
        <v>0</v>
      </c>
      <c r="C107" s="5" t="n">
        <v>0</v>
      </c>
    </row>
    <row r="108" spans="1:3">
      <c r="A108" s="4" t="s">
        <v>1403</v>
      </c>
    </row>
    <row r="109" spans="1:3">
      <c r="A109" s="3" t="s">
        <v>1370</v>
      </c>
    </row>
    <row r="110" spans="1:3">
      <c r="A110" s="4" t="s">
        <v>1376</v>
      </c>
      <c r="B110" s="8" t="n">
        <v>0</v>
      </c>
      <c r="C110" s="8"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v>
      </c>
      <c r="C1" s="2" t="s">
        <v>30</v>
      </c>
    </row>
    <row r="2" spans="1:3">
      <c r="A2" s="3" t="s">
        <v>1405</v>
      </c>
    </row>
    <row r="3" spans="1:3">
      <c r="A3" s="4" t="s">
        <v>963</v>
      </c>
      <c r="B3" s="8" t="n">
        <v>914</v>
      </c>
      <c r="C3" s="8" t="n">
        <v>1445</v>
      </c>
    </row>
    <row r="4" spans="1:3">
      <c r="A4" s="4" t="s">
        <v>124</v>
      </c>
      <c r="B4" s="5" t="n">
        <v>914</v>
      </c>
      <c r="C4" s="5" t="n">
        <v>1445</v>
      </c>
    </row>
    <row r="5" spans="1:3">
      <c r="A5" s="4" t="s">
        <v>1406</v>
      </c>
    </row>
    <row r="6" spans="1:3">
      <c r="A6" s="3" t="s">
        <v>1405</v>
      </c>
    </row>
    <row r="7" spans="1:3">
      <c r="A7" s="4" t="s">
        <v>963</v>
      </c>
      <c r="B7" s="5" t="n">
        <v>1473</v>
      </c>
      <c r="C7" s="5" t="n">
        <v>1602</v>
      </c>
    </row>
    <row r="8" spans="1:3">
      <c r="A8" s="4" t="s">
        <v>124</v>
      </c>
      <c r="B8" s="5" t="n">
        <v>1473</v>
      </c>
      <c r="C8" s="5" t="n">
        <v>1602</v>
      </c>
    </row>
    <row r="9" spans="1:3">
      <c r="A9" s="15" t="n">
        <v>1</v>
      </c>
    </row>
    <row r="10" spans="1:3">
      <c r="A10" s="3" t="s">
        <v>1405</v>
      </c>
    </row>
    <row r="11" spans="1:3">
      <c r="A11" s="4" t="s">
        <v>963</v>
      </c>
      <c r="B11" s="5" t="n">
        <v>0</v>
      </c>
      <c r="C11" s="5" t="n">
        <v>0</v>
      </c>
    </row>
    <row r="12" spans="1:3">
      <c r="A12" s="4" t="s">
        <v>124</v>
      </c>
      <c r="B12" s="5" t="n">
        <v>0</v>
      </c>
      <c r="C12" s="5" t="n">
        <v>0</v>
      </c>
    </row>
    <row r="13" spans="1:3">
      <c r="A13" s="15" t="n">
        <v>2</v>
      </c>
    </row>
    <row r="14" spans="1:3">
      <c r="A14" s="3" t="s">
        <v>1405</v>
      </c>
    </row>
    <row r="15" spans="1:3">
      <c r="A15" s="4" t="s">
        <v>963</v>
      </c>
      <c r="B15" s="5" t="n">
        <v>0</v>
      </c>
      <c r="C15" s="5" t="n">
        <v>0</v>
      </c>
    </row>
    <row r="16" spans="1:3">
      <c r="A16" s="4" t="s">
        <v>124</v>
      </c>
      <c r="B16" s="5" t="n">
        <v>0</v>
      </c>
      <c r="C16" s="5" t="n">
        <v>0</v>
      </c>
    </row>
    <row r="17" spans="1:3">
      <c r="A17" s="15" t="n">
        <v>3</v>
      </c>
    </row>
    <row r="18" spans="1:3">
      <c r="A18" s="3" t="s">
        <v>1405</v>
      </c>
    </row>
    <row r="19" spans="1:3">
      <c r="A19" s="4" t="s">
        <v>963</v>
      </c>
      <c r="B19" s="5" t="n">
        <v>914</v>
      </c>
      <c r="C19" s="5" t="n">
        <v>1445</v>
      </c>
    </row>
    <row r="20" spans="1:3">
      <c r="A20" s="4" t="s">
        <v>124</v>
      </c>
      <c r="B20" s="8" t="n">
        <v>914</v>
      </c>
      <c r="C20" s="8" t="n">
        <v>144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7</v>
      </c>
      <c r="B1" s="2" t="s">
        <v>1</v>
      </c>
    </row>
    <row r="2" spans="1:3">
      <c r="B2" s="2" t="s">
        <v>2</v>
      </c>
      <c r="C2" s="2" t="s">
        <v>30</v>
      </c>
    </row>
    <row r="3" spans="1:3">
      <c r="A3" s="4" t="s">
        <v>1408</v>
      </c>
    </row>
    <row r="4" spans="1:3">
      <c r="A4" s="3" t="s">
        <v>1370</v>
      </c>
    </row>
    <row r="5" spans="1:3">
      <c r="A5" s="4" t="s">
        <v>1409</v>
      </c>
      <c r="B5" s="7" t="n">
        <v>8.699999999999999</v>
      </c>
      <c r="C5" s="8" t="n">
        <v>22</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410</v>
      </c>
      <c r="B1" s="2" t="s">
        <v>1411</v>
      </c>
      <c r="C1" s="2" t="s">
        <v>1412</v>
      </c>
      <c r="D1" s="2" t="s">
        <v>31</v>
      </c>
      <c r="E1" s="2" t="s">
        <v>1413</v>
      </c>
    </row>
    <row r="2" spans="1:5">
      <c r="A2" s="4" t="s">
        <v>1414</v>
      </c>
    </row>
    <row r="3" spans="1:5">
      <c r="A3" s="3" t="s">
        <v>1415</v>
      </c>
    </row>
    <row r="4" spans="1:5">
      <c r="A4" s="4" t="s">
        <v>1416</v>
      </c>
      <c r="D4" s="8" t="n">
        <v>5000000</v>
      </c>
    </row>
    <row r="5" spans="1:5">
      <c r="A5" s="4" t="s">
        <v>1417</v>
      </c>
      <c r="E5" s="8" t="n">
        <v>15700000</v>
      </c>
    </row>
    <row r="6" spans="1:5">
      <c r="A6" s="4" t="s">
        <v>1418</v>
      </c>
      <c r="E6" s="8" t="n">
        <v>10700000</v>
      </c>
    </row>
    <row r="7" spans="1:5">
      <c r="A7" s="4" t="s">
        <v>1419</v>
      </c>
      <c r="C7" s="8" t="n">
        <v>10700000</v>
      </c>
    </row>
    <row r="8" spans="1:5">
      <c r="A8" s="4" t="s">
        <v>1420</v>
      </c>
    </row>
    <row r="9" spans="1:5">
      <c r="A9" s="3" t="s">
        <v>1415</v>
      </c>
    </row>
    <row r="10" spans="1:5">
      <c r="A10" s="4" t="s">
        <v>1421</v>
      </c>
      <c r="B10" s="8" t="n">
        <v>12151873</v>
      </c>
    </row>
    <row r="11" spans="1:5">
      <c r="A11" s="4" t="s">
        <v>1422</v>
      </c>
    </row>
    <row r="12" spans="1:5">
      <c r="A12" s="3" t="s">
        <v>1415</v>
      </c>
    </row>
    <row r="13" spans="1:5">
      <c r="A13" s="4" t="s">
        <v>1421</v>
      </c>
      <c r="B13" s="8" t="n">
        <v>4648058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3</v>
      </c>
      <c r="B1" s="2" t="s">
        <v>1</v>
      </c>
    </row>
    <row r="2" spans="1:3">
      <c r="B2" s="2" t="s">
        <v>2</v>
      </c>
      <c r="C2" s="2" t="s">
        <v>30</v>
      </c>
    </row>
    <row r="3" spans="1:3">
      <c r="A3" s="3" t="s">
        <v>1415</v>
      </c>
    </row>
    <row r="4" spans="1:3">
      <c r="A4" s="4" t="s">
        <v>1424</v>
      </c>
      <c r="B4" s="7" t="n">
        <v>73.3</v>
      </c>
      <c r="C4" s="7" t="n">
        <v>71.3</v>
      </c>
    </row>
    <row r="5" spans="1:3">
      <c r="A5" s="4" t="s">
        <v>1425</v>
      </c>
    </row>
    <row r="6" spans="1:3">
      <c r="A6" s="3" t="s">
        <v>1415</v>
      </c>
    </row>
    <row r="7" spans="1:3">
      <c r="A7" s="4" t="s">
        <v>1426</v>
      </c>
      <c r="B7" s="5" t="n">
        <v>3</v>
      </c>
    </row>
    <row r="8" spans="1:3">
      <c r="A8" s="4" t="s">
        <v>1427</v>
      </c>
    </row>
    <row r="9" spans="1:3">
      <c r="A9" s="3" t="s">
        <v>1415</v>
      </c>
    </row>
    <row r="10" spans="1:3">
      <c r="A10" s="4" t="s">
        <v>1426</v>
      </c>
      <c r="B10" s="14" t="n">
        <v>0.5</v>
      </c>
    </row>
    <row r="11" spans="1:3">
      <c r="A11" s="4" t="s">
        <v>1428</v>
      </c>
    </row>
    <row r="12" spans="1:3">
      <c r="A12" s="3" t="s">
        <v>1415</v>
      </c>
    </row>
    <row r="13" spans="1:3">
      <c r="A13" s="4" t="s">
        <v>1426</v>
      </c>
      <c r="B13" s="5" t="n">
        <v>250</v>
      </c>
    </row>
    <row r="14" spans="1:3">
      <c r="A14" s="4" t="s">
        <v>1429</v>
      </c>
    </row>
    <row r="15" spans="1:3">
      <c r="A15" s="3" t="s">
        <v>1415</v>
      </c>
    </row>
    <row r="16" spans="1:3">
      <c r="A16" s="4" t="s">
        <v>1426</v>
      </c>
      <c r="B16" s="8" t="n">
        <v>25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0</v>
      </c>
      <c r="B1" s="2" t="s">
        <v>2</v>
      </c>
      <c r="C1" s="2" t="s">
        <v>30</v>
      </c>
    </row>
    <row r="2" spans="1:3">
      <c r="A2" s="3" t="s">
        <v>282</v>
      </c>
    </row>
    <row r="3" spans="1:3">
      <c r="A3" s="4" t="s">
        <v>1431</v>
      </c>
      <c r="B3" s="8" t="n">
        <v>21072</v>
      </c>
      <c r="C3" s="8" t="n">
        <v>18514</v>
      </c>
    </row>
    <row r="4" spans="1:3">
      <c r="A4" s="4" t="s">
        <v>1432</v>
      </c>
      <c r="B4" s="5" t="n">
        <v>12900</v>
      </c>
      <c r="C4" s="5" t="n">
        <v>15884</v>
      </c>
    </row>
    <row r="5" spans="1:3">
      <c r="A5" s="4" t="s">
        <v>1433</v>
      </c>
      <c r="B5" s="5" t="n">
        <v>14452</v>
      </c>
      <c r="C5" s="5" t="n">
        <v>14086</v>
      </c>
    </row>
    <row r="6" spans="1:3">
      <c r="A6" s="4" t="s">
        <v>663</v>
      </c>
      <c r="B6" s="5" t="n">
        <v>6650</v>
      </c>
      <c r="C6" s="5" t="n">
        <v>14070</v>
      </c>
    </row>
    <row r="7" spans="1:3">
      <c r="A7" s="4" t="s">
        <v>1434</v>
      </c>
      <c r="B7" s="8" t="n">
        <v>55074</v>
      </c>
      <c r="C7" s="8" t="n">
        <v>6255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35</v>
      </c>
      <c r="B1" s="2" t="s">
        <v>674</v>
      </c>
    </row>
    <row r="2" spans="1:5">
      <c r="B2" s="2" t="s">
        <v>1436</v>
      </c>
      <c r="C2" s="2" t="s">
        <v>2</v>
      </c>
      <c r="D2" s="2" t="s">
        <v>30</v>
      </c>
      <c r="E2" s="2" t="s">
        <v>1437</v>
      </c>
    </row>
    <row r="3" spans="1:5">
      <c r="A3" s="3" t="s">
        <v>1438</v>
      </c>
    </row>
    <row r="4" spans="1:5">
      <c r="A4" s="4" t="s">
        <v>1439</v>
      </c>
      <c r="C4" s="7" t="n">
        <v>0.5</v>
      </c>
      <c r="D4" s="7" t="n">
        <v>0.5</v>
      </c>
    </row>
    <row r="5" spans="1:5">
      <c r="A5" s="4" t="s">
        <v>1440</v>
      </c>
      <c r="C5" s="14" t="n">
        <v>0.1</v>
      </c>
      <c r="D5" s="8" t="n">
        <v>0</v>
      </c>
    </row>
    <row r="6" spans="1:5">
      <c r="A6" s="4" t="s">
        <v>1441</v>
      </c>
    </row>
    <row r="7" spans="1:5">
      <c r="A7" s="3" t="s">
        <v>1438</v>
      </c>
    </row>
    <row r="8" spans="1:5">
      <c r="A8" s="4" t="s">
        <v>1442</v>
      </c>
      <c r="E8" s="7" t="n">
        <v>0.5</v>
      </c>
    </row>
    <row r="9" spans="1:5">
      <c r="A9" s="4" t="s">
        <v>1443</v>
      </c>
    </row>
    <row r="10" spans="1:5">
      <c r="A10" s="3" t="s">
        <v>1438</v>
      </c>
    </row>
    <row r="11" spans="1:5">
      <c r="A11" s="4" t="s">
        <v>1444</v>
      </c>
      <c r="B11" s="7" t="n">
        <v>1.3</v>
      </c>
    </row>
    <row r="12" spans="1:5">
      <c r="A12" s="4" t="s">
        <v>1445</v>
      </c>
      <c r="B12" s="7" t="n">
        <v>1.1</v>
      </c>
    </row>
    <row r="13" spans="1:5">
      <c r="A13" s="4" t="s">
        <v>1446</v>
      </c>
    </row>
    <row r="14" spans="1:5">
      <c r="A14" s="3" t="s">
        <v>1438</v>
      </c>
    </row>
    <row r="15" spans="1:5">
      <c r="A15" s="4" t="s">
        <v>1447</v>
      </c>
      <c r="C15" s="8" t="n">
        <v>11</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1449</v>
      </c>
      <c r="C1" s="2" t="s">
        <v>2</v>
      </c>
    </row>
    <row r="2" spans="1:3">
      <c r="A2" s="3" t="s">
        <v>1415</v>
      </c>
    </row>
    <row r="3" spans="1:3">
      <c r="A3" s="4" t="s">
        <v>1450</v>
      </c>
      <c r="C3" s="8" t="n">
        <v>754</v>
      </c>
    </row>
    <row r="4" spans="1:3">
      <c r="A4" s="4" t="s">
        <v>1451</v>
      </c>
    </row>
    <row r="5" spans="1:3">
      <c r="A5" s="3" t="s">
        <v>1415</v>
      </c>
    </row>
    <row r="6" spans="1:3">
      <c r="A6" s="4" t="s">
        <v>1450</v>
      </c>
      <c r="B6" s="8" t="n">
        <v>63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v>
      </c>
      <c r="C2" s="2" t="s">
        <v>30</v>
      </c>
      <c r="D2" s="2" t="s">
        <v>31</v>
      </c>
    </row>
    <row r="3" spans="1:4">
      <c r="A3" s="3" t="s">
        <v>1453</v>
      </c>
    </row>
    <row r="4" spans="1:4">
      <c r="A4" s="5" t="n">
        <v>2018</v>
      </c>
      <c r="B4" s="8" t="n">
        <v>33549</v>
      </c>
    </row>
    <row r="5" spans="1:4">
      <c r="A5" s="5" t="n">
        <v>2019</v>
      </c>
      <c r="B5" s="5" t="n">
        <v>25460</v>
      </c>
    </row>
    <row r="6" spans="1:4">
      <c r="A6" s="5" t="n">
        <v>2020</v>
      </c>
      <c r="B6" s="5" t="n">
        <v>17298</v>
      </c>
    </row>
    <row r="7" spans="1:4">
      <c r="A7" s="5" t="n">
        <v>2021</v>
      </c>
      <c r="B7" s="5" t="n">
        <v>12029</v>
      </c>
    </row>
    <row r="8" spans="1:4">
      <c r="A8" s="5" t="n">
        <v>2022</v>
      </c>
      <c r="B8" s="5" t="n">
        <v>9234</v>
      </c>
    </row>
    <row r="9" spans="1:4">
      <c r="A9" s="4" t="s">
        <v>720</v>
      </c>
      <c r="B9" s="5" t="n">
        <v>24714</v>
      </c>
    </row>
    <row r="10" spans="1:4">
      <c r="A10" s="4" t="s">
        <v>1454</v>
      </c>
      <c r="B10" s="5" t="n">
        <v>122284</v>
      </c>
    </row>
    <row r="11" spans="1:4">
      <c r="A11" s="4" t="s">
        <v>1311</v>
      </c>
    </row>
    <row r="12" spans="1:4">
      <c r="A12" s="3" t="s">
        <v>1415</v>
      </c>
    </row>
    <row r="13" spans="1:4">
      <c r="A13" s="4" t="s">
        <v>1455</v>
      </c>
      <c r="B13" s="5" t="n">
        <v>50000</v>
      </c>
      <c r="C13" s="8" t="n">
        <v>45800</v>
      </c>
      <c r="D13" s="8" t="n">
        <v>35800</v>
      </c>
    </row>
    <row r="14" spans="1:4">
      <c r="A14" s="4" t="s">
        <v>963</v>
      </c>
    </row>
    <row r="15" spans="1:4">
      <c r="A15" s="3" t="s">
        <v>1415</v>
      </c>
    </row>
    <row r="16" spans="1:4">
      <c r="A16" s="4" t="s">
        <v>1455</v>
      </c>
      <c r="B16" s="8" t="n">
        <v>0</v>
      </c>
      <c r="C16" s="8" t="n">
        <v>100</v>
      </c>
      <c r="D16" s="8" t="n">
        <v>10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456</v>
      </c>
      <c r="B1" s="2" t="s">
        <v>1457</v>
      </c>
    </row>
    <row r="2" spans="1:2">
      <c r="A2" s="4" t="s">
        <v>1458</v>
      </c>
    </row>
    <row r="3" spans="1:2">
      <c r="A3" s="3" t="s">
        <v>1415</v>
      </c>
    </row>
    <row r="4" spans="1:2">
      <c r="A4" s="4" t="s">
        <v>1459</v>
      </c>
      <c r="B4" s="16" t="n">
        <v>28.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1460</v>
      </c>
      <c r="B1" s="2" t="s">
        <v>1</v>
      </c>
    </row>
    <row r="2" spans="1:2">
      <c r="B2" s="2" t="s">
        <v>2</v>
      </c>
    </row>
    <row r="3" spans="1:2">
      <c r="A3" s="4" t="s">
        <v>537</v>
      </c>
    </row>
    <row r="4" spans="1:2">
      <c r="A4" s="3" t="s">
        <v>1415</v>
      </c>
    </row>
    <row r="5" spans="1:2">
      <c r="A5" s="4" t="s">
        <v>1461</v>
      </c>
      <c r="B5" s="4" t="s">
        <v>541</v>
      </c>
    </row>
    <row r="6" spans="1:2">
      <c r="A6" s="4" t="s">
        <v>551</v>
      </c>
    </row>
    <row r="7" spans="1:2">
      <c r="A7" s="3" t="s">
        <v>1415</v>
      </c>
    </row>
    <row r="8" spans="1:2">
      <c r="A8" s="4" t="s">
        <v>1461</v>
      </c>
      <c r="B8" s="4" t="s">
        <v>539</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2</v>
      </c>
      <c r="C2" s="2" t="s">
        <v>30</v>
      </c>
      <c r="D2" s="2" t="s">
        <v>31</v>
      </c>
    </row>
    <row r="3" spans="1:4">
      <c r="A3" s="4" t="s">
        <v>477</v>
      </c>
    </row>
    <row r="4" spans="1:4">
      <c r="A4" s="3" t="s">
        <v>478</v>
      </c>
    </row>
    <row r="5" spans="1:4">
      <c r="A5" s="4" t="s">
        <v>1463</v>
      </c>
      <c r="B5" s="8" t="n">
        <v>3870</v>
      </c>
      <c r="C5" s="8" t="n">
        <v>3320</v>
      </c>
      <c r="D5" s="8" t="n">
        <v>2590</v>
      </c>
    </row>
    <row r="6" spans="1:4">
      <c r="A6" s="4" t="s">
        <v>1464</v>
      </c>
      <c r="B6" s="5" t="n">
        <v>13371</v>
      </c>
      <c r="C6" s="5" t="n">
        <v>16387</v>
      </c>
      <c r="D6" s="5" t="n">
        <v>16055</v>
      </c>
    </row>
    <row r="7" spans="1:4">
      <c r="A7" s="4" t="s">
        <v>1465</v>
      </c>
      <c r="B7" s="5" t="n">
        <v>-17940</v>
      </c>
      <c r="C7" s="5" t="n">
        <v>-19990</v>
      </c>
      <c r="D7" s="5" t="n">
        <v>-21213</v>
      </c>
    </row>
    <row r="8" spans="1:4">
      <c r="A8" s="4" t="s">
        <v>1466</v>
      </c>
      <c r="B8" s="5" t="n">
        <v>12680</v>
      </c>
      <c r="C8" s="5" t="n">
        <v>12264</v>
      </c>
      <c r="D8" s="5" t="n">
        <v>12803</v>
      </c>
    </row>
    <row r="9" spans="1:4">
      <c r="A9" s="4" t="s">
        <v>1467</v>
      </c>
      <c r="B9" s="8" t="n">
        <v>11981</v>
      </c>
      <c r="C9" s="8" t="n">
        <v>11981</v>
      </c>
      <c r="D9" s="8" t="n">
        <v>10235</v>
      </c>
    </row>
    <row r="10" spans="1:4">
      <c r="A10" s="4" t="s">
        <v>1207</v>
      </c>
      <c r="B10" s="4" t="s">
        <v>1468</v>
      </c>
      <c r="C10" s="4" t="s">
        <v>848</v>
      </c>
      <c r="D10" s="4" t="s">
        <v>1469</v>
      </c>
    </row>
    <row r="11" spans="1:4">
      <c r="A11" s="4" t="s">
        <v>1470</v>
      </c>
      <c r="B11" s="4" t="s">
        <v>765</v>
      </c>
      <c r="C11" s="4" t="s">
        <v>1471</v>
      </c>
      <c r="D11" s="4" t="s">
        <v>1471</v>
      </c>
    </row>
    <row r="12" spans="1:4">
      <c r="A12" s="4" t="s">
        <v>493</v>
      </c>
    </row>
    <row r="13" spans="1:4">
      <c r="A13" s="3" t="s">
        <v>478</v>
      </c>
    </row>
    <row r="14" spans="1:4">
      <c r="A14" s="4" t="s">
        <v>1463</v>
      </c>
      <c r="B14" s="8" t="n">
        <v>1436</v>
      </c>
      <c r="C14" s="8" t="n">
        <v>1142</v>
      </c>
      <c r="D14" s="8" t="n">
        <v>4821</v>
      </c>
    </row>
    <row r="15" spans="1:4">
      <c r="A15" s="4" t="s">
        <v>1464</v>
      </c>
      <c r="B15" s="5" t="n">
        <v>1184</v>
      </c>
      <c r="C15" s="5" t="n">
        <v>1118</v>
      </c>
      <c r="D15" s="5" t="n">
        <v>970</v>
      </c>
    </row>
    <row r="16" spans="1:4">
      <c r="A16" s="4" t="s">
        <v>1465</v>
      </c>
      <c r="B16" s="5" t="n">
        <v>-700</v>
      </c>
      <c r="C16" s="5" t="n">
        <v>-714</v>
      </c>
      <c r="D16" s="5" t="n">
        <v>-871</v>
      </c>
    </row>
    <row r="17" spans="1:4">
      <c r="A17" s="4" t="s">
        <v>1466</v>
      </c>
      <c r="B17" s="5" t="n">
        <v>145</v>
      </c>
      <c r="C17" s="5" t="n">
        <v>351</v>
      </c>
      <c r="D17" s="5" t="n">
        <v>334</v>
      </c>
    </row>
    <row r="18" spans="1:4">
      <c r="A18" s="4" t="s">
        <v>1467</v>
      </c>
      <c r="B18" s="8" t="n">
        <v>2065</v>
      </c>
      <c r="C18" s="8" t="n">
        <v>1897</v>
      </c>
      <c r="D18" s="8" t="n">
        <v>5254</v>
      </c>
    </row>
    <row r="19" spans="1:4">
      <c r="A19" s="4" t="s">
        <v>1472</v>
      </c>
    </row>
    <row r="20" spans="1:4">
      <c r="A20" s="3" t="s">
        <v>478</v>
      </c>
    </row>
    <row r="21" spans="1:4">
      <c r="A21" s="4" t="s">
        <v>1207</v>
      </c>
      <c r="B21" s="4" t="s">
        <v>1473</v>
      </c>
      <c r="C21" s="4" t="s">
        <v>1029</v>
      </c>
      <c r="D21" s="4" t="s">
        <v>1029</v>
      </c>
    </row>
    <row r="22" spans="1:4">
      <c r="A22" s="4" t="s">
        <v>1470</v>
      </c>
      <c r="B22" s="4" t="s">
        <v>768</v>
      </c>
      <c r="C22" s="4" t="s">
        <v>768</v>
      </c>
      <c r="D22" s="4" t="s">
        <v>768</v>
      </c>
    </row>
    <row r="23" spans="1:4">
      <c r="A23" s="4" t="s">
        <v>1474</v>
      </c>
      <c r="B23" s="4" t="s">
        <v>1030</v>
      </c>
      <c r="C23" s="4" t="s">
        <v>1030</v>
      </c>
      <c r="D23" s="4" t="s">
        <v>1030</v>
      </c>
    </row>
    <row r="24" spans="1:4">
      <c r="A24" s="4" t="s">
        <v>1475</v>
      </c>
    </row>
    <row r="25" spans="1:4">
      <c r="A25" s="3" t="s">
        <v>478</v>
      </c>
    </row>
    <row r="26" spans="1:4">
      <c r="A26" s="4" t="s">
        <v>1207</v>
      </c>
      <c r="B26" s="4" t="s">
        <v>1476</v>
      </c>
      <c r="C26" s="4" t="s">
        <v>1477</v>
      </c>
      <c r="D26" s="4" t="s">
        <v>1478</v>
      </c>
    </row>
    <row r="27" spans="1:4">
      <c r="A27" s="4" t="s">
        <v>1470</v>
      </c>
      <c r="B27" s="4" t="s">
        <v>1479</v>
      </c>
      <c r="C27" s="4" t="s">
        <v>1480</v>
      </c>
      <c r="D27" s="4" t="s">
        <v>1480</v>
      </c>
    </row>
    <row r="28" spans="1:4">
      <c r="A28" s="4" t="s">
        <v>1474</v>
      </c>
      <c r="B28" s="4" t="s">
        <v>1471</v>
      </c>
      <c r="C28" s="4" t="s">
        <v>1471</v>
      </c>
      <c r="D28" s="4" t="s">
        <v>147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81</v>
      </c>
      <c r="B1" s="2" t="s">
        <v>59</v>
      </c>
      <c r="C1" s="2" t="s">
        <v>1</v>
      </c>
    </row>
    <row r="2" spans="1:5">
      <c r="B2" s="2" t="s">
        <v>30</v>
      </c>
      <c r="C2" s="2" t="s">
        <v>2</v>
      </c>
      <c r="D2" s="2" t="s">
        <v>30</v>
      </c>
      <c r="E2" s="2" t="s">
        <v>31</v>
      </c>
    </row>
    <row r="3" spans="1:5">
      <c r="A3" s="4" t="s">
        <v>477</v>
      </c>
    </row>
    <row r="4" spans="1:5">
      <c r="A4" s="3" t="s">
        <v>478</v>
      </c>
    </row>
    <row r="5" spans="1:5">
      <c r="A5" s="4" t="s">
        <v>1482</v>
      </c>
      <c r="C5" s="4" t="s">
        <v>1483</v>
      </c>
    </row>
    <row r="6" spans="1:5">
      <c r="A6" s="4" t="s">
        <v>1484</v>
      </c>
      <c r="C6" s="8" t="n">
        <v>9800</v>
      </c>
    </row>
    <row r="7" spans="1:5">
      <c r="A7" s="4" t="s">
        <v>1485</v>
      </c>
      <c r="C7" s="5" t="n">
        <v>10000</v>
      </c>
      <c r="D7" s="8" t="n">
        <v>0</v>
      </c>
    </row>
    <row r="8" spans="1:5">
      <c r="A8" s="4" t="s">
        <v>1486</v>
      </c>
      <c r="C8" s="5" t="n">
        <v>4100</v>
      </c>
    </row>
    <row r="9" spans="1:5">
      <c r="A9" s="4" t="s">
        <v>1487</v>
      </c>
      <c r="C9" s="5" t="n">
        <v>435700</v>
      </c>
    </row>
    <row r="10" spans="1:5">
      <c r="A10" s="4" t="s">
        <v>493</v>
      </c>
    </row>
    <row r="11" spans="1:5">
      <c r="A11" s="3" t="s">
        <v>478</v>
      </c>
    </row>
    <row r="12" spans="1:5">
      <c r="A12" s="4" t="s">
        <v>1484</v>
      </c>
      <c r="C12" s="5" t="n">
        <v>100</v>
      </c>
    </row>
    <row r="13" spans="1:5">
      <c r="A13" s="4" t="s">
        <v>1485</v>
      </c>
      <c r="C13" s="5" t="n">
        <v>277</v>
      </c>
      <c r="D13" s="5" t="n">
        <v>970</v>
      </c>
    </row>
    <row r="14" spans="1:5">
      <c r="A14" s="4" t="s">
        <v>1486</v>
      </c>
      <c r="C14" s="5" t="n">
        <v>400</v>
      </c>
    </row>
    <row r="15" spans="1:5">
      <c r="A15" s="4" t="s">
        <v>1487</v>
      </c>
      <c r="C15" s="5" t="n">
        <v>30000</v>
      </c>
    </row>
    <row r="16" spans="1:5">
      <c r="A16" s="4" t="s">
        <v>1488</v>
      </c>
    </row>
    <row r="17" spans="1:5">
      <c r="A17" s="3" t="s">
        <v>478</v>
      </c>
    </row>
    <row r="18" spans="1:5">
      <c r="A18" s="4" t="s">
        <v>1489</v>
      </c>
      <c r="B18" s="8" t="n">
        <v>300</v>
      </c>
      <c r="C18" s="5" t="n">
        <v>2100</v>
      </c>
      <c r="D18" s="5" t="n">
        <v>300</v>
      </c>
    </row>
    <row r="19" spans="1:5">
      <c r="A19" s="4" t="s">
        <v>1490</v>
      </c>
      <c r="C19" s="8" t="n">
        <v>23800</v>
      </c>
      <c r="D19" s="8" t="n">
        <v>23300</v>
      </c>
      <c r="E19" s="8" t="n">
        <v>13300</v>
      </c>
    </row>
    <row r="20" spans="1:5">
      <c r="A20" s="4" t="s">
        <v>1491</v>
      </c>
    </row>
    <row r="21" spans="1:5">
      <c r="A21" s="3" t="s">
        <v>478</v>
      </c>
    </row>
    <row r="22" spans="1:5">
      <c r="A22" s="4" t="s">
        <v>1492</v>
      </c>
      <c r="B22" s="8" t="n">
        <v>3700</v>
      </c>
    </row>
  </sheetData>
  <mergeCells count="2">
    <mergeCell ref="A1:A2"/>
    <mergeCell ref="C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3</v>
      </c>
      <c r="B1" s="2" t="s">
        <v>1</v>
      </c>
    </row>
    <row r="2" spans="1:3">
      <c r="B2" s="2" t="s">
        <v>2</v>
      </c>
      <c r="C2" s="2" t="s">
        <v>30</v>
      </c>
    </row>
    <row r="3" spans="1:3">
      <c r="A3" s="4" t="s">
        <v>477</v>
      </c>
    </row>
    <row r="4" spans="1:3">
      <c r="A4" s="3" t="s">
        <v>1494</v>
      </c>
    </row>
    <row r="5" spans="1:3">
      <c r="A5" s="4" t="s">
        <v>1495</v>
      </c>
      <c r="B5" s="8" t="n">
        <v>295995</v>
      </c>
      <c r="C5" s="8" t="n">
        <v>293055</v>
      </c>
    </row>
    <row r="6" spans="1:3">
      <c r="A6" s="4" t="s">
        <v>1496</v>
      </c>
      <c r="B6" s="5" t="n">
        <v>52559</v>
      </c>
      <c r="C6" s="5" t="n">
        <v>20658</v>
      </c>
    </row>
    <row r="7" spans="1:3">
      <c r="A7" s="4" t="s">
        <v>1485</v>
      </c>
      <c r="B7" s="5" t="n">
        <v>10000</v>
      </c>
      <c r="C7" s="5" t="n">
        <v>0</v>
      </c>
    </row>
    <row r="8" spans="1:3">
      <c r="A8" s="4" t="s">
        <v>1497</v>
      </c>
      <c r="B8" s="5" t="n">
        <v>-14948</v>
      </c>
      <c r="C8" s="5" t="n">
        <v>-14415</v>
      </c>
    </row>
    <row r="9" spans="1:3">
      <c r="A9" s="4" t="s">
        <v>1498</v>
      </c>
      <c r="B9" s="5" t="n">
        <v>-3855</v>
      </c>
      <c r="C9" s="5" t="n">
        <v>-3303</v>
      </c>
    </row>
    <row r="10" spans="1:3">
      <c r="A10" s="4" t="s">
        <v>1499</v>
      </c>
      <c r="B10" s="5" t="n">
        <v>339751</v>
      </c>
      <c r="C10" s="5" t="n">
        <v>295995</v>
      </c>
    </row>
    <row r="11" spans="1:3">
      <c r="A11" s="4" t="s">
        <v>493</v>
      </c>
    </row>
    <row r="12" spans="1:3">
      <c r="A12" s="3" t="s">
        <v>1494</v>
      </c>
    </row>
    <row r="13" spans="1:3">
      <c r="A13" s="4" t="s">
        <v>1495</v>
      </c>
      <c r="B13" s="5" t="n">
        <v>13596</v>
      </c>
      <c r="C13" s="5" t="n">
        <v>13180</v>
      </c>
    </row>
    <row r="14" spans="1:3">
      <c r="A14" s="4" t="s">
        <v>1500</v>
      </c>
      <c r="B14" s="5" t="n">
        <v>0</v>
      </c>
      <c r="C14" s="5" t="n">
        <v>424</v>
      </c>
    </row>
    <row r="15" spans="1:3">
      <c r="A15" s="4" t="s">
        <v>1496</v>
      </c>
      <c r="B15" s="5" t="n">
        <v>1232</v>
      </c>
      <c r="C15" s="5" t="n">
        <v>508</v>
      </c>
    </row>
    <row r="16" spans="1:3">
      <c r="A16" s="4" t="s">
        <v>1485</v>
      </c>
      <c r="B16" s="5" t="n">
        <v>277</v>
      </c>
      <c r="C16" s="5" t="n">
        <v>970</v>
      </c>
    </row>
    <row r="17" spans="1:3">
      <c r="A17" s="4" t="s">
        <v>1497</v>
      </c>
      <c r="B17" s="5" t="n">
        <v>-198</v>
      </c>
      <c r="C17" s="5" t="n">
        <v>-1286</v>
      </c>
    </row>
    <row r="18" spans="1:3">
      <c r="A18" s="4" t="s">
        <v>1498</v>
      </c>
      <c r="B18" s="5" t="n">
        <v>-49</v>
      </c>
      <c r="C18" s="5" t="n">
        <v>-25</v>
      </c>
    </row>
    <row r="19" spans="1:3">
      <c r="A19" s="4" t="s">
        <v>1501</v>
      </c>
      <c r="B19" s="5" t="n">
        <v>1136</v>
      </c>
      <c r="C19" s="5" t="n">
        <v>-175</v>
      </c>
    </row>
    <row r="20" spans="1:3">
      <c r="A20" s="4" t="s">
        <v>1499</v>
      </c>
      <c r="B20" s="8" t="n">
        <v>15994</v>
      </c>
      <c r="C20" s="8" t="n">
        <v>1359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3</v>
      </c>
      <c r="B1" s="2" t="s">
        <v>1</v>
      </c>
    </row>
    <row r="2" spans="1:2">
      <c r="B2" s="2" t="s">
        <v>2</v>
      </c>
    </row>
    <row r="3" spans="1:2">
      <c r="A3" s="3" t="s">
        <v>226</v>
      </c>
    </row>
    <row r="4" spans="1:2">
      <c r="A4" s="4" t="s">
        <v>83</v>
      </c>
      <c r="B4" s="4" t="s">
        <v>22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02</v>
      </c>
      <c r="B1" s="2" t="s">
        <v>2</v>
      </c>
      <c r="C1" s="2" t="s">
        <v>30</v>
      </c>
    </row>
    <row r="2" spans="1:3">
      <c r="A2" s="4" t="s">
        <v>477</v>
      </c>
    </row>
    <row r="3" spans="1:3">
      <c r="A3" s="3" t="s">
        <v>478</v>
      </c>
    </row>
    <row r="4" spans="1:3">
      <c r="A4" s="4" t="s">
        <v>1503</v>
      </c>
      <c r="B4" s="4" t="s">
        <v>1504</v>
      </c>
      <c r="C4" s="4" t="s">
        <v>1504</v>
      </c>
    </row>
    <row r="5" spans="1:3">
      <c r="A5" s="4" t="s">
        <v>1505</v>
      </c>
    </row>
    <row r="6" spans="1:3">
      <c r="A6" s="3" t="s">
        <v>478</v>
      </c>
    </row>
    <row r="7" spans="1:3">
      <c r="A7" s="4" t="s">
        <v>1503</v>
      </c>
      <c r="B7" s="4" t="s">
        <v>1506</v>
      </c>
      <c r="C7" s="4" t="s">
        <v>1507</v>
      </c>
    </row>
    <row r="8" spans="1:3">
      <c r="A8" s="4" t="s">
        <v>1508</v>
      </c>
    </row>
    <row r="9" spans="1:3">
      <c r="A9" s="3" t="s">
        <v>478</v>
      </c>
    </row>
    <row r="10" spans="1:3">
      <c r="A10" s="4" t="s">
        <v>1503</v>
      </c>
      <c r="B10" s="4" t="s">
        <v>1509</v>
      </c>
      <c r="C10" s="4" t="s">
        <v>1510</v>
      </c>
    </row>
    <row r="11" spans="1:3">
      <c r="A11" s="4" t="s">
        <v>1511</v>
      </c>
    </row>
    <row r="12" spans="1:3">
      <c r="A12" s="3" t="s">
        <v>478</v>
      </c>
    </row>
    <row r="13" spans="1:3">
      <c r="A13" s="4" t="s">
        <v>1503</v>
      </c>
      <c r="B13" s="4" t="s">
        <v>1512</v>
      </c>
      <c r="C13" s="4" t="s">
        <v>1513</v>
      </c>
    </row>
    <row r="14" spans="1:3">
      <c r="A14" s="4" t="s">
        <v>493</v>
      </c>
    </row>
    <row r="15" spans="1:3">
      <c r="A15" s="3" t="s">
        <v>478</v>
      </c>
    </row>
    <row r="16" spans="1:3">
      <c r="A16" s="4" t="s">
        <v>1503</v>
      </c>
      <c r="B16" s="4" t="s">
        <v>1504</v>
      </c>
      <c r="C16" s="4" t="s">
        <v>1504</v>
      </c>
    </row>
    <row r="17" spans="1:3">
      <c r="A17" s="4" t="s">
        <v>1514</v>
      </c>
    </row>
    <row r="18" spans="1:3">
      <c r="A18" s="3" t="s">
        <v>478</v>
      </c>
    </row>
    <row r="19" spans="1:3">
      <c r="A19" s="4" t="s">
        <v>1503</v>
      </c>
      <c r="B19" s="4" t="s">
        <v>1515</v>
      </c>
      <c r="C19" s="4" t="s">
        <v>1516</v>
      </c>
    </row>
    <row r="20" spans="1:3">
      <c r="A20" s="4" t="s">
        <v>1517</v>
      </c>
    </row>
    <row r="21" spans="1:3">
      <c r="A21" s="3" t="s">
        <v>478</v>
      </c>
    </row>
    <row r="22" spans="1:3">
      <c r="A22" s="4" t="s">
        <v>1503</v>
      </c>
      <c r="B22" s="4" t="s">
        <v>1518</v>
      </c>
      <c r="C22" s="4" t="s">
        <v>966</v>
      </c>
    </row>
    <row r="23" spans="1:3">
      <c r="A23" s="4" t="s">
        <v>1519</v>
      </c>
    </row>
    <row r="24" spans="1:3">
      <c r="A24" s="3" t="s">
        <v>478</v>
      </c>
    </row>
    <row r="25" spans="1:3">
      <c r="A25" s="4" t="s">
        <v>1503</v>
      </c>
      <c r="B25" s="4" t="s">
        <v>1520</v>
      </c>
      <c r="C25" s="4" t="s">
        <v>152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2</v>
      </c>
      <c r="B1" s="2" t="s">
        <v>1</v>
      </c>
    </row>
    <row r="2" spans="1:3">
      <c r="B2" s="2" t="s">
        <v>2</v>
      </c>
      <c r="C2" s="2" t="s">
        <v>30</v>
      </c>
    </row>
    <row r="3" spans="1:3">
      <c r="A3" s="4" t="s">
        <v>477</v>
      </c>
    </row>
    <row r="4" spans="1:3">
      <c r="A4" s="3" t="s">
        <v>1523</v>
      </c>
    </row>
    <row r="5" spans="1:3">
      <c r="A5" s="4" t="s">
        <v>1495</v>
      </c>
      <c r="B5" s="8" t="n">
        <v>405310</v>
      </c>
      <c r="C5" s="8" t="n">
        <v>392459</v>
      </c>
    </row>
    <row r="6" spans="1:3">
      <c r="A6" s="4" t="s">
        <v>1524</v>
      </c>
      <c r="B6" s="5" t="n">
        <v>31948</v>
      </c>
      <c r="C6" s="5" t="n">
        <v>10862</v>
      </c>
    </row>
    <row r="7" spans="1:3">
      <c r="A7" s="4" t="s">
        <v>1497</v>
      </c>
      <c r="B7" s="5" t="n">
        <v>-14948</v>
      </c>
      <c r="C7" s="5" t="n">
        <v>-14415</v>
      </c>
    </row>
    <row r="8" spans="1:3">
      <c r="A8" s="4" t="s">
        <v>1498</v>
      </c>
      <c r="B8" s="5" t="n">
        <v>-3855</v>
      </c>
      <c r="C8" s="5" t="n">
        <v>-3303</v>
      </c>
    </row>
    <row r="9" spans="1:3">
      <c r="A9" s="4" t="s">
        <v>1499</v>
      </c>
      <c r="B9" s="8" t="n">
        <v>435696</v>
      </c>
      <c r="C9" s="8" t="n">
        <v>405310</v>
      </c>
    </row>
    <row r="10" spans="1:3">
      <c r="A10" s="4" t="s">
        <v>1207</v>
      </c>
      <c r="B10" s="4" t="s">
        <v>1483</v>
      </c>
      <c r="C10" s="4" t="s">
        <v>1015</v>
      </c>
    </row>
    <row r="11" spans="1:3">
      <c r="A11" s="4" t="s">
        <v>493</v>
      </c>
    </row>
    <row r="12" spans="1:3">
      <c r="A12" s="3" t="s">
        <v>1523</v>
      </c>
    </row>
    <row r="13" spans="1:3">
      <c r="A13" s="4" t="s">
        <v>1495</v>
      </c>
      <c r="B13" s="8" t="n">
        <v>30307</v>
      </c>
      <c r="C13" s="8" t="n">
        <v>29226</v>
      </c>
    </row>
    <row r="14" spans="1:3">
      <c r="A14" s="4" t="s">
        <v>1525</v>
      </c>
      <c r="B14" s="5" t="n">
        <v>0</v>
      </c>
      <c r="C14" s="5" t="n">
        <v>375</v>
      </c>
    </row>
    <row r="15" spans="1:3">
      <c r="A15" s="4" t="s">
        <v>1463</v>
      </c>
      <c r="B15" s="5" t="n">
        <v>1451</v>
      </c>
      <c r="C15" s="5" t="n">
        <v>1229</v>
      </c>
    </row>
    <row r="16" spans="1:3">
      <c r="A16" s="4" t="s">
        <v>1464</v>
      </c>
      <c r="B16" s="5" t="n">
        <v>1163</v>
      </c>
      <c r="C16" s="5" t="n">
        <v>1118</v>
      </c>
    </row>
    <row r="17" spans="1:3">
      <c r="A17" s="4" t="s">
        <v>1524</v>
      </c>
      <c r="B17" s="5" t="n">
        <v>1582</v>
      </c>
      <c r="C17" s="5" t="n">
        <v>618</v>
      </c>
    </row>
    <row r="18" spans="1:3">
      <c r="A18" s="4" t="s">
        <v>1497</v>
      </c>
      <c r="B18" s="5" t="n">
        <v>-847</v>
      </c>
      <c r="C18" s="5" t="n">
        <v>-1401</v>
      </c>
    </row>
    <row r="19" spans="1:3">
      <c r="A19" s="4" t="s">
        <v>1498</v>
      </c>
      <c r="B19" s="5" t="n">
        <v>-49</v>
      </c>
      <c r="C19" s="5" t="n">
        <v>-25</v>
      </c>
    </row>
    <row r="20" spans="1:3">
      <c r="A20" s="4" t="s">
        <v>1501</v>
      </c>
      <c r="B20" s="5" t="n">
        <v>2643</v>
      </c>
      <c r="C20" s="5" t="n">
        <v>-833</v>
      </c>
    </row>
    <row r="21" spans="1:3">
      <c r="A21" s="4" t="s">
        <v>1499</v>
      </c>
      <c r="B21" s="8" t="n">
        <v>36250</v>
      </c>
      <c r="C21" s="8" t="n">
        <v>30307</v>
      </c>
    </row>
    <row r="22" spans="1:3">
      <c r="A22" s="4" t="s">
        <v>1472</v>
      </c>
    </row>
    <row r="23" spans="1:3">
      <c r="A23" s="3" t="s">
        <v>1523</v>
      </c>
    </row>
    <row r="24" spans="1:3">
      <c r="A24" s="4" t="s">
        <v>1207</v>
      </c>
      <c r="B24" s="4" t="s">
        <v>1473</v>
      </c>
      <c r="C24" s="4" t="s">
        <v>1029</v>
      </c>
    </row>
    <row r="25" spans="1:3">
      <c r="A25" s="4" t="s">
        <v>1474</v>
      </c>
      <c r="B25" s="4" t="s">
        <v>1030</v>
      </c>
      <c r="C25" s="4" t="s">
        <v>1030</v>
      </c>
    </row>
    <row r="26" spans="1:3">
      <c r="A26" s="4" t="s">
        <v>1475</v>
      </c>
    </row>
    <row r="27" spans="1:3">
      <c r="A27" s="3" t="s">
        <v>1523</v>
      </c>
    </row>
    <row r="28" spans="1:3">
      <c r="A28" s="4" t="s">
        <v>1207</v>
      </c>
      <c r="B28" s="4" t="s">
        <v>1526</v>
      </c>
      <c r="C28" s="4" t="s">
        <v>1526</v>
      </c>
    </row>
    <row r="29" spans="1:3">
      <c r="A29" s="4" t="s">
        <v>1474</v>
      </c>
      <c r="B29" s="4" t="s">
        <v>1527</v>
      </c>
      <c r="C29" s="4" t="s">
        <v>1528</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29</v>
      </c>
      <c r="B1" s="2" t="s">
        <v>594</v>
      </c>
    </row>
    <row r="2" spans="1:2">
      <c r="A2" s="4" t="s">
        <v>477</v>
      </c>
    </row>
    <row r="3" spans="1:2">
      <c r="A3" s="3" t="s">
        <v>1530</v>
      </c>
    </row>
    <row r="4" spans="1:2">
      <c r="A4" s="5" t="n">
        <v>2018</v>
      </c>
      <c r="B4" s="8" t="n">
        <v>18023</v>
      </c>
    </row>
    <row r="5" spans="1:2">
      <c r="A5" s="5" t="n">
        <v>2019</v>
      </c>
      <c r="B5" s="5" t="n">
        <v>18850</v>
      </c>
    </row>
    <row r="6" spans="1:2">
      <c r="A6" s="5" t="n">
        <v>2020</v>
      </c>
      <c r="B6" s="5" t="n">
        <v>19635</v>
      </c>
    </row>
    <row r="7" spans="1:2">
      <c r="A7" s="5" t="n">
        <v>2021</v>
      </c>
      <c r="B7" s="5" t="n">
        <v>20365</v>
      </c>
    </row>
    <row r="8" spans="1:2">
      <c r="A8" s="5" t="n">
        <v>2022</v>
      </c>
      <c r="B8" s="5" t="n">
        <v>21052</v>
      </c>
    </row>
    <row r="9" spans="1:2">
      <c r="A9" s="4" t="s">
        <v>1531</v>
      </c>
      <c r="B9" s="5" t="n">
        <v>112401</v>
      </c>
    </row>
    <row r="10" spans="1:2">
      <c r="A10" s="4" t="s">
        <v>493</v>
      </c>
    </row>
    <row r="11" spans="1:2">
      <c r="A11" s="3" t="s">
        <v>1530</v>
      </c>
    </row>
    <row r="12" spans="1:2">
      <c r="A12" s="5" t="n">
        <v>2018</v>
      </c>
      <c r="B12" s="5" t="n">
        <v>2810</v>
      </c>
    </row>
    <row r="13" spans="1:2">
      <c r="A13" s="5" t="n">
        <v>2019</v>
      </c>
      <c r="B13" s="5" t="n">
        <v>2560</v>
      </c>
    </row>
    <row r="14" spans="1:2">
      <c r="A14" s="5" t="n">
        <v>2020</v>
      </c>
      <c r="B14" s="5" t="n">
        <v>3035</v>
      </c>
    </row>
    <row r="15" spans="1:2">
      <c r="A15" s="5" t="n">
        <v>2021</v>
      </c>
      <c r="B15" s="5" t="n">
        <v>3351</v>
      </c>
    </row>
    <row r="16" spans="1:2">
      <c r="A16" s="5" t="n">
        <v>2022</v>
      </c>
      <c r="B16" s="5" t="n">
        <v>2435</v>
      </c>
    </row>
    <row r="17" spans="1:2">
      <c r="A17" s="4" t="s">
        <v>1531</v>
      </c>
      <c r="B17" s="8" t="n">
        <v>13768</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2</v>
      </c>
      <c r="B1" s="2" t="s">
        <v>2</v>
      </c>
      <c r="C1" s="2" t="s">
        <v>30</v>
      </c>
      <c r="D1" s="2" t="s">
        <v>31</v>
      </c>
    </row>
    <row r="2" spans="1:4">
      <c r="A2" s="3" t="s">
        <v>1533</v>
      </c>
    </row>
    <row r="3" spans="1:4">
      <c r="A3" s="4" t="s">
        <v>94</v>
      </c>
      <c r="B3" s="8" t="n">
        <v>116586</v>
      </c>
      <c r="C3" s="8" t="n">
        <v>126646</v>
      </c>
    </row>
    <row r="4" spans="1:4">
      <c r="A4" s="4" t="s">
        <v>493</v>
      </c>
    </row>
    <row r="5" spans="1:4">
      <c r="A5" s="3" t="s">
        <v>1533</v>
      </c>
    </row>
    <row r="6" spans="1:4">
      <c r="A6" s="4" t="s">
        <v>1534</v>
      </c>
      <c r="B6" s="5" t="n">
        <v>36250</v>
      </c>
      <c r="C6" s="5" t="n">
        <v>30307</v>
      </c>
      <c r="D6" s="8" t="n">
        <v>29226</v>
      </c>
    </row>
    <row r="7" spans="1:4">
      <c r="A7" s="4" t="s">
        <v>1535</v>
      </c>
      <c r="B7" s="5" t="n">
        <v>-15994</v>
      </c>
      <c r="C7" s="5" t="n">
        <v>-13596</v>
      </c>
      <c r="D7" s="5" t="n">
        <v>-13180</v>
      </c>
    </row>
    <row r="8" spans="1:4">
      <c r="A8" s="4" t="s">
        <v>94</v>
      </c>
      <c r="B8" s="5" t="n">
        <v>20256</v>
      </c>
      <c r="C8" s="5" t="n">
        <v>16711</v>
      </c>
    </row>
    <row r="9" spans="1:4">
      <c r="A9" s="4" t="s">
        <v>800</v>
      </c>
      <c r="B9" s="5" t="n">
        <v>-1518</v>
      </c>
      <c r="C9" s="5" t="n">
        <v>-714</v>
      </c>
    </row>
    <row r="10" spans="1:4">
      <c r="A10" s="4" t="s">
        <v>94</v>
      </c>
      <c r="B10" s="5" t="n">
        <v>20641</v>
      </c>
      <c r="C10" s="5" t="n">
        <v>17331</v>
      </c>
    </row>
    <row r="11" spans="1:4">
      <c r="A11" s="4" t="s">
        <v>1536</v>
      </c>
      <c r="B11" s="5" t="n">
        <v>22159</v>
      </c>
      <c r="C11" s="5" t="n">
        <v>18045</v>
      </c>
    </row>
    <row r="12" spans="1:4">
      <c r="A12" s="4" t="s">
        <v>1537</v>
      </c>
      <c r="B12" s="5" t="n">
        <v>1903</v>
      </c>
      <c r="C12" s="5" t="n">
        <v>1334</v>
      </c>
    </row>
    <row r="13" spans="1:4">
      <c r="A13" s="4" t="s">
        <v>477</v>
      </c>
    </row>
    <row r="14" spans="1:4">
      <c r="A14" s="3" t="s">
        <v>1533</v>
      </c>
    </row>
    <row r="15" spans="1:4">
      <c r="A15" s="4" t="s">
        <v>1534</v>
      </c>
      <c r="B15" s="5" t="n">
        <v>435696</v>
      </c>
      <c r="C15" s="5" t="n">
        <v>405310</v>
      </c>
      <c r="D15" s="5" t="n">
        <v>392459</v>
      </c>
    </row>
    <row r="16" spans="1:4">
      <c r="A16" s="4" t="s">
        <v>1535</v>
      </c>
      <c r="B16" s="5" t="n">
        <v>-339751</v>
      </c>
      <c r="C16" s="5" t="n">
        <v>-295995</v>
      </c>
      <c r="D16" s="8" t="n">
        <v>-293055</v>
      </c>
    </row>
    <row r="17" spans="1:4">
      <c r="A17" s="4" t="s">
        <v>94</v>
      </c>
      <c r="B17" s="5" t="n">
        <v>95945</v>
      </c>
      <c r="C17" s="5" t="n">
        <v>109315</v>
      </c>
    </row>
    <row r="18" spans="1:4">
      <c r="A18" s="4" t="s">
        <v>800</v>
      </c>
      <c r="B18" s="5" t="n">
        <v>0</v>
      </c>
      <c r="C18" s="5" t="n">
        <v>0</v>
      </c>
    </row>
    <row r="19" spans="1:4">
      <c r="A19" s="4" t="s">
        <v>94</v>
      </c>
      <c r="B19" s="8" t="n">
        <v>95945</v>
      </c>
      <c r="C19" s="8" t="n">
        <v>10931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538</v>
      </c>
      <c r="B1" s="2" t="s">
        <v>1</v>
      </c>
    </row>
    <row r="2" spans="1:7">
      <c r="B2" s="2" t="s">
        <v>2</v>
      </c>
      <c r="C2" s="2" t="s">
        <v>30</v>
      </c>
      <c r="D2" s="2" t="s">
        <v>31</v>
      </c>
      <c r="E2" s="2" t="s">
        <v>2</v>
      </c>
      <c r="F2" s="2" t="s">
        <v>30</v>
      </c>
      <c r="G2" s="2" t="s">
        <v>31</v>
      </c>
    </row>
    <row r="3" spans="1:7">
      <c r="A3" s="4" t="s">
        <v>477</v>
      </c>
    </row>
    <row r="4" spans="1:7">
      <c r="A4" s="3" t="s">
        <v>1539</v>
      </c>
    </row>
    <row r="5" spans="1:7">
      <c r="A5" s="4" t="s">
        <v>1540</v>
      </c>
      <c r="B5" s="8" t="n">
        <v>127982</v>
      </c>
      <c r="C5" s="8" t="n">
        <v>130052</v>
      </c>
      <c r="D5" s="8" t="n">
        <v>160170</v>
      </c>
    </row>
    <row r="6" spans="1:7">
      <c r="A6" s="4" t="s">
        <v>1541</v>
      </c>
      <c r="B6" s="5" t="n">
        <v>-12680</v>
      </c>
      <c r="C6" s="5" t="n">
        <v>-12264</v>
      </c>
      <c r="D6" s="5" t="n">
        <v>-12803</v>
      </c>
    </row>
    <row r="7" spans="1:7">
      <c r="A7" s="4" t="s">
        <v>1542</v>
      </c>
      <c r="B7" s="5" t="n">
        <v>-2670</v>
      </c>
      <c r="C7" s="5" t="n">
        <v>10194</v>
      </c>
      <c r="D7" s="5" t="n">
        <v>-17315</v>
      </c>
    </row>
    <row r="8" spans="1:7">
      <c r="A8" s="4" t="s">
        <v>1543</v>
      </c>
      <c r="B8" s="5" t="n">
        <v>127982</v>
      </c>
      <c r="C8" s="5" t="n">
        <v>130052</v>
      </c>
      <c r="D8" s="5" t="n">
        <v>160170</v>
      </c>
      <c r="E8" s="8" t="n">
        <v>112632</v>
      </c>
      <c r="F8" s="8" t="n">
        <v>127982</v>
      </c>
      <c r="G8" s="8" t="n">
        <v>130052</v>
      </c>
    </row>
    <row r="9" spans="1:7">
      <c r="A9" s="4" t="s">
        <v>1544</v>
      </c>
      <c r="E9" s="5" t="n">
        <v>-9583</v>
      </c>
      <c r="F9" s="5" t="n">
        <v>-15041</v>
      </c>
      <c r="G9" s="5" t="n">
        <v>-15041</v>
      </c>
    </row>
    <row r="10" spans="1:7">
      <c r="A10" s="4" t="s">
        <v>1545</v>
      </c>
      <c r="E10" s="5" t="n">
        <v>103049</v>
      </c>
      <c r="F10" s="5" t="n">
        <v>112941</v>
      </c>
      <c r="G10" s="5" t="n">
        <v>115011</v>
      </c>
    </row>
    <row r="11" spans="1:7">
      <c r="A11" s="4" t="s">
        <v>493</v>
      </c>
    </row>
    <row r="12" spans="1:7">
      <c r="A12" s="3" t="s">
        <v>1539</v>
      </c>
    </row>
    <row r="13" spans="1:7">
      <c r="A13" s="4" t="s">
        <v>1540</v>
      </c>
      <c r="B13" s="5" t="n">
        <v>6781</v>
      </c>
      <c r="C13" s="5" t="n">
        <v>5160</v>
      </c>
      <c r="D13" s="5" t="n">
        <v>5931</v>
      </c>
    </row>
    <row r="14" spans="1:7">
      <c r="A14" s="4" t="s">
        <v>1541</v>
      </c>
      <c r="B14" s="5" t="n">
        <v>-149</v>
      </c>
      <c r="C14" s="5" t="n">
        <v>-10</v>
      </c>
      <c r="D14" s="5" t="n">
        <v>367</v>
      </c>
    </row>
    <row r="15" spans="1:7">
      <c r="A15" s="4" t="s">
        <v>1542</v>
      </c>
      <c r="B15" s="5" t="n">
        <v>742</v>
      </c>
      <c r="C15" s="5" t="n">
        <v>1621</v>
      </c>
      <c r="D15" s="5" t="n">
        <v>-1073</v>
      </c>
    </row>
    <row r="16" spans="1:7">
      <c r="A16" s="4" t="s">
        <v>1501</v>
      </c>
      <c r="B16" s="5" t="n">
        <v>-15</v>
      </c>
      <c r="C16" s="5" t="n">
        <v>10</v>
      </c>
      <c r="D16" s="5" t="n">
        <v>-65</v>
      </c>
    </row>
    <row r="17" spans="1:7">
      <c r="A17" s="4" t="s">
        <v>1543</v>
      </c>
      <c r="B17" s="8" t="n">
        <v>6781</v>
      </c>
      <c r="C17" s="8" t="n">
        <v>5160</v>
      </c>
      <c r="D17" s="8" t="n">
        <v>5931</v>
      </c>
      <c r="E17" s="5" t="n">
        <v>7359</v>
      </c>
      <c r="F17" s="5" t="n">
        <v>6781</v>
      </c>
      <c r="G17" s="5" t="n">
        <v>5160</v>
      </c>
    </row>
    <row r="18" spans="1:7">
      <c r="A18" s="4" t="s">
        <v>1544</v>
      </c>
      <c r="E18" s="5" t="n">
        <v>-1886</v>
      </c>
      <c r="F18" s="5" t="n">
        <v>-1785</v>
      </c>
      <c r="G18" s="5" t="n">
        <v>-1366</v>
      </c>
    </row>
    <row r="19" spans="1:7">
      <c r="A19" s="4" t="s">
        <v>1545</v>
      </c>
      <c r="E19" s="8" t="n">
        <v>5473</v>
      </c>
      <c r="F19" s="8" t="n">
        <v>4996</v>
      </c>
      <c r="G19" s="8" t="n">
        <v>3794</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546</v>
      </c>
      <c r="B1" s="2" t="s">
        <v>1</v>
      </c>
    </row>
    <row r="2" spans="1:4">
      <c r="B2" s="2" t="s">
        <v>2</v>
      </c>
      <c r="C2" s="2" t="s">
        <v>30</v>
      </c>
      <c r="D2" s="2" t="s">
        <v>31</v>
      </c>
    </row>
    <row r="3" spans="1:4">
      <c r="A3" s="3" t="s">
        <v>1547</v>
      </c>
    </row>
    <row r="4" spans="1:4">
      <c r="A4" s="4" t="s">
        <v>1548</v>
      </c>
      <c r="B4" s="8" t="n">
        <v>0</v>
      </c>
      <c r="C4" s="8" t="n">
        <v>0</v>
      </c>
      <c r="D4" s="8" t="n">
        <v>0</v>
      </c>
    </row>
    <row r="5" spans="1:4">
      <c r="A5" s="4" t="s">
        <v>1549</v>
      </c>
      <c r="B5" s="5" t="n">
        <v>0</v>
      </c>
      <c r="C5" s="5" t="n">
        <v>0</v>
      </c>
      <c r="D5" s="5" t="n">
        <v>44647000</v>
      </c>
    </row>
    <row r="6" spans="1:4">
      <c r="A6" s="4" t="s">
        <v>1550</v>
      </c>
    </row>
    <row r="7" spans="1:4">
      <c r="A7" s="3" t="s">
        <v>1547</v>
      </c>
    </row>
    <row r="8" spans="1:4">
      <c r="A8" s="4" t="s">
        <v>1549</v>
      </c>
      <c r="B8" s="8" t="n">
        <v>0</v>
      </c>
      <c r="C8" s="8" t="n">
        <v>0</v>
      </c>
      <c r="D8" s="8" t="n">
        <v>1210000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551</v>
      </c>
      <c r="B1" s="2" t="s">
        <v>1</v>
      </c>
    </row>
    <row r="2" spans="1:4">
      <c r="B2" s="2" t="s">
        <v>2</v>
      </c>
      <c r="C2" s="2" t="s">
        <v>30</v>
      </c>
      <c r="D2" s="2" t="s">
        <v>31</v>
      </c>
    </row>
    <row r="3" spans="1:4">
      <c r="A3" s="3" t="s">
        <v>1552</v>
      </c>
    </row>
    <row r="4" spans="1:4">
      <c r="A4" s="4" t="s">
        <v>1553</v>
      </c>
      <c r="B4" s="8" t="n">
        <v>56</v>
      </c>
      <c r="C4" s="8" t="n">
        <v>2159</v>
      </c>
      <c r="D4" s="8" t="n">
        <v>16380</v>
      </c>
    </row>
    <row r="5" spans="1:4">
      <c r="A5" s="4" t="s">
        <v>1554</v>
      </c>
      <c r="B5" s="5" t="n">
        <v>0</v>
      </c>
      <c r="C5" s="5" t="n">
        <v>-2152</v>
      </c>
      <c r="D5" s="5" t="n">
        <v>-14850</v>
      </c>
    </row>
    <row r="6" spans="1:4">
      <c r="A6" s="4" t="s">
        <v>1555</v>
      </c>
      <c r="B6" s="5" t="n">
        <v>-56</v>
      </c>
      <c r="C6" s="5" t="n">
        <v>0</v>
      </c>
      <c r="D6" s="5" t="n">
        <v>0</v>
      </c>
    </row>
    <row r="7" spans="1:4">
      <c r="A7" s="4" t="s">
        <v>1556</v>
      </c>
      <c r="B7" s="5" t="n">
        <v>0</v>
      </c>
      <c r="C7" s="5" t="n">
        <v>49</v>
      </c>
      <c r="D7" s="5" t="n">
        <v>629</v>
      </c>
    </row>
    <row r="8" spans="1:4">
      <c r="A8" s="4" t="s">
        <v>1557</v>
      </c>
      <c r="B8" s="5" t="n">
        <v>0</v>
      </c>
      <c r="C8" s="5" t="n">
        <v>56</v>
      </c>
      <c r="D8" s="5" t="n">
        <v>2159</v>
      </c>
    </row>
    <row r="9" spans="1:4">
      <c r="A9" s="4" t="s">
        <v>1558</v>
      </c>
      <c r="B9" s="5" t="n">
        <v>0</v>
      </c>
      <c r="C9" s="5" t="n">
        <v>56</v>
      </c>
      <c r="D9" s="5" t="n">
        <v>2159</v>
      </c>
    </row>
    <row r="10" spans="1:4">
      <c r="A10" s="4" t="s">
        <v>1559</v>
      </c>
    </row>
    <row r="11" spans="1:4">
      <c r="A11" s="3" t="s">
        <v>1552</v>
      </c>
    </row>
    <row r="12" spans="1:4">
      <c r="A12" s="4" t="s">
        <v>1558</v>
      </c>
      <c r="B12" s="8" t="n">
        <v>0</v>
      </c>
      <c r="C12" s="8" t="n">
        <v>56</v>
      </c>
      <c r="D12" s="8" t="n">
        <v>2159</v>
      </c>
    </row>
    <row r="13" spans="1:4">
      <c r="A13" s="4" t="s">
        <v>1560</v>
      </c>
    </row>
    <row r="14" spans="1:4">
      <c r="A14" s="3" t="s">
        <v>1552</v>
      </c>
    </row>
    <row r="15" spans="1:4">
      <c r="A15" s="4" t="s">
        <v>860</v>
      </c>
      <c r="C15" s="4" t="s">
        <v>1561</v>
      </c>
      <c r="D15" s="4" t="s">
        <v>1562</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1563</v>
      </c>
      <c r="B1" s="2" t="s">
        <v>674</v>
      </c>
      <c r="D1" s="2" t="s">
        <v>1</v>
      </c>
    </row>
    <row r="2" spans="1:6">
      <c r="B2" s="2" t="s">
        <v>1564</v>
      </c>
      <c r="C2" s="2" t="s">
        <v>803</v>
      </c>
      <c r="D2" s="2" t="s">
        <v>31</v>
      </c>
      <c r="E2" s="2" t="s">
        <v>2</v>
      </c>
      <c r="F2" s="2" t="s">
        <v>30</v>
      </c>
    </row>
    <row r="3" spans="1:6">
      <c r="A3" s="3" t="s">
        <v>1565</v>
      </c>
    </row>
    <row r="4" spans="1:6">
      <c r="A4" s="4" t="s">
        <v>1566</v>
      </c>
      <c r="C4" s="8" t="n">
        <v>16380</v>
      </c>
      <c r="D4" s="8" t="n">
        <v>2159</v>
      </c>
      <c r="E4" s="8" t="n">
        <v>0</v>
      </c>
      <c r="F4" s="8" t="n">
        <v>56</v>
      </c>
    </row>
    <row r="5" spans="1:6">
      <c r="A5" s="4" t="s">
        <v>1567</v>
      </c>
    </row>
    <row r="6" spans="1:6">
      <c r="A6" s="3" t="s">
        <v>1565</v>
      </c>
    </row>
    <row r="7" spans="1:6">
      <c r="A7" s="4" t="s">
        <v>1568</v>
      </c>
      <c r="D7" s="8" t="n">
        <v>600</v>
      </c>
    </row>
    <row r="8" spans="1:6">
      <c r="A8" s="4" t="s">
        <v>1569</v>
      </c>
    </row>
    <row r="9" spans="1:6">
      <c r="A9" s="3" t="s">
        <v>1565</v>
      </c>
    </row>
    <row r="10" spans="1:6">
      <c r="A10" s="4" t="s">
        <v>1566</v>
      </c>
      <c r="C10" s="8" t="n">
        <v>12600</v>
      </c>
    </row>
    <row r="11" spans="1:6">
      <c r="A11" s="4" t="s">
        <v>774</v>
      </c>
      <c r="B11" s="8" t="n">
        <v>500</v>
      </c>
    </row>
    <row r="12" spans="1:6">
      <c r="A12" s="4" t="s">
        <v>1570</v>
      </c>
    </row>
    <row r="13" spans="1:6">
      <c r="A13" s="3" t="s">
        <v>1565</v>
      </c>
    </row>
    <row r="14" spans="1:6">
      <c r="A14" s="4" t="s">
        <v>860</v>
      </c>
      <c r="C14" s="4" t="s">
        <v>1562</v>
      </c>
    </row>
    <row r="15" spans="1:6">
      <c r="A15" s="4" t="s">
        <v>1571</v>
      </c>
    </row>
    <row r="16" spans="1:6">
      <c r="A16" s="3" t="s">
        <v>1565</v>
      </c>
    </row>
    <row r="17" spans="1:6">
      <c r="A17" s="4" t="s">
        <v>860</v>
      </c>
      <c r="C17" s="4" t="s">
        <v>1572</v>
      </c>
    </row>
    <row r="18" spans="1:6">
      <c r="A18" s="4" t="s">
        <v>1573</v>
      </c>
    </row>
    <row r="19" spans="1:6">
      <c r="A19" s="3" t="s">
        <v>1565</v>
      </c>
    </row>
    <row r="20" spans="1:6">
      <c r="A20" s="4" t="s">
        <v>1574</v>
      </c>
      <c r="C20" s="4" t="s">
        <v>1575</v>
      </c>
    </row>
    <row r="21" spans="1:6">
      <c r="A21" s="4" t="s">
        <v>1576</v>
      </c>
    </row>
    <row r="22" spans="1:6">
      <c r="A22" s="3" t="s">
        <v>1565</v>
      </c>
    </row>
    <row r="23" spans="1:6">
      <c r="A23" s="4" t="s">
        <v>1577</v>
      </c>
      <c r="C23" s="8" t="n">
        <v>7100</v>
      </c>
    </row>
    <row r="24" spans="1:6">
      <c r="A24" s="4" t="s">
        <v>1578</v>
      </c>
      <c r="C24" s="5" t="n">
        <v>355487</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30</v>
      </c>
      <c r="D2" s="2" t="s">
        <v>31</v>
      </c>
    </row>
    <row r="3" spans="1:4">
      <c r="A3" s="3" t="s">
        <v>184</v>
      </c>
    </row>
    <row r="4" spans="1:4">
      <c r="A4" s="4" t="s">
        <v>1580</v>
      </c>
      <c r="B4" s="8" t="n">
        <v>-61</v>
      </c>
      <c r="C4" s="8" t="n">
        <v>-68</v>
      </c>
      <c r="D4" s="8" t="n">
        <v>-73</v>
      </c>
    </row>
    <row r="5" spans="1:4">
      <c r="A5" s="4" t="s">
        <v>1581</v>
      </c>
      <c r="B5" s="5" t="n">
        <v>2052</v>
      </c>
      <c r="C5" s="5" t="n">
        <v>1035</v>
      </c>
      <c r="D5" s="5" t="n">
        <v>1323</v>
      </c>
    </row>
    <row r="6" spans="1:4">
      <c r="A6" s="4" t="s">
        <v>189</v>
      </c>
      <c r="B6" s="5" t="n">
        <v>1991</v>
      </c>
      <c r="C6" s="5" t="n">
        <v>967</v>
      </c>
      <c r="D6" s="5" t="n">
        <v>1250</v>
      </c>
    </row>
    <row r="7" spans="1:4">
      <c r="A7" s="3" t="s">
        <v>1582</v>
      </c>
    </row>
    <row r="8" spans="1:4">
      <c r="A8" s="4" t="s">
        <v>1583</v>
      </c>
      <c r="B8" s="5" t="n">
        <v>15099</v>
      </c>
      <c r="C8" s="5" t="n">
        <v>1340</v>
      </c>
      <c r="D8" s="5" t="n">
        <v>4128</v>
      </c>
    </row>
    <row r="9" spans="1:4">
      <c r="A9" s="4" t="s">
        <v>1584</v>
      </c>
      <c r="B9" s="5" t="n">
        <v>791</v>
      </c>
      <c r="C9" s="5" t="n">
        <v>1438</v>
      </c>
      <c r="D9" s="5" t="n">
        <v>0</v>
      </c>
    </row>
    <row r="10" spans="1:4">
      <c r="A10" s="4" t="s">
        <v>1585</v>
      </c>
      <c r="B10" s="5" t="n">
        <v>393</v>
      </c>
      <c r="C10" s="5" t="n">
        <v>1276</v>
      </c>
      <c r="D10" s="5" t="n">
        <v>174</v>
      </c>
    </row>
    <row r="11" spans="1:4">
      <c r="A11" s="3" t="s">
        <v>1586</v>
      </c>
    </row>
    <row r="12" spans="1:4">
      <c r="A12" s="4" t="s">
        <v>147</v>
      </c>
      <c r="B12" s="5" t="n">
        <v>0</v>
      </c>
      <c r="C12" s="5" t="n">
        <v>0</v>
      </c>
      <c r="D12" s="5" t="n">
        <v>-32569</v>
      </c>
    </row>
    <row r="13" spans="1:4">
      <c r="A13" s="4" t="s">
        <v>1587</v>
      </c>
      <c r="B13" s="5" t="n">
        <v>0</v>
      </c>
      <c r="C13" s="5" t="n">
        <v>0</v>
      </c>
      <c r="D13" s="5" t="n">
        <v>-12127</v>
      </c>
    </row>
    <row r="14" spans="1:4">
      <c r="A14" s="4" t="s">
        <v>1588</v>
      </c>
      <c r="B14" s="5" t="n">
        <v>0</v>
      </c>
      <c r="C14" s="5" t="n">
        <v>0</v>
      </c>
      <c r="D14" s="5" t="n">
        <v>-44696</v>
      </c>
    </row>
    <row r="15" spans="1:4">
      <c r="A15" s="4" t="s">
        <v>1589</v>
      </c>
      <c r="B15" s="5" t="n">
        <v>1240000</v>
      </c>
      <c r="C15" s="5" t="n">
        <v>374063</v>
      </c>
      <c r="D15" s="5" t="n">
        <v>477600</v>
      </c>
    </row>
    <row r="16" spans="1:4">
      <c r="A16" s="4" t="s">
        <v>1337</v>
      </c>
      <c r="B16" s="5" t="n">
        <v>5334</v>
      </c>
      <c r="C16" s="5" t="n">
        <v>763</v>
      </c>
      <c r="D16" s="5" t="n">
        <v>0</v>
      </c>
    </row>
    <row r="17" spans="1:4">
      <c r="A17" s="4" t="s">
        <v>870</v>
      </c>
      <c r="B17" s="5" t="n">
        <v>-1618641</v>
      </c>
      <c r="C17" s="5" t="n">
        <v>-16844</v>
      </c>
      <c r="D17" s="5" t="n">
        <v>-19402</v>
      </c>
    </row>
    <row r="18" spans="1:4">
      <c r="A18" s="4" t="s">
        <v>1590</v>
      </c>
      <c r="B18" s="5" t="n">
        <v>-16358</v>
      </c>
      <c r="C18" s="5" t="n">
        <v>-8146</v>
      </c>
      <c r="D18" s="5" t="n">
        <v>-9066</v>
      </c>
    </row>
    <row r="19" spans="1:4">
      <c r="A19" s="4" t="s">
        <v>193</v>
      </c>
      <c r="B19" s="5" t="n">
        <v>-389665</v>
      </c>
      <c r="C19" s="5" t="n">
        <v>349836</v>
      </c>
      <c r="D19" s="5" t="n">
        <v>449132</v>
      </c>
    </row>
    <row r="20" spans="1:4">
      <c r="A20" s="4" t="s">
        <v>1591</v>
      </c>
      <c r="B20" s="5" t="n">
        <v>0</v>
      </c>
      <c r="C20" s="5" t="n">
        <v>0</v>
      </c>
      <c r="D20" s="5" t="n">
        <v>8017</v>
      </c>
    </row>
    <row r="21" spans="1:4">
      <c r="A21" s="4" t="s">
        <v>1592</v>
      </c>
      <c r="B21" s="5" t="n">
        <v>-205</v>
      </c>
      <c r="C21" s="5" t="n">
        <v>-180</v>
      </c>
      <c r="D21" s="5" t="n">
        <v>-11437</v>
      </c>
    </row>
    <row r="22" spans="1:4">
      <c r="A22" s="4" t="s">
        <v>1593</v>
      </c>
      <c r="B22" s="5" t="n">
        <v>-205</v>
      </c>
      <c r="C22" s="5" t="n">
        <v>-180</v>
      </c>
      <c r="D22" s="5" t="n">
        <v>-3420</v>
      </c>
    </row>
    <row r="23" spans="1:4">
      <c r="A23" s="3" t="s">
        <v>1594</v>
      </c>
    </row>
    <row r="24" spans="1:4">
      <c r="A24" s="4" t="s">
        <v>602</v>
      </c>
      <c r="B24" s="5" t="n">
        <v>0</v>
      </c>
      <c r="C24" s="5" t="n">
        <v>0</v>
      </c>
      <c r="D24" s="5" t="n">
        <v>2000</v>
      </c>
    </row>
    <row r="25" spans="1:4">
      <c r="A25" s="4" t="s">
        <v>1595</v>
      </c>
      <c r="B25" s="5" t="n">
        <v>2662</v>
      </c>
      <c r="C25" s="5" t="n">
        <v>2954</v>
      </c>
      <c r="D25" s="5" t="n">
        <v>3107</v>
      </c>
    </row>
    <row r="26" spans="1:4">
      <c r="A26" s="4" t="s">
        <v>1596</v>
      </c>
      <c r="B26" s="5" t="n">
        <v>5857</v>
      </c>
      <c r="C26" s="5" t="n">
        <v>0</v>
      </c>
      <c r="D26" s="5" t="n">
        <v>0</v>
      </c>
    </row>
    <row r="27" spans="1:4">
      <c r="A27" s="4" t="s">
        <v>1597</v>
      </c>
      <c r="B27" s="5" t="n">
        <v>569</v>
      </c>
      <c r="C27" s="5" t="n">
        <v>0</v>
      </c>
      <c r="D27" s="5" t="n">
        <v>0</v>
      </c>
    </row>
    <row r="28" spans="1:4">
      <c r="A28" s="4" t="s">
        <v>1598</v>
      </c>
    </row>
    <row r="29" spans="1:4">
      <c r="A29" s="3" t="s">
        <v>1582</v>
      </c>
    </row>
    <row r="30" spans="1:4">
      <c r="A30" s="4" t="s">
        <v>1599</v>
      </c>
      <c r="B30" s="8" t="n">
        <v>183</v>
      </c>
      <c r="C30" s="8" t="n">
        <v>0</v>
      </c>
      <c r="D30" s="8" t="n">
        <v>49</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00</v>
      </c>
      <c r="B1" s="2" t="s">
        <v>59</v>
      </c>
      <c r="J1" s="2" t="s">
        <v>1</v>
      </c>
    </row>
    <row r="2" spans="1:13">
      <c r="B2" s="2" t="s">
        <v>2</v>
      </c>
      <c r="C2" s="2" t="s">
        <v>60</v>
      </c>
      <c r="D2" s="2" t="s">
        <v>4</v>
      </c>
      <c r="E2" s="2" t="s">
        <v>61</v>
      </c>
      <c r="F2" s="2" t="s">
        <v>30</v>
      </c>
      <c r="G2" s="2" t="s">
        <v>62</v>
      </c>
      <c r="H2" s="2" t="s">
        <v>63</v>
      </c>
      <c r="I2" s="2" t="s">
        <v>64</v>
      </c>
      <c r="J2" s="2" t="s">
        <v>2</v>
      </c>
      <c r="K2" s="2" t="s">
        <v>30</v>
      </c>
      <c r="L2" s="2" t="s">
        <v>31</v>
      </c>
      <c r="M2" s="2" t="s">
        <v>803</v>
      </c>
    </row>
    <row r="3" spans="1:13">
      <c r="A3" s="3" t="s">
        <v>1601</v>
      </c>
    </row>
    <row r="4" spans="1:13">
      <c r="A4" s="4" t="s">
        <v>33</v>
      </c>
      <c r="B4" s="8" t="n">
        <v>976003</v>
      </c>
      <c r="C4" s="8" t="n">
        <v>991408</v>
      </c>
      <c r="D4" s="8" t="n">
        <v>948736</v>
      </c>
      <c r="E4" s="8" t="n">
        <v>847787</v>
      </c>
      <c r="F4" s="8" t="n">
        <v>973169</v>
      </c>
      <c r="G4" s="8" t="n">
        <v>932475</v>
      </c>
      <c r="H4" s="8" t="n">
        <v>964608</v>
      </c>
      <c r="I4" s="8" t="n">
        <v>796547</v>
      </c>
      <c r="J4" s="8" t="n">
        <v>3763934</v>
      </c>
      <c r="K4" s="8" t="n">
        <v>3666799</v>
      </c>
      <c r="L4" s="8" t="n">
        <v>3381060</v>
      </c>
    </row>
    <row r="5" spans="1:13">
      <c r="A5" s="4" t="s">
        <v>35</v>
      </c>
      <c r="B5" s="5" t="n">
        <v>208241</v>
      </c>
      <c r="C5" s="5" t="n">
        <v>227591</v>
      </c>
      <c r="D5" s="5" t="n">
        <v>231001</v>
      </c>
      <c r="E5" s="5" t="n">
        <v>181365</v>
      </c>
      <c r="F5" s="5" t="n">
        <v>208962</v>
      </c>
      <c r="G5" s="5" t="n">
        <v>204563</v>
      </c>
      <c r="H5" s="5" t="n">
        <v>205789</v>
      </c>
      <c r="I5" s="5" t="n">
        <v>155237</v>
      </c>
      <c r="J5" s="5" t="n">
        <v>848198</v>
      </c>
      <c r="K5" s="5" t="n">
        <v>774551</v>
      </c>
      <c r="L5" s="5" t="n">
        <v>659719</v>
      </c>
      <c r="M5" s="8" t="n">
        <v>581229</v>
      </c>
    </row>
    <row r="6" spans="1:13">
      <c r="A6" s="4" t="s">
        <v>39</v>
      </c>
      <c r="B6" s="5" t="n">
        <v>45323</v>
      </c>
      <c r="C6" s="5" t="n">
        <v>83335</v>
      </c>
      <c r="D6" s="5" t="n">
        <v>83720</v>
      </c>
      <c r="E6" s="5" t="n">
        <v>37690</v>
      </c>
      <c r="F6" s="5" t="n">
        <v>31045</v>
      </c>
      <c r="G6" s="5" t="n">
        <v>71920</v>
      </c>
      <c r="H6" s="5" t="n">
        <v>68970</v>
      </c>
      <c r="I6" s="5" t="n">
        <v>23150</v>
      </c>
      <c r="J6" s="5" t="n">
        <v>250068</v>
      </c>
      <c r="K6" s="5" t="n">
        <v>195085</v>
      </c>
      <c r="L6" s="5" t="n">
        <v>132467</v>
      </c>
      <c r="M6" s="8" t="n">
        <v>60477</v>
      </c>
    </row>
    <row r="7" spans="1:13">
      <c r="A7" s="4" t="s">
        <v>44</v>
      </c>
      <c r="B7" s="5" t="n">
        <v>10906</v>
      </c>
      <c r="C7" s="5" t="n">
        <v>63242</v>
      </c>
      <c r="D7" s="5" t="n">
        <v>63408</v>
      </c>
      <c r="E7" s="5" t="n">
        <v>8199</v>
      </c>
      <c r="F7" s="5" t="n">
        <v>11045</v>
      </c>
      <c r="G7" s="5" t="n">
        <v>61104</v>
      </c>
      <c r="H7" s="5" t="n">
        <v>51308</v>
      </c>
      <c r="I7" s="5" t="n">
        <v>6863</v>
      </c>
      <c r="J7" s="5" t="n">
        <v>145755</v>
      </c>
      <c r="K7" s="5" t="n">
        <v>130320</v>
      </c>
      <c r="L7" s="5" t="n">
        <v>85955</v>
      </c>
    </row>
    <row r="8" spans="1:13">
      <c r="A8" s="4" t="s">
        <v>49</v>
      </c>
      <c r="B8" s="5" t="n">
        <v>-93690</v>
      </c>
      <c r="C8" s="5" t="n">
        <v>51275</v>
      </c>
      <c r="D8" s="5" t="n">
        <v>46778</v>
      </c>
      <c r="E8" s="5" t="n">
        <v>6428</v>
      </c>
      <c r="F8" s="5" t="n">
        <v>258162</v>
      </c>
      <c r="G8" s="5" t="n">
        <v>46084</v>
      </c>
      <c r="H8" s="5" t="n">
        <v>66890</v>
      </c>
      <c r="I8" s="5" t="n">
        <v>6045</v>
      </c>
      <c r="J8" s="5" t="n">
        <v>10791</v>
      </c>
      <c r="K8" s="5" t="n">
        <v>377181</v>
      </c>
      <c r="L8" s="5" t="n">
        <v>90918</v>
      </c>
    </row>
    <row r="9" spans="1:13">
      <c r="A9" s="4" t="s">
        <v>1602</v>
      </c>
      <c r="B9" s="8" t="n">
        <v>-93690</v>
      </c>
      <c r="C9" s="8" t="n">
        <v>51275</v>
      </c>
      <c r="D9" s="8" t="n">
        <v>46778</v>
      </c>
      <c r="E9" s="8" t="n">
        <v>-4034</v>
      </c>
      <c r="F9" s="8" t="n">
        <v>-68079</v>
      </c>
      <c r="G9" s="8" t="n">
        <v>15977</v>
      </c>
      <c r="H9" s="8" t="n">
        <v>15188</v>
      </c>
      <c r="I9" s="8" t="n">
        <v>-20361</v>
      </c>
      <c r="J9" s="8" t="n">
        <v>329</v>
      </c>
      <c r="K9" s="8" t="n">
        <v>-19466</v>
      </c>
      <c r="L9" s="8" t="n">
        <v>-290500</v>
      </c>
    </row>
    <row r="10" spans="1:13">
      <c r="A10" s="3" t="s">
        <v>1181</v>
      </c>
    </row>
    <row r="11" spans="1:13">
      <c r="A11" s="4" t="s">
        <v>1182</v>
      </c>
      <c r="F11" s="9" t="n">
        <v>-3.73</v>
      </c>
      <c r="G11" s="9" t="n">
        <v>1.04</v>
      </c>
      <c r="H11" s="9" t="n">
        <v>0.88</v>
      </c>
      <c r="I11" s="9" t="n">
        <v>-1.16</v>
      </c>
      <c r="J11" s="8" t="n">
        <v>0</v>
      </c>
      <c r="K11" s="9" t="n">
        <v>-0.9</v>
      </c>
      <c r="L11" s="9" t="n">
        <v>-15.72</v>
      </c>
    </row>
    <row r="12" spans="1:13">
      <c r="A12" s="4" t="s">
        <v>1603</v>
      </c>
      <c r="F12" s="10" t="n">
        <v>-0.03</v>
      </c>
      <c r="G12" s="10" t="n">
        <v>-0.15</v>
      </c>
      <c r="H12" s="10" t="n">
        <v>-0.03</v>
      </c>
      <c r="I12" s="10" t="n">
        <v>0.03</v>
      </c>
      <c r="J12" s="5" t="n">
        <v>0</v>
      </c>
      <c r="K12" s="10" t="n">
        <v>-0.18</v>
      </c>
      <c r="L12" s="10" t="n">
        <v>-0.16</v>
      </c>
    </row>
    <row r="13" spans="1:13">
      <c r="A13" s="4" t="s">
        <v>1184</v>
      </c>
      <c r="B13" s="9" t="n">
        <v>-0.89</v>
      </c>
      <c r="C13" s="9" t="n">
        <v>0.49</v>
      </c>
      <c r="D13" s="9" t="n">
        <v>0.45</v>
      </c>
      <c r="E13" s="9" t="n">
        <v>-0.05</v>
      </c>
      <c r="F13" s="10" t="n">
        <v>-3.76</v>
      </c>
      <c r="G13" s="10" t="n">
        <v>0.89</v>
      </c>
      <c r="H13" s="10" t="n">
        <v>0.85</v>
      </c>
      <c r="I13" s="10" t="n">
        <v>-1.13</v>
      </c>
      <c r="J13" s="5" t="n">
        <v>0</v>
      </c>
      <c r="K13" s="10" t="n">
        <v>-1.08</v>
      </c>
      <c r="L13" s="10" t="n">
        <v>-15.88</v>
      </c>
    </row>
    <row r="14" spans="1:13">
      <c r="A14" s="3" t="s">
        <v>1190</v>
      </c>
    </row>
    <row r="15" spans="1:13">
      <c r="A15" s="4" t="s">
        <v>1191</v>
      </c>
      <c r="F15" s="10" t="n">
        <v>-3.73</v>
      </c>
      <c r="G15" s="10" t="n">
        <v>0.57</v>
      </c>
      <c r="H15" s="10" t="n">
        <v>0.82</v>
      </c>
      <c r="I15" s="10" t="n">
        <v>-1.16</v>
      </c>
      <c r="J15" s="5" t="n">
        <v>0</v>
      </c>
      <c r="K15" s="10" t="n">
        <v>-0.9</v>
      </c>
      <c r="L15" s="10" t="n">
        <v>-15.72</v>
      </c>
    </row>
    <row r="16" spans="1:13">
      <c r="A16" s="4" t="s">
        <v>1604</v>
      </c>
      <c r="F16" s="10" t="n">
        <v>-0.03</v>
      </c>
      <c r="G16" s="10" t="n">
        <v>-0.03</v>
      </c>
      <c r="H16" s="10" t="n">
        <v>-0.01</v>
      </c>
      <c r="I16" s="10" t="n">
        <v>0.03</v>
      </c>
      <c r="J16" s="5" t="n">
        <v>0</v>
      </c>
      <c r="K16" s="10" t="n">
        <v>-0.18</v>
      </c>
      <c r="L16" s="10" t="n">
        <v>-0.16</v>
      </c>
    </row>
    <row r="17" spans="1:13">
      <c r="A17" s="4" t="s">
        <v>1184</v>
      </c>
      <c r="B17" s="9" t="n">
        <v>-0.89</v>
      </c>
      <c r="C17" s="9" t="n">
        <v>0.47</v>
      </c>
      <c r="D17" s="9" t="n">
        <v>0.43</v>
      </c>
      <c r="E17" s="9" t="n">
        <v>-0.05</v>
      </c>
      <c r="F17" s="9" t="n">
        <v>-3.76</v>
      </c>
      <c r="G17" s="9" t="n">
        <v>0.54</v>
      </c>
      <c r="H17" s="9" t="n">
        <v>0.8100000000000001</v>
      </c>
      <c r="I17" s="9" t="n">
        <v>-1.13</v>
      </c>
      <c r="J17" s="8" t="n">
        <v>0</v>
      </c>
      <c r="K17" s="9" t="n">
        <v>-1.08</v>
      </c>
      <c r="L17" s="9" t="n">
        <v>-15.88</v>
      </c>
    </row>
    <row r="18" spans="1:13">
      <c r="A18" s="4" t="s">
        <v>45</v>
      </c>
      <c r="J18" s="8" t="n">
        <v>138603</v>
      </c>
      <c r="K18" s="8" t="n">
        <v>-246394</v>
      </c>
      <c r="L18" s="8" t="n">
        <v>-5435</v>
      </c>
    </row>
    <row r="19" spans="1:13">
      <c r="A19" s="4" t="s">
        <v>1605</v>
      </c>
      <c r="J19" s="8" t="n">
        <v>-2017</v>
      </c>
      <c r="K19" s="5" t="n">
        <v>12825</v>
      </c>
      <c r="L19" s="8" t="n">
        <v>14120</v>
      </c>
    </row>
    <row r="20" spans="1:13">
      <c r="A20" s="4" t="s">
        <v>806</v>
      </c>
    </row>
    <row r="21" spans="1:13">
      <c r="A21" s="3" t="s">
        <v>1601</v>
      </c>
    </row>
    <row r="22" spans="1:13">
      <c r="A22" s="4" t="s">
        <v>35</v>
      </c>
      <c r="C22" s="8" t="n">
        <v>-621</v>
      </c>
      <c r="D22" s="8" t="n">
        <v>-4741</v>
      </c>
      <c r="E22" s="8" t="n">
        <v>-4601</v>
      </c>
      <c r="F22" s="8" t="n">
        <v>-9579</v>
      </c>
      <c r="G22" s="8" t="n">
        <v>-6211</v>
      </c>
      <c r="H22" s="8" t="n">
        <v>-6362</v>
      </c>
      <c r="I22" s="8" t="n">
        <v>-2886</v>
      </c>
    </row>
    <row r="23" spans="1:13">
      <c r="A23" s="3" t="s">
        <v>1190</v>
      </c>
    </row>
    <row r="24" spans="1:13">
      <c r="A24" s="4" t="s">
        <v>45</v>
      </c>
      <c r="F24" s="5" t="n">
        <v>-26292</v>
      </c>
      <c r="K24" s="8" t="n">
        <v>24300</v>
      </c>
    </row>
    <row r="25" spans="1:13">
      <c r="A25" s="4" t="s">
        <v>1605</v>
      </c>
      <c r="F25" s="8" t="n">
        <v>-1128</v>
      </c>
    </row>
  </sheetData>
  <mergeCells count="3">
    <mergeCell ref="A1:A2"/>
    <mergeCell ref="B1:I1"/>
    <mergeCell ref="J1:M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06</v>
      </c>
      <c r="B1" s="2" t="s">
        <v>59</v>
      </c>
      <c r="C1" s="2" t="s">
        <v>1</v>
      </c>
    </row>
    <row r="2" spans="1:4">
      <c r="B2" s="2" t="s">
        <v>2</v>
      </c>
      <c r="C2" s="2" t="s">
        <v>2</v>
      </c>
      <c r="D2" s="2" t="s">
        <v>30</v>
      </c>
    </row>
    <row r="3" spans="1:4">
      <c r="A3" s="3" t="s">
        <v>1607</v>
      </c>
    </row>
    <row r="4" spans="1:4">
      <c r="A4" s="4" t="s">
        <v>938</v>
      </c>
      <c r="C4" s="7" t="n">
        <v>21.1</v>
      </c>
    </row>
    <row r="5" spans="1:4">
      <c r="A5" s="4" t="s">
        <v>939</v>
      </c>
      <c r="B5" s="7" t="n">
        <v>11.3</v>
      </c>
    </row>
    <row r="6" spans="1:4">
      <c r="A6" s="4" t="s">
        <v>974</v>
      </c>
    </row>
    <row r="7" spans="1:4">
      <c r="A7" s="3" t="s">
        <v>1607</v>
      </c>
    </row>
    <row r="8" spans="1:4">
      <c r="A8" s="4" t="s">
        <v>976</v>
      </c>
      <c r="C8" s="7" t="n">
        <v>104.6</v>
      </c>
      <c r="D8" s="7" t="n">
        <v>-278.4</v>
      </c>
    </row>
  </sheetData>
  <mergeCells count="2">
    <mergeCell ref="A1:A2"/>
    <mergeCell ref="C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08</v>
      </c>
      <c r="B1" s="2" t="s">
        <v>59</v>
      </c>
      <c r="J1" s="2" t="s">
        <v>1</v>
      </c>
    </row>
    <row r="2" spans="1:13">
      <c r="B2" s="2" t="s">
        <v>2</v>
      </c>
      <c r="C2" s="2" t="s">
        <v>60</v>
      </c>
      <c r="D2" s="2" t="s">
        <v>4</v>
      </c>
      <c r="E2" s="2" t="s">
        <v>61</v>
      </c>
      <c r="F2" s="2" t="s">
        <v>30</v>
      </c>
      <c r="G2" s="2" t="s">
        <v>62</v>
      </c>
      <c r="H2" s="2" t="s">
        <v>63</v>
      </c>
      <c r="I2" s="2" t="s">
        <v>64</v>
      </c>
      <c r="J2" s="2" t="s">
        <v>2</v>
      </c>
      <c r="K2" s="2" t="s">
        <v>30</v>
      </c>
      <c r="L2" s="2" t="s">
        <v>31</v>
      </c>
      <c r="M2" s="2" t="s">
        <v>803</v>
      </c>
    </row>
    <row r="3" spans="1:13">
      <c r="A3" s="3" t="s">
        <v>1601</v>
      </c>
    </row>
    <row r="4" spans="1:13">
      <c r="A4" s="4" t="s">
        <v>34</v>
      </c>
      <c r="J4" s="8" t="n">
        <v>2915736</v>
      </c>
      <c r="K4" s="8" t="n">
        <v>2892248</v>
      </c>
      <c r="L4" s="8" t="n">
        <v>2721341</v>
      </c>
      <c r="M4" s="8" t="n">
        <v>2925977</v>
      </c>
    </row>
    <row r="5" spans="1:13">
      <c r="A5" s="4" t="s">
        <v>35</v>
      </c>
      <c r="B5" s="8" t="n">
        <v>208241</v>
      </c>
      <c r="C5" s="8" t="n">
        <v>227591</v>
      </c>
      <c r="D5" s="8" t="n">
        <v>231001</v>
      </c>
      <c r="E5" s="8" t="n">
        <v>181365</v>
      </c>
      <c r="F5" s="8" t="n">
        <v>208962</v>
      </c>
      <c r="G5" s="8" t="n">
        <v>204563</v>
      </c>
      <c r="H5" s="8" t="n">
        <v>205789</v>
      </c>
      <c r="I5" s="8" t="n">
        <v>155237</v>
      </c>
      <c r="J5" s="5" t="n">
        <v>848198</v>
      </c>
      <c r="K5" s="5" t="n">
        <v>774551</v>
      </c>
      <c r="L5" s="5" t="n">
        <v>659719</v>
      </c>
      <c r="M5" s="5" t="n">
        <v>581229</v>
      </c>
    </row>
    <row r="6" spans="1:13">
      <c r="A6" s="4" t="s">
        <v>37</v>
      </c>
      <c r="J6" s="5" t="n">
        <v>585074</v>
      </c>
      <c r="K6" s="5" t="n">
        <v>565619</v>
      </c>
      <c r="L6" s="5" t="n">
        <v>505910</v>
      </c>
      <c r="M6" s="5" t="n">
        <v>482364</v>
      </c>
    </row>
    <row r="7" spans="1:13">
      <c r="A7" s="4" t="s">
        <v>39</v>
      </c>
      <c r="B7" s="5" t="n">
        <v>45323</v>
      </c>
      <c r="C7" s="5" t="n">
        <v>83335</v>
      </c>
      <c r="D7" s="5" t="n">
        <v>83720</v>
      </c>
      <c r="E7" s="5" t="n">
        <v>37690</v>
      </c>
      <c r="F7" s="5" t="n">
        <v>31045</v>
      </c>
      <c r="G7" s="5" t="n">
        <v>71920</v>
      </c>
      <c r="H7" s="5" t="n">
        <v>68970</v>
      </c>
      <c r="I7" s="5" t="n">
        <v>23150</v>
      </c>
      <c r="J7" s="5" t="n">
        <v>250068</v>
      </c>
      <c r="K7" s="5" t="n">
        <v>195085</v>
      </c>
      <c r="L7" s="5" t="n">
        <v>132467</v>
      </c>
      <c r="M7" s="5" t="n">
        <v>60477</v>
      </c>
    </row>
    <row r="8" spans="1:13">
      <c r="A8" s="4" t="s">
        <v>44</v>
      </c>
      <c r="B8" s="5" t="n">
        <v>10906</v>
      </c>
      <c r="C8" s="5" t="n">
        <v>63242</v>
      </c>
      <c r="D8" s="5" t="n">
        <v>63408</v>
      </c>
      <c r="E8" s="5" t="n">
        <v>8199</v>
      </c>
      <c r="F8" s="5" t="n">
        <v>11045</v>
      </c>
      <c r="G8" s="5" t="n">
        <v>61104</v>
      </c>
      <c r="H8" s="5" t="n">
        <v>51308</v>
      </c>
      <c r="I8" s="5" t="n">
        <v>6863</v>
      </c>
      <c r="J8" s="5" t="n">
        <v>145755</v>
      </c>
      <c r="K8" s="5" t="n">
        <v>130320</v>
      </c>
      <c r="L8" s="5" t="n">
        <v>85955</v>
      </c>
    </row>
    <row r="9" spans="1:13">
      <c r="A9" s="4" t="s">
        <v>45</v>
      </c>
      <c r="J9" s="5" t="n">
        <v>138603</v>
      </c>
      <c r="K9" s="5" t="n">
        <v>-246394</v>
      </c>
      <c r="L9" s="5" t="n">
        <v>-5435</v>
      </c>
    </row>
    <row r="10" spans="1:13">
      <c r="A10" s="4" t="s">
        <v>46</v>
      </c>
      <c r="J10" s="5" t="n">
        <v>7152</v>
      </c>
      <c r="K10" s="5" t="n">
        <v>376714</v>
      </c>
      <c r="L10" s="5" t="n">
        <v>91390</v>
      </c>
    </row>
    <row r="11" spans="1:13">
      <c r="A11" s="4" t="s">
        <v>47</v>
      </c>
      <c r="J11" s="5" t="n">
        <v>3639</v>
      </c>
      <c r="K11" s="5" t="n">
        <v>3791</v>
      </c>
      <c r="L11" s="5" t="n">
        <v>2384</v>
      </c>
    </row>
    <row r="12" spans="1:13">
      <c r="A12" s="4" t="s">
        <v>49</v>
      </c>
      <c r="B12" s="5" t="n">
        <v>-93690</v>
      </c>
      <c r="C12" s="5" t="n">
        <v>51275</v>
      </c>
      <c r="D12" s="5" t="n">
        <v>46778</v>
      </c>
      <c r="E12" s="5" t="n">
        <v>6428</v>
      </c>
      <c r="F12" s="5" t="n">
        <v>258162</v>
      </c>
      <c r="G12" s="5" t="n">
        <v>46084</v>
      </c>
      <c r="H12" s="5" t="n">
        <v>66890</v>
      </c>
      <c r="I12" s="5" t="n">
        <v>6045</v>
      </c>
      <c r="J12" s="5" t="n">
        <v>10791</v>
      </c>
      <c r="K12" s="5" t="n">
        <v>377181</v>
      </c>
      <c r="L12" s="5" t="n">
        <v>90918</v>
      </c>
    </row>
    <row r="13" spans="1:13">
      <c r="A13" s="4" t="s">
        <v>1602</v>
      </c>
      <c r="B13" s="8" t="n">
        <v>-93690</v>
      </c>
      <c r="C13" s="8" t="n">
        <v>51275</v>
      </c>
      <c r="D13" s="8" t="n">
        <v>46778</v>
      </c>
      <c r="E13" s="8" t="n">
        <v>-4034</v>
      </c>
      <c r="F13" s="8" t="n">
        <v>-68079</v>
      </c>
      <c r="G13" s="8" t="n">
        <v>15977</v>
      </c>
      <c r="H13" s="8" t="n">
        <v>15188</v>
      </c>
      <c r="I13" s="8" t="n">
        <v>-20361</v>
      </c>
      <c r="J13" s="8" t="n">
        <v>329</v>
      </c>
      <c r="K13" s="8" t="n">
        <v>-19466</v>
      </c>
      <c r="L13" s="8" t="n">
        <v>-290500</v>
      </c>
    </row>
    <row r="14" spans="1:13">
      <c r="A14" s="3" t="s">
        <v>52</v>
      </c>
    </row>
    <row r="15" spans="1:13">
      <c r="A15" s="4" t="s">
        <v>1609</v>
      </c>
      <c r="K15" s="5" t="n">
        <v>17992879</v>
      </c>
    </row>
    <row r="16" spans="1:13">
      <c r="A16" s="3" t="s">
        <v>1610</v>
      </c>
    </row>
    <row r="17" spans="1:13">
      <c r="A17" s="4" t="s">
        <v>1611</v>
      </c>
      <c r="F17" s="9" t="n">
        <v>-3.73</v>
      </c>
      <c r="G17" s="9" t="n">
        <v>1.04</v>
      </c>
      <c r="H17" s="9" t="n">
        <v>0.88</v>
      </c>
      <c r="I17" s="9" t="n">
        <v>-1.16</v>
      </c>
      <c r="J17" s="8" t="n">
        <v>0</v>
      </c>
      <c r="K17" s="9" t="n">
        <v>-0.9</v>
      </c>
      <c r="L17" s="9" t="n">
        <v>-15.72</v>
      </c>
    </row>
    <row r="18" spans="1:13">
      <c r="A18" s="4" t="s">
        <v>1612</v>
      </c>
      <c r="F18" s="10" t="n">
        <v>-3.73</v>
      </c>
      <c r="G18" s="10" t="n">
        <v>0.57</v>
      </c>
      <c r="H18" s="10" t="n">
        <v>0.82</v>
      </c>
      <c r="I18" s="10" t="n">
        <v>-1.16</v>
      </c>
      <c r="J18" s="5" t="n">
        <v>0</v>
      </c>
      <c r="K18" s="10" t="n">
        <v>-0.9</v>
      </c>
      <c r="L18" s="10" t="n">
        <v>-15.72</v>
      </c>
    </row>
    <row r="19" spans="1:13">
      <c r="A19" s="3" t="s">
        <v>1613</v>
      </c>
    </row>
    <row r="20" spans="1:13">
      <c r="A20" s="4" t="s">
        <v>1611</v>
      </c>
      <c r="B20" s="9" t="n">
        <v>-0.89</v>
      </c>
      <c r="C20" s="9" t="n">
        <v>0.49</v>
      </c>
      <c r="D20" s="9" t="n">
        <v>0.45</v>
      </c>
      <c r="E20" s="9" t="n">
        <v>-0.05</v>
      </c>
      <c r="F20" s="10" t="n">
        <v>-3.76</v>
      </c>
      <c r="G20" s="10" t="n">
        <v>0.89</v>
      </c>
      <c r="H20" s="10" t="n">
        <v>0.85</v>
      </c>
      <c r="I20" s="10" t="n">
        <v>-1.13</v>
      </c>
      <c r="J20" s="5" t="n">
        <v>0</v>
      </c>
      <c r="K20" s="10" t="n">
        <v>-1.08</v>
      </c>
      <c r="L20" s="10" t="n">
        <v>-15.88</v>
      </c>
    </row>
    <row r="21" spans="1:13">
      <c r="A21" s="4" t="s">
        <v>1612</v>
      </c>
      <c r="B21" s="9" t="n">
        <v>-0.89</v>
      </c>
      <c r="C21" s="9" t="n">
        <v>0.47</v>
      </c>
      <c r="D21" s="9" t="n">
        <v>0.43</v>
      </c>
      <c r="E21" s="9" t="n">
        <v>-0.05</v>
      </c>
      <c r="F21" s="9" t="n">
        <v>-3.76</v>
      </c>
      <c r="G21" s="9" t="n">
        <v>0.54</v>
      </c>
      <c r="H21" s="9" t="n">
        <v>0.8100000000000001</v>
      </c>
      <c r="I21" s="9" t="n">
        <v>-1.13</v>
      </c>
      <c r="J21" s="8" t="n">
        <v>0</v>
      </c>
      <c r="K21" s="9" t="n">
        <v>-1.08</v>
      </c>
      <c r="L21" s="9" t="n">
        <v>-15.88</v>
      </c>
    </row>
    <row r="22" spans="1:13">
      <c r="A22" s="4" t="s">
        <v>1614</v>
      </c>
    </row>
    <row r="23" spans="1:13">
      <c r="A23" s="3" t="s">
        <v>1601</v>
      </c>
    </row>
    <row r="24" spans="1:13">
      <c r="A24" s="4" t="s">
        <v>34</v>
      </c>
      <c r="K24" s="8" t="n">
        <v>2866805</v>
      </c>
      <c r="L24" s="8" t="n">
        <v>2715125</v>
      </c>
      <c r="M24" s="5" t="n">
        <v>2919864</v>
      </c>
    </row>
    <row r="25" spans="1:13">
      <c r="A25" s="4" t="s">
        <v>35</v>
      </c>
      <c r="K25" s="5" t="n">
        <v>799994</v>
      </c>
      <c r="L25" s="5" t="n">
        <v>665935</v>
      </c>
      <c r="M25" s="5" t="n">
        <v>587342</v>
      </c>
    </row>
    <row r="26" spans="1:13">
      <c r="A26" s="4" t="s">
        <v>37</v>
      </c>
      <c r="K26" s="5" t="n">
        <v>589407</v>
      </c>
      <c r="L26" s="5" t="n">
        <v>512126</v>
      </c>
      <c r="M26" s="5" t="n">
        <v>488477</v>
      </c>
    </row>
    <row r="27" spans="1:13">
      <c r="A27" s="4" t="s">
        <v>39</v>
      </c>
      <c r="K27" s="5" t="n">
        <v>196740</v>
      </c>
      <c r="L27" s="5" t="n">
        <v>132467</v>
      </c>
      <c r="M27" s="5" t="n">
        <v>60477</v>
      </c>
    </row>
    <row r="28" spans="1:13">
      <c r="A28" s="4" t="s">
        <v>44</v>
      </c>
      <c r="K28" s="5" t="n">
        <v>131975</v>
      </c>
    </row>
    <row r="29" spans="1:13">
      <c r="A29" s="4" t="s">
        <v>45</v>
      </c>
      <c r="K29" s="5" t="n">
        <v>-225596</v>
      </c>
    </row>
    <row r="30" spans="1:13">
      <c r="A30" s="4" t="s">
        <v>46</v>
      </c>
      <c r="K30" s="5" t="n">
        <v>357571</v>
      </c>
    </row>
    <row r="31" spans="1:13">
      <c r="A31" s="4" t="s">
        <v>47</v>
      </c>
      <c r="K31" s="5" t="n">
        <v>3264</v>
      </c>
    </row>
    <row r="32" spans="1:13">
      <c r="A32" s="4" t="s">
        <v>49</v>
      </c>
      <c r="K32" s="5" t="n">
        <v>357511</v>
      </c>
    </row>
    <row r="33" spans="1:13">
      <c r="A33" s="4" t="s">
        <v>1602</v>
      </c>
      <c r="K33" s="8" t="n">
        <v>-39136</v>
      </c>
    </row>
    <row r="34" spans="1:13">
      <c r="A34" s="3" t="s">
        <v>52</v>
      </c>
    </row>
    <row r="35" spans="1:13">
      <c r="A35" s="4" t="s">
        <v>1609</v>
      </c>
      <c r="K35" s="5" t="n">
        <v>17992879</v>
      </c>
    </row>
    <row r="36" spans="1:13">
      <c r="A36" s="3" t="s">
        <v>1610</v>
      </c>
    </row>
    <row r="37" spans="1:13">
      <c r="A37" s="4" t="s">
        <v>1611</v>
      </c>
      <c r="K37" s="9" t="n">
        <v>-1.99</v>
      </c>
    </row>
    <row r="38" spans="1:13">
      <c r="A38" s="4" t="s">
        <v>1612</v>
      </c>
      <c r="K38" s="10" t="n">
        <v>-1.99</v>
      </c>
    </row>
    <row r="39" spans="1:13">
      <c r="A39" s="3" t="s">
        <v>1613</v>
      </c>
    </row>
    <row r="40" spans="1:13">
      <c r="A40" s="4" t="s">
        <v>1611</v>
      </c>
      <c r="K40" s="10" t="n">
        <v>-2.17</v>
      </c>
    </row>
    <row r="41" spans="1:13">
      <c r="A41" s="4" t="s">
        <v>1612</v>
      </c>
      <c r="K41" s="9" t="n">
        <v>-2.17</v>
      </c>
    </row>
    <row r="42" spans="1:13">
      <c r="A42" s="4" t="s">
        <v>1615</v>
      </c>
    </row>
    <row r="43" spans="1:13">
      <c r="A43" s="3" t="s">
        <v>1601</v>
      </c>
    </row>
    <row r="44" spans="1:13">
      <c r="A44" s="4" t="s">
        <v>34</v>
      </c>
      <c r="K44" s="8" t="n">
        <v>405</v>
      </c>
    </row>
    <row r="45" spans="1:13">
      <c r="A45" s="4" t="s">
        <v>35</v>
      </c>
      <c r="K45" s="5" t="n">
        <v>-405</v>
      </c>
    </row>
    <row r="46" spans="1:13">
      <c r="A46" s="4" t="s">
        <v>37</v>
      </c>
      <c r="K46" s="5" t="n">
        <v>1250</v>
      </c>
    </row>
    <row r="47" spans="1:13">
      <c r="A47" s="4" t="s">
        <v>39</v>
      </c>
      <c r="K47" s="5" t="n">
        <v>-1655</v>
      </c>
    </row>
    <row r="48" spans="1:13">
      <c r="A48" s="4" t="s">
        <v>44</v>
      </c>
      <c r="K48" s="5" t="n">
        <v>-1655</v>
      </c>
    </row>
    <row r="49" spans="1:13">
      <c r="A49" s="4" t="s">
        <v>45</v>
      </c>
      <c r="K49" s="5" t="n">
        <v>-20798</v>
      </c>
    </row>
    <row r="50" spans="1:13">
      <c r="A50" s="4" t="s">
        <v>46</v>
      </c>
      <c r="K50" s="5" t="n">
        <v>19143</v>
      </c>
    </row>
    <row r="51" spans="1:13">
      <c r="A51" s="4" t="s">
        <v>47</v>
      </c>
      <c r="K51" s="5" t="n">
        <v>527</v>
      </c>
    </row>
    <row r="52" spans="1:13">
      <c r="A52" s="4" t="s">
        <v>49</v>
      </c>
      <c r="K52" s="5" t="n">
        <v>19670</v>
      </c>
    </row>
    <row r="53" spans="1:13">
      <c r="A53" s="4" t="s">
        <v>1602</v>
      </c>
      <c r="K53" s="8" t="n">
        <v>19670</v>
      </c>
    </row>
    <row r="54" spans="1:13">
      <c r="A54" s="3" t="s">
        <v>1610</v>
      </c>
    </row>
    <row r="55" spans="1:13">
      <c r="A55" s="4" t="s">
        <v>1611</v>
      </c>
      <c r="K55" s="9" t="n">
        <v>1.09</v>
      </c>
    </row>
    <row r="56" spans="1:13">
      <c r="A56" s="4" t="s">
        <v>1612</v>
      </c>
      <c r="K56" s="10" t="n">
        <v>1.09</v>
      </c>
    </row>
    <row r="57" spans="1:13">
      <c r="A57" s="3" t="s">
        <v>1613</v>
      </c>
    </row>
    <row r="58" spans="1:13">
      <c r="A58" s="4" t="s">
        <v>1611</v>
      </c>
      <c r="K58" s="10" t="n">
        <v>1.09</v>
      </c>
    </row>
    <row r="59" spans="1:13">
      <c r="A59" s="4" t="s">
        <v>1612</v>
      </c>
      <c r="K59" s="9" t="n">
        <v>1.09</v>
      </c>
    </row>
    <row r="60" spans="1:13">
      <c r="A60" s="4" t="s">
        <v>1616</v>
      </c>
    </row>
    <row r="61" spans="1:13">
      <c r="A61" s="3" t="s">
        <v>1601</v>
      </c>
    </row>
    <row r="62" spans="1:13">
      <c r="A62" s="4" t="s">
        <v>34</v>
      </c>
      <c r="K62" s="8" t="n">
        <v>25038</v>
      </c>
      <c r="L62" s="5" t="n">
        <v>6216</v>
      </c>
      <c r="M62" s="5" t="n">
        <v>6113</v>
      </c>
    </row>
    <row r="63" spans="1:13">
      <c r="A63" s="4" t="s">
        <v>35</v>
      </c>
      <c r="K63" s="5" t="n">
        <v>-25038</v>
      </c>
      <c r="L63" s="5" t="n">
        <v>-6216</v>
      </c>
      <c r="M63" s="5" t="n">
        <v>-6113</v>
      </c>
    </row>
    <row r="64" spans="1:13">
      <c r="A64" s="4" t="s">
        <v>37</v>
      </c>
      <c r="K64" s="5" t="n">
        <v>-25038</v>
      </c>
      <c r="L64" s="5" t="n">
        <v>-6216</v>
      </c>
      <c r="M64" s="5" t="n">
        <v>-6113</v>
      </c>
    </row>
    <row r="65" spans="1:13">
      <c r="A65" s="4" t="s">
        <v>39</v>
      </c>
      <c r="L65" s="8" t="n">
        <v>0</v>
      </c>
      <c r="M65" s="8" t="n">
        <v>0</v>
      </c>
    </row>
    <row r="66" spans="1:13">
      <c r="A66" s="4" t="s">
        <v>45</v>
      </c>
      <c r="K66" s="5" t="n">
        <v>-20798</v>
      </c>
    </row>
    <row r="67" spans="1:13">
      <c r="A67" s="4" t="s">
        <v>47</v>
      </c>
      <c r="K67" s="5" t="n">
        <v>527</v>
      </c>
    </row>
    <row r="68" spans="1:13">
      <c r="A68" s="4" t="s">
        <v>49</v>
      </c>
      <c r="K68" s="8" t="n">
        <v>19670</v>
      </c>
    </row>
  </sheetData>
  <mergeCells count="3">
    <mergeCell ref="A1:A2"/>
    <mergeCell ref="B1:I1"/>
    <mergeCell ref="J1:M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7</v>
      </c>
      <c r="B1" s="2" t="s">
        <v>2</v>
      </c>
      <c r="C1" s="2" t="s">
        <v>30</v>
      </c>
      <c r="D1" s="2" t="s">
        <v>31</v>
      </c>
    </row>
    <row r="2" spans="1:4">
      <c r="A2" s="3" t="s">
        <v>1618</v>
      </c>
    </row>
    <row r="3" spans="1:4">
      <c r="A3" s="4" t="s">
        <v>179</v>
      </c>
      <c r="B3" s="8" t="n">
        <v>453251</v>
      </c>
      <c r="C3" s="8" t="n">
        <v>407170</v>
      </c>
    </row>
    <row r="4" spans="1:4">
      <c r="A4" s="4" t="s">
        <v>79</v>
      </c>
      <c r="B4" s="5" t="n">
        <v>30403</v>
      </c>
      <c r="C4" s="5" t="n">
        <v>32248</v>
      </c>
    </row>
    <row r="5" spans="1:4">
      <c r="A5" s="4" t="s">
        <v>80</v>
      </c>
      <c r="B5" s="5" t="n">
        <v>1145241</v>
      </c>
      <c r="C5" s="5" t="n">
        <v>877504</v>
      </c>
    </row>
    <row r="6" spans="1:4">
      <c r="A6" s="4" t="s">
        <v>82</v>
      </c>
      <c r="C6" s="5" t="n">
        <v>287699</v>
      </c>
    </row>
    <row r="7" spans="1:4">
      <c r="A7" s="4" t="s">
        <v>83</v>
      </c>
      <c r="B7" s="5" t="n">
        <v>549063</v>
      </c>
      <c r="C7" s="5" t="n">
        <v>486920</v>
      </c>
      <c r="D7" s="8" t="n">
        <v>482506</v>
      </c>
    </row>
    <row r="8" spans="1:4">
      <c r="A8" s="4" t="s">
        <v>84</v>
      </c>
      <c r="B8" s="5" t="n">
        <v>166313</v>
      </c>
      <c r="C8" s="5" t="n">
        <v>115725</v>
      </c>
      <c r="D8" s="5" t="n">
        <v>78318</v>
      </c>
    </row>
    <row r="9" spans="1:4">
      <c r="A9" s="4" t="s">
        <v>85</v>
      </c>
      <c r="B9" s="5" t="n">
        <v>61886</v>
      </c>
      <c r="C9" s="5" t="n">
        <v>63547</v>
      </c>
    </row>
    <row r="10" spans="1:4">
      <c r="A10" s="4" t="s">
        <v>86</v>
      </c>
      <c r="B10" s="5" t="n">
        <v>2862940</v>
      </c>
      <c r="C10" s="5" t="n">
        <v>2536046</v>
      </c>
      <c r="D10" s="5" t="n">
        <v>2182373</v>
      </c>
    </row>
    <row r="11" spans="1:4">
      <c r="A11" s="4" t="s">
        <v>90</v>
      </c>
      <c r="B11" s="5" t="n">
        <v>186605</v>
      </c>
      <c r="C11" s="5" t="n">
        <v>173601</v>
      </c>
    </row>
    <row r="12" spans="1:4">
      <c r="A12" s="4" t="s">
        <v>92</v>
      </c>
      <c r="B12" s="5" t="n">
        <v>577521</v>
      </c>
      <c r="C12" s="5" t="n">
        <v>513206</v>
      </c>
    </row>
    <row r="13" spans="1:4">
      <c r="A13" s="4" t="s">
        <v>97</v>
      </c>
      <c r="B13" s="5" t="n">
        <v>2070903</v>
      </c>
      <c r="C13" s="5" t="n">
        <v>2323497</v>
      </c>
    </row>
    <row r="14" spans="1:4">
      <c r="A14" s="4" t="s">
        <v>105</v>
      </c>
      <c r="B14" s="5" t="n">
        <v>233658</v>
      </c>
      <c r="C14" s="5" t="n">
        <v>222232</v>
      </c>
    </row>
    <row r="15" spans="1:4">
      <c r="A15" s="4" t="s">
        <v>1619</v>
      </c>
      <c r="B15" s="5" t="n">
        <v>792037</v>
      </c>
      <c r="C15" s="5" t="n">
        <v>61592</v>
      </c>
      <c r="D15" s="8" t="n">
        <v>-231745</v>
      </c>
    </row>
    <row r="16" spans="1:4">
      <c r="A16" s="4" t="s">
        <v>108</v>
      </c>
      <c r="B16" s="8" t="n">
        <v>2862940</v>
      </c>
      <c r="C16" s="5" t="n">
        <v>2536046</v>
      </c>
    </row>
    <row r="17" spans="1:4">
      <c r="A17" s="4" t="s">
        <v>1614</v>
      </c>
    </row>
    <row r="18" spans="1:4">
      <c r="A18" s="3" t="s">
        <v>1618</v>
      </c>
    </row>
    <row r="19" spans="1:4">
      <c r="A19" s="4" t="s">
        <v>179</v>
      </c>
      <c r="C19" s="5" t="n">
        <v>407620</v>
      </c>
    </row>
    <row r="20" spans="1:4">
      <c r="A20" s="4" t="s">
        <v>79</v>
      </c>
      <c r="C20" s="5" t="n">
        <v>30104</v>
      </c>
    </row>
    <row r="21" spans="1:4">
      <c r="A21" s="4" t="s">
        <v>80</v>
      </c>
      <c r="C21" s="5" t="n">
        <v>875810</v>
      </c>
    </row>
    <row r="22" spans="1:4">
      <c r="A22" s="4" t="s">
        <v>82</v>
      </c>
      <c r="C22" s="5" t="n">
        <v>268965</v>
      </c>
    </row>
    <row r="23" spans="1:4">
      <c r="A23" s="4" t="s">
        <v>83</v>
      </c>
      <c r="C23" s="5" t="n">
        <v>486055</v>
      </c>
    </row>
    <row r="24" spans="1:4">
      <c r="A24" s="4" t="s">
        <v>84</v>
      </c>
      <c r="C24" s="5" t="n">
        <v>117795</v>
      </c>
    </row>
    <row r="25" spans="1:4">
      <c r="A25" s="4" t="s">
        <v>85</v>
      </c>
      <c r="C25" s="5" t="n">
        <v>63020</v>
      </c>
    </row>
    <row r="26" spans="1:4">
      <c r="A26" s="4" t="s">
        <v>86</v>
      </c>
      <c r="C26" s="5" t="n">
        <v>2516296</v>
      </c>
    </row>
    <row r="27" spans="1:4">
      <c r="A27" s="4" t="s">
        <v>90</v>
      </c>
      <c r="C27" s="5" t="n">
        <v>173521</v>
      </c>
    </row>
    <row r="28" spans="1:4">
      <c r="A28" s="4" t="s">
        <v>92</v>
      </c>
      <c r="C28" s="5" t="n">
        <v>513126</v>
      </c>
    </row>
    <row r="29" spans="1:4">
      <c r="A29" s="4" t="s">
        <v>97</v>
      </c>
      <c r="C29" s="5" t="n">
        <v>2323417</v>
      </c>
    </row>
    <row r="30" spans="1:4">
      <c r="A30" s="4" t="s">
        <v>105</v>
      </c>
      <c r="C30" s="5" t="n">
        <v>202562</v>
      </c>
    </row>
    <row r="31" spans="1:4">
      <c r="A31" s="4" t="s">
        <v>1619</v>
      </c>
      <c r="C31" s="5" t="n">
        <v>41922</v>
      </c>
    </row>
    <row r="32" spans="1:4">
      <c r="A32" s="4" t="s">
        <v>108</v>
      </c>
      <c r="C32" s="5" t="n">
        <v>2516296</v>
      </c>
    </row>
    <row r="33" spans="1:4">
      <c r="A33" s="4" t="s">
        <v>1616</v>
      </c>
    </row>
    <row r="34" spans="1:4">
      <c r="A34" s="3" t="s">
        <v>1618</v>
      </c>
    </row>
    <row r="35" spans="1:4">
      <c r="A35" s="4" t="s">
        <v>179</v>
      </c>
      <c r="C35" s="5" t="n">
        <v>-450</v>
      </c>
    </row>
    <row r="36" spans="1:4">
      <c r="A36" s="4" t="s">
        <v>79</v>
      </c>
      <c r="C36" s="5" t="n">
        <v>2144</v>
      </c>
    </row>
    <row r="37" spans="1:4">
      <c r="A37" s="4" t="s">
        <v>80</v>
      </c>
      <c r="C37" s="5" t="n">
        <v>1694</v>
      </c>
    </row>
    <row r="38" spans="1:4">
      <c r="A38" s="4" t="s">
        <v>82</v>
      </c>
      <c r="C38" s="5" t="n">
        <v>18734</v>
      </c>
    </row>
    <row r="39" spans="1:4">
      <c r="A39" s="4" t="s">
        <v>83</v>
      </c>
      <c r="C39" s="5" t="n">
        <v>865</v>
      </c>
    </row>
    <row r="40" spans="1:4">
      <c r="A40" s="4" t="s">
        <v>84</v>
      </c>
      <c r="C40" s="5" t="n">
        <v>-2070</v>
      </c>
    </row>
    <row r="41" spans="1:4">
      <c r="A41" s="4" t="s">
        <v>85</v>
      </c>
      <c r="C41" s="5" t="n">
        <v>527</v>
      </c>
    </row>
    <row r="42" spans="1:4">
      <c r="A42" s="4" t="s">
        <v>86</v>
      </c>
      <c r="C42" s="5" t="n">
        <v>19750</v>
      </c>
    </row>
    <row r="43" spans="1:4">
      <c r="A43" s="4" t="s">
        <v>90</v>
      </c>
      <c r="C43" s="5" t="n">
        <v>80</v>
      </c>
    </row>
    <row r="44" spans="1:4">
      <c r="A44" s="4" t="s">
        <v>92</v>
      </c>
      <c r="C44" s="5" t="n">
        <v>80</v>
      </c>
    </row>
    <row r="45" spans="1:4">
      <c r="A45" s="4" t="s">
        <v>97</v>
      </c>
      <c r="C45" s="5" t="n">
        <v>80</v>
      </c>
    </row>
    <row r="46" spans="1:4">
      <c r="A46" s="4" t="s">
        <v>105</v>
      </c>
      <c r="C46" s="5" t="n">
        <v>19670</v>
      </c>
    </row>
    <row r="47" spans="1:4">
      <c r="A47" s="4" t="s">
        <v>1619</v>
      </c>
      <c r="C47" s="5" t="n">
        <v>19670</v>
      </c>
    </row>
    <row r="48" spans="1:4">
      <c r="A48" s="4" t="s">
        <v>108</v>
      </c>
      <c r="C48" s="8" t="n">
        <v>1975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0</v>
      </c>
      <c r="B1" s="2" t="s">
        <v>59</v>
      </c>
      <c r="J1" s="2" t="s">
        <v>1</v>
      </c>
    </row>
    <row r="2" spans="1:12">
      <c r="B2" s="2" t="s">
        <v>2</v>
      </c>
      <c r="C2" s="2" t="s">
        <v>60</v>
      </c>
      <c r="D2" s="2" t="s">
        <v>4</v>
      </c>
      <c r="E2" s="2" t="s">
        <v>61</v>
      </c>
      <c r="F2" s="2" t="s">
        <v>30</v>
      </c>
      <c r="G2" s="2" t="s">
        <v>62</v>
      </c>
      <c r="H2" s="2" t="s">
        <v>63</v>
      </c>
      <c r="I2" s="2" t="s">
        <v>64</v>
      </c>
      <c r="J2" s="2" t="s">
        <v>2</v>
      </c>
      <c r="K2" s="2" t="s">
        <v>30</v>
      </c>
      <c r="L2" s="2" t="s">
        <v>31</v>
      </c>
    </row>
    <row r="3" spans="1:12">
      <c r="A3" s="3" t="s">
        <v>1121</v>
      </c>
    </row>
    <row r="4" spans="1:12">
      <c r="A4" s="4" t="s">
        <v>49</v>
      </c>
      <c r="B4" s="8" t="n">
        <v>-93690</v>
      </c>
      <c r="C4" s="8" t="n">
        <v>51275</v>
      </c>
      <c r="D4" s="8" t="n">
        <v>46778</v>
      </c>
      <c r="E4" s="8" t="n">
        <v>6428</v>
      </c>
      <c r="F4" s="8" t="n">
        <v>258162</v>
      </c>
      <c r="G4" s="8" t="n">
        <v>46084</v>
      </c>
      <c r="H4" s="8" t="n">
        <v>66890</v>
      </c>
      <c r="I4" s="8" t="n">
        <v>6045</v>
      </c>
      <c r="J4" s="8" t="n">
        <v>10791</v>
      </c>
      <c r="K4" s="8" t="n">
        <v>377181</v>
      </c>
      <c r="L4" s="8" t="n">
        <v>90918</v>
      </c>
    </row>
    <row r="5" spans="1:12">
      <c r="A5" s="4" t="s">
        <v>172</v>
      </c>
      <c r="J5" s="5" t="n">
        <v>-3639</v>
      </c>
      <c r="K5" s="5" t="n">
        <v>-3791</v>
      </c>
      <c r="L5" s="5" t="n">
        <v>-2384</v>
      </c>
    </row>
    <row r="6" spans="1:12">
      <c r="A6" s="4" t="s">
        <v>1621</v>
      </c>
      <c r="J6" s="5" t="n">
        <v>138603</v>
      </c>
      <c r="K6" s="5" t="n">
        <v>-246394</v>
      </c>
      <c r="L6" s="5" t="n">
        <v>-5435</v>
      </c>
    </row>
    <row r="7" spans="1:12">
      <c r="A7" s="4" t="s">
        <v>168</v>
      </c>
      <c r="J7" s="5" t="n">
        <v>111273</v>
      </c>
      <c r="K7" s="5" t="n">
        <v>107995</v>
      </c>
      <c r="L7" s="5" t="n">
        <v>95196</v>
      </c>
    </row>
    <row r="8" spans="1:12">
      <c r="A8" s="4" t="s">
        <v>1108</v>
      </c>
      <c r="J8" s="8" t="n">
        <v>437613</v>
      </c>
      <c r="K8" s="5" t="n">
        <v>393682</v>
      </c>
      <c r="L8" s="8" t="n">
        <v>310986</v>
      </c>
    </row>
    <row r="9" spans="1:12">
      <c r="A9" s="4" t="s">
        <v>1614</v>
      </c>
    </row>
    <row r="10" spans="1:12">
      <c r="A10" s="3" t="s">
        <v>1121</v>
      </c>
    </row>
    <row r="11" spans="1:12">
      <c r="A11" s="4" t="s">
        <v>49</v>
      </c>
      <c r="K11" s="5" t="n">
        <v>357511</v>
      </c>
    </row>
    <row r="12" spans="1:12">
      <c r="A12" s="4" t="s">
        <v>172</v>
      </c>
      <c r="K12" s="5" t="n">
        <v>-3264</v>
      </c>
    </row>
    <row r="13" spans="1:12">
      <c r="A13" s="4" t="s">
        <v>1621</v>
      </c>
      <c r="K13" s="5" t="n">
        <v>-225596</v>
      </c>
    </row>
    <row r="14" spans="1:12">
      <c r="A14" s="4" t="s">
        <v>168</v>
      </c>
      <c r="K14" s="5" t="n">
        <v>106790</v>
      </c>
    </row>
    <row r="15" spans="1:12">
      <c r="A15" s="4" t="s">
        <v>1108</v>
      </c>
      <c r="K15" s="5" t="n">
        <v>394132</v>
      </c>
    </row>
    <row r="16" spans="1:12">
      <c r="A16" s="4" t="s">
        <v>1615</v>
      </c>
    </row>
    <row r="17" spans="1:12">
      <c r="A17" s="3" t="s">
        <v>1121</v>
      </c>
    </row>
    <row r="18" spans="1:12">
      <c r="A18" s="4" t="s">
        <v>49</v>
      </c>
      <c r="K18" s="5" t="n">
        <v>19670</v>
      </c>
    </row>
    <row r="19" spans="1:12">
      <c r="A19" s="4" t="s">
        <v>172</v>
      </c>
      <c r="K19" s="5" t="n">
        <v>-527</v>
      </c>
    </row>
    <row r="20" spans="1:12">
      <c r="A20" s="4" t="s">
        <v>1621</v>
      </c>
      <c r="K20" s="5" t="n">
        <v>-20798</v>
      </c>
    </row>
    <row r="21" spans="1:12">
      <c r="A21" s="4" t="s">
        <v>1108</v>
      </c>
      <c r="K21" s="5" t="n">
        <v>-450</v>
      </c>
    </row>
    <row r="22" spans="1:12">
      <c r="A22" s="4" t="s">
        <v>1616</v>
      </c>
    </row>
    <row r="23" spans="1:12">
      <c r="A23" s="3" t="s">
        <v>1121</v>
      </c>
    </row>
    <row r="24" spans="1:12">
      <c r="A24" s="4" t="s">
        <v>49</v>
      </c>
      <c r="K24" s="5" t="n">
        <v>19670</v>
      </c>
    </row>
    <row r="25" spans="1:12">
      <c r="A25" s="4" t="s">
        <v>172</v>
      </c>
      <c r="K25" s="5" t="n">
        <v>-527</v>
      </c>
    </row>
    <row r="26" spans="1:12">
      <c r="A26" s="4" t="s">
        <v>1621</v>
      </c>
      <c r="K26" s="5" t="n">
        <v>-20798</v>
      </c>
    </row>
    <row r="27" spans="1:12">
      <c r="A27" s="4" t="s">
        <v>168</v>
      </c>
      <c r="K27" s="5" t="n">
        <v>1205</v>
      </c>
    </row>
    <row r="28" spans="1:12">
      <c r="A28" s="4" t="s">
        <v>1108</v>
      </c>
      <c r="K28" s="8" t="n">
        <v>-450</v>
      </c>
    </row>
  </sheetData>
  <mergeCells count="3">
    <mergeCell ref="A1:A2"/>
    <mergeCell ref="B1:I1"/>
    <mergeCell ref="J1:L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2</v>
      </c>
      <c r="B1" s="2" t="s">
        <v>1</v>
      </c>
    </row>
    <row r="2" spans="1:4">
      <c r="B2" s="2" t="s">
        <v>2</v>
      </c>
      <c r="C2" s="2" t="s">
        <v>30</v>
      </c>
      <c r="D2" s="2" t="s">
        <v>31</v>
      </c>
    </row>
    <row r="3" spans="1:4">
      <c r="A3" s="3" t="s">
        <v>1107</v>
      </c>
    </row>
    <row r="4" spans="1:4">
      <c r="A4" s="4" t="s">
        <v>1108</v>
      </c>
      <c r="B4" s="8" t="n">
        <v>437613</v>
      </c>
      <c r="C4" s="8" t="n">
        <v>393682</v>
      </c>
      <c r="D4" s="8" t="n">
        <v>310986</v>
      </c>
    </row>
    <row r="5" spans="1:4">
      <c r="A5" s="4" t="s">
        <v>1614</v>
      </c>
    </row>
    <row r="6" spans="1:4">
      <c r="A6" s="3" t="s">
        <v>1107</v>
      </c>
    </row>
    <row r="7" spans="1:4">
      <c r="A7" s="4" t="s">
        <v>1108</v>
      </c>
      <c r="C7" s="5" t="n">
        <v>394132</v>
      </c>
    </row>
    <row r="8" spans="1:4">
      <c r="A8" s="4" t="s">
        <v>1615</v>
      </c>
    </row>
    <row r="9" spans="1:4">
      <c r="A9" s="3" t="s">
        <v>1107</v>
      </c>
    </row>
    <row r="10" spans="1:4">
      <c r="A10" s="4" t="s">
        <v>1108</v>
      </c>
      <c r="C10" s="5" t="n">
        <v>-450</v>
      </c>
    </row>
    <row r="11" spans="1:4">
      <c r="A11" s="4" t="s">
        <v>1111</v>
      </c>
    </row>
    <row r="12" spans="1:4">
      <c r="A12" s="3" t="s">
        <v>1107</v>
      </c>
    </row>
    <row r="13" spans="1:4">
      <c r="A13" s="4" t="s">
        <v>1108</v>
      </c>
      <c r="B13" s="5" t="n">
        <v>481229</v>
      </c>
      <c r="C13" s="5" t="n">
        <v>433924</v>
      </c>
      <c r="D13" s="5" t="n">
        <v>341653</v>
      </c>
    </row>
    <row r="14" spans="1:4">
      <c r="A14" s="4" t="s">
        <v>1623</v>
      </c>
    </row>
    <row r="15" spans="1:4">
      <c r="A15" s="3" t="s">
        <v>1107</v>
      </c>
    </row>
    <row r="16" spans="1:4">
      <c r="A16" s="4" t="s">
        <v>1108</v>
      </c>
      <c r="C16" s="5" t="n">
        <v>433924</v>
      </c>
    </row>
    <row r="17" spans="1:4">
      <c r="A17" s="4" t="s">
        <v>1624</v>
      </c>
    </row>
    <row r="18" spans="1:4">
      <c r="A18" s="3" t="s">
        <v>1107</v>
      </c>
    </row>
    <row r="19" spans="1:4">
      <c r="A19" s="4" t="s">
        <v>1108</v>
      </c>
      <c r="C19" s="5" t="n">
        <v>0</v>
      </c>
    </row>
    <row r="20" spans="1:4">
      <c r="A20" s="4" t="s">
        <v>1112</v>
      </c>
    </row>
    <row r="21" spans="1:4">
      <c r="A21" s="3" t="s">
        <v>1107</v>
      </c>
    </row>
    <row r="22" spans="1:4">
      <c r="A22" s="4" t="s">
        <v>1108</v>
      </c>
      <c r="B22" s="5" t="n">
        <v>273594</v>
      </c>
      <c r="C22" s="5" t="n">
        <v>251831</v>
      </c>
      <c r="D22" s="5" t="n">
        <v>201660</v>
      </c>
    </row>
    <row r="23" spans="1:4">
      <c r="A23" s="4" t="s">
        <v>1625</v>
      </c>
    </row>
    <row r="24" spans="1:4">
      <c r="A24" s="3" t="s">
        <v>1107</v>
      </c>
    </row>
    <row r="25" spans="1:4">
      <c r="A25" s="4" t="s">
        <v>1108</v>
      </c>
      <c r="C25" s="5" t="n">
        <v>251831</v>
      </c>
    </row>
    <row r="26" spans="1:4">
      <c r="A26" s="4" t="s">
        <v>1626</v>
      </c>
    </row>
    <row r="27" spans="1:4">
      <c r="A27" s="3" t="s">
        <v>1107</v>
      </c>
    </row>
    <row r="28" spans="1:4">
      <c r="A28" s="4" t="s">
        <v>1108</v>
      </c>
      <c r="C28" s="5" t="n">
        <v>0</v>
      </c>
    </row>
    <row r="29" spans="1:4">
      <c r="A29" s="4" t="s">
        <v>1113</v>
      </c>
    </row>
    <row r="30" spans="1:4">
      <c r="A30" s="3" t="s">
        <v>1107</v>
      </c>
    </row>
    <row r="31" spans="1:4">
      <c r="A31" s="4" t="s">
        <v>1108</v>
      </c>
      <c r="B31" s="5" t="n">
        <v>132929</v>
      </c>
      <c r="C31" s="5" t="n">
        <v>122574</v>
      </c>
      <c r="D31" s="5" t="n">
        <v>99540</v>
      </c>
    </row>
    <row r="32" spans="1:4">
      <c r="A32" s="4" t="s">
        <v>1627</v>
      </c>
    </row>
    <row r="33" spans="1:4">
      <c r="A33" s="3" t="s">
        <v>1107</v>
      </c>
    </row>
    <row r="34" spans="1:4">
      <c r="A34" s="4" t="s">
        <v>1108</v>
      </c>
      <c r="C34" s="5" t="n">
        <v>122574</v>
      </c>
    </row>
    <row r="35" spans="1:4">
      <c r="A35" s="4" t="s">
        <v>1628</v>
      </c>
    </row>
    <row r="36" spans="1:4">
      <c r="A36" s="3" t="s">
        <v>1107</v>
      </c>
    </row>
    <row r="37" spans="1:4">
      <c r="A37" s="4" t="s">
        <v>1108</v>
      </c>
      <c r="C37" s="5" t="n">
        <v>0</v>
      </c>
    </row>
    <row r="38" spans="1:4">
      <c r="A38" s="4" t="s">
        <v>1114</v>
      </c>
    </row>
    <row r="39" spans="1:4">
      <c r="A39" s="3" t="s">
        <v>1107</v>
      </c>
    </row>
    <row r="40" spans="1:4">
      <c r="A40" s="4" t="s">
        <v>1108</v>
      </c>
      <c r="B40" s="5" t="n">
        <v>74706</v>
      </c>
      <c r="C40" s="5" t="n">
        <v>59519</v>
      </c>
      <c r="D40" s="5" t="n">
        <v>40453</v>
      </c>
    </row>
    <row r="41" spans="1:4">
      <c r="A41" s="4" t="s">
        <v>1629</v>
      </c>
    </row>
    <row r="42" spans="1:4">
      <c r="A42" s="3" t="s">
        <v>1107</v>
      </c>
    </row>
    <row r="43" spans="1:4">
      <c r="A43" s="4" t="s">
        <v>1108</v>
      </c>
      <c r="C43" s="5" t="n">
        <v>59519</v>
      </c>
    </row>
    <row r="44" spans="1:4">
      <c r="A44" s="4" t="s">
        <v>1630</v>
      </c>
    </row>
    <row r="45" spans="1:4">
      <c r="A45" s="3" t="s">
        <v>1107</v>
      </c>
    </row>
    <row r="46" spans="1:4">
      <c r="A46" s="4" t="s">
        <v>1108</v>
      </c>
      <c r="C46" s="5" t="n">
        <v>0</v>
      </c>
    </row>
    <row r="47" spans="1:4">
      <c r="A47" s="4" t="s">
        <v>1115</v>
      </c>
    </row>
    <row r="48" spans="1:4">
      <c r="A48" s="3" t="s">
        <v>1107</v>
      </c>
    </row>
    <row r="49" spans="1:4">
      <c r="A49" s="4" t="s">
        <v>1108</v>
      </c>
      <c r="B49" s="8" t="n">
        <v>-43616</v>
      </c>
      <c r="C49" s="5" t="n">
        <v>-40242</v>
      </c>
      <c r="D49" s="8" t="n">
        <v>-30667</v>
      </c>
    </row>
    <row r="50" spans="1:4">
      <c r="A50" s="4" t="s">
        <v>1631</v>
      </c>
    </row>
    <row r="51" spans="1:4">
      <c r="A51" s="3" t="s">
        <v>1107</v>
      </c>
    </row>
    <row r="52" spans="1:4">
      <c r="A52" s="4" t="s">
        <v>1108</v>
      </c>
      <c r="C52" s="5" t="n">
        <v>-39792</v>
      </c>
    </row>
    <row r="53" spans="1:4">
      <c r="A53" s="4" t="s">
        <v>1632</v>
      </c>
    </row>
    <row r="54" spans="1:4">
      <c r="A54" s="3" t="s">
        <v>1107</v>
      </c>
    </row>
    <row r="55" spans="1:4">
      <c r="A55" s="4" t="s">
        <v>1108</v>
      </c>
      <c r="C55" s="8" t="n">
        <v>-45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30"/>
    <col customWidth="1" max="4" min="4" width="17"/>
  </cols>
  <sheetData>
    <row r="1" spans="1:4">
      <c r="A1" s="1" t="s">
        <v>1633</v>
      </c>
      <c r="B1" s="2" t="s">
        <v>1634</v>
      </c>
      <c r="C1" s="2" t="s">
        <v>1635</v>
      </c>
      <c r="D1" s="2" t="s">
        <v>888</v>
      </c>
    </row>
    <row r="2" spans="1:4">
      <c r="A2" s="4" t="s">
        <v>1636</v>
      </c>
    </row>
    <row r="3" spans="1:4">
      <c r="A3" s="3" t="s">
        <v>1451</v>
      </c>
    </row>
    <row r="4" spans="1:4">
      <c r="A4" s="4" t="s">
        <v>1637</v>
      </c>
      <c r="D4" s="12" t="n">
        <v>10000000</v>
      </c>
    </row>
    <row r="5" spans="1:4">
      <c r="A5" s="4" t="s">
        <v>1638</v>
      </c>
    </row>
    <row r="6" spans="1:4">
      <c r="A6" s="3" t="s">
        <v>1451</v>
      </c>
    </row>
    <row r="7" spans="1:4">
      <c r="A7" s="4" t="s">
        <v>1637</v>
      </c>
      <c r="D7" s="12" t="n">
        <v>1500000</v>
      </c>
    </row>
    <row r="8" spans="1:4">
      <c r="A8" s="4" t="s">
        <v>1639</v>
      </c>
    </row>
    <row r="9" spans="1:4">
      <c r="A9" s="3" t="s">
        <v>1451</v>
      </c>
    </row>
    <row r="10" spans="1:4">
      <c r="A10" s="4" t="s">
        <v>1640</v>
      </c>
      <c r="C10" s="5" t="n">
        <v>1000</v>
      </c>
    </row>
    <row r="11" spans="1:4">
      <c r="A11" s="4" t="s">
        <v>1300</v>
      </c>
      <c r="C11" s="5" t="n">
        <v>4</v>
      </c>
    </row>
    <row r="12" spans="1:4">
      <c r="A12" s="4" t="s">
        <v>1641</v>
      </c>
    </row>
    <row r="13" spans="1:4">
      <c r="A13" s="3" t="s">
        <v>1451</v>
      </c>
    </row>
    <row r="14" spans="1:4">
      <c r="A14" s="4" t="s">
        <v>1637</v>
      </c>
      <c r="B14" s="12" t="n">
        <v>15000000</v>
      </c>
    </row>
    <row r="15" spans="1:4">
      <c r="A15" s="4" t="s">
        <v>1642</v>
      </c>
      <c r="B15" s="5" t="n">
        <v>-2000000</v>
      </c>
    </row>
    <row r="16" spans="1:4">
      <c r="A16" s="4" t="s">
        <v>1643</v>
      </c>
    </row>
    <row r="17" spans="1:4">
      <c r="A17" s="3" t="s">
        <v>1451</v>
      </c>
    </row>
    <row r="18" spans="1:4">
      <c r="A18" s="4" t="s">
        <v>1637</v>
      </c>
      <c r="B18" s="5" t="n">
        <v>12000000</v>
      </c>
    </row>
    <row r="19" spans="1:4">
      <c r="A19" s="4" t="s">
        <v>1642</v>
      </c>
      <c r="B19" s="5" t="n">
        <v>2000000</v>
      </c>
    </row>
    <row r="20" spans="1:4">
      <c r="A20" s="4" t="s">
        <v>1644</v>
      </c>
    </row>
    <row r="21" spans="1:4">
      <c r="A21" s="3" t="s">
        <v>1451</v>
      </c>
    </row>
    <row r="22" spans="1:4">
      <c r="A22" s="4" t="s">
        <v>1637</v>
      </c>
      <c r="B22" s="5" t="n">
        <v>2500000</v>
      </c>
    </row>
    <row r="23" spans="1:4">
      <c r="A23" s="4" t="s">
        <v>1642</v>
      </c>
      <c r="B23" s="12" t="n">
        <v>1000000</v>
      </c>
    </row>
    <row r="24" spans="1:4">
      <c r="A24" s="4" t="s">
        <v>1645</v>
      </c>
    </row>
    <row r="25" spans="1:4">
      <c r="A25" s="3" t="s">
        <v>1451</v>
      </c>
    </row>
    <row r="26" spans="1:4">
      <c r="A26" s="4" t="s">
        <v>891</v>
      </c>
      <c r="B26" s="4" t="s">
        <v>548</v>
      </c>
    </row>
    <row r="27" spans="1:4">
      <c r="A27" s="4" t="s">
        <v>1637</v>
      </c>
      <c r="B27" s="12" t="n">
        <v>5500000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46</v>
      </c>
      <c r="B1" s="2" t="s">
        <v>59</v>
      </c>
      <c r="J1" s="2" t="s">
        <v>1</v>
      </c>
    </row>
    <row r="2" spans="1:13">
      <c r="B2" s="2" t="s">
        <v>2</v>
      </c>
      <c r="C2" s="2" t="s">
        <v>60</v>
      </c>
      <c r="D2" s="2" t="s">
        <v>4</v>
      </c>
      <c r="E2" s="2" t="s">
        <v>61</v>
      </c>
      <c r="F2" s="2" t="s">
        <v>30</v>
      </c>
      <c r="G2" s="2" t="s">
        <v>62</v>
      </c>
      <c r="H2" s="2" t="s">
        <v>63</v>
      </c>
      <c r="I2" s="2" t="s">
        <v>64</v>
      </c>
      <c r="J2" s="2" t="s">
        <v>2</v>
      </c>
      <c r="K2" s="2" t="s">
        <v>30</v>
      </c>
      <c r="L2" s="2" t="s">
        <v>31</v>
      </c>
      <c r="M2" s="2" t="s">
        <v>803</v>
      </c>
    </row>
    <row r="3" spans="1:13">
      <c r="A3" s="3" t="s">
        <v>1647</v>
      </c>
    </row>
    <row r="4" spans="1:13">
      <c r="A4" s="4" t="s">
        <v>37</v>
      </c>
      <c r="J4" s="8" t="n">
        <v>585074</v>
      </c>
      <c r="K4" s="8" t="n">
        <v>565619</v>
      </c>
      <c r="L4" s="8" t="n">
        <v>505910</v>
      </c>
      <c r="M4" s="8" t="n">
        <v>482364</v>
      </c>
    </row>
    <row r="5" spans="1:13">
      <c r="A5" s="3" t="s">
        <v>40</v>
      </c>
    </row>
    <row r="6" spans="1:13">
      <c r="A6" s="4" t="s">
        <v>44</v>
      </c>
      <c r="B6" s="8" t="n">
        <v>10906</v>
      </c>
      <c r="C6" s="8" t="n">
        <v>63242</v>
      </c>
      <c r="D6" s="8" t="n">
        <v>63408</v>
      </c>
      <c r="E6" s="8" t="n">
        <v>8199</v>
      </c>
      <c r="F6" s="8" t="n">
        <v>11045</v>
      </c>
      <c r="G6" s="8" t="n">
        <v>61104</v>
      </c>
      <c r="H6" s="8" t="n">
        <v>51308</v>
      </c>
      <c r="I6" s="8" t="n">
        <v>6863</v>
      </c>
      <c r="J6" s="5" t="n">
        <v>145755</v>
      </c>
      <c r="K6" s="5" t="n">
        <v>130320</v>
      </c>
      <c r="L6" s="5" t="n">
        <v>85955</v>
      </c>
    </row>
    <row r="7" spans="1:13">
      <c r="A7" s="4" t="s">
        <v>45</v>
      </c>
      <c r="J7" s="5" t="n">
        <v>138603</v>
      </c>
      <c r="K7" s="5" t="n">
        <v>-246394</v>
      </c>
      <c r="L7" s="5" t="n">
        <v>-5435</v>
      </c>
    </row>
    <row r="8" spans="1:13">
      <c r="A8" s="4" t="s">
        <v>49</v>
      </c>
      <c r="B8" s="5" t="n">
        <v>-93690</v>
      </c>
      <c r="C8" s="5" t="n">
        <v>51275</v>
      </c>
      <c r="D8" s="5" t="n">
        <v>46778</v>
      </c>
      <c r="E8" s="5" t="n">
        <v>6428</v>
      </c>
      <c r="F8" s="5" t="n">
        <v>258162</v>
      </c>
      <c r="G8" s="5" t="n">
        <v>46084</v>
      </c>
      <c r="H8" s="5" t="n">
        <v>66890</v>
      </c>
      <c r="I8" s="5" t="n">
        <v>6045</v>
      </c>
      <c r="J8" s="5" t="n">
        <v>10791</v>
      </c>
      <c r="K8" s="5" t="n">
        <v>377181</v>
      </c>
      <c r="L8" s="5" t="n">
        <v>90918</v>
      </c>
    </row>
    <row r="9" spans="1:13">
      <c r="A9" s="3" t="s">
        <v>1648</v>
      </c>
    </row>
    <row r="10" spans="1:13">
      <c r="A10" s="4" t="s">
        <v>49</v>
      </c>
      <c r="B10" s="8" t="n">
        <v>-93690</v>
      </c>
      <c r="C10" s="8" t="n">
        <v>51275</v>
      </c>
      <c r="D10" s="8" t="n">
        <v>46778</v>
      </c>
      <c r="E10" s="8" t="n">
        <v>6428</v>
      </c>
      <c r="F10" s="8" t="n">
        <v>258162</v>
      </c>
      <c r="G10" s="8" t="n">
        <v>46084</v>
      </c>
      <c r="H10" s="8" t="n">
        <v>66890</v>
      </c>
      <c r="I10" s="8" t="n">
        <v>6045</v>
      </c>
      <c r="J10" s="5" t="n">
        <v>10791</v>
      </c>
      <c r="K10" s="5" t="n">
        <v>377181</v>
      </c>
      <c r="L10" s="5" t="n">
        <v>90918</v>
      </c>
    </row>
    <row r="11" spans="1:13">
      <c r="A11" s="3" t="s">
        <v>66</v>
      </c>
    </row>
    <row r="12" spans="1:13">
      <c r="A12" s="4" t="s">
        <v>70</v>
      </c>
      <c r="J12" s="5" t="n">
        <v>101835</v>
      </c>
      <c r="K12" s="5" t="n">
        <v>-34194</v>
      </c>
      <c r="L12" s="5" t="n">
        <v>-59136</v>
      </c>
    </row>
    <row r="13" spans="1:13">
      <c r="A13" s="4" t="s">
        <v>71</v>
      </c>
      <c r="J13" s="5" t="n">
        <v>112626</v>
      </c>
      <c r="K13" s="5" t="n">
        <v>342987</v>
      </c>
      <c r="L13" s="5" t="n">
        <v>31782</v>
      </c>
    </row>
    <row r="14" spans="1:13">
      <c r="A14" s="4" t="s">
        <v>1649</v>
      </c>
    </row>
    <row r="15" spans="1:13">
      <c r="A15" s="3" t="s">
        <v>1647</v>
      </c>
    </row>
    <row r="16" spans="1:13">
      <c r="A16" s="4" t="s">
        <v>37</v>
      </c>
      <c r="J16" s="5" t="n">
        <v>23457</v>
      </c>
      <c r="K16" s="5" t="n">
        <v>48195</v>
      </c>
      <c r="L16" s="5" t="n">
        <v>28522</v>
      </c>
    </row>
    <row r="17" spans="1:13">
      <c r="A17" s="4" t="s">
        <v>1650</v>
      </c>
      <c r="J17" s="5" t="n">
        <v>33860</v>
      </c>
      <c r="K17" s="5" t="n">
        <v>424946</v>
      </c>
      <c r="L17" s="5" t="n">
        <v>119371</v>
      </c>
    </row>
    <row r="18" spans="1:13">
      <c r="A18" s="3" t="s">
        <v>40</v>
      </c>
    </row>
    <row r="19" spans="1:13">
      <c r="A19" s="4" t="s">
        <v>1651</v>
      </c>
      <c r="J19" s="5" t="n">
        <v>-35</v>
      </c>
      <c r="K19" s="5" t="n">
        <v>-57</v>
      </c>
      <c r="L19" s="5" t="n">
        <v>-206</v>
      </c>
    </row>
    <row r="20" spans="1:13">
      <c r="A20" s="4" t="s">
        <v>1652</v>
      </c>
      <c r="J20" s="5" t="n">
        <v>73</v>
      </c>
      <c r="K20" s="5" t="n">
        <v>65</v>
      </c>
      <c r="L20" s="5" t="n">
        <v>110</v>
      </c>
    </row>
    <row r="21" spans="1:13">
      <c r="A21" s="4" t="s">
        <v>663</v>
      </c>
      <c r="J21" s="5" t="n">
        <v>-426</v>
      </c>
      <c r="K21" s="5" t="n">
        <v>-438</v>
      </c>
      <c r="L21" s="5" t="n">
        <v>27</v>
      </c>
    </row>
    <row r="22" spans="1:13">
      <c r="A22" s="4" t="s">
        <v>44</v>
      </c>
      <c r="J22" s="5" t="n">
        <v>10791</v>
      </c>
      <c r="K22" s="5" t="n">
        <v>377181</v>
      </c>
      <c r="L22" s="5" t="n">
        <v>90918</v>
      </c>
    </row>
    <row r="23" spans="1:13">
      <c r="A23" s="4" t="s">
        <v>45</v>
      </c>
      <c r="J23" s="5" t="n">
        <v>0</v>
      </c>
      <c r="K23" s="5" t="n">
        <v>0</v>
      </c>
      <c r="L23" s="5" t="n">
        <v>0</v>
      </c>
    </row>
    <row r="24" spans="1:13">
      <c r="A24" s="4" t="s">
        <v>49</v>
      </c>
      <c r="J24" s="5" t="n">
        <v>10791</v>
      </c>
      <c r="K24" s="5" t="n">
        <v>377181</v>
      </c>
      <c r="L24" s="5" t="n">
        <v>90918</v>
      </c>
    </row>
    <row r="25" spans="1:13">
      <c r="A25" s="3" t="s">
        <v>1648</v>
      </c>
    </row>
    <row r="26" spans="1:13">
      <c r="A26" s="4" t="s">
        <v>49</v>
      </c>
      <c r="J26" s="5" t="n">
        <v>10791</v>
      </c>
      <c r="K26" s="5" t="n">
        <v>377181</v>
      </c>
      <c r="L26" s="5" t="n">
        <v>90918</v>
      </c>
    </row>
    <row r="27" spans="1:13">
      <c r="A27" s="3" t="s">
        <v>66</v>
      </c>
    </row>
    <row r="28" spans="1:13">
      <c r="A28" s="4" t="s">
        <v>1653</v>
      </c>
      <c r="J28" s="5" t="n">
        <v>101835</v>
      </c>
      <c r="K28" s="5" t="n">
        <v>-34194</v>
      </c>
      <c r="L28" s="5" t="n">
        <v>-59136</v>
      </c>
    </row>
    <row r="29" spans="1:13">
      <c r="A29" s="4" t="s">
        <v>70</v>
      </c>
      <c r="J29" s="5" t="n">
        <v>101835</v>
      </c>
      <c r="K29" s="5" t="n">
        <v>-34194</v>
      </c>
      <c r="L29" s="5" t="n">
        <v>-59136</v>
      </c>
    </row>
    <row r="30" spans="1:13">
      <c r="A30" s="4" t="s">
        <v>71</v>
      </c>
      <c r="J30" s="8" t="n">
        <v>112626</v>
      </c>
      <c r="K30" s="8" t="n">
        <v>342987</v>
      </c>
      <c r="L30" s="8" t="n">
        <v>31782</v>
      </c>
    </row>
  </sheetData>
  <mergeCells count="3">
    <mergeCell ref="A1:A2"/>
    <mergeCell ref="B1:I1"/>
    <mergeCell ref="J1:M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4</v>
      </c>
      <c r="B1" s="2" t="s">
        <v>2</v>
      </c>
      <c r="C1" s="2" t="s">
        <v>30</v>
      </c>
      <c r="D1" s="2" t="s">
        <v>31</v>
      </c>
      <c r="E1" s="2" t="s">
        <v>803</v>
      </c>
    </row>
    <row r="2" spans="1:5">
      <c r="A2" s="3" t="s">
        <v>74</v>
      </c>
    </row>
    <row r="3" spans="1:5">
      <c r="A3" s="4" t="s">
        <v>75</v>
      </c>
      <c r="B3" s="8" t="n">
        <v>220175</v>
      </c>
      <c r="C3" s="8" t="n">
        <v>102701</v>
      </c>
    </row>
    <row r="4" spans="1:5">
      <c r="A4" s="4" t="s">
        <v>1655</v>
      </c>
      <c r="B4" s="5" t="n">
        <v>256234</v>
      </c>
      <c r="C4" s="5" t="n">
        <v>103452</v>
      </c>
      <c r="D4" s="8" t="n">
        <v>114277</v>
      </c>
      <c r="E4" s="8" t="n">
        <v>106208</v>
      </c>
    </row>
    <row r="5" spans="1:5">
      <c r="A5" s="4" t="s">
        <v>79</v>
      </c>
      <c r="B5" s="5" t="n">
        <v>30403</v>
      </c>
      <c r="C5" s="5" t="n">
        <v>32248</v>
      </c>
    </row>
    <row r="6" spans="1:5">
      <c r="A6" s="4" t="s">
        <v>80</v>
      </c>
      <c r="B6" s="5" t="n">
        <v>1145241</v>
      </c>
      <c r="C6" s="5" t="n">
        <v>877504</v>
      </c>
    </row>
    <row r="7" spans="1:5">
      <c r="A7" s="4" t="s">
        <v>81</v>
      </c>
      <c r="B7" s="5" t="n">
        <v>756711</v>
      </c>
      <c r="C7" s="5" t="n">
        <v>704651</v>
      </c>
      <c r="D7" s="5" t="n">
        <v>720843</v>
      </c>
    </row>
    <row r="8" spans="1:5">
      <c r="A8" s="4" t="s">
        <v>85</v>
      </c>
      <c r="B8" s="5" t="n">
        <v>61886</v>
      </c>
      <c r="C8" s="5" t="n">
        <v>63547</v>
      </c>
    </row>
    <row r="9" spans="1:5">
      <c r="A9" s="4" t="s">
        <v>758</v>
      </c>
      <c r="B9" s="5" t="n">
        <v>4984</v>
      </c>
      <c r="C9" s="5" t="n">
        <v>6346</v>
      </c>
    </row>
    <row r="10" spans="1:5">
      <c r="A10" s="4" t="s">
        <v>86</v>
      </c>
      <c r="B10" s="5" t="n">
        <v>2862940</v>
      </c>
      <c r="C10" s="5" t="n">
        <v>2536046</v>
      </c>
      <c r="D10" s="5" t="n">
        <v>2182373</v>
      </c>
    </row>
    <row r="11" spans="1:5">
      <c r="A11" s="3" t="s">
        <v>87</v>
      </c>
    </row>
    <row r="12" spans="1:5">
      <c r="A12" s="4" t="s">
        <v>88</v>
      </c>
      <c r="B12" s="5" t="n">
        <v>259934</v>
      </c>
      <c r="C12" s="5" t="n">
        <v>188906</v>
      </c>
    </row>
    <row r="13" spans="1:5">
      <c r="A13" s="4" t="s">
        <v>90</v>
      </c>
      <c r="B13" s="5" t="n">
        <v>186605</v>
      </c>
      <c r="C13" s="5" t="n">
        <v>173601</v>
      </c>
    </row>
    <row r="14" spans="1:5">
      <c r="A14" s="4" t="s">
        <v>91</v>
      </c>
      <c r="B14" s="5" t="n">
        <v>8770</v>
      </c>
      <c r="C14" s="5" t="n">
        <v>20031</v>
      </c>
    </row>
    <row r="15" spans="1:5">
      <c r="A15" s="4" t="s">
        <v>92</v>
      </c>
      <c r="B15" s="5" t="n">
        <v>577521</v>
      </c>
      <c r="C15" s="5" t="n">
        <v>513206</v>
      </c>
    </row>
    <row r="16" spans="1:5">
      <c r="A16" s="4" t="s">
        <v>93</v>
      </c>
      <c r="B16" s="5" t="n">
        <v>1264933</v>
      </c>
      <c r="C16" s="5" t="n">
        <v>1600004</v>
      </c>
    </row>
    <row r="17" spans="1:5">
      <c r="A17" s="4" t="s">
        <v>97</v>
      </c>
      <c r="B17" s="5" t="n">
        <v>2070903</v>
      </c>
      <c r="C17" s="5" t="n">
        <v>2323497</v>
      </c>
    </row>
    <row r="18" spans="1:5">
      <c r="A18" s="4" t="s">
        <v>1656</v>
      </c>
      <c r="B18" s="4" t="s">
        <v>99</v>
      </c>
      <c r="C18" s="4" t="s">
        <v>99</v>
      </c>
    </row>
    <row r="19" spans="1:5">
      <c r="A19" s="4" t="s">
        <v>100</v>
      </c>
      <c r="B19" s="5" t="n">
        <v>0</v>
      </c>
      <c r="C19" s="5" t="n">
        <v>150957</v>
      </c>
    </row>
    <row r="20" spans="1:5">
      <c r="A20" s="3" t="s">
        <v>101</v>
      </c>
    </row>
    <row r="21" spans="1:5">
      <c r="A21" s="4" t="s">
        <v>102</v>
      </c>
      <c r="B21" s="5" t="n">
        <v>0</v>
      </c>
      <c r="C21" s="5" t="n">
        <v>0</v>
      </c>
    </row>
    <row r="22" spans="1:5">
      <c r="A22" s="4" t="s">
        <v>103</v>
      </c>
      <c r="B22" s="5" t="n">
        <v>1060</v>
      </c>
      <c r="C22" s="5" t="n">
        <v>180</v>
      </c>
    </row>
    <row r="23" spans="1:5">
      <c r="A23" s="4" t="s">
        <v>104</v>
      </c>
      <c r="B23" s="5" t="n">
        <v>652666</v>
      </c>
      <c r="C23" s="5" t="n">
        <v>36362</v>
      </c>
    </row>
    <row r="24" spans="1:5">
      <c r="A24" s="4" t="s">
        <v>105</v>
      </c>
      <c r="B24" s="5" t="n">
        <v>233658</v>
      </c>
      <c r="C24" s="5" t="n">
        <v>222232</v>
      </c>
    </row>
    <row r="25" spans="1:5">
      <c r="A25" s="4" t="s">
        <v>107</v>
      </c>
      <c r="B25" s="5" t="n">
        <v>792037</v>
      </c>
      <c r="C25" s="5" t="n">
        <v>61592</v>
      </c>
      <c r="D25" s="5" t="n">
        <v>-231745</v>
      </c>
    </row>
    <row r="26" spans="1:5">
      <c r="A26" s="4" t="s">
        <v>108</v>
      </c>
      <c r="B26" s="5" t="n">
        <v>2862940</v>
      </c>
      <c r="C26" s="5" t="n">
        <v>2536046</v>
      </c>
    </row>
    <row r="27" spans="1:5">
      <c r="A27" s="4" t="s">
        <v>1649</v>
      </c>
    </row>
    <row r="28" spans="1:5">
      <c r="A28" s="3" t="s">
        <v>74</v>
      </c>
    </row>
    <row r="29" spans="1:5">
      <c r="A29" s="4" t="s">
        <v>75</v>
      </c>
      <c r="B29" s="5" t="n">
        <v>3830</v>
      </c>
    </row>
    <row r="30" spans="1:5">
      <c r="A30" s="4" t="s">
        <v>1655</v>
      </c>
      <c r="B30" s="5" t="n">
        <v>3830</v>
      </c>
      <c r="C30" s="5" t="n">
        <v>2375</v>
      </c>
      <c r="D30" s="8" t="n">
        <v>955</v>
      </c>
      <c r="E30" s="8" t="n">
        <v>2258</v>
      </c>
    </row>
    <row r="31" spans="1:5">
      <c r="A31" s="4" t="s">
        <v>79</v>
      </c>
      <c r="B31" s="5" t="n">
        <v>15</v>
      </c>
      <c r="C31" s="5" t="n">
        <v>0</v>
      </c>
    </row>
    <row r="32" spans="1:5">
      <c r="A32" s="4" t="s">
        <v>80</v>
      </c>
      <c r="B32" s="5" t="n">
        <v>3845</v>
      </c>
      <c r="C32" s="5" t="n">
        <v>2375</v>
      </c>
    </row>
    <row r="33" spans="1:5">
      <c r="A33" s="4" t="s">
        <v>81</v>
      </c>
      <c r="B33" s="5" t="n">
        <v>3363</v>
      </c>
      <c r="C33" s="5" t="n">
        <v>3502</v>
      </c>
    </row>
    <row r="34" spans="1:5">
      <c r="A34" s="4" t="s">
        <v>1657</v>
      </c>
      <c r="B34" s="5" t="n">
        <v>885070</v>
      </c>
      <c r="C34" s="5" t="n">
        <v>403321</v>
      </c>
    </row>
    <row r="35" spans="1:5">
      <c r="A35" s="4" t="s">
        <v>85</v>
      </c>
      <c r="B35" s="5" t="n">
        <v>0</v>
      </c>
      <c r="C35" s="5" t="n">
        <v>5857</v>
      </c>
    </row>
    <row r="36" spans="1:5">
      <c r="A36" s="4" t="s">
        <v>758</v>
      </c>
      <c r="B36" s="5" t="n">
        <v>147</v>
      </c>
      <c r="C36" s="5" t="n">
        <v>6</v>
      </c>
    </row>
    <row r="37" spans="1:5">
      <c r="A37" s="4" t="s">
        <v>86</v>
      </c>
      <c r="B37" s="5" t="n">
        <v>892425</v>
      </c>
      <c r="C37" s="5" t="n">
        <v>415061</v>
      </c>
    </row>
    <row r="38" spans="1:5">
      <c r="A38" s="3" t="s">
        <v>87</v>
      </c>
    </row>
    <row r="39" spans="1:5">
      <c r="A39" s="4" t="s">
        <v>88</v>
      </c>
      <c r="B39" s="5" t="n">
        <v>744</v>
      </c>
      <c r="C39" s="5" t="n">
        <v>1654</v>
      </c>
    </row>
    <row r="40" spans="1:5">
      <c r="A40" s="4" t="s">
        <v>1658</v>
      </c>
      <c r="B40" s="5" t="n">
        <v>2126</v>
      </c>
      <c r="C40" s="5" t="n">
        <v>964</v>
      </c>
    </row>
    <row r="41" spans="1:5">
      <c r="A41" s="4" t="s">
        <v>90</v>
      </c>
      <c r="B41" s="5" t="n">
        <v>227</v>
      </c>
      <c r="C41" s="5" t="n">
        <v>788</v>
      </c>
    </row>
    <row r="42" spans="1:5">
      <c r="A42" s="4" t="s">
        <v>91</v>
      </c>
      <c r="B42" s="5" t="n">
        <v>981</v>
      </c>
      <c r="C42" s="5" t="n">
        <v>686</v>
      </c>
    </row>
    <row r="43" spans="1:5">
      <c r="A43" s="4" t="s">
        <v>92</v>
      </c>
      <c r="B43" s="5" t="n">
        <v>4078</v>
      </c>
      <c r="C43" s="5" t="n">
        <v>4092</v>
      </c>
    </row>
    <row r="44" spans="1:5">
      <c r="A44" s="4" t="s">
        <v>93</v>
      </c>
      <c r="B44" s="5" t="n">
        <v>963</v>
      </c>
      <c r="C44" s="5" t="n">
        <v>1238</v>
      </c>
    </row>
    <row r="45" spans="1:5">
      <c r="A45" s="4" t="s">
        <v>97</v>
      </c>
      <c r="B45" s="5" t="n">
        <v>5041</v>
      </c>
      <c r="C45" s="5" t="n">
        <v>5330</v>
      </c>
    </row>
    <row r="46" spans="1:5">
      <c r="A46" s="4" t="s">
        <v>1656</v>
      </c>
      <c r="B46" s="4" t="s">
        <v>99</v>
      </c>
      <c r="C46" s="4" t="s">
        <v>99</v>
      </c>
    </row>
    <row r="47" spans="1:5">
      <c r="A47" s="4" t="s">
        <v>100</v>
      </c>
      <c r="B47" s="5" t="n">
        <v>0</v>
      </c>
      <c r="C47" s="5" t="n">
        <v>150957</v>
      </c>
    </row>
    <row r="48" spans="1:5">
      <c r="A48" s="3" t="s">
        <v>101</v>
      </c>
    </row>
    <row r="49" spans="1:5">
      <c r="A49" s="4" t="s">
        <v>102</v>
      </c>
      <c r="B49" s="5" t="n">
        <v>0</v>
      </c>
      <c r="C49" s="5" t="n">
        <v>0</v>
      </c>
    </row>
    <row r="50" spans="1:5">
      <c r="A50" s="4" t="s">
        <v>103</v>
      </c>
      <c r="B50" s="5" t="n">
        <v>1060</v>
      </c>
      <c r="C50" s="5" t="n">
        <v>180</v>
      </c>
    </row>
    <row r="51" spans="1:5">
      <c r="A51" s="4" t="s">
        <v>104</v>
      </c>
      <c r="B51" s="5" t="n">
        <v>652666</v>
      </c>
      <c r="C51" s="5" t="n">
        <v>36362</v>
      </c>
    </row>
    <row r="52" spans="1:5">
      <c r="A52" s="4" t="s">
        <v>105</v>
      </c>
      <c r="B52" s="5" t="n">
        <v>233658</v>
      </c>
      <c r="C52" s="5" t="n">
        <v>222232</v>
      </c>
    </row>
    <row r="53" spans="1:5">
      <c r="A53" s="4" t="s">
        <v>107</v>
      </c>
      <c r="B53" s="5" t="n">
        <v>887384</v>
      </c>
      <c r="C53" s="5" t="n">
        <v>258774</v>
      </c>
    </row>
    <row r="54" spans="1:5">
      <c r="A54" s="4" t="s">
        <v>108</v>
      </c>
      <c r="B54" s="8" t="n">
        <v>892425</v>
      </c>
      <c r="C54" s="8" t="n">
        <v>415061</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659</v>
      </c>
      <c r="B1" s="2" t="s">
        <v>2</v>
      </c>
      <c r="C1" s="2" t="s">
        <v>110</v>
      </c>
      <c r="D1" s="2" t="s">
        <v>111</v>
      </c>
      <c r="E1" s="2" t="s">
        <v>112</v>
      </c>
      <c r="F1" s="2" t="s">
        <v>30</v>
      </c>
      <c r="G1" s="2" t="s">
        <v>113</v>
      </c>
      <c r="H1" s="2" t="s">
        <v>114</v>
      </c>
    </row>
    <row r="2" spans="1:8">
      <c r="A2" s="3" t="s">
        <v>101</v>
      </c>
    </row>
    <row r="3" spans="1:8">
      <c r="A3" s="4" t="s">
        <v>115</v>
      </c>
      <c r="B3" s="9" t="n">
        <v>0.01</v>
      </c>
      <c r="C3" s="9" t="n">
        <v>0.01</v>
      </c>
      <c r="D3" s="9" t="n">
        <v>0.01</v>
      </c>
      <c r="F3" s="9" t="n">
        <v>0.01</v>
      </c>
    </row>
    <row r="4" spans="1:8">
      <c r="A4" s="4" t="s">
        <v>116</v>
      </c>
      <c r="B4" s="5" t="n">
        <v>90000000</v>
      </c>
      <c r="C4" s="5" t="n">
        <v>90000000</v>
      </c>
      <c r="D4" s="5" t="n">
        <v>8750000</v>
      </c>
      <c r="F4" s="5" t="n">
        <v>90000000</v>
      </c>
    </row>
    <row r="5" spans="1:8">
      <c r="A5" s="4" t="s">
        <v>117</v>
      </c>
      <c r="B5" s="5" t="n">
        <v>0</v>
      </c>
      <c r="F5" s="5" t="n">
        <v>0</v>
      </c>
    </row>
    <row r="6" spans="1:8">
      <c r="A6" s="4" t="s">
        <v>118</v>
      </c>
      <c r="B6" s="5" t="n">
        <v>0</v>
      </c>
      <c r="F6" s="5" t="n">
        <v>0</v>
      </c>
    </row>
    <row r="7" spans="1:8">
      <c r="A7" s="4" t="s">
        <v>119</v>
      </c>
      <c r="B7" s="5" t="n">
        <v>900000000</v>
      </c>
      <c r="C7" s="5" t="n">
        <v>900000000</v>
      </c>
      <c r="E7" s="5" t="n">
        <v>904732200</v>
      </c>
      <c r="F7" s="5" t="n">
        <v>904732200</v>
      </c>
    </row>
    <row r="8" spans="1:8">
      <c r="A8" s="4" t="s">
        <v>120</v>
      </c>
      <c r="B8" s="9" t="n">
        <v>0.01</v>
      </c>
      <c r="C8" s="9" t="n">
        <v>0.01</v>
      </c>
      <c r="E8" s="9" t="n">
        <v>0.01</v>
      </c>
      <c r="F8" s="9" t="n">
        <v>0.01</v>
      </c>
    </row>
    <row r="9" spans="1:8">
      <c r="A9" s="4" t="s">
        <v>121</v>
      </c>
      <c r="B9" s="5" t="n">
        <v>105990483</v>
      </c>
      <c r="F9" s="5" t="n">
        <v>17894393</v>
      </c>
    </row>
    <row r="10" spans="1:8">
      <c r="A10" s="4" t="s">
        <v>122</v>
      </c>
    </row>
    <row r="11" spans="1:8">
      <c r="A11" s="3" t="s">
        <v>101</v>
      </c>
    </row>
    <row r="12" spans="1:8">
      <c r="A12" s="4" t="s">
        <v>119</v>
      </c>
      <c r="E12" s="5" t="n">
        <v>4732200</v>
      </c>
      <c r="F12" s="5" t="n">
        <v>430200</v>
      </c>
    </row>
    <row r="13" spans="1:8">
      <c r="A13" s="4" t="s">
        <v>121</v>
      </c>
      <c r="F13" s="5" t="n">
        <v>177221</v>
      </c>
      <c r="G13" s="5" t="n">
        <v>136565</v>
      </c>
      <c r="H13" s="5" t="n">
        <v>52679</v>
      </c>
    </row>
    <row r="14" spans="1:8">
      <c r="A14" s="4" t="s">
        <v>1649</v>
      </c>
    </row>
    <row r="15" spans="1:8">
      <c r="A15" s="3" t="s">
        <v>101</v>
      </c>
    </row>
    <row r="16" spans="1:8">
      <c r="A16" s="4" t="s">
        <v>115</v>
      </c>
      <c r="B16" s="9" t="n">
        <v>0.01</v>
      </c>
      <c r="F16" s="9" t="n">
        <v>0.01</v>
      </c>
    </row>
    <row r="17" spans="1:8">
      <c r="A17" s="4" t="s">
        <v>116</v>
      </c>
      <c r="B17" s="5" t="n">
        <v>90000000</v>
      </c>
      <c r="F17" s="5" t="n">
        <v>90000000</v>
      </c>
    </row>
    <row r="18" spans="1:8">
      <c r="A18" s="4" t="s">
        <v>117</v>
      </c>
      <c r="B18" s="5" t="n">
        <v>0</v>
      </c>
      <c r="F18" s="5" t="n">
        <v>0</v>
      </c>
    </row>
    <row r="19" spans="1:8">
      <c r="A19" s="4" t="s">
        <v>118</v>
      </c>
      <c r="B19" s="5" t="n">
        <v>0</v>
      </c>
      <c r="F19" s="5" t="n">
        <v>0</v>
      </c>
    </row>
    <row r="20" spans="1:8">
      <c r="A20" s="4" t="s">
        <v>119</v>
      </c>
      <c r="B20" s="5" t="n">
        <v>900000000</v>
      </c>
      <c r="F20" s="5" t="n">
        <v>904732200</v>
      </c>
    </row>
    <row r="21" spans="1:8">
      <c r="A21" s="4" t="s">
        <v>120</v>
      </c>
      <c r="B21" s="9" t="n">
        <v>0.01</v>
      </c>
      <c r="F21" s="9" t="n">
        <v>0.01</v>
      </c>
    </row>
    <row r="22" spans="1:8">
      <c r="A22" s="4" t="s">
        <v>121</v>
      </c>
      <c r="B22" s="5" t="n">
        <v>105990483</v>
      </c>
      <c r="F22" s="5" t="n">
        <v>17894393</v>
      </c>
    </row>
    <row r="23" spans="1:8">
      <c r="A23" s="4" t="s">
        <v>1660</v>
      </c>
    </row>
    <row r="24" spans="1:8">
      <c r="A24" s="3" t="s">
        <v>101</v>
      </c>
    </row>
    <row r="25" spans="1:8">
      <c r="A25" s="4" t="s">
        <v>121</v>
      </c>
      <c r="F25" s="5" t="n">
        <v>177221</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661</v>
      </c>
      <c r="B1" s="2" t="s">
        <v>110</v>
      </c>
      <c r="C1" s="2" t="s">
        <v>867</v>
      </c>
      <c r="D1" s="2" t="s">
        <v>2</v>
      </c>
      <c r="E1" s="2" t="s">
        <v>60</v>
      </c>
      <c r="F1" s="2" t="s">
        <v>4</v>
      </c>
      <c r="G1" s="2" t="s">
        <v>61</v>
      </c>
      <c r="H1" s="2" t="s">
        <v>30</v>
      </c>
      <c r="I1" s="2" t="s">
        <v>62</v>
      </c>
      <c r="J1" s="2" t="s">
        <v>63</v>
      </c>
      <c r="K1" s="2" t="s">
        <v>64</v>
      </c>
      <c r="L1" s="2" t="s">
        <v>2</v>
      </c>
      <c r="M1" s="2" t="s">
        <v>30</v>
      </c>
      <c r="N1" s="2" t="s">
        <v>31</v>
      </c>
    </row>
    <row r="2" spans="1:14">
      <c r="A2" s="3" t="s">
        <v>166</v>
      </c>
    </row>
    <row r="3" spans="1:14">
      <c r="A3" s="4" t="s">
        <v>49</v>
      </c>
      <c r="D3" s="8" t="n">
        <v>-93690000</v>
      </c>
      <c r="E3" s="8" t="n">
        <v>51275000</v>
      </c>
      <c r="F3" s="8" t="n">
        <v>46778000</v>
      </c>
      <c r="G3" s="8" t="n">
        <v>6428000</v>
      </c>
      <c r="H3" s="8" t="n">
        <v>258162000</v>
      </c>
      <c r="I3" s="8" t="n">
        <v>46084000</v>
      </c>
      <c r="J3" s="8" t="n">
        <v>66890000</v>
      </c>
      <c r="K3" s="8" t="n">
        <v>6045000</v>
      </c>
      <c r="L3" s="8" t="n">
        <v>10791000</v>
      </c>
      <c r="M3" s="8" t="n">
        <v>377181000</v>
      </c>
      <c r="N3" s="8" t="n">
        <v>90918000</v>
      </c>
    </row>
    <row r="4" spans="1:14">
      <c r="A4" s="3" t="s">
        <v>167</v>
      </c>
    </row>
    <row r="5" spans="1:14">
      <c r="A5" s="4" t="s">
        <v>683</v>
      </c>
      <c r="L5" s="5" t="n">
        <v>86810000</v>
      </c>
      <c r="M5" s="5" t="n">
        <v>86447000</v>
      </c>
      <c r="N5" s="5" t="n">
        <v>82177000</v>
      </c>
    </row>
    <row r="6" spans="1:14">
      <c r="A6" s="4" t="s">
        <v>177</v>
      </c>
      <c r="L6" s="5" t="n">
        <v>-8170000</v>
      </c>
      <c r="M6" s="5" t="n">
        <v>-5283000</v>
      </c>
      <c r="N6" s="5" t="n">
        <v>1820000</v>
      </c>
    </row>
    <row r="7" spans="1:14">
      <c r="A7" s="4" t="s">
        <v>175</v>
      </c>
      <c r="L7" s="5" t="n">
        <v>19785000</v>
      </c>
      <c r="M7" s="5" t="n">
        <v>22464000</v>
      </c>
      <c r="N7" s="5" t="n">
        <v>15620000</v>
      </c>
    </row>
    <row r="8" spans="1:14">
      <c r="A8" s="3" t="s">
        <v>178</v>
      </c>
    </row>
    <row r="9" spans="1:14">
      <c r="A9" s="4" t="s">
        <v>85</v>
      </c>
      <c r="L9" s="5" t="n">
        <v>-5657000</v>
      </c>
      <c r="M9" s="5" t="n">
        <v>-10799000</v>
      </c>
      <c r="N9" s="5" t="n">
        <v>-6983000</v>
      </c>
    </row>
    <row r="10" spans="1:14">
      <c r="A10" s="4" t="s">
        <v>181</v>
      </c>
      <c r="L10" s="5" t="n">
        <v>26714000</v>
      </c>
      <c r="M10" s="5" t="n">
        <v>27569000</v>
      </c>
      <c r="N10" s="5" t="n">
        <v>-28225000</v>
      </c>
    </row>
    <row r="11" spans="1:14">
      <c r="A11" s="4" t="s">
        <v>183</v>
      </c>
      <c r="L11" s="5" t="n">
        <v>265793000</v>
      </c>
      <c r="M11" s="5" t="n">
        <v>201655000</v>
      </c>
      <c r="N11" s="5" t="n">
        <v>172379000</v>
      </c>
    </row>
    <row r="12" spans="1:14">
      <c r="A12" s="3" t="s">
        <v>184</v>
      </c>
    </row>
    <row r="13" spans="1:14">
      <c r="A13" s="4" t="s">
        <v>185</v>
      </c>
      <c r="L13" s="5" t="n">
        <v>-59599000</v>
      </c>
      <c r="M13" s="5" t="n">
        <v>-74033000</v>
      </c>
      <c r="N13" s="5" t="n">
        <v>-74978000</v>
      </c>
    </row>
    <row r="14" spans="1:14">
      <c r="A14" s="4" t="s">
        <v>1581</v>
      </c>
      <c r="L14" s="5" t="n">
        <v>2052000</v>
      </c>
      <c r="M14" s="5" t="n">
        <v>1035000</v>
      </c>
      <c r="N14" s="5" t="n">
        <v>1323000</v>
      </c>
    </row>
    <row r="15" spans="1:14">
      <c r="A15" s="4" t="s">
        <v>190</v>
      </c>
      <c r="L15" s="5" t="n">
        <v>-189793000</v>
      </c>
      <c r="M15" s="5" t="n">
        <v>-156782000</v>
      </c>
      <c r="N15" s="5" t="n">
        <v>-158452000</v>
      </c>
    </row>
    <row r="16" spans="1:14">
      <c r="A16" s="3" t="s">
        <v>191</v>
      </c>
    </row>
    <row r="17" spans="1:14">
      <c r="A17" s="4" t="s">
        <v>192</v>
      </c>
      <c r="C17" s="8" t="n">
        <v>-431000000</v>
      </c>
      <c r="L17" s="5" t="n">
        <v>0</v>
      </c>
      <c r="M17" s="5" t="n">
        <v>-404198000</v>
      </c>
      <c r="N17" s="5" t="n">
        <v>-419216000</v>
      </c>
    </row>
    <row r="18" spans="1:14">
      <c r="A18" s="4" t="s">
        <v>194</v>
      </c>
      <c r="L18" s="5" t="n">
        <v>-205000</v>
      </c>
      <c r="M18" s="5" t="n">
        <v>-180000</v>
      </c>
      <c r="N18" s="5" t="n">
        <v>-3420000</v>
      </c>
    </row>
    <row r="19" spans="1:14">
      <c r="A19" s="4" t="s">
        <v>195</v>
      </c>
      <c r="L19" s="5" t="n">
        <v>26000</v>
      </c>
      <c r="M19" s="5" t="n">
        <v>2336000</v>
      </c>
      <c r="N19" s="5" t="n">
        <v>15073000</v>
      </c>
    </row>
    <row r="20" spans="1:14">
      <c r="A20" s="4" t="s">
        <v>196</v>
      </c>
      <c r="L20" s="5" t="n">
        <v>1029000</v>
      </c>
      <c r="M20" s="5" t="n">
        <v>1187000</v>
      </c>
      <c r="N20" s="5" t="n">
        <v>2006000</v>
      </c>
    </row>
    <row r="21" spans="1:14">
      <c r="A21" s="4" t="s">
        <v>197</v>
      </c>
      <c r="L21" s="5" t="n">
        <v>0</v>
      </c>
      <c r="M21" s="5" t="n">
        <v>0</v>
      </c>
      <c r="N21" s="5" t="n">
        <v>-44647000</v>
      </c>
    </row>
    <row r="22" spans="1:14">
      <c r="A22" s="4" t="s">
        <v>199</v>
      </c>
      <c r="B22" s="8" t="n">
        <v>480300000</v>
      </c>
      <c r="L22" s="5" t="n">
        <v>480306000</v>
      </c>
      <c r="M22" s="5" t="n">
        <v>0</v>
      </c>
      <c r="N22" s="5" t="n">
        <v>0</v>
      </c>
    </row>
    <row r="23" spans="1:14">
      <c r="A23" s="4" t="s">
        <v>200</v>
      </c>
      <c r="L23" s="5" t="n">
        <v>-2066000</v>
      </c>
      <c r="M23" s="5" t="n">
        <v>0</v>
      </c>
      <c r="N23" s="5" t="n">
        <v>0</v>
      </c>
    </row>
    <row r="24" spans="1:14">
      <c r="A24" s="4" t="s">
        <v>201</v>
      </c>
      <c r="L24" s="5" t="n">
        <v>64090000</v>
      </c>
      <c r="M24" s="5" t="n">
        <v>-52001000</v>
      </c>
      <c r="N24" s="5" t="n">
        <v>-1072000</v>
      </c>
    </row>
    <row r="25" spans="1:14">
      <c r="A25" s="4" t="s">
        <v>202</v>
      </c>
      <c r="L25" s="5" t="n">
        <v>12692000</v>
      </c>
      <c r="M25" s="5" t="n">
        <v>-3697000</v>
      </c>
      <c r="N25" s="5" t="n">
        <v>-4786000</v>
      </c>
    </row>
    <row r="26" spans="1:14">
      <c r="A26" s="4" t="s">
        <v>203</v>
      </c>
      <c r="L26" s="5" t="n">
        <v>152782000</v>
      </c>
      <c r="M26" s="5" t="n">
        <v>-10825000</v>
      </c>
      <c r="N26" s="5" t="n">
        <v>8069000</v>
      </c>
    </row>
    <row r="27" spans="1:14">
      <c r="A27" s="4" t="s">
        <v>204</v>
      </c>
      <c r="G27" s="5" t="n">
        <v>103452000</v>
      </c>
      <c r="K27" s="5" t="n">
        <v>114277000</v>
      </c>
      <c r="L27" s="5" t="n">
        <v>103452000</v>
      </c>
      <c r="M27" s="5" t="n">
        <v>114277000</v>
      </c>
      <c r="N27" s="5" t="n">
        <v>106208000</v>
      </c>
    </row>
    <row r="28" spans="1:14">
      <c r="A28" s="4" t="s">
        <v>205</v>
      </c>
      <c r="D28" s="5" t="n">
        <v>220175000</v>
      </c>
      <c r="H28" s="8" t="n">
        <v>102701000</v>
      </c>
      <c r="L28" s="5" t="n">
        <v>220175000</v>
      </c>
      <c r="M28" s="5" t="n">
        <v>102701000</v>
      </c>
    </row>
    <row r="29" spans="1:14">
      <c r="A29" s="4" t="s">
        <v>1649</v>
      </c>
    </row>
    <row r="30" spans="1:14">
      <c r="A30" s="3" t="s">
        <v>166</v>
      </c>
    </row>
    <row r="31" spans="1:14">
      <c r="A31" s="4" t="s">
        <v>49</v>
      </c>
      <c r="L31" s="5" t="n">
        <v>10791000</v>
      </c>
      <c r="M31" s="5" t="n">
        <v>377181000</v>
      </c>
      <c r="N31" s="5" t="n">
        <v>90918000</v>
      </c>
    </row>
    <row r="32" spans="1:14">
      <c r="A32" s="3" t="s">
        <v>167</v>
      </c>
    </row>
    <row r="33" spans="1:14">
      <c r="A33" s="4" t="s">
        <v>683</v>
      </c>
      <c r="L33" s="5" t="n">
        <v>139000</v>
      </c>
      <c r="M33" s="5" t="n">
        <v>139000</v>
      </c>
      <c r="N33" s="5" t="n">
        <v>0</v>
      </c>
    </row>
    <row r="34" spans="1:14">
      <c r="A34" s="4" t="s">
        <v>1662</v>
      </c>
      <c r="L34" s="5" t="n">
        <v>0</v>
      </c>
      <c r="M34" s="5" t="n">
        <v>0</v>
      </c>
      <c r="N34" s="5" t="n">
        <v>325000</v>
      </c>
    </row>
    <row r="35" spans="1:14">
      <c r="A35" s="4" t="s">
        <v>1663</v>
      </c>
      <c r="L35" s="5" t="n">
        <v>-33860000</v>
      </c>
      <c r="M35" s="5" t="n">
        <v>-424946000</v>
      </c>
      <c r="N35" s="5" t="n">
        <v>-119371000</v>
      </c>
    </row>
    <row r="36" spans="1:14">
      <c r="A36" s="4" t="s">
        <v>177</v>
      </c>
      <c r="L36" s="5" t="n">
        <v>191000</v>
      </c>
      <c r="M36" s="5" t="n">
        <v>-205000</v>
      </c>
      <c r="N36" s="5" t="n">
        <v>-180000</v>
      </c>
    </row>
    <row r="37" spans="1:14">
      <c r="A37" s="4" t="s">
        <v>1664</v>
      </c>
      <c r="L37" s="5" t="n">
        <v>0</v>
      </c>
      <c r="M37" s="5" t="n">
        <v>20739000</v>
      </c>
      <c r="N37" s="5" t="n">
        <v>11780000</v>
      </c>
    </row>
    <row r="38" spans="1:14">
      <c r="A38" s="4" t="s">
        <v>175</v>
      </c>
      <c r="L38" s="5" t="n">
        <v>19785000</v>
      </c>
      <c r="M38" s="5" t="n">
        <v>22464000</v>
      </c>
      <c r="N38" s="5" t="n">
        <v>15620000</v>
      </c>
    </row>
    <row r="39" spans="1:14">
      <c r="A39" s="3" t="s">
        <v>178</v>
      </c>
    </row>
    <row r="40" spans="1:14">
      <c r="A40" s="4" t="s">
        <v>1665</v>
      </c>
      <c r="L40" s="5" t="n">
        <v>-24020000</v>
      </c>
      <c r="M40" s="5" t="n">
        <v>-1296000</v>
      </c>
      <c r="N40" s="5" t="n">
        <v>-75000</v>
      </c>
    </row>
    <row r="41" spans="1:14">
      <c r="A41" s="4" t="s">
        <v>85</v>
      </c>
      <c r="L41" s="5" t="n">
        <v>-15000</v>
      </c>
      <c r="M41" s="5" t="n">
        <v>-5253000</v>
      </c>
      <c r="N41" s="5" t="n">
        <v>-595000</v>
      </c>
    </row>
    <row r="42" spans="1:14">
      <c r="A42" s="4" t="s">
        <v>181</v>
      </c>
      <c r="L42" s="5" t="n">
        <v>-882000</v>
      </c>
      <c r="M42" s="5" t="n">
        <v>1092000</v>
      </c>
      <c r="N42" s="5" t="n">
        <v>670000</v>
      </c>
    </row>
    <row r="43" spans="1:14">
      <c r="A43" s="4" t="s">
        <v>183</v>
      </c>
      <c r="L43" s="5" t="n">
        <v>-27871000</v>
      </c>
      <c r="M43" s="5" t="n">
        <v>-10085000</v>
      </c>
      <c r="N43" s="5" t="n">
        <v>-908000</v>
      </c>
    </row>
    <row r="44" spans="1:14">
      <c r="A44" s="3" t="s">
        <v>184</v>
      </c>
    </row>
    <row r="45" spans="1:14">
      <c r="A45" s="4" t="s">
        <v>1666</v>
      </c>
      <c r="L45" s="5" t="n">
        <v>-480306000</v>
      </c>
      <c r="M45" s="5" t="n">
        <v>0</v>
      </c>
      <c r="N45" s="5" t="n">
        <v>0</v>
      </c>
    </row>
    <row r="46" spans="1:14">
      <c r="A46" s="4" t="s">
        <v>185</v>
      </c>
      <c r="L46" s="5" t="n">
        <v>0</v>
      </c>
      <c r="M46" s="5" t="n">
        <v>0</v>
      </c>
      <c r="N46" s="5" t="n">
        <v>-3641000</v>
      </c>
    </row>
    <row r="47" spans="1:14">
      <c r="A47" s="4" t="s">
        <v>1581</v>
      </c>
      <c r="L47" s="5" t="n">
        <v>17000</v>
      </c>
      <c r="M47" s="5" t="n">
        <v>16000</v>
      </c>
      <c r="N47" s="5" t="n">
        <v>219000</v>
      </c>
    </row>
    <row r="48" spans="1:14">
      <c r="A48" s="4" t="s">
        <v>1667</v>
      </c>
      <c r="L48" s="5" t="n">
        <v>30181000</v>
      </c>
      <c r="M48" s="5" t="n">
        <v>32605000</v>
      </c>
      <c r="N48" s="5" t="n">
        <v>461927000</v>
      </c>
    </row>
    <row r="49" spans="1:14">
      <c r="A49" s="4" t="s">
        <v>1668</v>
      </c>
      <c r="L49" s="5" t="n">
        <v>1000000</v>
      </c>
      <c r="M49" s="5" t="n">
        <v>382400000</v>
      </c>
      <c r="N49" s="5" t="n">
        <v>0</v>
      </c>
    </row>
    <row r="50" spans="1:14">
      <c r="A50" s="4" t="s">
        <v>190</v>
      </c>
      <c r="L50" s="5" t="n">
        <v>-449108000</v>
      </c>
      <c r="M50" s="5" t="n">
        <v>415021000</v>
      </c>
      <c r="N50" s="5" t="n">
        <v>458505000</v>
      </c>
    </row>
    <row r="51" spans="1:14">
      <c r="A51" s="3" t="s">
        <v>191</v>
      </c>
    </row>
    <row r="52" spans="1:14">
      <c r="A52" s="4" t="s">
        <v>192</v>
      </c>
      <c r="L52" s="5" t="n">
        <v>0</v>
      </c>
      <c r="M52" s="5" t="n">
        <v>-404198000</v>
      </c>
      <c r="N52" s="5" t="n">
        <v>-419216000</v>
      </c>
    </row>
    <row r="53" spans="1:14">
      <c r="A53" s="4" t="s">
        <v>194</v>
      </c>
      <c r="L53" s="5" t="n">
        <v>-861000</v>
      </c>
      <c r="M53" s="5" t="n">
        <v>-728000</v>
      </c>
      <c r="N53" s="5" t="n">
        <v>-1187000</v>
      </c>
    </row>
    <row r="54" spans="1:14">
      <c r="A54" s="4" t="s">
        <v>195</v>
      </c>
      <c r="L54" s="5" t="n">
        <v>26000</v>
      </c>
      <c r="M54" s="5" t="n">
        <v>223000</v>
      </c>
      <c r="N54" s="5" t="n">
        <v>4144000</v>
      </c>
    </row>
    <row r="55" spans="1:14">
      <c r="A55" s="4" t="s">
        <v>196</v>
      </c>
      <c r="L55" s="5" t="n">
        <v>1029000</v>
      </c>
      <c r="M55" s="5" t="n">
        <v>1187000</v>
      </c>
      <c r="N55" s="5" t="n">
        <v>2006000</v>
      </c>
    </row>
    <row r="56" spans="1:14">
      <c r="A56" s="4" t="s">
        <v>197</v>
      </c>
      <c r="L56" s="5" t="n">
        <v>0</v>
      </c>
      <c r="M56" s="5" t="n">
        <v>0</v>
      </c>
      <c r="N56" s="5" t="n">
        <v>-44647000</v>
      </c>
    </row>
    <row r="57" spans="1:14">
      <c r="A57" s="4" t="s">
        <v>199</v>
      </c>
      <c r="L57" s="5" t="n">
        <v>480306000</v>
      </c>
      <c r="M57" s="5" t="n">
        <v>0</v>
      </c>
      <c r="N57" s="5" t="n">
        <v>0</v>
      </c>
    </row>
    <row r="58" spans="1:14">
      <c r="A58" s="4" t="s">
        <v>200</v>
      </c>
      <c r="L58" s="5" t="n">
        <v>-2066000</v>
      </c>
      <c r="M58" s="5" t="n">
        <v>0</v>
      </c>
      <c r="N58" s="5" t="n">
        <v>0</v>
      </c>
    </row>
    <row r="59" spans="1:14">
      <c r="A59" s="4" t="s">
        <v>201</v>
      </c>
      <c r="L59" s="5" t="n">
        <v>478434000</v>
      </c>
      <c r="M59" s="5" t="n">
        <v>-403516000</v>
      </c>
      <c r="N59" s="5" t="n">
        <v>-458900000</v>
      </c>
    </row>
    <row r="60" spans="1:14">
      <c r="A60" s="4" t="s">
        <v>202</v>
      </c>
      <c r="L60" s="5" t="n">
        <v>0</v>
      </c>
      <c r="M60" s="5" t="n">
        <v>0</v>
      </c>
      <c r="N60" s="5" t="n">
        <v>0</v>
      </c>
    </row>
    <row r="61" spans="1:14">
      <c r="A61" s="4" t="s">
        <v>203</v>
      </c>
      <c r="L61" s="5" t="n">
        <v>1455000</v>
      </c>
      <c r="M61" s="5" t="n">
        <v>1420000</v>
      </c>
      <c r="N61" s="5" t="n">
        <v>-1303000</v>
      </c>
    </row>
    <row r="62" spans="1:14">
      <c r="A62" s="4" t="s">
        <v>204</v>
      </c>
      <c r="G62" s="8" t="n">
        <v>2375000</v>
      </c>
      <c r="K62" s="8" t="n">
        <v>955000</v>
      </c>
      <c r="L62" s="5" t="n">
        <v>2375000</v>
      </c>
      <c r="M62" s="8" t="n">
        <v>955000</v>
      </c>
      <c r="N62" s="8" t="n">
        <v>2258000</v>
      </c>
    </row>
    <row r="63" spans="1:14">
      <c r="A63" s="4" t="s">
        <v>205</v>
      </c>
      <c r="D63" s="8" t="n">
        <v>3830000</v>
      </c>
      <c r="L63" s="8" t="n">
        <v>383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21</v>
      </c>
    </row>
    <row r="4" spans="1:2">
      <c r="A4" s="4" t="s">
        <v>230</v>
      </c>
      <c r="B4" s="4" t="s">
        <v>23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9</v>
      </c>
      <c r="B1" s="2" t="s">
        <v>1</v>
      </c>
    </row>
    <row r="2" spans="1:3">
      <c r="B2" s="2" t="s">
        <v>2</v>
      </c>
      <c r="C2" s="2" t="s">
        <v>30</v>
      </c>
    </row>
    <row r="3" spans="1:3">
      <c r="A3" s="4" t="s">
        <v>566</v>
      </c>
    </row>
    <row r="4" spans="1:3">
      <c r="A4" s="3" t="s">
        <v>1670</v>
      </c>
    </row>
    <row r="5" spans="1:3">
      <c r="A5" s="4" t="s">
        <v>564</v>
      </c>
      <c r="B5" s="4" t="s">
        <v>567</v>
      </c>
    </row>
    <row r="6" spans="1:3">
      <c r="A6" s="4" t="s">
        <v>568</v>
      </c>
    </row>
    <row r="7" spans="1:3">
      <c r="A7" s="3" t="s">
        <v>1670</v>
      </c>
    </row>
    <row r="8" spans="1:3">
      <c r="A8" s="4" t="s">
        <v>564</v>
      </c>
      <c r="B8" s="4" t="s">
        <v>569</v>
      </c>
    </row>
    <row r="9" spans="1:3">
      <c r="A9" s="4" t="s">
        <v>1649</v>
      </c>
    </row>
    <row r="10" spans="1:3">
      <c r="A10" s="3" t="s">
        <v>1670</v>
      </c>
    </row>
    <row r="11" spans="1:3">
      <c r="A11" s="4" t="s">
        <v>1671</v>
      </c>
      <c r="B11" s="8" t="n">
        <v>0</v>
      </c>
      <c r="C11" s="8" t="n">
        <v>0</v>
      </c>
    </row>
    <row r="12" spans="1:3">
      <c r="A12" s="4" t="s">
        <v>1672</v>
      </c>
    </row>
    <row r="13" spans="1:3">
      <c r="A13" s="3" t="s">
        <v>1670</v>
      </c>
    </row>
    <row r="14" spans="1:3">
      <c r="A14" s="4" t="s">
        <v>564</v>
      </c>
      <c r="B14" s="4" t="s">
        <v>567</v>
      </c>
    </row>
    <row r="15" spans="1:3">
      <c r="A15" s="4" t="s">
        <v>1673</v>
      </c>
    </row>
    <row r="16" spans="1:3">
      <c r="A16" s="3" t="s">
        <v>1670</v>
      </c>
    </row>
    <row r="17" spans="1:3">
      <c r="A17" s="4" t="s">
        <v>564</v>
      </c>
      <c r="B17" s="4" t="s">
        <v>569</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674</v>
      </c>
      <c r="B1" s="2" t="s">
        <v>1</v>
      </c>
    </row>
    <row r="2" spans="1:4">
      <c r="B2" s="2" t="s">
        <v>2</v>
      </c>
      <c r="C2" s="2" t="s">
        <v>30</v>
      </c>
      <c r="D2" s="2" t="s">
        <v>31</v>
      </c>
    </row>
    <row r="3" spans="1:4">
      <c r="A3" s="3" t="s">
        <v>1670</v>
      </c>
    </row>
    <row r="4" spans="1:4">
      <c r="A4" s="4" t="s">
        <v>665</v>
      </c>
      <c r="B4" s="8" t="n">
        <v>-1106913000</v>
      </c>
      <c r="C4" s="8" t="n">
        <v>-1008031000</v>
      </c>
    </row>
    <row r="5" spans="1:4">
      <c r="A5" s="4" t="s">
        <v>81</v>
      </c>
      <c r="B5" s="5" t="n">
        <v>756711000</v>
      </c>
      <c r="C5" s="5" t="n">
        <v>704651000</v>
      </c>
      <c r="D5" s="8" t="n">
        <v>720843000</v>
      </c>
    </row>
    <row r="6" spans="1:4">
      <c r="A6" s="4" t="s">
        <v>683</v>
      </c>
      <c r="B6" s="5" t="n">
        <v>86810000</v>
      </c>
      <c r="C6" s="5" t="n">
        <v>86447000</v>
      </c>
      <c r="D6" s="5" t="n">
        <v>82177000</v>
      </c>
    </row>
    <row r="7" spans="1:4">
      <c r="A7" s="4" t="s">
        <v>671</v>
      </c>
    </row>
    <row r="8" spans="1:4">
      <c r="A8" s="3" t="s">
        <v>1670</v>
      </c>
    </row>
    <row r="9" spans="1:4">
      <c r="A9" s="4" t="s">
        <v>669</v>
      </c>
      <c r="B9" s="5" t="n">
        <v>468355000</v>
      </c>
      <c r="C9" s="5" t="n">
        <v>435577000</v>
      </c>
    </row>
    <row r="10" spans="1:4">
      <c r="A10" s="4" t="s">
        <v>1649</v>
      </c>
    </row>
    <row r="11" spans="1:4">
      <c r="A11" s="3" t="s">
        <v>1670</v>
      </c>
    </row>
    <row r="12" spans="1:4">
      <c r="A12" s="4" t="s">
        <v>669</v>
      </c>
      <c r="B12" s="5" t="n">
        <v>3636000</v>
      </c>
      <c r="C12" s="5" t="n">
        <v>3641000</v>
      </c>
    </row>
    <row r="13" spans="1:4">
      <c r="A13" s="4" t="s">
        <v>665</v>
      </c>
      <c r="B13" s="5" t="n">
        <v>-273000</v>
      </c>
      <c r="C13" s="5" t="n">
        <v>-139000</v>
      </c>
    </row>
    <row r="14" spans="1:4">
      <c r="A14" s="4" t="s">
        <v>81</v>
      </c>
      <c r="B14" s="5" t="n">
        <v>3363000</v>
      </c>
      <c r="C14" s="5" t="n">
        <v>3502000</v>
      </c>
    </row>
    <row r="15" spans="1:4">
      <c r="A15" s="4" t="s">
        <v>683</v>
      </c>
      <c r="B15" s="5" t="n">
        <v>139000</v>
      </c>
      <c r="C15" s="5" t="n">
        <v>139000</v>
      </c>
      <c r="D15" s="8" t="n">
        <v>0</v>
      </c>
    </row>
    <row r="16" spans="1:4">
      <c r="A16" s="4" t="s">
        <v>1675</v>
      </c>
    </row>
    <row r="17" spans="1:4">
      <c r="A17" s="3" t="s">
        <v>1670</v>
      </c>
    </row>
    <row r="18" spans="1:4">
      <c r="A18" s="4" t="s">
        <v>669</v>
      </c>
      <c r="B18" s="8" t="n">
        <v>3636000</v>
      </c>
      <c r="C18" s="8" t="n">
        <v>3641000</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6</v>
      </c>
      <c r="B1" s="2" t="s">
        <v>1</v>
      </c>
    </row>
    <row r="2" spans="1:3">
      <c r="B2" s="2" t="s">
        <v>2</v>
      </c>
      <c r="C2" s="2" t="s">
        <v>30</v>
      </c>
    </row>
    <row r="3" spans="1:3">
      <c r="A3" s="3" t="s">
        <v>1670</v>
      </c>
    </row>
    <row r="4" spans="1:3">
      <c r="A4" s="4" t="s">
        <v>822</v>
      </c>
      <c r="B4" s="8" t="n">
        <v>-8770</v>
      </c>
      <c r="C4" s="8" t="n">
        <v>-19826</v>
      </c>
    </row>
    <row r="5" spans="1:3">
      <c r="A5" s="4" t="s">
        <v>823</v>
      </c>
      <c r="B5" s="5" t="n">
        <v>1264933</v>
      </c>
      <c r="C5" s="5" t="n">
        <v>1600004</v>
      </c>
    </row>
    <row r="6" spans="1:3">
      <c r="A6" s="4" t="s">
        <v>844</v>
      </c>
    </row>
    <row r="7" spans="1:3">
      <c r="A7" s="3" t="s">
        <v>1670</v>
      </c>
    </row>
    <row r="8" spans="1:3">
      <c r="A8" s="4" t="s">
        <v>825</v>
      </c>
      <c r="B8" s="8" t="n">
        <v>1944</v>
      </c>
      <c r="C8" s="5" t="n">
        <v>3260</v>
      </c>
    </row>
    <row r="9" spans="1:3">
      <c r="A9" s="4" t="s">
        <v>845</v>
      </c>
    </row>
    <row r="10" spans="1:3">
      <c r="A10" s="3" t="s">
        <v>1670</v>
      </c>
    </row>
    <row r="11" spans="1:3">
      <c r="A11" s="4" t="s">
        <v>827</v>
      </c>
      <c r="B11" s="4" t="s">
        <v>846</v>
      </c>
    </row>
    <row r="12" spans="1:3">
      <c r="A12" s="4" t="s">
        <v>891</v>
      </c>
      <c r="B12" s="4" t="s">
        <v>548</v>
      </c>
    </row>
    <row r="13" spans="1:3">
      <c r="A13" s="4" t="s">
        <v>847</v>
      </c>
    </row>
    <row r="14" spans="1:3">
      <c r="A14" s="3" t="s">
        <v>1670</v>
      </c>
    </row>
    <row r="15" spans="1:3">
      <c r="A15" s="4" t="s">
        <v>827</v>
      </c>
      <c r="B15" s="4" t="s">
        <v>848</v>
      </c>
    </row>
    <row r="16" spans="1:3">
      <c r="A16" s="4" t="s">
        <v>891</v>
      </c>
      <c r="B16" s="4" t="s">
        <v>550</v>
      </c>
    </row>
    <row r="17" spans="1:3">
      <c r="A17" s="4" t="s">
        <v>1649</v>
      </c>
    </row>
    <row r="18" spans="1:3">
      <c r="A18" s="3" t="s">
        <v>1670</v>
      </c>
    </row>
    <row r="19" spans="1:3">
      <c r="A19" s="4" t="s">
        <v>825</v>
      </c>
      <c r="B19" s="8" t="n">
        <v>1944</v>
      </c>
      <c r="C19" s="5" t="n">
        <v>1924</v>
      </c>
    </row>
    <row r="20" spans="1:3">
      <c r="A20" s="4" t="s">
        <v>822</v>
      </c>
      <c r="B20" s="5" t="n">
        <v>-981</v>
      </c>
      <c r="C20" s="5" t="n">
        <v>-686</v>
      </c>
    </row>
    <row r="21" spans="1:3">
      <c r="A21" s="4" t="s">
        <v>823</v>
      </c>
      <c r="B21" s="5" t="n">
        <v>963</v>
      </c>
      <c r="C21" s="8" t="n">
        <v>1238</v>
      </c>
    </row>
    <row r="22" spans="1:3">
      <c r="A22" s="4" t="s">
        <v>1677</v>
      </c>
    </row>
    <row r="23" spans="1:3">
      <c r="A23" s="3" t="s">
        <v>1670</v>
      </c>
    </row>
    <row r="24" spans="1:3">
      <c r="A24" s="4" t="s">
        <v>825</v>
      </c>
      <c r="B24" s="8" t="n">
        <v>1944</v>
      </c>
    </row>
    <row r="25" spans="1:3">
      <c r="A25" s="4" t="s">
        <v>1678</v>
      </c>
    </row>
    <row r="26" spans="1:3">
      <c r="A26" s="3" t="s">
        <v>1670</v>
      </c>
    </row>
    <row r="27" spans="1:3">
      <c r="A27" s="4" t="s">
        <v>827</v>
      </c>
      <c r="B27" s="4" t="s">
        <v>846</v>
      </c>
    </row>
    <row r="28" spans="1:3">
      <c r="A28" s="4" t="s">
        <v>891</v>
      </c>
      <c r="B28" s="4" t="s">
        <v>548</v>
      </c>
    </row>
    <row r="29" spans="1:3">
      <c r="A29" s="4" t="s">
        <v>1679</v>
      </c>
    </row>
    <row r="30" spans="1:3">
      <c r="A30" s="3" t="s">
        <v>1670</v>
      </c>
    </row>
    <row r="31" spans="1:3">
      <c r="A31" s="4" t="s">
        <v>827</v>
      </c>
      <c r="B31" s="4" t="s">
        <v>848</v>
      </c>
    </row>
    <row r="32" spans="1:3">
      <c r="A32" s="4" t="s">
        <v>891</v>
      </c>
      <c r="B32" s="4" t="s">
        <v>550</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0</v>
      </c>
      <c r="B1" s="2" t="s">
        <v>2</v>
      </c>
      <c r="C1" s="2" t="s">
        <v>30</v>
      </c>
    </row>
    <row r="2" spans="1:3">
      <c r="A2" s="3" t="s">
        <v>1670</v>
      </c>
    </row>
    <row r="3" spans="1:3">
      <c r="A3" s="5" t="n">
        <v>2018</v>
      </c>
      <c r="B3" s="8" t="n">
        <v>8770</v>
      </c>
    </row>
    <row r="4" spans="1:3">
      <c r="A4" s="5" t="n">
        <v>2019</v>
      </c>
      <c r="B4" s="5" t="n">
        <v>6697</v>
      </c>
    </row>
    <row r="5" spans="1:3">
      <c r="A5" s="5" t="n">
        <v>2020</v>
      </c>
      <c r="B5" s="5" t="n">
        <v>6551</v>
      </c>
    </row>
    <row r="6" spans="1:3">
      <c r="A6" s="5" t="n">
        <v>2021</v>
      </c>
      <c r="B6" s="5" t="n">
        <v>5883</v>
      </c>
    </row>
    <row r="7" spans="1:3">
      <c r="A7" s="5" t="n">
        <v>2022</v>
      </c>
      <c r="B7" s="5" t="n">
        <v>5495</v>
      </c>
    </row>
    <row r="8" spans="1:3">
      <c r="A8" s="4" t="s">
        <v>1649</v>
      </c>
    </row>
    <row r="9" spans="1:3">
      <c r="A9" s="3" t="s">
        <v>1670</v>
      </c>
    </row>
    <row r="10" spans="1:3">
      <c r="A10" s="5" t="n">
        <v>2018</v>
      </c>
      <c r="B10" s="5" t="n">
        <v>981</v>
      </c>
    </row>
    <row r="11" spans="1:3">
      <c r="A11" s="5" t="n">
        <v>2019</v>
      </c>
      <c r="B11" s="5" t="n">
        <v>757</v>
      </c>
    </row>
    <row r="12" spans="1:3">
      <c r="A12" s="5" t="n">
        <v>2020</v>
      </c>
      <c r="B12" s="5" t="n">
        <v>206</v>
      </c>
    </row>
    <row r="13" spans="1:3">
      <c r="A13" s="5" t="n">
        <v>2021</v>
      </c>
      <c r="B13" s="5" t="n">
        <v>0</v>
      </c>
    </row>
    <row r="14" spans="1:3">
      <c r="A14" s="5" t="n">
        <v>2022</v>
      </c>
      <c r="B14" s="5" t="n">
        <v>0</v>
      </c>
    </row>
    <row r="15" spans="1:3">
      <c r="A15" s="4" t="s">
        <v>720</v>
      </c>
      <c r="B15" s="5" t="n">
        <v>0</v>
      </c>
    </row>
    <row r="16" spans="1:3">
      <c r="A16" s="4" t="s">
        <v>825</v>
      </c>
      <c r="B16" s="8" t="n">
        <v>1944</v>
      </c>
      <c r="C16" s="8" t="n">
        <v>1924</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1</v>
      </c>
      <c r="B1" s="2" t="s">
        <v>1</v>
      </c>
    </row>
    <row r="2" spans="1:4">
      <c r="B2" s="2" t="s">
        <v>2</v>
      </c>
      <c r="C2" s="2" t="s">
        <v>30</v>
      </c>
      <c r="D2" s="2" t="s">
        <v>31</v>
      </c>
    </row>
    <row r="3" spans="1:4">
      <c r="A3" s="3" t="s">
        <v>1670</v>
      </c>
    </row>
    <row r="4" spans="1:4">
      <c r="A4" s="4" t="s">
        <v>1568</v>
      </c>
      <c r="D4" s="8" t="n">
        <v>600000</v>
      </c>
    </row>
    <row r="5" spans="1:4">
      <c r="A5" s="4" t="s">
        <v>1649</v>
      </c>
    </row>
    <row r="6" spans="1:4">
      <c r="A6" s="3" t="s">
        <v>1670</v>
      </c>
    </row>
    <row r="7" spans="1:4">
      <c r="A7" s="4" t="s">
        <v>1568</v>
      </c>
      <c r="B7" s="8" t="n">
        <v>0</v>
      </c>
      <c r="C7" s="8" t="n">
        <v>400000</v>
      </c>
      <c r="D7" s="8" t="n">
        <v>600000</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2</v>
      </c>
      <c r="C2" s="2" t="s">
        <v>30</v>
      </c>
      <c r="D2" s="2" t="s">
        <v>31</v>
      </c>
    </row>
    <row r="3" spans="1:4">
      <c r="A3" s="3" t="s">
        <v>1670</v>
      </c>
    </row>
    <row r="4" spans="1:4">
      <c r="A4" s="4" t="s">
        <v>147</v>
      </c>
      <c r="B4" s="8" t="n">
        <v>0</v>
      </c>
      <c r="C4" s="8" t="n">
        <v>0</v>
      </c>
      <c r="D4" s="8" t="n">
        <v>-32569</v>
      </c>
    </row>
    <row r="5" spans="1:4">
      <c r="A5" s="4" t="s">
        <v>1587</v>
      </c>
      <c r="B5" s="5" t="n">
        <v>0</v>
      </c>
      <c r="C5" s="5" t="n">
        <v>0</v>
      </c>
      <c r="D5" s="5" t="n">
        <v>-12127</v>
      </c>
    </row>
    <row r="6" spans="1:4">
      <c r="A6" s="4" t="s">
        <v>1588</v>
      </c>
      <c r="B6" s="5" t="n">
        <v>0</v>
      </c>
      <c r="C6" s="5" t="n">
        <v>0</v>
      </c>
      <c r="D6" s="5" t="n">
        <v>-44696</v>
      </c>
    </row>
    <row r="7" spans="1:4">
      <c r="A7" s="4" t="s">
        <v>602</v>
      </c>
      <c r="B7" s="5" t="n">
        <v>0</v>
      </c>
      <c r="C7" s="5" t="n">
        <v>0</v>
      </c>
      <c r="D7" s="5" t="n">
        <v>2000</v>
      </c>
    </row>
    <row r="8" spans="1:4">
      <c r="A8" s="4" t="s">
        <v>1596</v>
      </c>
      <c r="B8" s="5" t="n">
        <v>5857</v>
      </c>
      <c r="C8" s="5" t="n">
        <v>0</v>
      </c>
      <c r="D8" s="5" t="n">
        <v>0</v>
      </c>
    </row>
    <row r="9" spans="1:4">
      <c r="A9" s="4" t="s">
        <v>1598</v>
      </c>
    </row>
    <row r="10" spans="1:4">
      <c r="A10" s="3" t="s">
        <v>1670</v>
      </c>
    </row>
    <row r="11" spans="1:4">
      <c r="A11" s="4" t="s">
        <v>1599</v>
      </c>
      <c r="B11" s="5" t="n">
        <v>183</v>
      </c>
      <c r="C11" s="5" t="n">
        <v>0</v>
      </c>
      <c r="D11" s="5" t="n">
        <v>49</v>
      </c>
    </row>
    <row r="12" spans="1:4">
      <c r="A12" s="4" t="s">
        <v>1649</v>
      </c>
    </row>
    <row r="13" spans="1:4">
      <c r="A13" s="3" t="s">
        <v>1670</v>
      </c>
    </row>
    <row r="14" spans="1:4">
      <c r="A14" s="4" t="s">
        <v>147</v>
      </c>
      <c r="B14" s="5" t="n">
        <v>0</v>
      </c>
      <c r="C14" s="5" t="n">
        <v>0</v>
      </c>
      <c r="D14" s="5" t="n">
        <v>-32569</v>
      </c>
    </row>
    <row r="15" spans="1:4">
      <c r="A15" s="4" t="s">
        <v>1587</v>
      </c>
      <c r="B15" s="5" t="n">
        <v>0</v>
      </c>
      <c r="C15" s="5" t="n">
        <v>0</v>
      </c>
      <c r="D15" s="5" t="n">
        <v>-12127</v>
      </c>
    </row>
    <row r="16" spans="1:4">
      <c r="A16" s="4" t="s">
        <v>1588</v>
      </c>
      <c r="B16" s="5" t="n">
        <v>0</v>
      </c>
      <c r="C16" s="5" t="n">
        <v>0</v>
      </c>
      <c r="D16" s="5" t="n">
        <v>-44696</v>
      </c>
    </row>
    <row r="17" spans="1:4">
      <c r="A17" s="4" t="s">
        <v>602</v>
      </c>
      <c r="B17" s="5" t="n">
        <v>0</v>
      </c>
      <c r="C17" s="5" t="n">
        <v>0</v>
      </c>
      <c r="D17" s="5" t="n">
        <v>2000</v>
      </c>
    </row>
    <row r="18" spans="1:4">
      <c r="A18" s="4" t="s">
        <v>1596</v>
      </c>
      <c r="B18" s="5" t="n">
        <v>5857</v>
      </c>
      <c r="C18" s="5" t="n">
        <v>0</v>
      </c>
      <c r="D18" s="5" t="n">
        <v>0</v>
      </c>
    </row>
    <row r="19" spans="1:4">
      <c r="A19" s="4" t="s">
        <v>1683</v>
      </c>
      <c r="B19" s="5" t="n">
        <v>0</v>
      </c>
      <c r="C19" s="5" t="n">
        <v>2068</v>
      </c>
      <c r="D19" s="5" t="n">
        <v>10438</v>
      </c>
    </row>
    <row r="20" spans="1:4">
      <c r="A20" s="4" t="s">
        <v>1684</v>
      </c>
    </row>
    <row r="21" spans="1:4">
      <c r="A21" s="3" t="s">
        <v>1670</v>
      </c>
    </row>
    <row r="22" spans="1:4">
      <c r="A22" s="4" t="s">
        <v>1599</v>
      </c>
      <c r="B22" s="8" t="n">
        <v>183</v>
      </c>
      <c r="C22" s="8" t="n">
        <v>0</v>
      </c>
      <c r="D22" s="8" t="n">
        <v>4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8" t="n">
        <v>3763934</v>
      </c>
      <c r="C4" s="8" t="n">
        <v>3666799</v>
      </c>
      <c r="D4" s="8" t="n">
        <v>3381060</v>
      </c>
    </row>
    <row r="5" spans="1:4">
      <c r="A5" s="4" t="s">
        <v>34</v>
      </c>
      <c r="B5" s="5" t="n">
        <v>2915736</v>
      </c>
      <c r="C5" s="5" t="n">
        <v>2892248</v>
      </c>
      <c r="D5" s="5" t="n">
        <v>2721341</v>
      </c>
    </row>
    <row r="6" spans="1:4">
      <c r="A6" s="4" t="s">
        <v>35</v>
      </c>
      <c r="B6" s="5" t="n">
        <v>848198</v>
      </c>
      <c r="C6" s="5" t="n">
        <v>774551</v>
      </c>
      <c r="D6" s="5" t="n">
        <v>659719</v>
      </c>
    </row>
    <row r="7" spans="1:4">
      <c r="A7" s="3" t="s">
        <v>36</v>
      </c>
    </row>
    <row r="8" spans="1:4">
      <c r="A8" s="4" t="s">
        <v>37</v>
      </c>
      <c r="B8" s="5" t="n">
        <v>585074</v>
      </c>
      <c r="C8" s="5" t="n">
        <v>565619</v>
      </c>
      <c r="D8" s="5" t="n">
        <v>505910</v>
      </c>
    </row>
    <row r="9" spans="1:4">
      <c r="A9" s="4" t="s">
        <v>38</v>
      </c>
      <c r="B9" s="5" t="n">
        <v>13056</v>
      </c>
      <c r="C9" s="5" t="n">
        <v>13847</v>
      </c>
      <c r="D9" s="5" t="n">
        <v>21342</v>
      </c>
    </row>
    <row r="10" spans="1:4">
      <c r="A10" s="4" t="s">
        <v>39</v>
      </c>
      <c r="B10" s="5" t="n">
        <v>250068</v>
      </c>
      <c r="C10" s="5" t="n">
        <v>195085</v>
      </c>
      <c r="D10" s="5" t="n">
        <v>132467</v>
      </c>
    </row>
    <row r="11" spans="1:4">
      <c r="A11" s="3" t="s">
        <v>40</v>
      </c>
    </row>
    <row r="12" spans="1:4">
      <c r="A12" s="4" t="s">
        <v>41</v>
      </c>
      <c r="B12" s="5" t="n">
        <v>79034</v>
      </c>
      <c r="C12" s="5" t="n">
        <v>77590</v>
      </c>
      <c r="D12" s="5" t="n">
        <v>60632</v>
      </c>
    </row>
    <row r="13" spans="1:4">
      <c r="A13" s="4" t="s">
        <v>42</v>
      </c>
      <c r="B13" s="5" t="n">
        <v>23262</v>
      </c>
      <c r="C13" s="5" t="n">
        <v>0</v>
      </c>
      <c r="D13" s="5" t="n">
        <v>0</v>
      </c>
    </row>
    <row r="14" spans="1:4">
      <c r="A14" s="4" t="s">
        <v>43</v>
      </c>
      <c r="B14" s="5" t="n">
        <v>2017</v>
      </c>
      <c r="C14" s="5" t="n">
        <v>-12825</v>
      </c>
      <c r="D14" s="5" t="n">
        <v>-14120</v>
      </c>
    </row>
    <row r="15" spans="1:4">
      <c r="A15" s="4" t="s">
        <v>44</v>
      </c>
      <c r="B15" s="5" t="n">
        <v>145755</v>
      </c>
      <c r="C15" s="5" t="n">
        <v>130320</v>
      </c>
      <c r="D15" s="5" t="n">
        <v>85955</v>
      </c>
    </row>
    <row r="16" spans="1:4">
      <c r="A16" s="4" t="s">
        <v>45</v>
      </c>
      <c r="B16" s="5" t="n">
        <v>138603</v>
      </c>
      <c r="C16" s="5" t="n">
        <v>-246394</v>
      </c>
      <c r="D16" s="5" t="n">
        <v>-5435</v>
      </c>
    </row>
    <row r="17" spans="1:4">
      <c r="A17" s="4" t="s">
        <v>46</v>
      </c>
      <c r="B17" s="5" t="n">
        <v>7152</v>
      </c>
      <c r="C17" s="5" t="n">
        <v>376714</v>
      </c>
      <c r="D17" s="5" t="n">
        <v>91390</v>
      </c>
    </row>
    <row r="18" spans="1:4">
      <c r="A18" s="4" t="s">
        <v>47</v>
      </c>
      <c r="B18" s="5" t="n">
        <v>3639</v>
      </c>
      <c r="C18" s="5" t="n">
        <v>3791</v>
      </c>
      <c r="D18" s="5" t="n">
        <v>2384</v>
      </c>
    </row>
    <row r="19" spans="1:4">
      <c r="A19" s="4" t="s">
        <v>48</v>
      </c>
      <c r="B19" s="5" t="n">
        <v>0</v>
      </c>
      <c r="C19" s="5" t="n">
        <v>-3324</v>
      </c>
      <c r="D19" s="5" t="n">
        <v>-2856</v>
      </c>
    </row>
    <row r="20" spans="1:4">
      <c r="A20" s="4" t="s">
        <v>49</v>
      </c>
      <c r="B20" s="5" t="n">
        <v>10791</v>
      </c>
      <c r="C20" s="5" t="n">
        <v>377181</v>
      </c>
      <c r="D20" s="5" t="n">
        <v>90918</v>
      </c>
    </row>
    <row r="21" spans="1:4">
      <c r="A21" s="4" t="s">
        <v>50</v>
      </c>
      <c r="B21" s="5" t="n">
        <v>10462</v>
      </c>
      <c r="C21" s="5" t="n">
        <v>396647</v>
      </c>
      <c r="D21" s="5" t="n">
        <v>381418</v>
      </c>
    </row>
    <row r="22" spans="1:4">
      <c r="A22" s="4" t="s">
        <v>51</v>
      </c>
      <c r="B22" s="8" t="n">
        <v>329</v>
      </c>
      <c r="C22" s="8" t="n">
        <v>-19466</v>
      </c>
      <c r="D22" s="8" t="n">
        <v>-290500</v>
      </c>
    </row>
    <row r="23" spans="1:4">
      <c r="A23" s="3" t="s">
        <v>52</v>
      </c>
    </row>
    <row r="24" spans="1:4">
      <c r="A24" s="4" t="s">
        <v>53</v>
      </c>
      <c r="B24" s="5" t="n">
        <v>97460676</v>
      </c>
      <c r="C24" s="5" t="n">
        <v>17992879</v>
      </c>
      <c r="D24" s="5" t="n">
        <v>18296003</v>
      </c>
    </row>
    <row r="25" spans="1:4">
      <c r="A25" s="4" t="s">
        <v>54</v>
      </c>
      <c r="B25" s="5" t="n">
        <v>101462135</v>
      </c>
      <c r="C25" s="5" t="n">
        <v>17992879</v>
      </c>
      <c r="D25" s="5" t="n">
        <v>18296003</v>
      </c>
    </row>
    <row r="26" spans="1:4">
      <c r="A26" s="4" t="s">
        <v>55</v>
      </c>
      <c r="B26" s="8" t="n">
        <v>0</v>
      </c>
      <c r="C26" s="9" t="n">
        <v>-0.9</v>
      </c>
      <c r="D26" s="9" t="n">
        <v>-15.72</v>
      </c>
    </row>
    <row r="27" spans="1:4">
      <c r="A27" s="4" t="s">
        <v>56</v>
      </c>
      <c r="B27" s="5" t="n">
        <v>0</v>
      </c>
      <c r="C27" s="10" t="n">
        <v>-0.18</v>
      </c>
      <c r="D27" s="10" t="n">
        <v>-0.16</v>
      </c>
    </row>
    <row r="28" spans="1:4">
      <c r="A28" s="4" t="s">
        <v>57</v>
      </c>
      <c r="B28" s="8" t="n">
        <v>0</v>
      </c>
      <c r="C28" s="9" t="n">
        <v>-1.08</v>
      </c>
      <c r="D28" s="9" t="n">
        <v>-15.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16</v>
      </c>
    </row>
    <row r="4" spans="1:2">
      <c r="A4" s="4" t="s">
        <v>23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37</v>
      </c>
    </row>
    <row r="4" spans="1:2">
      <c r="A4" s="4" t="s">
        <v>240</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57</v>
      </c>
    </row>
    <row r="4" spans="1:2">
      <c r="A4" s="4" t="s">
        <v>259</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v>
      </c>
      <c r="B1" s="2" t="s">
        <v>59</v>
      </c>
      <c r="J1" s="2" t="s">
        <v>1</v>
      </c>
    </row>
    <row r="2" spans="1:12">
      <c r="B2" s="2" t="s">
        <v>2</v>
      </c>
      <c r="C2" s="2" t="s">
        <v>60</v>
      </c>
      <c r="D2" s="2" t="s">
        <v>4</v>
      </c>
      <c r="E2" s="2" t="s">
        <v>61</v>
      </c>
      <c r="F2" s="2" t="s">
        <v>30</v>
      </c>
      <c r="G2" s="2" t="s">
        <v>62</v>
      </c>
      <c r="H2" s="2" t="s">
        <v>63</v>
      </c>
      <c r="I2" s="2" t="s">
        <v>64</v>
      </c>
      <c r="J2" s="2" t="s">
        <v>2</v>
      </c>
      <c r="K2" s="2" t="s">
        <v>30</v>
      </c>
      <c r="L2" s="2" t="s">
        <v>31</v>
      </c>
    </row>
    <row r="3" spans="1:12">
      <c r="A3" s="3" t="s">
        <v>65</v>
      </c>
    </row>
    <row r="4" spans="1:12">
      <c r="A4" s="4" t="s">
        <v>49</v>
      </c>
      <c r="B4" s="8" t="n">
        <v>-93690</v>
      </c>
      <c r="C4" s="8" t="n">
        <v>51275</v>
      </c>
      <c r="D4" s="8" t="n">
        <v>46778</v>
      </c>
      <c r="E4" s="8" t="n">
        <v>6428</v>
      </c>
      <c r="F4" s="8" t="n">
        <v>258162</v>
      </c>
      <c r="G4" s="8" t="n">
        <v>46084</v>
      </c>
      <c r="H4" s="8" t="n">
        <v>66890</v>
      </c>
      <c r="I4" s="8" t="n">
        <v>6045</v>
      </c>
      <c r="J4" s="8" t="n">
        <v>10791</v>
      </c>
      <c r="K4" s="8" t="n">
        <v>377181</v>
      </c>
      <c r="L4" s="8" t="n">
        <v>90918</v>
      </c>
    </row>
    <row r="5" spans="1:12">
      <c r="A5" s="3" t="s">
        <v>66</v>
      </c>
    </row>
    <row r="6" spans="1:12">
      <c r="A6" s="4" t="s">
        <v>67</v>
      </c>
      <c r="J6" s="5" t="n">
        <v>87934</v>
      </c>
      <c r="K6" s="5" t="n">
        <v>-32383</v>
      </c>
      <c r="L6" s="5" t="n">
        <v>-78636</v>
      </c>
    </row>
    <row r="7" spans="1:12">
      <c r="A7" s="4" t="s">
        <v>68</v>
      </c>
      <c r="J7" s="5" t="n">
        <v>4486</v>
      </c>
      <c r="K7" s="5" t="n">
        <v>-2679</v>
      </c>
      <c r="L7" s="5" t="n">
        <v>-11200</v>
      </c>
    </row>
    <row r="8" spans="1:12">
      <c r="A8" s="4" t="s">
        <v>69</v>
      </c>
      <c r="J8" s="5" t="n">
        <v>9415</v>
      </c>
      <c r="K8" s="5" t="n">
        <v>868</v>
      </c>
      <c r="L8" s="5" t="n">
        <v>30700</v>
      </c>
    </row>
    <row r="9" spans="1:12">
      <c r="A9" s="4" t="s">
        <v>70</v>
      </c>
      <c r="J9" s="5" t="n">
        <v>101835</v>
      </c>
      <c r="K9" s="5" t="n">
        <v>-34194</v>
      </c>
      <c r="L9" s="5" t="n">
        <v>-59136</v>
      </c>
    </row>
    <row r="10" spans="1:12">
      <c r="A10" s="4" t="s">
        <v>71</v>
      </c>
      <c r="J10" s="8" t="n">
        <v>112626</v>
      </c>
      <c r="K10" s="8" t="n">
        <v>342987</v>
      </c>
      <c r="L10" s="8" t="n">
        <v>31782</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0</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78</v>
      </c>
    </row>
    <row r="4" spans="1:2">
      <c r="A4" s="4" t="s">
        <v>280</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31</v>
      </c>
    </row>
    <row r="3" spans="1:4">
      <c r="A3" s="3" t="s">
        <v>65</v>
      </c>
    </row>
    <row r="4" spans="1:4">
      <c r="A4" s="4" t="s">
        <v>67</v>
      </c>
      <c r="B4" s="8" t="n">
        <v>0</v>
      </c>
      <c r="C4" s="8" t="n">
        <v>0</v>
      </c>
      <c r="D4" s="8" t="n">
        <v>0</v>
      </c>
    </row>
    <row r="5" spans="1:4">
      <c r="A5" s="4" t="s">
        <v>68</v>
      </c>
      <c r="B5" s="5" t="n">
        <v>5001</v>
      </c>
      <c r="C5" s="5" t="n">
        <v>0</v>
      </c>
      <c r="D5" s="5" t="n">
        <v>0</v>
      </c>
    </row>
    <row r="6" spans="1:4">
      <c r="A6" s="4" t="s">
        <v>69</v>
      </c>
      <c r="B6" s="8" t="n">
        <v>5375</v>
      </c>
      <c r="C6" s="8" t="n">
        <v>-419</v>
      </c>
      <c r="D6" s="8" t="n">
        <v>1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64</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209</v>
      </c>
      <c r="B9" s="4" t="s">
        <v>319</v>
      </c>
    </row>
    <row r="10" spans="1:2">
      <c r="A10" s="4" t="s">
        <v>320</v>
      </c>
      <c r="B10" s="4" t="s">
        <v>321</v>
      </c>
    </row>
    <row r="11" spans="1:2">
      <c r="A11" s="4" t="s">
        <v>322</v>
      </c>
      <c r="B11" s="4" t="s">
        <v>323</v>
      </c>
    </row>
    <row r="12" spans="1:2">
      <c r="A12" s="4" t="s">
        <v>215</v>
      </c>
      <c r="B12" s="4" t="s">
        <v>324</v>
      </c>
    </row>
    <row r="13" spans="1:2">
      <c r="A13" s="4" t="s">
        <v>78</v>
      </c>
      <c r="B13" s="4" t="s">
        <v>325</v>
      </c>
    </row>
    <row r="14" spans="1:2">
      <c r="A14" s="4" t="s">
        <v>23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83</v>
      </c>
      <c r="B19" s="4" t="s">
        <v>335</v>
      </c>
    </row>
    <row r="20" spans="1:2">
      <c r="A20" s="4" t="s">
        <v>336</v>
      </c>
      <c r="B20" s="4" t="s">
        <v>337</v>
      </c>
    </row>
    <row r="21" spans="1:2">
      <c r="A21" s="4" t="s">
        <v>338</v>
      </c>
      <c r="B21" s="4" t="s">
        <v>339</v>
      </c>
    </row>
    <row r="22" spans="1:2">
      <c r="A22" s="4" t="s">
        <v>274</v>
      </c>
      <c r="B22" s="4" t="s">
        <v>340</v>
      </c>
    </row>
    <row r="23" spans="1:2">
      <c r="A23" s="4" t="s">
        <v>341</v>
      </c>
      <c r="B23" s="4" t="s">
        <v>342</v>
      </c>
    </row>
    <row r="24" spans="1:2">
      <c r="A24" s="4" t="s">
        <v>343</v>
      </c>
      <c r="B24" s="4" t="s">
        <v>344</v>
      </c>
    </row>
    <row r="25" spans="1:2">
      <c r="A25" s="4" t="s">
        <v>345</v>
      </c>
      <c r="B25" s="4" t="s">
        <v>346</v>
      </c>
    </row>
    <row r="26" spans="1:2">
      <c r="A26" s="4" t="s">
        <v>347</v>
      </c>
      <c r="B26" s="4" t="s">
        <v>348</v>
      </c>
    </row>
    <row r="27" spans="1:2">
      <c r="A27" s="4" t="s">
        <v>349</v>
      </c>
      <c r="B27" s="4" t="s">
        <v>350</v>
      </c>
    </row>
    <row r="28" spans="1:2">
      <c r="A28" s="4" t="s">
        <v>250</v>
      </c>
      <c r="B28" s="4" t="s">
        <v>351</v>
      </c>
    </row>
    <row r="29" spans="1:2">
      <c r="A29" s="4" t="s">
        <v>283</v>
      </c>
      <c r="B29" s="4" t="s">
        <v>352</v>
      </c>
    </row>
    <row r="30" spans="1:2">
      <c r="A30" s="4" t="s">
        <v>285</v>
      </c>
      <c r="B30" s="4" t="s">
        <v>353</v>
      </c>
    </row>
    <row r="31" spans="1:2">
      <c r="A31" s="4" t="s">
        <v>354</v>
      </c>
      <c r="B31"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07</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10</v>
      </c>
    </row>
    <row r="4" spans="1:2">
      <c r="A4" s="4" t="s">
        <v>364</v>
      </c>
      <c r="B4"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3" t="s">
        <v>74</v>
      </c>
    </row>
    <row r="3" spans="1:3">
      <c r="A3" s="4" t="s">
        <v>75</v>
      </c>
      <c r="B3" s="8" t="n">
        <v>220175</v>
      </c>
      <c r="C3" s="8" t="n">
        <v>102701</v>
      </c>
    </row>
    <row r="4" spans="1:3">
      <c r="A4" s="4" t="s">
        <v>76</v>
      </c>
      <c r="B4" s="5" t="n">
        <v>36059</v>
      </c>
      <c r="C4" s="5" t="n">
        <v>751</v>
      </c>
    </row>
    <row r="5" spans="1:3">
      <c r="A5" s="4" t="s">
        <v>77</v>
      </c>
      <c r="B5" s="5" t="n">
        <v>453251</v>
      </c>
      <c r="C5" s="5" t="n">
        <v>407170</v>
      </c>
    </row>
    <row r="6" spans="1:3">
      <c r="A6" s="4" t="s">
        <v>78</v>
      </c>
      <c r="B6" s="5" t="n">
        <v>405353</v>
      </c>
      <c r="C6" s="5" t="n">
        <v>334634</v>
      </c>
    </row>
    <row r="7" spans="1:3">
      <c r="A7" s="4" t="s">
        <v>79</v>
      </c>
      <c r="B7" s="5" t="n">
        <v>30403</v>
      </c>
      <c r="C7" s="5" t="n">
        <v>32248</v>
      </c>
    </row>
    <row r="8" spans="1:3">
      <c r="A8" s="4" t="s">
        <v>80</v>
      </c>
      <c r="B8" s="5" t="n">
        <v>1145241</v>
      </c>
      <c r="C8" s="5" t="n">
        <v>877504</v>
      </c>
    </row>
    <row r="9" spans="1:3">
      <c r="A9" s="4" t="s">
        <v>81</v>
      </c>
      <c r="B9" s="5" t="n">
        <v>756711</v>
      </c>
      <c r="C9" s="5" t="n">
        <v>704651</v>
      </c>
    </row>
    <row r="10" spans="1:3">
      <c r="A10" s="4" t="s">
        <v>82</v>
      </c>
      <c r="B10" s="5" t="n">
        <v>183726</v>
      </c>
      <c r="C10" s="5" t="n">
        <v>287699</v>
      </c>
    </row>
    <row r="11" spans="1:3">
      <c r="A11" s="4" t="s">
        <v>83</v>
      </c>
      <c r="B11" s="5" t="n">
        <v>549063</v>
      </c>
      <c r="C11" s="5" t="n">
        <v>486920</v>
      </c>
    </row>
    <row r="12" spans="1:3">
      <c r="A12" s="4" t="s">
        <v>84</v>
      </c>
      <c r="B12" s="5" t="n">
        <v>166313</v>
      </c>
      <c r="C12" s="5" t="n">
        <v>115725</v>
      </c>
    </row>
    <row r="13" spans="1:3">
      <c r="A13" s="4" t="s">
        <v>85</v>
      </c>
      <c r="B13" s="5" t="n">
        <v>61886</v>
      </c>
      <c r="C13" s="5" t="n">
        <v>63547</v>
      </c>
    </row>
    <row r="14" spans="1:3">
      <c r="A14" s="4" t="s">
        <v>86</v>
      </c>
      <c r="B14" s="5" t="n">
        <v>2862940</v>
      </c>
      <c r="C14" s="5" t="n">
        <v>2536046</v>
      </c>
    </row>
    <row r="15" spans="1:3">
      <c r="A15" s="3" t="s">
        <v>87</v>
      </c>
    </row>
    <row r="16" spans="1:3">
      <c r="A16" s="4" t="s">
        <v>88</v>
      </c>
      <c r="B16" s="5" t="n">
        <v>259934</v>
      </c>
      <c r="C16" s="5" t="n">
        <v>188906</v>
      </c>
    </row>
    <row r="17" spans="1:3">
      <c r="A17" s="4" t="s">
        <v>89</v>
      </c>
      <c r="B17" s="5" t="n">
        <v>122212</v>
      </c>
      <c r="C17" s="5" t="n">
        <v>130668</v>
      </c>
    </row>
    <row r="18" spans="1:3">
      <c r="A18" s="4" t="s">
        <v>90</v>
      </c>
      <c r="B18" s="5" t="n">
        <v>186605</v>
      </c>
      <c r="C18" s="5" t="n">
        <v>173601</v>
      </c>
    </row>
    <row r="19" spans="1:3">
      <c r="A19" s="4" t="s">
        <v>91</v>
      </c>
      <c r="B19" s="5" t="n">
        <v>8770</v>
      </c>
      <c r="C19" s="5" t="n">
        <v>20031</v>
      </c>
    </row>
    <row r="20" spans="1:3">
      <c r="A20" s="4" t="s">
        <v>92</v>
      </c>
      <c r="B20" s="5" t="n">
        <v>577521</v>
      </c>
      <c r="C20" s="5" t="n">
        <v>513206</v>
      </c>
    </row>
    <row r="21" spans="1:3">
      <c r="A21" s="4" t="s">
        <v>93</v>
      </c>
      <c r="B21" s="5" t="n">
        <v>1264933</v>
      </c>
      <c r="C21" s="5" t="n">
        <v>1600004</v>
      </c>
    </row>
    <row r="22" spans="1:3">
      <c r="A22" s="4" t="s">
        <v>94</v>
      </c>
      <c r="B22" s="5" t="n">
        <v>116586</v>
      </c>
      <c r="C22" s="5" t="n">
        <v>126646</v>
      </c>
    </row>
    <row r="23" spans="1:3">
      <c r="A23" s="4" t="s">
        <v>95</v>
      </c>
      <c r="B23" s="5" t="n">
        <v>102614</v>
      </c>
      <c r="C23" s="5" t="n">
        <v>74455</v>
      </c>
    </row>
    <row r="24" spans="1:3">
      <c r="A24" s="4" t="s">
        <v>96</v>
      </c>
      <c r="B24" s="5" t="n">
        <v>9249</v>
      </c>
      <c r="C24" s="5" t="n">
        <v>9186</v>
      </c>
    </row>
    <row r="25" spans="1:3">
      <c r="A25" s="4" t="s">
        <v>97</v>
      </c>
      <c r="B25" s="5" t="n">
        <v>2070903</v>
      </c>
      <c r="C25" s="5" t="n">
        <v>2323497</v>
      </c>
    </row>
    <row r="26" spans="1:3">
      <c r="A26" s="4" t="s">
        <v>98</v>
      </c>
      <c r="B26" s="4" t="s">
        <v>99</v>
      </c>
      <c r="C26" s="4" t="s">
        <v>99</v>
      </c>
    </row>
    <row r="27" spans="1:3">
      <c r="A27" s="4" t="s">
        <v>100</v>
      </c>
      <c r="B27" s="5" t="n">
        <v>0</v>
      </c>
      <c r="C27" s="5" t="n">
        <v>150957</v>
      </c>
    </row>
    <row r="28" spans="1:3">
      <c r="A28" s="3" t="s">
        <v>101</v>
      </c>
    </row>
    <row r="29" spans="1:3">
      <c r="A29" s="4" t="s">
        <v>102</v>
      </c>
      <c r="B29" s="5" t="n">
        <v>0</v>
      </c>
      <c r="C29" s="5" t="n">
        <v>0</v>
      </c>
    </row>
    <row r="30" spans="1:3">
      <c r="A30" s="4" t="s">
        <v>103</v>
      </c>
      <c r="B30" s="5" t="n">
        <v>1060</v>
      </c>
      <c r="C30" s="5" t="n">
        <v>180</v>
      </c>
    </row>
    <row r="31" spans="1:3">
      <c r="A31" s="4" t="s">
        <v>104</v>
      </c>
      <c r="B31" s="5" t="n">
        <v>652666</v>
      </c>
      <c r="C31" s="5" t="n">
        <v>36362</v>
      </c>
    </row>
    <row r="32" spans="1:3">
      <c r="A32" s="4" t="s">
        <v>105</v>
      </c>
      <c r="B32" s="5" t="n">
        <v>233658</v>
      </c>
      <c r="C32" s="5" t="n">
        <v>222232</v>
      </c>
    </row>
    <row r="33" spans="1:3">
      <c r="A33" s="4" t="s">
        <v>106</v>
      </c>
      <c r="B33" s="5" t="n">
        <v>-95347</v>
      </c>
      <c r="C33" s="5" t="n">
        <v>-197182</v>
      </c>
    </row>
    <row r="34" spans="1:3">
      <c r="A34" s="4" t="s">
        <v>107</v>
      </c>
      <c r="B34" s="5" t="n">
        <v>792037</v>
      </c>
      <c r="C34" s="5" t="n">
        <v>61592</v>
      </c>
    </row>
    <row r="35" spans="1:3">
      <c r="A35" s="4" t="s">
        <v>108</v>
      </c>
      <c r="B35" s="8" t="n">
        <v>2862940</v>
      </c>
      <c r="C35" s="8" t="n">
        <v>25360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13</v>
      </c>
    </row>
    <row r="4" spans="1:2">
      <c r="A4" s="4" t="s">
        <v>367</v>
      </c>
      <c r="B4"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9</v>
      </c>
      <c r="B1" s="2" t="s">
        <v>1</v>
      </c>
    </row>
    <row r="2" spans="1:2">
      <c r="B2" s="2" t="s">
        <v>2</v>
      </c>
    </row>
    <row r="3" spans="1:2">
      <c r="A3" s="3" t="s">
        <v>216</v>
      </c>
    </row>
    <row r="4" spans="1:2">
      <c r="A4" s="4" t="s">
        <v>370</v>
      </c>
      <c r="B4" s="4" t="s">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2</v>
      </c>
      <c r="B1" s="2" t="s">
        <v>1</v>
      </c>
    </row>
    <row r="2" spans="1:2">
      <c r="B2" s="2" t="s">
        <v>2</v>
      </c>
    </row>
    <row r="3" spans="1:2">
      <c r="A3" s="3" t="s">
        <v>218</v>
      </c>
    </row>
    <row r="4" spans="1:2">
      <c r="A4" s="4" t="s">
        <v>373</v>
      </c>
      <c r="B4" s="4" t="s">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221</v>
      </c>
    </row>
    <row r="4" spans="1:2">
      <c r="A4" s="4" t="s">
        <v>376</v>
      </c>
      <c r="B4" s="4" t="s">
        <v>3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2</v>
      </c>
    </row>
    <row r="3" spans="1:2">
      <c r="A3" s="3" t="s">
        <v>224</v>
      </c>
    </row>
    <row r="4" spans="1:2">
      <c r="A4" s="4" t="s">
        <v>357</v>
      </c>
      <c r="B4" s="4" t="s">
        <v>3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226</v>
      </c>
    </row>
    <row r="4" spans="1:2">
      <c r="A4" s="4" t="s">
        <v>380</v>
      </c>
      <c r="B4" s="4" t="s">
        <v>3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2</v>
      </c>
      <c r="B1" s="2" t="s">
        <v>1</v>
      </c>
    </row>
    <row r="2" spans="1:2">
      <c r="B2" s="2" t="s">
        <v>2</v>
      </c>
    </row>
    <row r="3" spans="1:2">
      <c r="A3" s="3" t="s">
        <v>226</v>
      </c>
    </row>
    <row r="4" spans="1:2">
      <c r="A4" s="4" t="s">
        <v>359</v>
      </c>
      <c r="B4" s="4" t="s">
        <v>360</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v>
      </c>
    </row>
    <row r="3" spans="1:2">
      <c r="A3" s="3" t="s">
        <v>221</v>
      </c>
    </row>
    <row r="4" spans="1:2">
      <c r="A4" s="4" t="s">
        <v>390</v>
      </c>
      <c r="B4" s="4" t="s">
        <v>3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v>
      </c>
    </row>
    <row r="3" spans="1:2">
      <c r="A3" s="3" t="s">
        <v>23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7</v>
      </c>
      <c r="B1" s="2" t="s">
        <v>1</v>
      </c>
    </row>
    <row r="2" spans="1:2">
      <c r="B2" s="2" t="s">
        <v>2</v>
      </c>
    </row>
    <row r="3" spans="1:2">
      <c r="A3" s="3" t="s">
        <v>216</v>
      </c>
    </row>
    <row r="4" spans="1:2">
      <c r="A4" s="4" t="s">
        <v>398</v>
      </c>
      <c r="B4" s="4" t="s">
        <v>3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9</v>
      </c>
      <c r="B1" s="2" t="s">
        <v>2</v>
      </c>
      <c r="C1" s="2" t="s">
        <v>110</v>
      </c>
      <c r="D1" s="2" t="s">
        <v>111</v>
      </c>
      <c r="E1" s="2" t="s">
        <v>112</v>
      </c>
      <c r="F1" s="2" t="s">
        <v>30</v>
      </c>
      <c r="G1" s="2" t="s">
        <v>113</v>
      </c>
      <c r="H1" s="2" t="s">
        <v>114</v>
      </c>
    </row>
    <row r="2" spans="1:8">
      <c r="A2" s="4" t="s">
        <v>115</v>
      </c>
      <c r="B2" s="9" t="n">
        <v>0.01</v>
      </c>
      <c r="C2" s="9" t="n">
        <v>0.01</v>
      </c>
      <c r="D2" s="9" t="n">
        <v>0.01</v>
      </c>
      <c r="F2" s="9" t="n">
        <v>0.01</v>
      </c>
    </row>
    <row r="3" spans="1:8">
      <c r="A3" s="4" t="s">
        <v>116</v>
      </c>
      <c r="B3" s="5" t="n">
        <v>90000000</v>
      </c>
      <c r="C3" s="5" t="n">
        <v>90000000</v>
      </c>
      <c r="D3" s="5" t="n">
        <v>8750000</v>
      </c>
      <c r="F3" s="5" t="n">
        <v>90000000</v>
      </c>
    </row>
    <row r="4" spans="1:8">
      <c r="A4" s="4" t="s">
        <v>117</v>
      </c>
      <c r="B4" s="5" t="n">
        <v>0</v>
      </c>
      <c r="F4" s="5" t="n">
        <v>0</v>
      </c>
    </row>
    <row r="5" spans="1:8">
      <c r="A5" s="4" t="s">
        <v>118</v>
      </c>
      <c r="B5" s="5" t="n">
        <v>0</v>
      </c>
      <c r="F5" s="5" t="n">
        <v>0</v>
      </c>
    </row>
    <row r="6" spans="1:8">
      <c r="A6" s="4" t="s">
        <v>119</v>
      </c>
      <c r="B6" s="5" t="n">
        <v>900000000</v>
      </c>
      <c r="C6" s="5" t="n">
        <v>900000000</v>
      </c>
      <c r="E6" s="5" t="n">
        <v>904732200</v>
      </c>
      <c r="F6" s="5" t="n">
        <v>904732200</v>
      </c>
    </row>
    <row r="7" spans="1:8">
      <c r="A7" s="4" t="s">
        <v>120</v>
      </c>
      <c r="B7" s="9" t="n">
        <v>0.01</v>
      </c>
      <c r="C7" s="9" t="n">
        <v>0.01</v>
      </c>
      <c r="E7" s="9" t="n">
        <v>0.01</v>
      </c>
      <c r="F7" s="9" t="n">
        <v>0.01</v>
      </c>
    </row>
    <row r="8" spans="1:8">
      <c r="A8" s="4" t="s">
        <v>121</v>
      </c>
      <c r="B8" s="5" t="n">
        <v>105990483</v>
      </c>
      <c r="F8" s="5" t="n">
        <v>17894393</v>
      </c>
    </row>
    <row r="9" spans="1:8">
      <c r="A9" s="4" t="s">
        <v>122</v>
      </c>
    </row>
    <row r="10" spans="1:8">
      <c r="A10" s="4" t="s">
        <v>119</v>
      </c>
      <c r="E10" s="5" t="n">
        <v>4732200</v>
      </c>
      <c r="F10" s="5" t="n">
        <v>430200</v>
      </c>
    </row>
    <row r="11" spans="1:8">
      <c r="A11" s="4" t="s">
        <v>121</v>
      </c>
      <c r="F11" s="5" t="n">
        <v>177221</v>
      </c>
      <c r="G11" s="5" t="n">
        <v>136565</v>
      </c>
      <c r="H11" s="5" t="n">
        <v>526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9</v>
      </c>
      <c r="B1" s="2" t="s">
        <v>1</v>
      </c>
    </row>
    <row r="2" spans="1:2">
      <c r="B2" s="2" t="s">
        <v>2</v>
      </c>
    </row>
    <row r="3" spans="1:2">
      <c r="A3" s="3" t="s">
        <v>237</v>
      </c>
    </row>
    <row r="4" spans="1:2">
      <c r="A4" s="4" t="s">
        <v>400</v>
      </c>
      <c r="B4" s="4" t="s">
        <v>4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2</v>
      </c>
      <c r="B1" s="2" t="s">
        <v>1</v>
      </c>
    </row>
    <row r="2" spans="1:2">
      <c r="B2" s="2" t="s">
        <v>2</v>
      </c>
    </row>
    <row r="3" spans="1:2">
      <c r="A3" s="3" t="s">
        <v>237</v>
      </c>
    </row>
    <row r="4" spans="1:2">
      <c r="A4" s="4" t="s">
        <v>403</v>
      </c>
      <c r="B4" s="4" t="s">
        <v>4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5</v>
      </c>
      <c r="B1" s="2" t="s">
        <v>1</v>
      </c>
    </row>
    <row r="2" spans="1:2">
      <c r="B2" s="2" t="s">
        <v>2</v>
      </c>
    </row>
    <row r="3" spans="1:2">
      <c r="A3" s="3" t="s">
        <v>242</v>
      </c>
    </row>
    <row r="4" spans="1:2">
      <c r="A4" s="4" t="s">
        <v>406</v>
      </c>
      <c r="B4" s="4" t="s">
        <v>4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08</v>
      </c>
      <c r="B1" s="2" t="s">
        <v>1</v>
      </c>
    </row>
    <row r="2" spans="1:2">
      <c r="B2" s="2" t="s">
        <v>2</v>
      </c>
    </row>
    <row r="3" spans="1:2">
      <c r="A3" s="3" t="s">
        <v>245</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5</v>
      </c>
      <c r="B1" s="2" t="s">
        <v>1</v>
      </c>
    </row>
    <row r="2" spans="1:2">
      <c r="B2" s="2" t="s">
        <v>2</v>
      </c>
    </row>
    <row r="3" spans="1:2">
      <c r="A3" s="3" t="s">
        <v>248</v>
      </c>
    </row>
    <row r="4" spans="1:2">
      <c r="A4" s="4" t="s">
        <v>247</v>
      </c>
      <c r="B4" s="4" t="s">
        <v>4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417</v>
      </c>
      <c r="B1" s="2" t="s">
        <v>1</v>
      </c>
    </row>
    <row r="2" spans="1:2">
      <c r="B2" s="2" t="s">
        <v>2</v>
      </c>
    </row>
    <row r="3" spans="1:2">
      <c r="A3" s="3" t="s">
        <v>251</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54</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61</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46</v>
      </c>
      <c r="B1" s="2" t="s">
        <v>1</v>
      </c>
    </row>
    <row r="2" spans="1:2">
      <c r="B2" s="2" t="s">
        <v>2</v>
      </c>
    </row>
    <row r="3" spans="1:2">
      <c r="A3" s="3" t="s">
        <v>264</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53</v>
      </c>
      <c r="B1" s="2" t="s">
        <v>1</v>
      </c>
    </row>
    <row r="2" spans="1:2">
      <c r="B2" s="2" t="s">
        <v>2</v>
      </c>
    </row>
    <row r="3" spans="1:2">
      <c r="A3" s="3" t="s">
        <v>267</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43"/>
    <col customWidth="1" max="5" min="5" width="13"/>
    <col customWidth="1" max="6" min="6" width="27"/>
    <col customWidth="1" max="7" min="7" width="29"/>
    <col customWidth="1" max="8" min="8" width="27"/>
    <col customWidth="1" max="9" min="9" width="41"/>
    <col customWidth="1" max="10" min="10" width="47"/>
    <col customWidth="1" max="11" min="11" width="25"/>
    <col customWidth="1" max="12" min="12" width="40"/>
    <col customWidth="1" max="13" min="13" width="46"/>
    <col customWidth="1" max="14" min="14" width="29"/>
    <col customWidth="1" max="15" min="15" width="47"/>
    <col customWidth="1" max="16" min="16" width="34"/>
    <col customWidth="1" max="17" min="17" width="53"/>
    <col customWidth="1" max="18" min="18" width="52"/>
  </cols>
  <sheetData>
    <row r="1" spans="1:18">
      <c r="A1" s="1" t="s">
        <v>123</v>
      </c>
      <c r="B1" s="2" t="s">
        <v>124</v>
      </c>
      <c r="C1" s="2" t="s">
        <v>125</v>
      </c>
      <c r="D1" s="2" t="s">
        <v>126</v>
      </c>
      <c r="E1" s="2" t="s">
        <v>127</v>
      </c>
      <c r="F1" s="2" t="s">
        <v>128</v>
      </c>
      <c r="G1" s="2" t="s">
        <v>129</v>
      </c>
      <c r="H1" s="2" t="s">
        <v>104</v>
      </c>
      <c r="I1" s="2" t="s">
        <v>130</v>
      </c>
      <c r="J1" s="2" t="s">
        <v>131</v>
      </c>
      <c r="K1" s="2" t="s">
        <v>132</v>
      </c>
      <c r="L1" s="2" t="s">
        <v>133</v>
      </c>
      <c r="M1" s="2" t="s">
        <v>134</v>
      </c>
      <c r="N1" s="2" t="s">
        <v>135</v>
      </c>
      <c r="O1" s="2" t="s">
        <v>136</v>
      </c>
      <c r="P1" s="2" t="s">
        <v>137</v>
      </c>
      <c r="Q1" s="2" t="s">
        <v>138</v>
      </c>
      <c r="R1" s="2" t="s">
        <v>139</v>
      </c>
    </row>
    <row r="2" spans="1:18">
      <c r="A2" s="4" t="s">
        <v>140</v>
      </c>
      <c r="D2" s="8" t="n">
        <v>0</v>
      </c>
      <c r="F2" s="8" t="n">
        <v>198</v>
      </c>
      <c r="G2" s="8" t="n">
        <v>0</v>
      </c>
      <c r="I2" s="8" t="n">
        <v>-16127</v>
      </c>
      <c r="J2" s="8" t="n">
        <v>-1353</v>
      </c>
      <c r="K2" s="8" t="n">
        <v>198184</v>
      </c>
      <c r="L2" s="8" t="n">
        <v>-245867</v>
      </c>
      <c r="N2" s="8" t="n">
        <v>45061</v>
      </c>
      <c r="O2" s="8" t="n">
        <v>583</v>
      </c>
      <c r="P2" s="8" t="n">
        <v>-149505</v>
      </c>
    </row>
    <row r="3" spans="1:18">
      <c r="A3" s="4" t="s">
        <v>141</v>
      </c>
      <c r="D3" s="5" t="n">
        <v>0</v>
      </c>
      <c r="F3" s="5" t="n">
        <v>19757309</v>
      </c>
      <c r="G3" s="5" t="n">
        <v>2310</v>
      </c>
    </row>
    <row r="4" spans="1:18">
      <c r="A4" s="3" t="s">
        <v>142</v>
      </c>
    </row>
    <row r="5" spans="1:18">
      <c r="A5" s="4" t="s">
        <v>143</v>
      </c>
      <c r="F5" s="8" t="n">
        <v>1</v>
      </c>
      <c r="K5" s="5" t="n">
        <v>2769</v>
      </c>
    </row>
    <row r="6" spans="1:18">
      <c r="A6" s="4" t="s">
        <v>144</v>
      </c>
      <c r="F6" s="5" t="n">
        <v>118976</v>
      </c>
    </row>
    <row r="7" spans="1:18">
      <c r="A7" s="4" t="s">
        <v>145</v>
      </c>
      <c r="F7" s="8" t="n">
        <v>0</v>
      </c>
      <c r="K7" s="5" t="n">
        <v>1235</v>
      </c>
    </row>
    <row r="8" spans="1:18">
      <c r="A8" s="4" t="s">
        <v>146</v>
      </c>
      <c r="F8" s="5" t="n">
        <v>25355</v>
      </c>
    </row>
    <row r="9" spans="1:18">
      <c r="A9" s="4" t="s">
        <v>147</v>
      </c>
      <c r="B9" s="8" t="n">
        <v>-32569</v>
      </c>
      <c r="C9" s="8" t="n">
        <v>-21</v>
      </c>
      <c r="K9" s="5" t="n">
        <v>-44675</v>
      </c>
    </row>
    <row r="10" spans="1:18">
      <c r="A10" s="4" t="s">
        <v>148</v>
      </c>
      <c r="C10" s="5" t="n">
        <v>-2073885</v>
      </c>
    </row>
    <row r="11" spans="1:18">
      <c r="A11" s="4" t="s">
        <v>149</v>
      </c>
      <c r="G11" s="8" t="n">
        <v>0</v>
      </c>
      <c r="K11" s="5" t="n">
        <v>0</v>
      </c>
      <c r="Q11" s="8" t="n">
        <v>0</v>
      </c>
      <c r="R11" s="8" t="n">
        <v>0</v>
      </c>
    </row>
    <row r="12" spans="1:18">
      <c r="A12" s="4" t="s">
        <v>150</v>
      </c>
      <c r="G12" s="5" t="n">
        <v>-1045</v>
      </c>
      <c r="Q12" s="5" t="n">
        <v>1485</v>
      </c>
      <c r="R12" s="5" t="n">
        <v>0</v>
      </c>
    </row>
    <row r="13" spans="1:18">
      <c r="A13" s="4" t="s">
        <v>151</v>
      </c>
      <c r="F13" s="8" t="n">
        <v>0</v>
      </c>
      <c r="K13" s="5" t="n">
        <v>0</v>
      </c>
    </row>
    <row r="14" spans="1:18">
      <c r="A14" s="4" t="s">
        <v>152</v>
      </c>
      <c r="F14" s="5" t="n">
        <v>0</v>
      </c>
    </row>
    <row r="15" spans="1:18">
      <c r="A15" s="4" t="s">
        <v>153</v>
      </c>
      <c r="G15" s="8" t="n">
        <v>1</v>
      </c>
    </row>
    <row r="16" spans="1:18">
      <c r="A16" s="4" t="s">
        <v>154</v>
      </c>
      <c r="B16" s="5" t="n">
        <v>95667</v>
      </c>
      <c r="G16" s="5" t="n">
        <v>66781</v>
      </c>
    </row>
    <row r="17" spans="1:18">
      <c r="A17" s="4" t="s">
        <v>155</v>
      </c>
      <c r="K17" s="5" t="n">
        <v>0</v>
      </c>
    </row>
    <row r="18" spans="1:18">
      <c r="A18" s="4" t="s">
        <v>156</v>
      </c>
      <c r="K18" s="5" t="n">
        <v>15620</v>
      </c>
    </row>
    <row r="19" spans="1:18">
      <c r="A19" s="4" t="s">
        <v>157</v>
      </c>
      <c r="I19" s="5" t="n">
        <v>14059</v>
      </c>
      <c r="J19" s="5" t="n">
        <v>342</v>
      </c>
      <c r="K19" s="5" t="n">
        <v>-84032</v>
      </c>
    </row>
    <row r="20" spans="1:18">
      <c r="A20" s="4" t="s">
        <v>49</v>
      </c>
      <c r="B20" s="8" t="n">
        <v>90918</v>
      </c>
      <c r="L20" s="5" t="n">
        <v>90918</v>
      </c>
    </row>
    <row r="21" spans="1:18">
      <c r="A21" s="4" t="s">
        <v>135</v>
      </c>
      <c r="B21" s="5" t="n">
        <v>-78636</v>
      </c>
      <c r="N21" s="5" t="n">
        <v>-78636</v>
      </c>
    </row>
    <row r="22" spans="1:18">
      <c r="A22" s="4" t="s">
        <v>136</v>
      </c>
      <c r="B22" s="5" t="n">
        <v>-11200</v>
      </c>
      <c r="O22" s="5" t="n">
        <v>-11200</v>
      </c>
    </row>
    <row r="23" spans="1:18">
      <c r="A23" s="4" t="s">
        <v>137</v>
      </c>
      <c r="B23" s="5" t="n">
        <v>30700</v>
      </c>
      <c r="P23" s="5" t="n">
        <v>30700</v>
      </c>
    </row>
    <row r="24" spans="1:18">
      <c r="A24" s="4" t="s">
        <v>158</v>
      </c>
      <c r="B24" s="5" t="n">
        <v>-231745</v>
      </c>
      <c r="D24" s="8" t="n">
        <v>0</v>
      </c>
      <c r="E24" s="8" t="n">
        <v>179</v>
      </c>
      <c r="F24" s="8" t="n">
        <v>178</v>
      </c>
      <c r="G24" s="8" t="n">
        <v>1</v>
      </c>
      <c r="H24" s="8" t="n">
        <v>86022</v>
      </c>
      <c r="I24" s="5" t="n">
        <v>-2068</v>
      </c>
      <c r="J24" s="5" t="n">
        <v>-1011</v>
      </c>
      <c r="K24" s="5" t="n">
        <v>89101</v>
      </c>
      <c r="L24" s="5" t="n">
        <v>-154949</v>
      </c>
      <c r="M24" s="8" t="n">
        <v>-162997</v>
      </c>
      <c r="N24" s="5" t="n">
        <v>-33575</v>
      </c>
      <c r="O24" s="5" t="n">
        <v>-10617</v>
      </c>
      <c r="P24" s="5" t="n">
        <v>-118805</v>
      </c>
    </row>
    <row r="25" spans="1:18">
      <c r="A25" s="4" t="s">
        <v>159</v>
      </c>
      <c r="D25" s="5" t="n">
        <v>0</v>
      </c>
      <c r="F25" s="5" t="n">
        <v>17829240</v>
      </c>
      <c r="G25" s="5" t="n">
        <v>68046</v>
      </c>
    </row>
    <row r="26" spans="1:18">
      <c r="A26" s="3" t="s">
        <v>142</v>
      </c>
    </row>
    <row r="27" spans="1:18">
      <c r="A27" s="4" t="s">
        <v>160</v>
      </c>
      <c r="L27" s="5" t="n">
        <v>0</v>
      </c>
    </row>
    <row r="28" spans="1:18">
      <c r="A28" s="4" t="s">
        <v>143</v>
      </c>
      <c r="F28" s="8" t="n">
        <v>0</v>
      </c>
    </row>
    <row r="29" spans="1:18">
      <c r="A29" s="4" t="s">
        <v>144</v>
      </c>
      <c r="F29" s="5" t="n">
        <v>0</v>
      </c>
    </row>
    <row r="30" spans="1:18">
      <c r="A30" s="4" t="s">
        <v>145</v>
      </c>
      <c r="F30" s="8" t="n">
        <v>0</v>
      </c>
      <c r="K30" s="5" t="n">
        <v>1187</v>
      </c>
    </row>
    <row r="31" spans="1:18">
      <c r="A31" s="4" t="s">
        <v>146</v>
      </c>
      <c r="F31" s="5" t="n">
        <v>65153</v>
      </c>
    </row>
    <row r="32" spans="1:18">
      <c r="A32" s="4" t="s">
        <v>147</v>
      </c>
      <c r="B32" s="8" t="n">
        <v>0</v>
      </c>
      <c r="C32" s="8" t="n">
        <v>0</v>
      </c>
      <c r="K32" s="5" t="n">
        <v>0</v>
      </c>
    </row>
    <row r="33" spans="1:18">
      <c r="A33" s="4" t="s">
        <v>148</v>
      </c>
      <c r="C33" s="5" t="n">
        <v>0</v>
      </c>
    </row>
    <row r="34" spans="1:18">
      <c r="A34" s="4" t="s">
        <v>149</v>
      </c>
      <c r="G34" s="8" t="n">
        <v>0</v>
      </c>
      <c r="K34" s="5" t="n">
        <v>0</v>
      </c>
      <c r="Q34" s="8" t="n">
        <v>0</v>
      </c>
      <c r="R34" s="8" t="n">
        <v>0</v>
      </c>
    </row>
    <row r="35" spans="1:18">
      <c r="A35" s="4" t="s">
        <v>150</v>
      </c>
      <c r="G35" s="5" t="n">
        <v>0</v>
      </c>
      <c r="Q35" s="5" t="n">
        <v>0</v>
      </c>
      <c r="R35" s="5" t="n">
        <v>0</v>
      </c>
    </row>
    <row r="36" spans="1:18">
      <c r="A36" s="4" t="s">
        <v>151</v>
      </c>
      <c r="F36" s="8" t="n">
        <v>0</v>
      </c>
      <c r="K36" s="5" t="n">
        <v>-982</v>
      </c>
    </row>
    <row r="37" spans="1:18">
      <c r="A37" s="4" t="s">
        <v>152</v>
      </c>
      <c r="F37" s="5" t="n">
        <v>0</v>
      </c>
    </row>
    <row r="38" spans="1:18">
      <c r="A38" s="4" t="s">
        <v>153</v>
      </c>
      <c r="G38" s="8" t="n">
        <v>1</v>
      </c>
    </row>
    <row r="39" spans="1:18">
      <c r="A39" s="4" t="s">
        <v>154</v>
      </c>
      <c r="B39" s="5" t="n">
        <v>245014</v>
      </c>
      <c r="G39" s="5" t="n">
        <v>109175</v>
      </c>
    </row>
    <row r="40" spans="1:18">
      <c r="A40" s="4" t="s">
        <v>155</v>
      </c>
      <c r="K40" s="5" t="n">
        <v>0</v>
      </c>
    </row>
    <row r="41" spans="1:18">
      <c r="A41" s="4" t="s">
        <v>156</v>
      </c>
      <c r="K41" s="5" t="n">
        <v>21856</v>
      </c>
    </row>
    <row r="42" spans="1:18">
      <c r="A42" s="4" t="s">
        <v>157</v>
      </c>
      <c r="I42" s="5" t="n">
        <v>2068</v>
      </c>
      <c r="J42" s="5" t="n">
        <v>168</v>
      </c>
      <c r="K42" s="5" t="n">
        <v>-73957</v>
      </c>
    </row>
    <row r="43" spans="1:18">
      <c r="A43" s="4" t="s">
        <v>49</v>
      </c>
      <c r="B43" s="8" t="n">
        <v>377181</v>
      </c>
      <c r="L43" s="5" t="n">
        <v>377181</v>
      </c>
    </row>
    <row r="44" spans="1:18">
      <c r="A44" s="4" t="s">
        <v>135</v>
      </c>
      <c r="B44" s="5" t="n">
        <v>-32383</v>
      </c>
      <c r="N44" s="5" t="n">
        <v>-32374</v>
      </c>
    </row>
    <row r="45" spans="1:18">
      <c r="A45" s="4" t="s">
        <v>136</v>
      </c>
      <c r="B45" s="5" t="n">
        <v>-2679</v>
      </c>
      <c r="O45" s="5" t="n">
        <v>-2679</v>
      </c>
    </row>
    <row r="46" spans="1:18">
      <c r="A46" s="4" t="s">
        <v>137</v>
      </c>
      <c r="B46" s="5" t="n">
        <v>868</v>
      </c>
      <c r="P46" s="5" t="n">
        <v>868</v>
      </c>
    </row>
    <row r="47" spans="1:18">
      <c r="A47" s="4" t="s">
        <v>161</v>
      </c>
      <c r="B47" s="5" t="n">
        <v>61592</v>
      </c>
      <c r="D47" s="8" t="n">
        <v>0</v>
      </c>
      <c r="E47" s="8" t="n">
        <v>180</v>
      </c>
      <c r="F47" s="8" t="n">
        <v>178</v>
      </c>
      <c r="G47" s="8" t="n">
        <v>2</v>
      </c>
      <c r="H47" s="5" t="n">
        <v>36362</v>
      </c>
      <c r="I47" s="5" t="n">
        <v>0</v>
      </c>
      <c r="J47" s="5" t="n">
        <v>-843</v>
      </c>
      <c r="K47" s="5" t="n">
        <v>37205</v>
      </c>
      <c r="L47" s="5" t="n">
        <v>222232</v>
      </c>
      <c r="M47" s="5" t="n">
        <v>-197182</v>
      </c>
      <c r="N47" s="5" t="n">
        <v>-65949</v>
      </c>
      <c r="O47" s="5" t="n">
        <v>-13296</v>
      </c>
      <c r="P47" s="5" t="n">
        <v>-117937</v>
      </c>
    </row>
    <row r="48" spans="1:18">
      <c r="A48" s="4" t="s">
        <v>162</v>
      </c>
      <c r="D48" s="5" t="n">
        <v>0</v>
      </c>
      <c r="F48" s="5" t="n">
        <v>17894393</v>
      </c>
      <c r="G48" s="5" t="n">
        <v>177221</v>
      </c>
    </row>
    <row r="49" spans="1:18">
      <c r="A49" s="3" t="s">
        <v>142</v>
      </c>
    </row>
    <row r="50" spans="1:18">
      <c r="A50" s="4" t="s">
        <v>160</v>
      </c>
      <c r="L50" s="5" t="n">
        <v>0</v>
      </c>
    </row>
    <row r="51" spans="1:18">
      <c r="A51" s="4" t="s">
        <v>143</v>
      </c>
      <c r="F51" s="8" t="n">
        <v>223</v>
      </c>
      <c r="K51" s="5" t="n">
        <v>480306</v>
      </c>
    </row>
    <row r="52" spans="1:18">
      <c r="A52" s="4" t="s">
        <v>144</v>
      </c>
      <c r="F52" s="5" t="n">
        <v>22272727</v>
      </c>
    </row>
    <row r="53" spans="1:18">
      <c r="A53" s="4" t="s">
        <v>145</v>
      </c>
      <c r="F53" s="8" t="n">
        <v>21</v>
      </c>
      <c r="K53" s="5" t="n">
        <v>1008</v>
      </c>
    </row>
    <row r="54" spans="1:18">
      <c r="A54" s="4" t="s">
        <v>146</v>
      </c>
      <c r="F54" s="5" t="n">
        <v>2047668</v>
      </c>
    </row>
    <row r="55" spans="1:18">
      <c r="A55" s="4" t="s">
        <v>147</v>
      </c>
      <c r="B55" s="8" t="n">
        <v>0</v>
      </c>
      <c r="F55" s="8" t="n">
        <v>0</v>
      </c>
      <c r="K55" s="5" t="n">
        <v>-183</v>
      </c>
    </row>
    <row r="56" spans="1:18">
      <c r="A56" s="4" t="s">
        <v>148</v>
      </c>
      <c r="E56" s="5" t="n">
        <v>-2266</v>
      </c>
    </row>
    <row r="57" spans="1:18">
      <c r="A57" s="4" t="s">
        <v>149</v>
      </c>
      <c r="G57" s="8" t="n">
        <v>-2</v>
      </c>
      <c r="K57" s="5" t="n">
        <v>150901</v>
      </c>
      <c r="Q57" s="8" t="n">
        <v>3</v>
      </c>
      <c r="R57" s="8" t="n">
        <v>642</v>
      </c>
    </row>
    <row r="58" spans="1:18">
      <c r="A58" s="4" t="s">
        <v>150</v>
      </c>
      <c r="G58" s="5" t="n">
        <v>-177221</v>
      </c>
      <c r="Q58" s="5" t="n">
        <v>309404</v>
      </c>
      <c r="R58" s="5" t="n">
        <v>64211172</v>
      </c>
    </row>
    <row r="59" spans="1:18">
      <c r="A59" s="4" t="s">
        <v>151</v>
      </c>
      <c r="F59" s="8" t="n">
        <v>-7</v>
      </c>
      <c r="K59" s="5" t="n">
        <v>-25897</v>
      </c>
    </row>
    <row r="60" spans="1:18">
      <c r="A60" s="4" t="s">
        <v>152</v>
      </c>
      <c r="F60" s="5" t="n">
        <v>-742615</v>
      </c>
    </row>
    <row r="61" spans="1:18">
      <c r="A61" s="4" t="s">
        <v>153</v>
      </c>
      <c r="G61" s="8" t="n">
        <v>0</v>
      </c>
    </row>
    <row r="62" spans="1:18">
      <c r="A62" s="4" t="s">
        <v>154</v>
      </c>
      <c r="B62" s="5" t="n">
        <v>2781055</v>
      </c>
      <c r="G62" s="5" t="n">
        <v>0</v>
      </c>
    </row>
    <row r="63" spans="1:18">
      <c r="A63" s="4" t="s">
        <v>155</v>
      </c>
      <c r="K63" s="5" t="n">
        <v>-7923</v>
      </c>
    </row>
    <row r="64" spans="1:18">
      <c r="A64" s="4" t="s">
        <v>156</v>
      </c>
      <c r="K64" s="5" t="n">
        <v>17910</v>
      </c>
    </row>
    <row r="65" spans="1:18">
      <c r="A65" s="4" t="s">
        <v>157</v>
      </c>
      <c r="I65" s="5" t="n">
        <v>0</v>
      </c>
      <c r="J65" s="5" t="n">
        <v>182</v>
      </c>
      <c r="K65" s="5" t="n">
        <v>0</v>
      </c>
    </row>
    <row r="66" spans="1:18">
      <c r="A66" s="4" t="s">
        <v>49</v>
      </c>
      <c r="B66" s="8" t="n">
        <v>10791</v>
      </c>
      <c r="L66" s="5" t="n">
        <v>10791</v>
      </c>
    </row>
    <row r="67" spans="1:18">
      <c r="A67" s="4" t="s">
        <v>135</v>
      </c>
      <c r="B67" s="5" t="n">
        <v>87934</v>
      </c>
      <c r="N67" s="5" t="n">
        <v>87934</v>
      </c>
    </row>
    <row r="68" spans="1:18">
      <c r="A68" s="4" t="s">
        <v>136</v>
      </c>
      <c r="B68" s="5" t="n">
        <v>4486</v>
      </c>
      <c r="O68" s="5" t="n">
        <v>4486</v>
      </c>
    </row>
    <row r="69" spans="1:18">
      <c r="A69" s="4" t="s">
        <v>137</v>
      </c>
      <c r="B69" s="5" t="n">
        <v>9415</v>
      </c>
      <c r="P69" s="5" t="n">
        <v>9415</v>
      </c>
    </row>
    <row r="70" spans="1:18">
      <c r="A70" s="4" t="s">
        <v>163</v>
      </c>
      <c r="B70" s="8" t="n">
        <v>792037</v>
      </c>
      <c r="E70" s="8" t="n">
        <v>1060</v>
      </c>
      <c r="F70" s="8" t="n">
        <v>1060</v>
      </c>
      <c r="G70" s="8" t="n">
        <v>0</v>
      </c>
      <c r="H70" s="8" t="n">
        <v>652666</v>
      </c>
      <c r="I70" s="8" t="n">
        <v>0</v>
      </c>
      <c r="J70" s="8" t="n">
        <v>-661</v>
      </c>
      <c r="K70" s="8" t="n">
        <v>653327</v>
      </c>
      <c r="L70" s="5" t="n">
        <v>233658</v>
      </c>
      <c r="M70" s="8" t="n">
        <v>-95347</v>
      </c>
      <c r="N70" s="8" t="n">
        <v>21985</v>
      </c>
      <c r="O70" s="8" t="n">
        <v>-8810</v>
      </c>
      <c r="P70" s="8" t="n">
        <v>-108522</v>
      </c>
    </row>
    <row r="71" spans="1:18">
      <c r="A71" s="4" t="s">
        <v>164</v>
      </c>
      <c r="F71" s="5" t="n">
        <v>105990483</v>
      </c>
      <c r="G71" s="5" t="n">
        <v>0</v>
      </c>
    </row>
    <row r="72" spans="1:18">
      <c r="A72" s="3" t="s">
        <v>142</v>
      </c>
    </row>
    <row r="73" spans="1:18">
      <c r="A73" s="4" t="s">
        <v>160</v>
      </c>
      <c r="L73" s="8" t="n">
        <v>6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8</v>
      </c>
      <c r="B1" s="2" t="s">
        <v>1</v>
      </c>
    </row>
    <row r="2" spans="1:2">
      <c r="B2" s="2" t="s">
        <v>2</v>
      </c>
    </row>
    <row r="3" spans="1:2">
      <c r="A3" s="3" t="s">
        <v>270</v>
      </c>
    </row>
    <row r="4" spans="1:2">
      <c r="A4" s="4" t="s">
        <v>459</v>
      </c>
      <c r="B4" s="4" t="s">
        <v>4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75</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66</v>
      </c>
      <c r="B1" s="2" t="s">
        <v>1</v>
      </c>
    </row>
    <row r="2" spans="1:2">
      <c r="B2" s="2" t="s">
        <v>2</v>
      </c>
    </row>
    <row r="3" spans="1:2">
      <c r="A3" s="3" t="s">
        <v>278</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71</v>
      </c>
      <c r="B1" s="2" t="s">
        <v>1</v>
      </c>
    </row>
    <row r="2" spans="1:2">
      <c r="B2" s="2" t="s">
        <v>2</v>
      </c>
    </row>
    <row r="3" spans="1:2">
      <c r="A3" s="3" t="s">
        <v>282</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4" t="s">
        <v>477</v>
      </c>
    </row>
    <row r="4" spans="1:2">
      <c r="A4" s="3"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row r="10" spans="1:2">
      <c r="A10" s="4" t="s">
        <v>489</v>
      </c>
      <c r="B10" s="4" t="s">
        <v>490</v>
      </c>
    </row>
    <row r="11" spans="1:2">
      <c r="A11" s="4" t="s">
        <v>491</v>
      </c>
      <c r="B11" s="4" t="s">
        <v>492</v>
      </c>
    </row>
    <row r="12" spans="1:2">
      <c r="A12" s="4" t="s">
        <v>493</v>
      </c>
    </row>
    <row r="13" spans="1:2">
      <c r="A13" s="3" t="s">
        <v>478</v>
      </c>
    </row>
    <row r="14" spans="1:2">
      <c r="A14" s="4" t="s">
        <v>479</v>
      </c>
      <c r="B14" s="4" t="s">
        <v>494</v>
      </c>
    </row>
    <row r="15" spans="1:2">
      <c r="A15" s="4" t="s">
        <v>481</v>
      </c>
      <c r="B15" s="4" t="s">
        <v>495</v>
      </c>
    </row>
    <row r="16" spans="1:2">
      <c r="A16" s="4" t="s">
        <v>483</v>
      </c>
      <c r="B16" s="4" t="s">
        <v>496</v>
      </c>
    </row>
    <row r="17" spans="1:2">
      <c r="A17" s="4" t="s">
        <v>485</v>
      </c>
      <c r="B17" s="4" t="s">
        <v>497</v>
      </c>
    </row>
    <row r="18" spans="1:2">
      <c r="A18" s="4" t="s">
        <v>487</v>
      </c>
      <c r="B18" s="4" t="s">
        <v>498</v>
      </c>
    </row>
    <row r="19" spans="1:2">
      <c r="A19" s="4" t="s">
        <v>489</v>
      </c>
      <c r="B19" s="4" t="s">
        <v>499</v>
      </c>
    </row>
    <row r="20" spans="1:2">
      <c r="A20" s="4" t="s">
        <v>491</v>
      </c>
      <c r="B20" s="4" t="s">
        <v>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1</v>
      </c>
      <c r="B1" s="2" t="s">
        <v>1</v>
      </c>
    </row>
    <row r="2" spans="1:2">
      <c r="B2" s="2" t="s">
        <v>2</v>
      </c>
    </row>
    <row r="3" spans="1:2">
      <c r="A3" s="3" t="s">
        <v>291</v>
      </c>
    </row>
    <row r="4" spans="1:2">
      <c r="A4" s="4" t="s">
        <v>502</v>
      </c>
      <c r="B4" s="4" t="s">
        <v>50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04</v>
      </c>
      <c r="B1" s="2" t="s">
        <v>1</v>
      </c>
    </row>
    <row r="2" spans="1:2">
      <c r="B2" s="2" t="s">
        <v>2</v>
      </c>
    </row>
    <row r="3" spans="1:2">
      <c r="A3" s="3" t="s">
        <v>294</v>
      </c>
    </row>
    <row r="4" spans="1:2">
      <c r="A4" s="4" t="s">
        <v>505</v>
      </c>
      <c r="B4" s="4" t="s">
        <v>5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7</v>
      </c>
      <c r="B1" s="2" t="s">
        <v>1</v>
      </c>
    </row>
    <row r="2" spans="1:2">
      <c r="B2" s="2" t="s">
        <v>2</v>
      </c>
    </row>
    <row r="3" spans="1:2">
      <c r="A3" s="3" t="s">
        <v>297</v>
      </c>
    </row>
    <row r="4" spans="1:2">
      <c r="A4" s="4" t="s">
        <v>296</v>
      </c>
      <c r="B4" s="4" t="s">
        <v>5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09</v>
      </c>
      <c r="B1" s="2" t="s">
        <v>1</v>
      </c>
    </row>
    <row r="2" spans="1:2">
      <c r="B2" s="2" t="s">
        <v>2</v>
      </c>
    </row>
    <row r="3" spans="1:2">
      <c r="A3" s="3" t="s">
        <v>300</v>
      </c>
    </row>
    <row r="4" spans="1:2">
      <c r="A4" s="4" t="s">
        <v>510</v>
      </c>
      <c r="B4" s="4" t="s">
        <v>5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69"/>
    <col customWidth="1" max="2" min="2" width="37"/>
    <col customWidth="1" max="3" min="3" width="30"/>
    <col customWidth="1" max="4" min="4" width="21"/>
    <col customWidth="1" max="5" min="5" width="20"/>
    <col customWidth="1" max="6" min="6" width="19"/>
    <col customWidth="1" max="7" min="7" width="21"/>
    <col customWidth="1" max="8" min="8" width="21"/>
    <col customWidth="1" max="9" min="9" width="37"/>
    <col customWidth="1" max="10" min="10" width="37"/>
    <col customWidth="1" max="11" min="11" width="21"/>
    <col customWidth="1" max="12" min="12" width="30"/>
    <col customWidth="1" max="13" min="13" width="21"/>
  </cols>
  <sheetData>
    <row r="1" spans="1:13">
      <c r="A1" s="1" t="s">
        <v>512</v>
      </c>
      <c r="B1" s="2" t="s">
        <v>513</v>
      </c>
      <c r="C1" s="2" t="s">
        <v>514</v>
      </c>
      <c r="D1" s="2" t="s">
        <v>515</v>
      </c>
      <c r="E1" s="2" t="s">
        <v>516</v>
      </c>
      <c r="F1" s="2" t="s">
        <v>517</v>
      </c>
      <c r="G1" s="2" t="s">
        <v>518</v>
      </c>
      <c r="H1" s="2" t="s">
        <v>519</v>
      </c>
      <c r="I1" s="2" t="s">
        <v>520</v>
      </c>
      <c r="J1" s="2" t="s">
        <v>521</v>
      </c>
      <c r="K1" s="2" t="s">
        <v>522</v>
      </c>
      <c r="L1" s="2" t="s">
        <v>523</v>
      </c>
      <c r="M1" s="2" t="s">
        <v>524</v>
      </c>
    </row>
    <row r="2" spans="1:13">
      <c r="A2" s="3" t="s">
        <v>525</v>
      </c>
    </row>
    <row r="3" spans="1:13">
      <c r="A3" s="4" t="s">
        <v>526</v>
      </c>
      <c r="D3" s="8" t="n">
        <v>700000000</v>
      </c>
      <c r="H3" s="8" t="n">
        <v>49800000</v>
      </c>
    </row>
    <row r="4" spans="1:13">
      <c r="A4" s="4" t="s">
        <v>527</v>
      </c>
      <c r="C4" s="5" t="n">
        <v>11</v>
      </c>
    </row>
    <row r="5" spans="1:13">
      <c r="A5" s="4" t="s">
        <v>119</v>
      </c>
      <c r="B5" s="5" t="n">
        <v>900000000</v>
      </c>
      <c r="C5" s="5" t="n">
        <v>904732200</v>
      </c>
      <c r="I5" s="5" t="n">
        <v>900000000</v>
      </c>
      <c r="J5" s="5" t="n">
        <v>904732200</v>
      </c>
    </row>
    <row r="6" spans="1:13">
      <c r="A6" s="4" t="s">
        <v>528</v>
      </c>
      <c r="B6" s="9" t="n">
        <v>0.01</v>
      </c>
      <c r="C6" s="9" t="n">
        <v>0.01</v>
      </c>
      <c r="I6" s="9" t="n">
        <v>0.01</v>
      </c>
      <c r="J6" s="9" t="n">
        <v>0.01</v>
      </c>
    </row>
    <row r="7" spans="1:13">
      <c r="A7" s="4" t="s">
        <v>116</v>
      </c>
      <c r="B7" s="5" t="n">
        <v>90000000</v>
      </c>
      <c r="I7" s="5" t="n">
        <v>90000000</v>
      </c>
      <c r="J7" s="5" t="n">
        <v>90000000</v>
      </c>
      <c r="L7" s="5" t="n">
        <v>8750000</v>
      </c>
    </row>
    <row r="8" spans="1:13">
      <c r="A8" s="4" t="s">
        <v>529</v>
      </c>
      <c r="B8" s="9" t="n">
        <v>0.01</v>
      </c>
      <c r="I8" s="9" t="n">
        <v>0.01</v>
      </c>
      <c r="J8" s="9" t="n">
        <v>0.01</v>
      </c>
      <c r="L8" s="9" t="n">
        <v>0.01</v>
      </c>
    </row>
    <row r="9" spans="1:13">
      <c r="A9" s="4" t="s">
        <v>530</v>
      </c>
      <c r="I9" s="8" t="n">
        <v>0</v>
      </c>
      <c r="J9" s="8" t="n">
        <v>0</v>
      </c>
      <c r="K9" s="8" t="n">
        <v>0</v>
      </c>
    </row>
    <row r="10" spans="1:13">
      <c r="A10" s="4" t="s">
        <v>531</v>
      </c>
      <c r="I10" s="5" t="n">
        <v>0</v>
      </c>
      <c r="J10" s="5" t="n">
        <v>0</v>
      </c>
      <c r="K10" s="5" t="n">
        <v>0</v>
      </c>
    </row>
    <row r="11" spans="1:13">
      <c r="A11" s="4" t="s">
        <v>532</v>
      </c>
      <c r="I11" s="8" t="n">
        <v>48400000</v>
      </c>
      <c r="J11" s="8" t="n">
        <v>49100000</v>
      </c>
      <c r="K11" s="5" t="n">
        <v>46000000</v>
      </c>
    </row>
    <row r="12" spans="1:13">
      <c r="A12" s="4" t="s">
        <v>533</v>
      </c>
    </row>
    <row r="13" spans="1:13">
      <c r="A13" s="3" t="s">
        <v>525</v>
      </c>
    </row>
    <row r="14" spans="1:13">
      <c r="A14" s="4" t="s">
        <v>534</v>
      </c>
      <c r="I14" s="4" t="s">
        <v>535</v>
      </c>
      <c r="J14" s="4" t="s">
        <v>536</v>
      </c>
    </row>
    <row r="15" spans="1:13">
      <c r="A15" s="4" t="s">
        <v>537</v>
      </c>
    </row>
    <row r="16" spans="1:13">
      <c r="A16" s="3" t="s">
        <v>525</v>
      </c>
    </row>
    <row r="17" spans="1:13">
      <c r="A17" s="4" t="s">
        <v>538</v>
      </c>
      <c r="I17" s="4" t="s">
        <v>539</v>
      </c>
    </row>
    <row r="18" spans="1:13">
      <c r="A18" s="4" t="s">
        <v>540</v>
      </c>
      <c r="I18" s="4" t="s">
        <v>541</v>
      </c>
    </row>
    <row r="19" spans="1:13">
      <c r="A19" s="4" t="s">
        <v>542</v>
      </c>
    </row>
    <row r="20" spans="1:13">
      <c r="A20" s="3" t="s">
        <v>525</v>
      </c>
    </row>
    <row r="21" spans="1:13">
      <c r="A21" s="4" t="s">
        <v>543</v>
      </c>
      <c r="I21" s="4" t="s">
        <v>544</v>
      </c>
    </row>
    <row r="22" spans="1:13">
      <c r="A22" s="4" t="s">
        <v>545</v>
      </c>
    </row>
    <row r="23" spans="1:13">
      <c r="A23" s="3" t="s">
        <v>525</v>
      </c>
    </row>
    <row r="24" spans="1:13">
      <c r="A24" s="4" t="s">
        <v>543</v>
      </c>
      <c r="I24" s="4" t="s">
        <v>541</v>
      </c>
    </row>
    <row r="25" spans="1:13">
      <c r="A25" s="4" t="s">
        <v>546</v>
      </c>
    </row>
    <row r="26" spans="1:13">
      <c r="A26" s="3" t="s">
        <v>525</v>
      </c>
    </row>
    <row r="27" spans="1:13">
      <c r="A27" s="4" t="s">
        <v>543</v>
      </c>
      <c r="I27" s="4" t="s">
        <v>541</v>
      </c>
    </row>
    <row r="28" spans="1:13">
      <c r="A28" s="4" t="s">
        <v>547</v>
      </c>
    </row>
    <row r="29" spans="1:13">
      <c r="A29" s="3" t="s">
        <v>525</v>
      </c>
    </row>
    <row r="30" spans="1:13">
      <c r="A30" s="4" t="s">
        <v>543</v>
      </c>
      <c r="I30" s="4" t="s">
        <v>548</v>
      </c>
    </row>
    <row r="31" spans="1:13">
      <c r="A31" s="4" t="s">
        <v>549</v>
      </c>
    </row>
    <row r="32" spans="1:13">
      <c r="A32" s="3" t="s">
        <v>525</v>
      </c>
    </row>
    <row r="33" spans="1:13">
      <c r="A33" s="4" t="s">
        <v>543</v>
      </c>
      <c r="I33" s="4" t="s">
        <v>550</v>
      </c>
    </row>
    <row r="34" spans="1:13">
      <c r="A34" s="4" t="s">
        <v>551</v>
      </c>
    </row>
    <row r="35" spans="1:13">
      <c r="A35" s="3" t="s">
        <v>525</v>
      </c>
    </row>
    <row r="36" spans="1:13">
      <c r="A36" s="4" t="s">
        <v>538</v>
      </c>
      <c r="I36" s="4" t="s">
        <v>552</v>
      </c>
    </row>
    <row r="37" spans="1:13">
      <c r="A37" s="4" t="s">
        <v>540</v>
      </c>
      <c r="I37" s="4" t="s">
        <v>550</v>
      </c>
    </row>
    <row r="38" spans="1:13">
      <c r="A38" s="4" t="s">
        <v>553</v>
      </c>
    </row>
    <row r="39" spans="1:13">
      <c r="A39" s="3" t="s">
        <v>525</v>
      </c>
    </row>
    <row r="40" spans="1:13">
      <c r="A40" s="4" t="s">
        <v>543</v>
      </c>
      <c r="I40" s="4" t="s">
        <v>554</v>
      </c>
    </row>
    <row r="41" spans="1:13">
      <c r="A41" s="4" t="s">
        <v>555</v>
      </c>
    </row>
    <row r="42" spans="1:13">
      <c r="A42" s="3" t="s">
        <v>525</v>
      </c>
    </row>
    <row r="43" spans="1:13">
      <c r="A43" s="4" t="s">
        <v>543</v>
      </c>
      <c r="I43" s="4" t="s">
        <v>550</v>
      </c>
    </row>
    <row r="44" spans="1:13">
      <c r="A44" s="4" t="s">
        <v>556</v>
      </c>
    </row>
    <row r="45" spans="1:13">
      <c r="A45" s="3" t="s">
        <v>525</v>
      </c>
    </row>
    <row r="46" spans="1:13">
      <c r="A46" s="4" t="s">
        <v>543</v>
      </c>
      <c r="I46" s="4" t="s">
        <v>550</v>
      </c>
    </row>
    <row r="47" spans="1:13">
      <c r="A47" s="4" t="s">
        <v>557</v>
      </c>
    </row>
    <row r="48" spans="1:13">
      <c r="A48" s="3" t="s">
        <v>525</v>
      </c>
    </row>
    <row r="49" spans="1:13">
      <c r="A49" s="4" t="s">
        <v>543</v>
      </c>
      <c r="I49" s="4" t="s">
        <v>558</v>
      </c>
    </row>
    <row r="50" spans="1:13">
      <c r="A50" s="4" t="s">
        <v>559</v>
      </c>
    </row>
    <row r="51" spans="1:13">
      <c r="A51" s="3" t="s">
        <v>525</v>
      </c>
    </row>
    <row r="52" spans="1:13">
      <c r="A52" s="4" t="s">
        <v>543</v>
      </c>
      <c r="I52" s="4" t="s">
        <v>560</v>
      </c>
    </row>
    <row r="53" spans="1:13">
      <c r="A53" s="4" t="s">
        <v>561</v>
      </c>
    </row>
    <row r="54" spans="1:13">
      <c r="A54" s="3" t="s">
        <v>525</v>
      </c>
    </row>
    <row r="55" spans="1:13">
      <c r="A55" s="4" t="s">
        <v>562</v>
      </c>
      <c r="I55" s="8" t="n">
        <v>8600000</v>
      </c>
      <c r="J55" s="8" t="n">
        <v>8800000</v>
      </c>
      <c r="K55" s="8" t="n">
        <v>5200000</v>
      </c>
    </row>
    <row r="56" spans="1:13">
      <c r="A56" s="4" t="s">
        <v>563</v>
      </c>
    </row>
    <row r="57" spans="1:13">
      <c r="A57" s="3" t="s">
        <v>525</v>
      </c>
    </row>
    <row r="58" spans="1:13">
      <c r="A58" s="4" t="s">
        <v>564</v>
      </c>
      <c r="I58" s="4" t="s">
        <v>550</v>
      </c>
    </row>
    <row r="59" spans="1:13">
      <c r="A59" s="4" t="s">
        <v>565</v>
      </c>
    </row>
    <row r="60" spans="1:13">
      <c r="A60" s="3" t="s">
        <v>525</v>
      </c>
    </row>
    <row r="61" spans="1:13">
      <c r="A61" s="4" t="s">
        <v>564</v>
      </c>
      <c r="I61" s="4" t="s">
        <v>560</v>
      </c>
    </row>
    <row r="62" spans="1:13">
      <c r="A62" s="4" t="s">
        <v>566</v>
      </c>
    </row>
    <row r="63" spans="1:13">
      <c r="A63" s="3" t="s">
        <v>525</v>
      </c>
    </row>
    <row r="64" spans="1:13">
      <c r="A64" s="4" t="s">
        <v>564</v>
      </c>
      <c r="I64" s="4" t="s">
        <v>567</v>
      </c>
    </row>
    <row r="65" spans="1:13">
      <c r="A65" s="4" t="s">
        <v>568</v>
      </c>
    </row>
    <row r="66" spans="1:13">
      <c r="A66" s="3" t="s">
        <v>525</v>
      </c>
    </row>
    <row r="67" spans="1:13">
      <c r="A67" s="4" t="s">
        <v>564</v>
      </c>
      <c r="I67" s="4" t="s">
        <v>569</v>
      </c>
    </row>
    <row r="68" spans="1:13">
      <c r="A68" s="4" t="s">
        <v>570</v>
      </c>
    </row>
    <row r="69" spans="1:13">
      <c r="A69" s="3" t="s">
        <v>525</v>
      </c>
    </row>
    <row r="70" spans="1:13">
      <c r="A70" s="4" t="s">
        <v>564</v>
      </c>
      <c r="I70" s="4" t="s">
        <v>539</v>
      </c>
    </row>
    <row r="71" spans="1:13">
      <c r="A71" s="4" t="s">
        <v>571</v>
      </c>
    </row>
    <row r="72" spans="1:13">
      <c r="A72" s="3" t="s">
        <v>525</v>
      </c>
    </row>
    <row r="73" spans="1:13">
      <c r="A73" s="4" t="s">
        <v>564</v>
      </c>
      <c r="I73" s="4" t="s">
        <v>560</v>
      </c>
    </row>
    <row r="74" spans="1:13">
      <c r="A74" s="4" t="s">
        <v>572</v>
      </c>
    </row>
    <row r="75" spans="1:13">
      <c r="A75" s="3" t="s">
        <v>525</v>
      </c>
    </row>
    <row r="76" spans="1:13">
      <c r="A76" s="4" t="s">
        <v>573</v>
      </c>
      <c r="B76" s="5" t="n">
        <v>22272727</v>
      </c>
    </row>
    <row r="77" spans="1:13">
      <c r="A77" s="4" t="s">
        <v>119</v>
      </c>
      <c r="J77" s="5" t="n">
        <v>22810000</v>
      </c>
    </row>
    <row r="78" spans="1:13">
      <c r="A78" s="4" t="s">
        <v>574</v>
      </c>
      <c r="B78" s="8" t="n">
        <v>472400000</v>
      </c>
    </row>
    <row r="79" spans="1:13">
      <c r="A79" s="4" t="s">
        <v>575</v>
      </c>
      <c r="B79" s="8" t="n">
        <v>7900000</v>
      </c>
    </row>
    <row r="80" spans="1:13">
      <c r="A80" s="4" t="s">
        <v>576</v>
      </c>
    </row>
    <row r="81" spans="1:13">
      <c r="A81" s="3" t="s">
        <v>525</v>
      </c>
    </row>
    <row r="82" spans="1:13">
      <c r="A82" s="4" t="s">
        <v>119</v>
      </c>
      <c r="B82" s="5" t="n">
        <v>900000000</v>
      </c>
      <c r="C82" s="5" t="n">
        <v>900000000</v>
      </c>
      <c r="J82" s="5" t="n">
        <v>22379800</v>
      </c>
    </row>
    <row r="83" spans="1:13">
      <c r="A83" s="4" t="s">
        <v>528</v>
      </c>
      <c r="B83" s="9" t="n">
        <v>0.01</v>
      </c>
    </row>
    <row r="84" spans="1:13">
      <c r="A84" s="4" t="s">
        <v>577</v>
      </c>
    </row>
    <row r="85" spans="1:13">
      <c r="A85" s="3" t="s">
        <v>525</v>
      </c>
    </row>
    <row r="86" spans="1:13">
      <c r="A86" s="4" t="s">
        <v>578</v>
      </c>
      <c r="B86" s="5" t="n">
        <v>64211172</v>
      </c>
    </row>
    <row r="87" spans="1:13">
      <c r="A87" s="4" t="s">
        <v>116</v>
      </c>
      <c r="L87" s="5" t="n">
        <v>8749999</v>
      </c>
    </row>
    <row r="88" spans="1:13">
      <c r="A88" s="4" t="s">
        <v>122</v>
      </c>
    </row>
    <row r="89" spans="1:13">
      <c r="A89" s="3" t="s">
        <v>525</v>
      </c>
    </row>
    <row r="90" spans="1:13">
      <c r="A90" s="4" t="s">
        <v>527</v>
      </c>
      <c r="C90" s="5" t="n">
        <v>11</v>
      </c>
    </row>
    <row r="91" spans="1:13">
      <c r="A91" s="4" t="s">
        <v>578</v>
      </c>
      <c r="B91" s="5" t="n">
        <v>309404</v>
      </c>
    </row>
    <row r="92" spans="1:13">
      <c r="A92" s="4" t="s">
        <v>119</v>
      </c>
      <c r="C92" s="5" t="n">
        <v>4732200</v>
      </c>
      <c r="J92" s="5" t="n">
        <v>430200</v>
      </c>
    </row>
    <row r="93" spans="1:13">
      <c r="A93" s="4" t="s">
        <v>579</v>
      </c>
    </row>
    <row r="94" spans="1:13">
      <c r="A94" s="3" t="s">
        <v>525</v>
      </c>
    </row>
    <row r="95" spans="1:13">
      <c r="A95" s="4" t="s">
        <v>580</v>
      </c>
      <c r="B95" s="5" t="n">
        <v>1</v>
      </c>
    </row>
    <row r="96" spans="1:13">
      <c r="A96" s="4" t="s">
        <v>116</v>
      </c>
      <c r="L96" s="5" t="n">
        <v>1</v>
      </c>
    </row>
    <row r="97" spans="1:13">
      <c r="A97" s="4" t="s">
        <v>581</v>
      </c>
    </row>
    <row r="98" spans="1:13">
      <c r="A98" s="3" t="s">
        <v>525</v>
      </c>
    </row>
    <row r="99" spans="1:13">
      <c r="A99" s="4" t="s">
        <v>582</v>
      </c>
      <c r="D99" s="8" t="n">
        <v>171000000</v>
      </c>
      <c r="M99" s="8" t="n">
        <v>71600000</v>
      </c>
    </row>
    <row r="100" spans="1:13">
      <c r="A100" s="4" t="s">
        <v>583</v>
      </c>
      <c r="G100" s="8" t="n">
        <v>65800000</v>
      </c>
    </row>
    <row r="101" spans="1:13">
      <c r="A101" s="4" t="s">
        <v>584</v>
      </c>
      <c r="I101" s="4" t="s">
        <v>585</v>
      </c>
    </row>
    <row r="102" spans="1:13">
      <c r="A102" s="4" t="s">
        <v>586</v>
      </c>
    </row>
    <row r="103" spans="1:13">
      <c r="A103" s="3" t="s">
        <v>525</v>
      </c>
    </row>
    <row r="104" spans="1:13">
      <c r="A104" s="4" t="s">
        <v>573</v>
      </c>
      <c r="B104" s="5" t="n">
        <v>6477273</v>
      </c>
      <c r="E104" s="5" t="n">
        <v>14211736000</v>
      </c>
      <c r="F104" s="5" t="n">
        <v>156931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0</v>
      </c>
      <c r="D2" s="2" t="s">
        <v>31</v>
      </c>
    </row>
    <row r="3" spans="1:4">
      <c r="A3" s="3" t="s">
        <v>166</v>
      </c>
    </row>
    <row r="4" spans="1:4">
      <c r="A4" s="4" t="s">
        <v>49</v>
      </c>
      <c r="B4" s="8" t="n">
        <v>10791</v>
      </c>
      <c r="C4" s="8" t="n">
        <v>377181</v>
      </c>
      <c r="D4" s="8" t="n">
        <v>90918</v>
      </c>
    </row>
    <row r="5" spans="1:4">
      <c r="A5" s="3" t="s">
        <v>167</v>
      </c>
    </row>
    <row r="6" spans="1:4">
      <c r="A6" s="4" t="s">
        <v>168</v>
      </c>
      <c r="B6" s="5" t="n">
        <v>111273</v>
      </c>
      <c r="C6" s="5" t="n">
        <v>107995</v>
      </c>
      <c r="D6" s="5" t="n">
        <v>95196</v>
      </c>
    </row>
    <row r="7" spans="1:4">
      <c r="A7" s="4" t="s">
        <v>169</v>
      </c>
      <c r="B7" s="5" t="n">
        <v>96776</v>
      </c>
      <c r="C7" s="5" t="n">
        <v>-265756</v>
      </c>
      <c r="D7" s="5" t="n">
        <v>-18862</v>
      </c>
    </row>
    <row r="8" spans="1:4">
      <c r="A8" s="4" t="s">
        <v>170</v>
      </c>
      <c r="B8" s="5" t="n">
        <v>206</v>
      </c>
      <c r="C8" s="5" t="n">
        <v>-3275</v>
      </c>
      <c r="D8" s="5" t="n">
        <v>-414</v>
      </c>
    </row>
    <row r="9" spans="1:4">
      <c r="A9" s="4" t="s">
        <v>171</v>
      </c>
      <c r="B9" s="5" t="n">
        <v>1479</v>
      </c>
      <c r="C9" s="5" t="n">
        <v>5221</v>
      </c>
      <c r="D9" s="5" t="n">
        <v>4268</v>
      </c>
    </row>
    <row r="10" spans="1:4">
      <c r="A10" s="4" t="s">
        <v>172</v>
      </c>
      <c r="B10" s="5" t="n">
        <v>-3639</v>
      </c>
      <c r="C10" s="5" t="n">
        <v>-3791</v>
      </c>
      <c r="D10" s="5" t="n">
        <v>-2384</v>
      </c>
    </row>
    <row r="11" spans="1:4">
      <c r="A11" s="4" t="s">
        <v>173</v>
      </c>
      <c r="B11" s="5" t="n">
        <v>9422</v>
      </c>
      <c r="C11" s="5" t="n">
        <v>3980</v>
      </c>
      <c r="D11" s="5" t="n">
        <v>4261</v>
      </c>
    </row>
    <row r="12" spans="1:4">
      <c r="A12" s="4" t="s">
        <v>174</v>
      </c>
      <c r="B12" s="5" t="n">
        <v>23262</v>
      </c>
      <c r="C12" s="5" t="n">
        <v>0</v>
      </c>
      <c r="D12" s="5" t="n">
        <v>0</v>
      </c>
    </row>
    <row r="13" spans="1:4">
      <c r="A13" s="4" t="s">
        <v>175</v>
      </c>
      <c r="B13" s="5" t="n">
        <v>19785</v>
      </c>
      <c r="C13" s="5" t="n">
        <v>22464</v>
      </c>
      <c r="D13" s="5" t="n">
        <v>15620</v>
      </c>
    </row>
    <row r="14" spans="1:4">
      <c r="A14" s="4" t="s">
        <v>176</v>
      </c>
      <c r="B14" s="5" t="n">
        <v>12680</v>
      </c>
      <c r="C14" s="5" t="n">
        <v>12264</v>
      </c>
      <c r="D14" s="5" t="n">
        <v>12803</v>
      </c>
    </row>
    <row r="15" spans="1:4">
      <c r="A15" s="4" t="s">
        <v>177</v>
      </c>
      <c r="B15" s="5" t="n">
        <v>-8170</v>
      </c>
      <c r="C15" s="5" t="n">
        <v>-5283</v>
      </c>
      <c r="D15" s="5" t="n">
        <v>1820</v>
      </c>
    </row>
    <row r="16" spans="1:4">
      <c r="A16" s="3" t="s">
        <v>178</v>
      </c>
    </row>
    <row r="17" spans="1:4">
      <c r="A17" s="4" t="s">
        <v>179</v>
      </c>
      <c r="B17" s="5" t="n">
        <v>660</v>
      </c>
      <c r="C17" s="5" t="n">
        <v>-79860</v>
      </c>
      <c r="D17" s="5" t="n">
        <v>-3904</v>
      </c>
    </row>
    <row r="18" spans="1:4">
      <c r="A18" s="4" t="s">
        <v>78</v>
      </c>
      <c r="B18" s="5" t="n">
        <v>-32028</v>
      </c>
      <c r="C18" s="5" t="n">
        <v>14749</v>
      </c>
      <c r="D18" s="5" t="n">
        <v>10951</v>
      </c>
    </row>
    <row r="19" spans="1:4">
      <c r="A19" s="4" t="s">
        <v>85</v>
      </c>
      <c r="B19" s="5" t="n">
        <v>-5657</v>
      </c>
      <c r="C19" s="5" t="n">
        <v>-10799</v>
      </c>
      <c r="D19" s="5" t="n">
        <v>-6983</v>
      </c>
    </row>
    <row r="20" spans="1:4">
      <c r="A20" s="4" t="s">
        <v>180</v>
      </c>
      <c r="B20" s="5" t="n">
        <v>-10000</v>
      </c>
      <c r="C20" s="5" t="n">
        <v>0</v>
      </c>
      <c r="D20" s="5" t="n">
        <v>-14320</v>
      </c>
    </row>
    <row r="21" spans="1:4">
      <c r="A21" s="4" t="s">
        <v>181</v>
      </c>
      <c r="B21" s="5" t="n">
        <v>26714</v>
      </c>
      <c r="C21" s="5" t="n">
        <v>27569</v>
      </c>
      <c r="D21" s="5" t="n">
        <v>-28225</v>
      </c>
    </row>
    <row r="22" spans="1:4">
      <c r="A22" s="4" t="s">
        <v>182</v>
      </c>
      <c r="B22" s="5" t="n">
        <v>12239</v>
      </c>
      <c r="C22" s="5" t="n">
        <v>-1004</v>
      </c>
      <c r="D22" s="5" t="n">
        <v>11634</v>
      </c>
    </row>
    <row r="23" spans="1:4">
      <c r="A23" s="4" t="s">
        <v>183</v>
      </c>
      <c r="B23" s="5" t="n">
        <v>265793</v>
      </c>
      <c r="C23" s="5" t="n">
        <v>201655</v>
      </c>
      <c r="D23" s="5" t="n">
        <v>172379</v>
      </c>
    </row>
    <row r="24" spans="1:4">
      <c r="A24" s="3" t="s">
        <v>184</v>
      </c>
    </row>
    <row r="25" spans="1:4">
      <c r="A25" s="4" t="s">
        <v>185</v>
      </c>
      <c r="B25" s="5" t="n">
        <v>-59599</v>
      </c>
      <c r="C25" s="5" t="n">
        <v>-74033</v>
      </c>
      <c r="D25" s="5" t="n">
        <v>-74978</v>
      </c>
    </row>
    <row r="26" spans="1:4">
      <c r="A26" s="4" t="s">
        <v>186</v>
      </c>
      <c r="B26" s="5" t="n">
        <v>2713</v>
      </c>
      <c r="C26" s="5" t="n">
        <v>7614</v>
      </c>
      <c r="D26" s="5" t="n">
        <v>4680</v>
      </c>
    </row>
    <row r="27" spans="1:4">
      <c r="A27" s="4" t="s">
        <v>187</v>
      </c>
      <c r="B27" s="5" t="n">
        <v>-3450</v>
      </c>
      <c r="C27" s="5" t="n">
        <v>-5464</v>
      </c>
      <c r="D27" s="5" t="n">
        <v>-2709</v>
      </c>
    </row>
    <row r="28" spans="1:4">
      <c r="A28" s="4" t="s">
        <v>188</v>
      </c>
      <c r="B28" s="5" t="n">
        <v>-131448</v>
      </c>
      <c r="C28" s="5" t="n">
        <v>-85866</v>
      </c>
      <c r="D28" s="5" t="n">
        <v>-86695</v>
      </c>
    </row>
    <row r="29" spans="1:4">
      <c r="A29" s="4" t="s">
        <v>189</v>
      </c>
      <c r="B29" s="5" t="n">
        <v>1991</v>
      </c>
      <c r="C29" s="5" t="n">
        <v>967</v>
      </c>
      <c r="D29" s="5" t="n">
        <v>1250</v>
      </c>
    </row>
    <row r="30" spans="1:4">
      <c r="A30" s="4" t="s">
        <v>190</v>
      </c>
      <c r="B30" s="5" t="n">
        <v>-189793</v>
      </c>
      <c r="C30" s="5" t="n">
        <v>-156782</v>
      </c>
      <c r="D30" s="5" t="n">
        <v>-158452</v>
      </c>
    </row>
    <row r="31" spans="1:4">
      <c r="A31" s="3" t="s">
        <v>191</v>
      </c>
    </row>
    <row r="32" spans="1:4">
      <c r="A32" s="4" t="s">
        <v>192</v>
      </c>
      <c r="B32" s="5" t="n">
        <v>0</v>
      </c>
      <c r="C32" s="5" t="n">
        <v>-404198</v>
      </c>
      <c r="D32" s="5" t="n">
        <v>-419216</v>
      </c>
    </row>
    <row r="33" spans="1:4">
      <c r="A33" s="4" t="s">
        <v>193</v>
      </c>
      <c r="B33" s="5" t="n">
        <v>-389665</v>
      </c>
      <c r="C33" s="5" t="n">
        <v>349836</v>
      </c>
      <c r="D33" s="5" t="n">
        <v>449132</v>
      </c>
    </row>
    <row r="34" spans="1:4">
      <c r="A34" s="4" t="s">
        <v>194</v>
      </c>
      <c r="B34" s="5" t="n">
        <v>-205</v>
      </c>
      <c r="C34" s="5" t="n">
        <v>-180</v>
      </c>
      <c r="D34" s="5" t="n">
        <v>-3420</v>
      </c>
    </row>
    <row r="35" spans="1:4">
      <c r="A35" s="4" t="s">
        <v>195</v>
      </c>
      <c r="B35" s="5" t="n">
        <v>26</v>
      </c>
      <c r="C35" s="5" t="n">
        <v>2336</v>
      </c>
      <c r="D35" s="5" t="n">
        <v>15073</v>
      </c>
    </row>
    <row r="36" spans="1:4">
      <c r="A36" s="4" t="s">
        <v>196</v>
      </c>
      <c r="B36" s="5" t="n">
        <v>1029</v>
      </c>
      <c r="C36" s="5" t="n">
        <v>1187</v>
      </c>
      <c r="D36" s="5" t="n">
        <v>2006</v>
      </c>
    </row>
    <row r="37" spans="1:4">
      <c r="A37" s="4" t="s">
        <v>197</v>
      </c>
      <c r="B37" s="5" t="n">
        <v>0</v>
      </c>
      <c r="C37" s="5" t="n">
        <v>0</v>
      </c>
      <c r="D37" s="5" t="n">
        <v>-44647</v>
      </c>
    </row>
    <row r="38" spans="1:4">
      <c r="A38" s="4" t="s">
        <v>198</v>
      </c>
      <c r="B38" s="5" t="n">
        <v>-25335</v>
      </c>
      <c r="C38" s="5" t="n">
        <v>-982</v>
      </c>
      <c r="D38" s="5" t="n">
        <v>0</v>
      </c>
    </row>
    <row r="39" spans="1:4">
      <c r="A39" s="4" t="s">
        <v>199</v>
      </c>
      <c r="B39" s="5" t="n">
        <v>480306</v>
      </c>
      <c r="C39" s="5" t="n">
        <v>0</v>
      </c>
      <c r="D39" s="5" t="n">
        <v>0</v>
      </c>
    </row>
    <row r="40" spans="1:4">
      <c r="A40" s="4" t="s">
        <v>200</v>
      </c>
      <c r="B40" s="5" t="n">
        <v>-2066</v>
      </c>
      <c r="C40" s="5" t="n">
        <v>0</v>
      </c>
      <c r="D40" s="5" t="n">
        <v>0</v>
      </c>
    </row>
    <row r="41" spans="1:4">
      <c r="A41" s="4" t="s">
        <v>201</v>
      </c>
      <c r="B41" s="5" t="n">
        <v>64090</v>
      </c>
      <c r="C41" s="5" t="n">
        <v>-52001</v>
      </c>
      <c r="D41" s="5" t="n">
        <v>-1072</v>
      </c>
    </row>
    <row r="42" spans="1:4">
      <c r="A42" s="4" t="s">
        <v>202</v>
      </c>
      <c r="B42" s="5" t="n">
        <v>12692</v>
      </c>
      <c r="C42" s="5" t="n">
        <v>-3697</v>
      </c>
      <c r="D42" s="5" t="n">
        <v>-4786</v>
      </c>
    </row>
    <row r="43" spans="1:4">
      <c r="A43" s="4" t="s">
        <v>203</v>
      </c>
      <c r="B43" s="5" t="n">
        <v>152782</v>
      </c>
      <c r="C43" s="5" t="n">
        <v>-10825</v>
      </c>
      <c r="D43" s="5" t="n">
        <v>8069</v>
      </c>
    </row>
    <row r="44" spans="1:4">
      <c r="A44" s="4" t="s">
        <v>204</v>
      </c>
      <c r="B44" s="5" t="n">
        <v>103452</v>
      </c>
      <c r="C44" s="5" t="n">
        <v>114277</v>
      </c>
      <c r="D44" s="5" t="n">
        <v>106208</v>
      </c>
    </row>
    <row r="45" spans="1:4">
      <c r="A45" s="4" t="s">
        <v>205</v>
      </c>
      <c r="B45" s="8" t="n">
        <v>256234</v>
      </c>
      <c r="C45" s="8" t="n">
        <v>103452</v>
      </c>
      <c r="D45" s="8" t="n">
        <v>11427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31</v>
      </c>
    </row>
    <row r="3" spans="1:4">
      <c r="A3" s="3" t="s">
        <v>361</v>
      </c>
    </row>
    <row r="4" spans="1:4">
      <c r="A4" s="4" t="s">
        <v>204</v>
      </c>
      <c r="B4" s="8" t="n">
        <v>102701</v>
      </c>
    </row>
    <row r="5" spans="1:4">
      <c r="A5" s="4" t="s">
        <v>205</v>
      </c>
      <c r="B5" s="5" t="n">
        <v>220175</v>
      </c>
      <c r="C5" s="8" t="n">
        <v>102701</v>
      </c>
    </row>
    <row r="6" spans="1:4">
      <c r="A6" s="4" t="s">
        <v>204</v>
      </c>
      <c r="B6" s="5" t="n">
        <v>103452</v>
      </c>
      <c r="C6" s="5" t="n">
        <v>114277</v>
      </c>
      <c r="D6" s="8" t="n">
        <v>106208</v>
      </c>
    </row>
    <row r="7" spans="1:4">
      <c r="A7" s="4" t="s">
        <v>205</v>
      </c>
      <c r="B7" s="5" t="n">
        <v>256234</v>
      </c>
      <c r="C7" s="5" t="n">
        <v>103452</v>
      </c>
      <c r="D7" s="5" t="n">
        <v>114277</v>
      </c>
    </row>
    <row r="8" spans="1:4">
      <c r="A8" s="4" t="s">
        <v>202</v>
      </c>
      <c r="B8" s="5" t="n">
        <v>12692</v>
      </c>
      <c r="C8" s="5" t="n">
        <v>-3697</v>
      </c>
      <c r="D8" s="5" t="n">
        <v>-4786</v>
      </c>
    </row>
    <row r="9" spans="1:4">
      <c r="A9" s="4" t="s">
        <v>85</v>
      </c>
      <c r="B9" s="5" t="n">
        <v>-5657</v>
      </c>
      <c r="C9" s="5" t="n">
        <v>-10799</v>
      </c>
      <c r="D9" s="5" t="n">
        <v>-6983</v>
      </c>
    </row>
    <row r="10" spans="1:4">
      <c r="A10" s="4" t="s">
        <v>588</v>
      </c>
    </row>
    <row r="11" spans="1:4">
      <c r="A11" s="3" t="s">
        <v>361</v>
      </c>
    </row>
    <row r="12" spans="1:4">
      <c r="A12" s="4" t="s">
        <v>204</v>
      </c>
      <c r="B12" s="5" t="n">
        <v>102701</v>
      </c>
      <c r="C12" s="5" t="n">
        <v>113571</v>
      </c>
      <c r="D12" s="5" t="n">
        <v>105542</v>
      </c>
    </row>
    <row r="13" spans="1:4">
      <c r="A13" s="4" t="s">
        <v>205</v>
      </c>
      <c r="C13" s="5" t="n">
        <v>102701</v>
      </c>
      <c r="D13" s="5" t="n">
        <v>113571</v>
      </c>
    </row>
    <row r="14" spans="1:4">
      <c r="A14" s="4" t="s">
        <v>202</v>
      </c>
      <c r="C14" s="5" t="n">
        <v>-3670</v>
      </c>
    </row>
    <row r="15" spans="1:4">
      <c r="A15" s="4" t="s">
        <v>85</v>
      </c>
      <c r="C15" s="5" t="n">
        <v>-10871</v>
      </c>
      <c r="D15" s="5" t="n">
        <v>-7023</v>
      </c>
    </row>
    <row r="16" spans="1:4">
      <c r="A16" s="4" t="s">
        <v>589</v>
      </c>
    </row>
    <row r="17" spans="1:4">
      <c r="A17" s="3" t="s">
        <v>361</v>
      </c>
    </row>
    <row r="18" spans="1:4">
      <c r="A18" s="4" t="s">
        <v>204</v>
      </c>
      <c r="B18" s="8" t="n">
        <v>751</v>
      </c>
      <c r="C18" s="5" t="n">
        <v>706</v>
      </c>
      <c r="D18" s="5" t="n">
        <v>666</v>
      </c>
    </row>
    <row r="19" spans="1:4">
      <c r="A19" s="4" t="s">
        <v>205</v>
      </c>
      <c r="C19" s="5" t="n">
        <v>751</v>
      </c>
      <c r="D19" s="5" t="n">
        <v>706</v>
      </c>
    </row>
    <row r="20" spans="1:4">
      <c r="A20" s="4" t="s">
        <v>202</v>
      </c>
      <c r="C20" s="5" t="n">
        <v>-27</v>
      </c>
    </row>
    <row r="21" spans="1:4">
      <c r="A21" s="4" t="s">
        <v>85</v>
      </c>
      <c r="C21" s="8" t="n">
        <v>72</v>
      </c>
      <c r="D21" s="8" t="n">
        <v>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32"/>
    <col customWidth="1" max="7" min="7" width="32"/>
    <col customWidth="1" max="8" min="8" width="32"/>
  </cols>
  <sheetData>
    <row r="1" spans="1:8">
      <c r="A1" s="1" t="s">
        <v>590</v>
      </c>
      <c r="B1" s="2" t="s">
        <v>591</v>
      </c>
      <c r="D1" s="2" t="s">
        <v>59</v>
      </c>
      <c r="E1" s="2" t="s">
        <v>592</v>
      </c>
      <c r="F1" s="2" t="s">
        <v>1</v>
      </c>
    </row>
    <row r="2" spans="1:8">
      <c r="B2" s="2" t="s">
        <v>593</v>
      </c>
      <c r="C2" s="2" t="s">
        <v>593</v>
      </c>
      <c r="D2" s="2" t="s">
        <v>594</v>
      </c>
      <c r="E2" s="2" t="s">
        <v>594</v>
      </c>
      <c r="F2" s="2" t="s">
        <v>595</v>
      </c>
      <c r="G2" s="2" t="s">
        <v>596</v>
      </c>
      <c r="H2" s="2" t="s">
        <v>597</v>
      </c>
    </row>
    <row r="3" spans="1:8">
      <c r="A3" s="3" t="s">
        <v>598</v>
      </c>
    </row>
    <row r="4" spans="1:8">
      <c r="A4" s="4" t="s">
        <v>83</v>
      </c>
      <c r="D4" s="8" t="n">
        <v>549063</v>
      </c>
      <c r="E4" s="8" t="n">
        <v>549063</v>
      </c>
      <c r="F4" s="8" t="n">
        <v>549063</v>
      </c>
      <c r="G4" s="8" t="n">
        <v>486920</v>
      </c>
      <c r="H4" s="8" t="n">
        <v>482506</v>
      </c>
    </row>
    <row r="5" spans="1:8">
      <c r="A5" s="4" t="s">
        <v>599</v>
      </c>
      <c r="F5" s="8" t="n">
        <v>3484</v>
      </c>
      <c r="G5" s="8" t="n">
        <v>1626</v>
      </c>
      <c r="H5" s="5" t="n">
        <v>1825</v>
      </c>
    </row>
    <row r="6" spans="1:8">
      <c r="A6" s="4" t="s">
        <v>600</v>
      </c>
      <c r="F6" s="5" t="n">
        <v>3</v>
      </c>
      <c r="G6" s="5" t="n">
        <v>2</v>
      </c>
    </row>
    <row r="7" spans="1:8">
      <c r="A7" s="4" t="s">
        <v>601</v>
      </c>
      <c r="F7" s="8" t="n">
        <v>131448</v>
      </c>
      <c r="G7" s="8" t="n">
        <v>85866</v>
      </c>
      <c r="H7" s="5" t="n">
        <v>86695</v>
      </c>
    </row>
    <row r="8" spans="1:8">
      <c r="A8" s="4" t="s">
        <v>602</v>
      </c>
      <c r="F8" s="5" t="n">
        <v>0</v>
      </c>
      <c r="G8" s="5" t="n">
        <v>0</v>
      </c>
      <c r="H8" s="5" t="n">
        <v>2000</v>
      </c>
    </row>
    <row r="9" spans="1:8">
      <c r="A9" s="4" t="s">
        <v>603</v>
      </c>
      <c r="F9" s="5" t="n">
        <v>-23614</v>
      </c>
      <c r="G9" s="5" t="n">
        <v>-3783</v>
      </c>
    </row>
    <row r="10" spans="1:8">
      <c r="A10" s="4" t="s">
        <v>604</v>
      </c>
    </row>
    <row r="11" spans="1:8">
      <c r="A11" s="3" t="s">
        <v>598</v>
      </c>
    </row>
    <row r="12" spans="1:8">
      <c r="A12" s="4" t="s">
        <v>83</v>
      </c>
      <c r="B12" s="8" t="n">
        <v>47754</v>
      </c>
      <c r="C12" s="8" t="n">
        <v>47754</v>
      </c>
      <c r="D12" s="5" t="n">
        <v>24140</v>
      </c>
      <c r="E12" s="5" t="n">
        <v>24140</v>
      </c>
      <c r="F12" s="5" t="n">
        <v>24140</v>
      </c>
    </row>
    <row r="13" spans="1:8">
      <c r="A13" s="4" t="s">
        <v>605</v>
      </c>
      <c r="D13" s="5" t="n">
        <v>13700</v>
      </c>
      <c r="E13" s="5" t="n">
        <v>13700</v>
      </c>
      <c r="F13" s="5" t="n">
        <v>13700</v>
      </c>
    </row>
    <row r="14" spans="1:8">
      <c r="A14" s="4" t="s">
        <v>606</v>
      </c>
      <c r="C14" s="4" t="s">
        <v>607</v>
      </c>
    </row>
    <row r="15" spans="1:8">
      <c r="A15" s="4" t="s">
        <v>599</v>
      </c>
      <c r="D15" s="5" t="n">
        <v>1800</v>
      </c>
    </row>
    <row r="16" spans="1:8">
      <c r="A16" s="4" t="s">
        <v>601</v>
      </c>
      <c r="B16" s="5" t="n">
        <v>123734</v>
      </c>
      <c r="E16" s="5" t="n">
        <v>131448</v>
      </c>
    </row>
    <row r="17" spans="1:8">
      <c r="A17" s="4" t="s">
        <v>608</v>
      </c>
      <c r="B17" s="8" t="n">
        <v>30430</v>
      </c>
      <c r="C17" s="8" t="n">
        <v>30430</v>
      </c>
      <c r="D17" s="8" t="n">
        <v>46712</v>
      </c>
      <c r="E17" s="5" t="n">
        <v>46712</v>
      </c>
      <c r="F17" s="8" t="n">
        <v>46712</v>
      </c>
    </row>
    <row r="18" spans="1:8">
      <c r="A18" s="4" t="s">
        <v>603</v>
      </c>
      <c r="E18" s="5" t="n">
        <v>-23614</v>
      </c>
    </row>
    <row r="19" spans="1:8">
      <c r="A19" s="4" t="s">
        <v>609</v>
      </c>
      <c r="E19" s="5" t="n">
        <v>16282</v>
      </c>
    </row>
    <row r="20" spans="1:8">
      <c r="A20" s="4" t="s">
        <v>610</v>
      </c>
      <c r="E20" s="8" t="n">
        <v>16694</v>
      </c>
    </row>
    <row r="21" spans="1:8">
      <c r="A21" s="4" t="s">
        <v>611</v>
      </c>
    </row>
    <row r="22" spans="1:8">
      <c r="A22" s="3" t="s">
        <v>598</v>
      </c>
    </row>
    <row r="23" spans="1:8">
      <c r="A23" s="4" t="s">
        <v>83</v>
      </c>
      <c r="G23" s="8" t="n">
        <v>16800</v>
      </c>
    </row>
    <row r="24" spans="1:8">
      <c r="A24" s="4" t="s">
        <v>606</v>
      </c>
      <c r="G24" s="4" t="s">
        <v>560</v>
      </c>
    </row>
    <row r="25" spans="1:8">
      <c r="A25" s="4" t="s">
        <v>599</v>
      </c>
      <c r="G25" s="8" t="n">
        <v>1300</v>
      </c>
    </row>
    <row r="26" spans="1:8">
      <c r="A26" s="4" t="s">
        <v>601</v>
      </c>
      <c r="G26" s="5" t="n">
        <v>85900</v>
      </c>
    </row>
    <row r="27" spans="1:8">
      <c r="A27" s="4" t="s">
        <v>608</v>
      </c>
      <c r="G27" s="5" t="n">
        <v>48000</v>
      </c>
    </row>
    <row r="28" spans="1:8">
      <c r="A28" s="4" t="s">
        <v>603</v>
      </c>
      <c r="G28" s="5" t="n">
        <v>-5900</v>
      </c>
    </row>
    <row r="29" spans="1:8">
      <c r="A29" s="4" t="s">
        <v>612</v>
      </c>
      <c r="G29" s="5" t="n">
        <v>-2200</v>
      </c>
    </row>
    <row r="30" spans="1:8">
      <c r="A30" s="4" t="s">
        <v>609</v>
      </c>
      <c r="G30" s="5" t="n">
        <v>3100</v>
      </c>
    </row>
    <row r="31" spans="1:8">
      <c r="A31" s="4" t="s">
        <v>610</v>
      </c>
      <c r="G31" s="5" t="n">
        <v>1500</v>
      </c>
    </row>
    <row r="32" spans="1:8">
      <c r="A32" s="4" t="s">
        <v>613</v>
      </c>
    </row>
    <row r="33" spans="1:8">
      <c r="A33" s="3" t="s">
        <v>598</v>
      </c>
    </row>
    <row r="34" spans="1:8">
      <c r="A34" s="4" t="s">
        <v>83</v>
      </c>
      <c r="H34" s="5" t="n">
        <v>38000</v>
      </c>
    </row>
    <row r="35" spans="1:8">
      <c r="A35" s="4" t="s">
        <v>605</v>
      </c>
      <c r="H35" s="8" t="n">
        <v>28100</v>
      </c>
    </row>
    <row r="36" spans="1:8">
      <c r="A36" s="4" t="s">
        <v>606</v>
      </c>
      <c r="H36" s="4" t="s">
        <v>614</v>
      </c>
    </row>
    <row r="37" spans="1:8">
      <c r="A37" s="4" t="s">
        <v>599</v>
      </c>
      <c r="H37" s="8" t="n">
        <v>1800</v>
      </c>
    </row>
    <row r="38" spans="1:8">
      <c r="A38" s="4" t="s">
        <v>600</v>
      </c>
      <c r="H38" s="5" t="n">
        <v>4</v>
      </c>
    </row>
    <row r="39" spans="1:8">
      <c r="A39" s="4" t="s">
        <v>615</v>
      </c>
      <c r="H39" s="8" t="n">
        <v>88600</v>
      </c>
    </row>
    <row r="40" spans="1:8">
      <c r="A40" s="4" t="s">
        <v>602</v>
      </c>
      <c r="H40" s="5" t="n">
        <v>2000</v>
      </c>
    </row>
    <row r="41" spans="1:8">
      <c r="A41" s="4" t="s">
        <v>608</v>
      </c>
      <c r="H41" s="8" t="n">
        <v>36300</v>
      </c>
    </row>
    <row r="42" spans="1:8">
      <c r="A42" s="4" t="s">
        <v>603</v>
      </c>
      <c r="G42" s="5" t="n">
        <v>-3700</v>
      </c>
    </row>
    <row r="43" spans="1:8">
      <c r="A43" s="4" t="s">
        <v>612</v>
      </c>
      <c r="G43" s="5" t="n">
        <v>-600</v>
      </c>
    </row>
    <row r="44" spans="1:8">
      <c r="A44" s="4" t="s">
        <v>616</v>
      </c>
      <c r="G44" s="8" t="n">
        <v>4000</v>
      </c>
    </row>
  </sheetData>
  <mergeCells count="3">
    <mergeCell ref="A1:A2"/>
    <mergeCell ref="B1:C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17</v>
      </c>
      <c r="B1" s="2" t="s">
        <v>591</v>
      </c>
      <c r="C1" s="2" t="s">
        <v>592</v>
      </c>
      <c r="D1" s="2" t="s">
        <v>1</v>
      </c>
    </row>
    <row r="2" spans="1:6">
      <c r="B2" s="2" t="s">
        <v>618</v>
      </c>
      <c r="C2" s="2" t="s">
        <v>2</v>
      </c>
      <c r="D2" s="2" t="s">
        <v>2</v>
      </c>
      <c r="E2" s="2" t="s">
        <v>30</v>
      </c>
      <c r="F2" s="2" t="s">
        <v>31</v>
      </c>
    </row>
    <row r="3" spans="1:6">
      <c r="A3" s="3" t="s">
        <v>619</v>
      </c>
    </row>
    <row r="4" spans="1:6">
      <c r="A4" s="4" t="s">
        <v>83</v>
      </c>
      <c r="C4" s="8" t="n">
        <v>549063</v>
      </c>
      <c r="D4" s="8" t="n">
        <v>549063</v>
      </c>
      <c r="E4" s="8" t="n">
        <v>486920</v>
      </c>
      <c r="F4" s="8" t="n">
        <v>482506</v>
      </c>
    </row>
    <row r="5" spans="1:6">
      <c r="A5" s="4" t="s">
        <v>603</v>
      </c>
      <c r="D5" s="5" t="n">
        <v>-23614</v>
      </c>
      <c r="E5" s="5" t="n">
        <v>-3783</v>
      </c>
    </row>
    <row r="6" spans="1:6">
      <c r="A6" s="3" t="s">
        <v>620</v>
      </c>
    </row>
    <row r="7" spans="1:6">
      <c r="A7" s="4" t="s">
        <v>621</v>
      </c>
      <c r="D7" s="5" t="n">
        <v>131448</v>
      </c>
      <c r="E7" s="8" t="n">
        <v>85866</v>
      </c>
      <c r="F7" s="8" t="n">
        <v>86695</v>
      </c>
    </row>
    <row r="8" spans="1:6">
      <c r="A8" s="4" t="s">
        <v>604</v>
      </c>
    </row>
    <row r="9" spans="1:6">
      <c r="A9" s="3" t="s">
        <v>619</v>
      </c>
    </row>
    <row r="10" spans="1:6">
      <c r="A10" s="4" t="s">
        <v>179</v>
      </c>
      <c r="B10" s="8" t="n">
        <v>23900</v>
      </c>
      <c r="C10" s="5" t="n">
        <v>23591</v>
      </c>
      <c r="D10" s="5" t="n">
        <v>23591</v>
      </c>
    </row>
    <row r="11" spans="1:6">
      <c r="A11" s="4" t="s">
        <v>622</v>
      </c>
      <c r="C11" s="5" t="n">
        <v>-309</v>
      </c>
    </row>
    <row r="12" spans="1:6">
      <c r="A12" s="4" t="s">
        <v>78</v>
      </c>
      <c r="B12" s="5" t="n">
        <v>20169</v>
      </c>
      <c r="C12" s="5" t="n">
        <v>20946</v>
      </c>
      <c r="D12" s="5" t="n">
        <v>20946</v>
      </c>
    </row>
    <row r="13" spans="1:6">
      <c r="A13" s="4" t="s">
        <v>623</v>
      </c>
      <c r="C13" s="5" t="n">
        <v>777</v>
      </c>
    </row>
    <row r="14" spans="1:6">
      <c r="A14" s="4" t="s">
        <v>85</v>
      </c>
      <c r="B14" s="5" t="n">
        <v>1270</v>
      </c>
      <c r="C14" s="5" t="n">
        <v>2632</v>
      </c>
      <c r="D14" s="5" t="n">
        <v>2632</v>
      </c>
    </row>
    <row r="15" spans="1:6">
      <c r="A15" s="4" t="s">
        <v>624</v>
      </c>
      <c r="C15" s="5" t="n">
        <v>1362</v>
      </c>
    </row>
    <row r="16" spans="1:6">
      <c r="A16" s="4" t="s">
        <v>625</v>
      </c>
      <c r="B16" s="5" t="n">
        <v>15450</v>
      </c>
      <c r="C16" s="5" t="n">
        <v>32144</v>
      </c>
      <c r="D16" s="5" t="n">
        <v>32144</v>
      </c>
    </row>
    <row r="17" spans="1:6">
      <c r="A17" s="4" t="s">
        <v>610</v>
      </c>
      <c r="C17" s="5" t="n">
        <v>16694</v>
      </c>
    </row>
    <row r="18" spans="1:6">
      <c r="A18" s="4" t="s">
        <v>608</v>
      </c>
      <c r="B18" s="5" t="n">
        <v>30430</v>
      </c>
      <c r="C18" s="5" t="n">
        <v>46712</v>
      </c>
      <c r="D18" s="5" t="n">
        <v>46712</v>
      </c>
    </row>
    <row r="19" spans="1:6">
      <c r="A19" s="4" t="s">
        <v>609</v>
      </c>
      <c r="C19" s="5" t="n">
        <v>16282</v>
      </c>
    </row>
    <row r="20" spans="1:6">
      <c r="A20" s="4" t="s">
        <v>83</v>
      </c>
      <c r="B20" s="5" t="n">
        <v>47754</v>
      </c>
      <c r="C20" s="5" t="n">
        <v>24140</v>
      </c>
      <c r="D20" s="5" t="n">
        <v>24140</v>
      </c>
    </row>
    <row r="21" spans="1:6">
      <c r="A21" s="4" t="s">
        <v>603</v>
      </c>
      <c r="C21" s="5" t="n">
        <v>-23614</v>
      </c>
    </row>
    <row r="22" spans="1:6">
      <c r="A22" s="4" t="s">
        <v>86</v>
      </c>
      <c r="B22" s="5" t="n">
        <v>138973</v>
      </c>
      <c r="C22" s="5" t="n">
        <v>150165</v>
      </c>
      <c r="D22" s="5" t="n">
        <v>150165</v>
      </c>
    </row>
    <row r="23" spans="1:6">
      <c r="A23" s="4" t="s">
        <v>626</v>
      </c>
      <c r="C23" s="5" t="n">
        <v>11192</v>
      </c>
    </row>
    <row r="24" spans="1:6">
      <c r="A24" s="4" t="s">
        <v>627</v>
      </c>
      <c r="B24" s="5" t="n">
        <v>14147</v>
      </c>
      <c r="C24" s="5" t="n">
        <v>14199</v>
      </c>
      <c r="D24" s="5" t="n">
        <v>14199</v>
      </c>
    </row>
    <row r="25" spans="1:6">
      <c r="A25" s="4" t="s">
        <v>628</v>
      </c>
      <c r="C25" s="5" t="n">
        <v>52</v>
      </c>
    </row>
    <row r="26" spans="1:6">
      <c r="A26" s="4" t="s">
        <v>629</v>
      </c>
      <c r="B26" s="5" t="n">
        <v>1092</v>
      </c>
      <c r="C26" s="5" t="n">
        <v>4316</v>
      </c>
      <c r="D26" s="5" t="n">
        <v>4316</v>
      </c>
    </row>
    <row r="27" spans="1:6">
      <c r="A27" s="4" t="s">
        <v>630</v>
      </c>
      <c r="C27" s="5" t="n">
        <v>3224</v>
      </c>
    </row>
    <row r="28" spans="1:6">
      <c r="A28" s="4" t="s">
        <v>97</v>
      </c>
      <c r="B28" s="5" t="n">
        <v>15239</v>
      </c>
      <c r="C28" s="5" t="n">
        <v>18515</v>
      </c>
      <c r="D28" s="5" t="n">
        <v>18515</v>
      </c>
    </row>
    <row r="29" spans="1:6">
      <c r="A29" s="4" t="s">
        <v>631</v>
      </c>
      <c r="C29" s="5" t="n">
        <v>3276</v>
      </c>
    </row>
    <row r="30" spans="1:6">
      <c r="A30" s="3" t="s">
        <v>620</v>
      </c>
    </row>
    <row r="31" spans="1:6">
      <c r="A31" s="4" t="s">
        <v>621</v>
      </c>
      <c r="B31" s="5" t="n">
        <v>123734</v>
      </c>
      <c r="C31" s="5" t="n">
        <v>131448</v>
      </c>
    </row>
    <row r="32" spans="1:6">
      <c r="A32" s="4" t="s">
        <v>632</v>
      </c>
      <c r="C32" s="5" t="n">
        <v>7714</v>
      </c>
    </row>
    <row r="33" spans="1:6">
      <c r="A33" s="4" t="s">
        <v>633</v>
      </c>
      <c r="B33" s="5" t="n">
        <v>0</v>
      </c>
      <c r="C33" s="5" t="n">
        <v>202</v>
      </c>
    </row>
    <row r="34" spans="1:6">
      <c r="A34" s="4" t="s">
        <v>634</v>
      </c>
      <c r="C34" s="5" t="n">
        <v>202</v>
      </c>
    </row>
    <row r="35" spans="1:6">
      <c r="A35" s="4" t="s">
        <v>635</v>
      </c>
      <c r="B35" s="8" t="n">
        <v>123734</v>
      </c>
      <c r="C35" s="5" t="n">
        <v>131650</v>
      </c>
      <c r="D35" s="8" t="n">
        <v>131650</v>
      </c>
    </row>
    <row r="36" spans="1:6">
      <c r="A36" s="4" t="s">
        <v>636</v>
      </c>
      <c r="C36" s="8" t="n">
        <v>7916</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7</v>
      </c>
      <c r="B1" s="2" t="s">
        <v>1</v>
      </c>
    </row>
    <row r="2" spans="1:4">
      <c r="B2" s="2" t="s">
        <v>2</v>
      </c>
      <c r="C2" s="2" t="s">
        <v>30</v>
      </c>
      <c r="D2" s="2" t="s">
        <v>31</v>
      </c>
    </row>
    <row r="3" spans="1:4">
      <c r="A3" s="3" t="s">
        <v>638</v>
      </c>
    </row>
    <row r="4" spans="1:4">
      <c r="A4" s="4" t="s">
        <v>48</v>
      </c>
      <c r="B4" s="8" t="n">
        <v>0</v>
      </c>
      <c r="C4" s="8" t="n">
        <v>-3324</v>
      </c>
      <c r="D4" s="8" t="n">
        <v>-2856</v>
      </c>
    </row>
    <row r="5" spans="1:4">
      <c r="A5" s="4" t="s">
        <v>639</v>
      </c>
    </row>
    <row r="6" spans="1:4">
      <c r="A6" s="3" t="s">
        <v>638</v>
      </c>
    </row>
    <row r="7" spans="1:4">
      <c r="A7" s="4" t="s">
        <v>33</v>
      </c>
      <c r="B7" s="5" t="n">
        <v>0</v>
      </c>
      <c r="C7" s="5" t="n">
        <v>7593</v>
      </c>
      <c r="D7" s="5" t="n">
        <v>7919</v>
      </c>
    </row>
    <row r="8" spans="1:4">
      <c r="A8" s="4" t="s">
        <v>640</v>
      </c>
      <c r="B8" s="5" t="n">
        <v>0</v>
      </c>
      <c r="C8" s="5" t="n">
        <v>-3513</v>
      </c>
      <c r="D8" s="5" t="n">
        <v>-2853</v>
      </c>
    </row>
    <row r="9" spans="1:4">
      <c r="A9" s="4" t="s">
        <v>48</v>
      </c>
      <c r="B9" s="8" t="n">
        <v>0</v>
      </c>
      <c r="C9" s="8" t="n">
        <v>-3324</v>
      </c>
      <c r="D9" s="8" t="n">
        <v>-28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1</v>
      </c>
      <c r="B1" s="2" t="s">
        <v>1</v>
      </c>
    </row>
    <row r="2" spans="1:4">
      <c r="B2" s="2" t="s">
        <v>2</v>
      </c>
      <c r="C2" s="2" t="s">
        <v>30</v>
      </c>
      <c r="D2" s="2" t="s">
        <v>31</v>
      </c>
    </row>
    <row r="3" spans="1:4">
      <c r="A3" s="4" t="s">
        <v>642</v>
      </c>
    </row>
    <row r="4" spans="1:4">
      <c r="A4" s="3" t="s">
        <v>643</v>
      </c>
    </row>
    <row r="5" spans="1:4">
      <c r="A5" s="4" t="s">
        <v>534</v>
      </c>
      <c r="B5" s="4" t="s">
        <v>644</v>
      </c>
      <c r="C5" s="4" t="s">
        <v>645</v>
      </c>
      <c r="D5" s="4" t="s">
        <v>6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31</v>
      </c>
    </row>
    <row r="3" spans="1:4">
      <c r="A3" s="3" t="s">
        <v>648</v>
      </c>
    </row>
    <row r="4" spans="1:4">
      <c r="A4" s="4" t="s">
        <v>649</v>
      </c>
      <c r="B4" s="8" t="n">
        <v>-3839</v>
      </c>
      <c r="C4" s="8" t="n">
        <v>-3664</v>
      </c>
      <c r="D4" s="8" t="n">
        <v>-4166</v>
      </c>
    </row>
    <row r="5" spans="1:4">
      <c r="A5" s="4" t="s">
        <v>650</v>
      </c>
      <c r="B5" s="5" t="n">
        <v>-268</v>
      </c>
      <c r="C5" s="5" t="n">
        <v>-755</v>
      </c>
      <c r="D5" s="5" t="n">
        <v>0</v>
      </c>
    </row>
    <row r="6" spans="1:4">
      <c r="A6" s="4" t="s">
        <v>651</v>
      </c>
      <c r="B6" s="5" t="n">
        <v>-1227</v>
      </c>
      <c r="C6" s="5" t="n">
        <v>-410</v>
      </c>
      <c r="D6" s="5" t="n">
        <v>-530</v>
      </c>
    </row>
    <row r="7" spans="1:4">
      <c r="A7" s="4" t="s">
        <v>652</v>
      </c>
      <c r="B7" s="5" t="n">
        <v>1260</v>
      </c>
      <c r="C7" s="5" t="n">
        <v>1057</v>
      </c>
      <c r="D7" s="5" t="n">
        <v>1180</v>
      </c>
    </row>
    <row r="8" spans="1:4">
      <c r="A8" s="4" t="s">
        <v>653</v>
      </c>
      <c r="B8" s="5" t="n">
        <v>-372</v>
      </c>
      <c r="C8" s="5" t="n">
        <v>-67</v>
      </c>
      <c r="D8" s="5" t="n">
        <v>-148</v>
      </c>
    </row>
    <row r="9" spans="1:4">
      <c r="A9" s="4" t="s">
        <v>654</v>
      </c>
      <c r="B9" s="8" t="n">
        <v>-4446</v>
      </c>
      <c r="C9" s="8" t="n">
        <v>-3839</v>
      </c>
      <c r="D9" s="8" t="n">
        <v>-36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55</v>
      </c>
      <c r="B1" s="2" t="s">
        <v>2</v>
      </c>
      <c r="C1" s="2" t="s">
        <v>30</v>
      </c>
    </row>
    <row r="2" spans="1:3">
      <c r="A2" s="3" t="s">
        <v>218</v>
      </c>
    </row>
    <row r="3" spans="1:3">
      <c r="A3" s="4" t="s">
        <v>656</v>
      </c>
      <c r="B3" s="8" t="n">
        <v>283772</v>
      </c>
      <c r="C3" s="8" t="n">
        <v>233730</v>
      </c>
    </row>
    <row r="4" spans="1:3">
      <c r="A4" s="4" t="s">
        <v>657</v>
      </c>
      <c r="B4" s="5" t="n">
        <v>35734</v>
      </c>
      <c r="C4" s="5" t="n">
        <v>30202</v>
      </c>
    </row>
    <row r="5" spans="1:3">
      <c r="A5" s="4" t="s">
        <v>658</v>
      </c>
      <c r="B5" s="5" t="n">
        <v>85847</v>
      </c>
      <c r="C5" s="5" t="n">
        <v>70702</v>
      </c>
    </row>
    <row r="6" spans="1:3">
      <c r="A6" s="4" t="s">
        <v>78</v>
      </c>
      <c r="B6" s="8" t="n">
        <v>405353</v>
      </c>
      <c r="C6" s="8" t="n">
        <v>3346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9</v>
      </c>
      <c r="B1" s="2" t="s">
        <v>2</v>
      </c>
      <c r="C1" s="2" t="s">
        <v>30</v>
      </c>
    </row>
    <row r="2" spans="1:3">
      <c r="A2" s="3" t="s">
        <v>221</v>
      </c>
    </row>
    <row r="3" spans="1:3">
      <c r="A3" s="4" t="s">
        <v>660</v>
      </c>
      <c r="B3" s="8" t="n">
        <v>22782</v>
      </c>
      <c r="C3" s="8" t="n">
        <v>18943</v>
      </c>
    </row>
    <row r="4" spans="1:3">
      <c r="A4" s="4" t="s">
        <v>661</v>
      </c>
      <c r="B4" s="5" t="n">
        <v>4234</v>
      </c>
      <c r="C4" s="5" t="n">
        <v>6438</v>
      </c>
    </row>
    <row r="5" spans="1:3">
      <c r="A5" s="4" t="s">
        <v>662</v>
      </c>
      <c r="B5" s="5" t="n">
        <v>2235</v>
      </c>
      <c r="C5" s="5" t="n">
        <v>6309</v>
      </c>
    </row>
    <row r="6" spans="1:3">
      <c r="A6" s="4" t="s">
        <v>663</v>
      </c>
      <c r="B6" s="5" t="n">
        <v>1152</v>
      </c>
      <c r="C6" s="5" t="n">
        <v>558</v>
      </c>
    </row>
    <row r="7" spans="1:3">
      <c r="A7" s="4" t="s">
        <v>79</v>
      </c>
      <c r="B7" s="8" t="n">
        <v>30403</v>
      </c>
      <c r="C7" s="8" t="n">
        <v>322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64</v>
      </c>
      <c r="B1" s="2" t="s">
        <v>2</v>
      </c>
      <c r="C1" s="2" t="s">
        <v>30</v>
      </c>
      <c r="D1" s="2" t="s">
        <v>31</v>
      </c>
    </row>
    <row r="2" spans="1:4">
      <c r="A2" s="3" t="s">
        <v>357</v>
      </c>
    </row>
    <row r="3" spans="1:4">
      <c r="A3" s="4" t="s">
        <v>665</v>
      </c>
      <c r="B3" s="8" t="n">
        <v>-1106913</v>
      </c>
      <c r="C3" s="8" t="n">
        <v>-1008031</v>
      </c>
    </row>
    <row r="4" spans="1:4">
      <c r="A4" s="4" t="s">
        <v>666</v>
      </c>
      <c r="B4" s="5" t="n">
        <v>68312</v>
      </c>
      <c r="C4" s="5" t="n">
        <v>60500</v>
      </c>
    </row>
    <row r="5" spans="1:4">
      <c r="A5" s="4" t="s">
        <v>667</v>
      </c>
      <c r="B5" s="5" t="n">
        <v>56016</v>
      </c>
      <c r="C5" s="5" t="n">
        <v>25915</v>
      </c>
    </row>
    <row r="6" spans="1:4">
      <c r="A6" s="4" t="s">
        <v>81</v>
      </c>
      <c r="B6" s="5" t="n">
        <v>756711</v>
      </c>
      <c r="C6" s="5" t="n">
        <v>704651</v>
      </c>
      <c r="D6" s="8" t="n">
        <v>720843</v>
      </c>
    </row>
    <row r="7" spans="1:4">
      <c r="A7" s="4" t="s">
        <v>668</v>
      </c>
    </row>
    <row r="8" spans="1:4">
      <c r="A8" s="3" t="s">
        <v>357</v>
      </c>
    </row>
    <row r="9" spans="1:4">
      <c r="A9" s="4" t="s">
        <v>669</v>
      </c>
      <c r="B9" s="5" t="n">
        <v>1739296</v>
      </c>
      <c r="C9" s="5" t="n">
        <v>1626267</v>
      </c>
    </row>
    <row r="10" spans="1:4">
      <c r="A10" s="4" t="s">
        <v>81</v>
      </c>
      <c r="B10" s="5" t="n">
        <v>632383</v>
      </c>
      <c r="C10" s="5" t="n">
        <v>618236</v>
      </c>
    </row>
    <row r="11" spans="1:4">
      <c r="A11" s="4" t="s">
        <v>670</v>
      </c>
    </row>
    <row r="12" spans="1:4">
      <c r="A12" s="3" t="s">
        <v>357</v>
      </c>
    </row>
    <row r="13" spans="1:4">
      <c r="A13" s="4" t="s">
        <v>669</v>
      </c>
      <c r="B13" s="5" t="n">
        <v>33026</v>
      </c>
      <c r="C13" s="5" t="n">
        <v>32458</v>
      </c>
    </row>
    <row r="14" spans="1:4">
      <c r="A14" s="4" t="s">
        <v>671</v>
      </c>
    </row>
    <row r="15" spans="1:4">
      <c r="A15" s="3" t="s">
        <v>357</v>
      </c>
    </row>
    <row r="16" spans="1:4">
      <c r="A16" s="4" t="s">
        <v>669</v>
      </c>
      <c r="B16" s="5" t="n">
        <v>468355</v>
      </c>
      <c r="C16" s="5" t="n">
        <v>435577</v>
      </c>
    </row>
    <row r="17" spans="1:4">
      <c r="A17" s="4" t="s">
        <v>672</v>
      </c>
    </row>
    <row r="18" spans="1:4">
      <c r="A18" s="3" t="s">
        <v>357</v>
      </c>
    </row>
    <row r="19" spans="1:4">
      <c r="A19" s="4" t="s">
        <v>669</v>
      </c>
      <c r="B19" s="8" t="n">
        <v>1237915</v>
      </c>
      <c r="C19" s="8" t="n">
        <v>11582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s>
  <sheetData>
    <row r="1" spans="1:6">
      <c r="A1" s="1" t="s">
        <v>673</v>
      </c>
      <c r="B1" s="2" t="s">
        <v>674</v>
      </c>
      <c r="C1" s="2" t="s">
        <v>59</v>
      </c>
      <c r="D1" s="2" t="s">
        <v>1</v>
      </c>
    </row>
    <row r="2" spans="1:6">
      <c r="B2" s="2" t="s">
        <v>675</v>
      </c>
      <c r="C2" s="2" t="s">
        <v>2</v>
      </c>
      <c r="D2" s="2" t="s">
        <v>2</v>
      </c>
      <c r="E2" s="2" t="s">
        <v>30</v>
      </c>
      <c r="F2" s="2" t="s">
        <v>31</v>
      </c>
    </row>
    <row r="3" spans="1:6">
      <c r="A3" s="3" t="s">
        <v>357</v>
      </c>
    </row>
    <row r="4" spans="1:6">
      <c r="A4" s="4" t="s">
        <v>676</v>
      </c>
      <c r="C4" s="8" t="n">
        <v>1500</v>
      </c>
      <c r="E4" s="8" t="n">
        <v>3000</v>
      </c>
      <c r="F4" s="8" t="n">
        <v>2700</v>
      </c>
    </row>
    <row r="5" spans="1:6">
      <c r="A5" s="4" t="s">
        <v>677</v>
      </c>
      <c r="D5" s="8" t="n">
        <v>27900</v>
      </c>
      <c r="E5" s="5" t="n">
        <v>9900</v>
      </c>
    </row>
    <row r="6" spans="1:6">
      <c r="A6" s="4" t="s">
        <v>667</v>
      </c>
      <c r="C6" s="5" t="n">
        <v>56016</v>
      </c>
      <c r="D6" s="5" t="n">
        <v>56016</v>
      </c>
      <c r="E6" s="5" t="n">
        <v>25915</v>
      </c>
    </row>
    <row r="7" spans="1:6">
      <c r="A7" s="4" t="s">
        <v>678</v>
      </c>
      <c r="C7" s="5" t="n">
        <v>19860</v>
      </c>
      <c r="D7" s="5" t="n">
        <v>19860</v>
      </c>
      <c r="E7" s="8" t="n">
        <v>0</v>
      </c>
    </row>
    <row r="8" spans="1:6">
      <c r="A8" s="4" t="s">
        <v>679</v>
      </c>
    </row>
    <row r="9" spans="1:6">
      <c r="A9" s="3" t="s">
        <v>357</v>
      </c>
    </row>
    <row r="10" spans="1:6">
      <c r="A10" s="4" t="s">
        <v>680</v>
      </c>
      <c r="B10" s="4" t="s">
        <v>681</v>
      </c>
    </row>
    <row r="11" spans="1:6">
      <c r="A11" s="4" t="s">
        <v>667</v>
      </c>
      <c r="C11" s="8" t="n">
        <v>19500</v>
      </c>
      <c r="D11" s="8" t="n">
        <v>19500</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2</v>
      </c>
      <c r="B1" s="2" t="s">
        <v>1</v>
      </c>
    </row>
    <row r="2" spans="1:4">
      <c r="B2" s="2" t="s">
        <v>2</v>
      </c>
      <c r="C2" s="2" t="s">
        <v>30</v>
      </c>
      <c r="D2" s="2" t="s">
        <v>31</v>
      </c>
    </row>
    <row r="3" spans="1:4">
      <c r="A3" s="3" t="s">
        <v>683</v>
      </c>
    </row>
    <row r="4" spans="1:4">
      <c r="A4" s="4" t="s">
        <v>683</v>
      </c>
      <c r="B4" s="8" t="n">
        <v>86810</v>
      </c>
      <c r="C4" s="8" t="n">
        <v>86447</v>
      </c>
      <c r="D4" s="8" t="n">
        <v>82177</v>
      </c>
    </row>
    <row r="5" spans="1:4">
      <c r="A5" s="4" t="s">
        <v>34</v>
      </c>
    </row>
    <row r="6" spans="1:4">
      <c r="A6" s="3" t="s">
        <v>683</v>
      </c>
    </row>
    <row r="7" spans="1:4">
      <c r="A7" s="4" t="s">
        <v>683</v>
      </c>
      <c r="B7" s="5" t="n">
        <v>78975</v>
      </c>
      <c r="C7" s="5" t="n">
        <v>78608</v>
      </c>
      <c r="D7" s="5" t="n">
        <v>73913</v>
      </c>
    </row>
    <row r="8" spans="1:4">
      <c r="A8" s="4" t="s">
        <v>37</v>
      </c>
    </row>
    <row r="9" spans="1:4">
      <c r="A9" s="3" t="s">
        <v>683</v>
      </c>
    </row>
    <row r="10" spans="1:4">
      <c r="A10" s="4" t="s">
        <v>683</v>
      </c>
      <c r="B10" s="8" t="n">
        <v>7835</v>
      </c>
      <c r="C10" s="8" t="n">
        <v>7839</v>
      </c>
      <c r="D10" s="8" t="n">
        <v>826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84</v>
      </c>
      <c r="B1" s="2" t="s">
        <v>1</v>
      </c>
    </row>
    <row r="2" spans="1:3">
      <c r="B2" s="2" t="s">
        <v>2</v>
      </c>
      <c r="C2" s="2" t="s">
        <v>30</v>
      </c>
    </row>
    <row r="3" spans="1:3">
      <c r="A3" s="3" t="s">
        <v>83</v>
      </c>
    </row>
    <row r="4" spans="1:3">
      <c r="A4" s="4" t="s">
        <v>685</v>
      </c>
      <c r="B4" s="8" t="n">
        <v>486920</v>
      </c>
      <c r="C4" s="8" t="n">
        <v>482506</v>
      </c>
    </row>
    <row r="5" spans="1:3">
      <c r="A5" s="4" t="s">
        <v>209</v>
      </c>
      <c r="B5" s="5" t="n">
        <v>47754</v>
      </c>
      <c r="C5" s="5" t="n">
        <v>15935</v>
      </c>
    </row>
    <row r="6" spans="1:3">
      <c r="A6" s="4" t="s">
        <v>686</v>
      </c>
      <c r="B6" s="5" t="n">
        <v>-23614</v>
      </c>
      <c r="C6" s="5" t="n">
        <v>-3783</v>
      </c>
    </row>
    <row r="7" spans="1:3">
      <c r="A7" s="4" t="s">
        <v>653</v>
      </c>
      <c r="B7" s="5" t="n">
        <v>38003</v>
      </c>
      <c r="C7" s="5" t="n">
        <v>-7738</v>
      </c>
    </row>
    <row r="8" spans="1:3">
      <c r="A8" s="4" t="s">
        <v>687</v>
      </c>
      <c r="B8" s="5" t="n">
        <v>549063</v>
      </c>
      <c r="C8" s="5" t="n">
        <v>486920</v>
      </c>
    </row>
    <row r="9" spans="1:3">
      <c r="A9" s="4" t="s">
        <v>688</v>
      </c>
    </row>
    <row r="10" spans="1:3">
      <c r="A10" s="3" t="s">
        <v>83</v>
      </c>
    </row>
    <row r="11" spans="1:3">
      <c r="A11" s="4" t="s">
        <v>685</v>
      </c>
      <c r="B11" s="5" t="n">
        <v>187376</v>
      </c>
      <c r="C11" s="5" t="n">
        <v>187102</v>
      </c>
    </row>
    <row r="12" spans="1:3">
      <c r="A12" s="4" t="s">
        <v>209</v>
      </c>
      <c r="B12" s="5" t="n">
        <v>30251</v>
      </c>
      <c r="C12" s="5" t="n">
        <v>0</v>
      </c>
    </row>
    <row r="13" spans="1:3">
      <c r="A13" s="4" t="s">
        <v>686</v>
      </c>
      <c r="B13" s="5" t="n">
        <v>-16504</v>
      </c>
      <c r="C13" s="5" t="n">
        <v>0</v>
      </c>
    </row>
    <row r="14" spans="1:3">
      <c r="A14" s="4" t="s">
        <v>653</v>
      </c>
      <c r="B14" s="5" t="n">
        <v>437</v>
      </c>
      <c r="C14" s="5" t="n">
        <v>274</v>
      </c>
    </row>
    <row r="15" spans="1:3">
      <c r="A15" s="4" t="s">
        <v>687</v>
      </c>
      <c r="B15" s="5" t="n">
        <v>201560</v>
      </c>
      <c r="C15" s="5" t="n">
        <v>187376</v>
      </c>
    </row>
    <row r="16" spans="1:3">
      <c r="A16" s="4" t="s">
        <v>689</v>
      </c>
    </row>
    <row r="17" spans="1:3">
      <c r="A17" s="3" t="s">
        <v>83</v>
      </c>
    </row>
    <row r="18" spans="1:3">
      <c r="A18" s="4" t="s">
        <v>685</v>
      </c>
      <c r="B18" s="5" t="n">
        <v>229977</v>
      </c>
      <c r="C18" s="5" t="n">
        <v>240187</v>
      </c>
    </row>
    <row r="19" spans="1:3">
      <c r="A19" s="4" t="s">
        <v>209</v>
      </c>
      <c r="B19" s="5" t="n">
        <v>8569</v>
      </c>
      <c r="C19" s="5" t="n">
        <v>0</v>
      </c>
    </row>
    <row r="20" spans="1:3">
      <c r="A20" s="4" t="s">
        <v>686</v>
      </c>
      <c r="B20" s="5" t="n">
        <v>-2734</v>
      </c>
      <c r="C20" s="5" t="n">
        <v>-3140</v>
      </c>
    </row>
    <row r="21" spans="1:3">
      <c r="A21" s="4" t="s">
        <v>653</v>
      </c>
      <c r="B21" s="5" t="n">
        <v>32350</v>
      </c>
      <c r="C21" s="5" t="n">
        <v>-7070</v>
      </c>
    </row>
    <row r="22" spans="1:3">
      <c r="A22" s="4" t="s">
        <v>687</v>
      </c>
      <c r="B22" s="5" t="n">
        <v>268162</v>
      </c>
      <c r="C22" s="5" t="n">
        <v>229977</v>
      </c>
    </row>
    <row r="23" spans="1:3">
      <c r="A23" s="4" t="s">
        <v>690</v>
      </c>
    </row>
    <row r="24" spans="1:3">
      <c r="A24" s="3" t="s">
        <v>83</v>
      </c>
    </row>
    <row r="25" spans="1:3">
      <c r="A25" s="4" t="s">
        <v>685</v>
      </c>
      <c r="B25" s="5" t="n">
        <v>69567</v>
      </c>
      <c r="C25" s="5" t="n">
        <v>55217</v>
      </c>
    </row>
    <row r="26" spans="1:3">
      <c r="A26" s="4" t="s">
        <v>209</v>
      </c>
      <c r="B26" s="5" t="n">
        <v>8934</v>
      </c>
      <c r="C26" s="5" t="n">
        <v>15935</v>
      </c>
    </row>
    <row r="27" spans="1:3">
      <c r="A27" s="4" t="s">
        <v>686</v>
      </c>
      <c r="B27" s="5" t="n">
        <v>-4376</v>
      </c>
      <c r="C27" s="5" t="n">
        <v>-643</v>
      </c>
    </row>
    <row r="28" spans="1:3">
      <c r="A28" s="4" t="s">
        <v>653</v>
      </c>
      <c r="B28" s="5" t="n">
        <v>5216</v>
      </c>
      <c r="C28" s="5" t="n">
        <v>-942</v>
      </c>
    </row>
    <row r="29" spans="1:3">
      <c r="A29" s="4" t="s">
        <v>687</v>
      </c>
      <c r="B29" s="8" t="n">
        <v>79341</v>
      </c>
      <c r="C29" s="8" t="n">
        <v>6956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28"/>
    <col customWidth="1" max="3" min="3" width="21"/>
    <col customWidth="1" max="4" min="4" width="21"/>
  </cols>
  <sheetData>
    <row r="1" spans="1:4">
      <c r="A1" s="1" t="s">
        <v>691</v>
      </c>
      <c r="B1" s="2" t="s">
        <v>1</v>
      </c>
    </row>
    <row r="2" spans="1:4">
      <c r="B2" s="2" t="s">
        <v>692</v>
      </c>
      <c r="C2" s="2" t="s">
        <v>693</v>
      </c>
      <c r="D2" s="2" t="s">
        <v>522</v>
      </c>
    </row>
    <row r="3" spans="1:4">
      <c r="A3" s="3" t="s">
        <v>83</v>
      </c>
    </row>
    <row r="4" spans="1:4">
      <c r="A4" s="4" t="s">
        <v>694</v>
      </c>
      <c r="B4" s="8" t="n">
        <v>1600000</v>
      </c>
      <c r="C4" s="8" t="n">
        <v>1600000</v>
      </c>
    </row>
    <row r="5" spans="1:4">
      <c r="A5" s="4" t="s">
        <v>695</v>
      </c>
      <c r="B5" s="5" t="n">
        <v>3</v>
      </c>
    </row>
    <row r="6" spans="1:4">
      <c r="A6" s="4" t="s">
        <v>696</v>
      </c>
      <c r="B6" s="4" t="s">
        <v>697</v>
      </c>
    </row>
    <row r="7" spans="1:4">
      <c r="A7" s="4" t="s">
        <v>698</v>
      </c>
      <c r="B7" s="8" t="n">
        <v>0</v>
      </c>
      <c r="C7" s="8" t="n">
        <v>0</v>
      </c>
      <c r="D7" s="8"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9</v>
      </c>
      <c r="B1" s="2" t="s">
        <v>1</v>
      </c>
    </row>
    <row r="2" spans="1:4">
      <c r="B2" s="2" t="s">
        <v>2</v>
      </c>
      <c r="C2" s="2" t="s">
        <v>30</v>
      </c>
      <c r="D2" s="2" t="s">
        <v>31</v>
      </c>
    </row>
    <row r="3" spans="1:4">
      <c r="A3" s="3" t="s">
        <v>700</v>
      </c>
    </row>
    <row r="4" spans="1:4">
      <c r="A4" s="4" t="s">
        <v>701</v>
      </c>
      <c r="B4" s="8" t="n">
        <v>115725</v>
      </c>
      <c r="C4" s="8" t="n">
        <v>78318</v>
      </c>
    </row>
    <row r="5" spans="1:4">
      <c r="A5" s="4" t="s">
        <v>209</v>
      </c>
      <c r="B5" s="5" t="n">
        <v>30430</v>
      </c>
      <c r="C5" s="5" t="n">
        <v>44975</v>
      </c>
    </row>
    <row r="6" spans="1:4">
      <c r="A6" s="4" t="s">
        <v>686</v>
      </c>
      <c r="B6" s="5" t="n">
        <v>16282</v>
      </c>
      <c r="C6" s="5" t="n">
        <v>2194</v>
      </c>
    </row>
    <row r="7" spans="1:4">
      <c r="A7" s="4" t="s">
        <v>702</v>
      </c>
      <c r="B7" s="5" t="n">
        <v>12719</v>
      </c>
      <c r="C7" s="5" t="n">
        <v>5357</v>
      </c>
    </row>
    <row r="8" spans="1:4">
      <c r="A8" s="4" t="s">
        <v>703</v>
      </c>
      <c r="B8" s="5" t="n">
        <v>-15896</v>
      </c>
      <c r="C8" s="5" t="n">
        <v>-12733</v>
      </c>
      <c r="D8" s="8" t="n">
        <v>-7861</v>
      </c>
    </row>
    <row r="9" spans="1:4">
      <c r="A9" s="4" t="s">
        <v>653</v>
      </c>
      <c r="B9" s="5" t="n">
        <v>7053</v>
      </c>
      <c r="C9" s="5" t="n">
        <v>-2386</v>
      </c>
    </row>
    <row r="10" spans="1:4">
      <c r="A10" s="4" t="s">
        <v>704</v>
      </c>
      <c r="B10" s="5" t="n">
        <v>166313</v>
      </c>
      <c r="C10" s="5" t="n">
        <v>115725</v>
      </c>
      <c r="D10" s="8" t="n">
        <v>78318</v>
      </c>
    </row>
    <row r="11" spans="1:4">
      <c r="A11" s="4" t="s">
        <v>705</v>
      </c>
      <c r="B11" s="8" t="n">
        <v>137</v>
      </c>
      <c r="C11" s="8" t="n">
        <v>31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30</v>
      </c>
      <c r="D1" s="2" t="s">
        <v>31</v>
      </c>
    </row>
    <row r="2" spans="1:4">
      <c r="A2" s="3" t="s">
        <v>707</v>
      </c>
    </row>
    <row r="3" spans="1:4">
      <c r="A3" s="4" t="s">
        <v>708</v>
      </c>
      <c r="B3" s="8" t="n">
        <v>226661</v>
      </c>
      <c r="C3" s="8" t="n">
        <v>160197</v>
      </c>
    </row>
    <row r="4" spans="1:4">
      <c r="A4" s="4" t="s">
        <v>709</v>
      </c>
      <c r="B4" s="5" t="n">
        <v>-60348</v>
      </c>
      <c r="C4" s="5" t="n">
        <v>-46972</v>
      </c>
    </row>
    <row r="5" spans="1:4">
      <c r="A5" s="4" t="s">
        <v>710</v>
      </c>
      <c r="B5" s="5" t="n">
        <v>166313</v>
      </c>
      <c r="C5" s="5" t="n">
        <v>113225</v>
      </c>
    </row>
    <row r="6" spans="1:4">
      <c r="A6" s="4" t="s">
        <v>711</v>
      </c>
      <c r="B6" s="5" t="n">
        <v>0</v>
      </c>
      <c r="C6" s="5" t="n">
        <v>2500</v>
      </c>
    </row>
    <row r="7" spans="1:4">
      <c r="A7" s="4" t="s">
        <v>84</v>
      </c>
      <c r="B7" s="5" t="n">
        <v>166313</v>
      </c>
      <c r="C7" s="5" t="n">
        <v>115725</v>
      </c>
      <c r="D7" s="8" t="n">
        <v>78318</v>
      </c>
    </row>
    <row r="8" spans="1:4">
      <c r="A8" s="4" t="s">
        <v>712</v>
      </c>
    </row>
    <row r="9" spans="1:4">
      <c r="A9" s="3" t="s">
        <v>707</v>
      </c>
    </row>
    <row r="10" spans="1:4">
      <c r="A10" s="4" t="s">
        <v>708</v>
      </c>
      <c r="B10" s="5" t="n">
        <v>38600</v>
      </c>
      <c r="C10" s="5" t="n">
        <v>28709</v>
      </c>
    </row>
    <row r="11" spans="1:4">
      <c r="A11" s="4" t="s">
        <v>713</v>
      </c>
    </row>
    <row r="12" spans="1:4">
      <c r="A12" s="3" t="s">
        <v>707</v>
      </c>
    </row>
    <row r="13" spans="1:4">
      <c r="A13" s="4" t="s">
        <v>708</v>
      </c>
      <c r="B13" s="5" t="n">
        <v>35191</v>
      </c>
      <c r="C13" s="5" t="n">
        <v>24397</v>
      </c>
    </row>
    <row r="14" spans="1:4">
      <c r="A14" s="4" t="s">
        <v>714</v>
      </c>
    </row>
    <row r="15" spans="1:4">
      <c r="A15" s="3" t="s">
        <v>707</v>
      </c>
    </row>
    <row r="16" spans="1:4">
      <c r="A16" s="4" t="s">
        <v>708</v>
      </c>
      <c r="B16" s="5" t="n">
        <v>47385</v>
      </c>
      <c r="C16" s="5" t="n">
        <v>37470</v>
      </c>
    </row>
    <row r="17" spans="1:4">
      <c r="A17" s="4" t="s">
        <v>715</v>
      </c>
    </row>
    <row r="18" spans="1:4">
      <c r="A18" s="3" t="s">
        <v>707</v>
      </c>
    </row>
    <row r="19" spans="1:4">
      <c r="A19" s="4" t="s">
        <v>708</v>
      </c>
      <c r="B19" s="8" t="n">
        <v>105485</v>
      </c>
      <c r="C19" s="8" t="n">
        <v>696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31</v>
      </c>
    </row>
    <row r="3" spans="1:4">
      <c r="A3" s="3" t="s">
        <v>226</v>
      </c>
    </row>
    <row r="4" spans="1:4">
      <c r="A4" s="4" t="s">
        <v>717</v>
      </c>
      <c r="B4" s="8" t="n">
        <v>15896</v>
      </c>
      <c r="C4" s="8" t="n">
        <v>12733</v>
      </c>
      <c r="D4" s="8" t="n">
        <v>78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0</v>
      </c>
    </row>
    <row r="2" spans="1:3">
      <c r="A2" s="3" t="s">
        <v>719</v>
      </c>
    </row>
    <row r="3" spans="1:3">
      <c r="A3" s="5" t="n">
        <v>2018</v>
      </c>
      <c r="B3" s="8" t="n">
        <v>17831</v>
      </c>
    </row>
    <row r="4" spans="1:3">
      <c r="A4" s="5" t="n">
        <v>2019</v>
      </c>
      <c r="B4" s="5" t="n">
        <v>17246</v>
      </c>
    </row>
    <row r="5" spans="1:3">
      <c r="A5" s="5" t="n">
        <v>2020</v>
      </c>
      <c r="B5" s="5" t="n">
        <v>16512</v>
      </c>
    </row>
    <row r="6" spans="1:3">
      <c r="A6" s="5" t="n">
        <v>2021</v>
      </c>
      <c r="B6" s="5" t="n">
        <v>15541</v>
      </c>
    </row>
    <row r="7" spans="1:3">
      <c r="A7" s="5" t="n">
        <v>2022</v>
      </c>
      <c r="B7" s="5" t="n">
        <v>14558</v>
      </c>
    </row>
    <row r="8" spans="1:3">
      <c r="A8" s="4" t="s">
        <v>720</v>
      </c>
      <c r="B8" s="5" t="n">
        <v>84625</v>
      </c>
    </row>
    <row r="9" spans="1:3">
      <c r="A9" s="4" t="s">
        <v>710</v>
      </c>
      <c r="B9" s="8" t="n">
        <v>166313</v>
      </c>
      <c r="C9" s="8" t="n">
        <v>1132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21</v>
      </c>
      <c r="B1" s="2" t="s">
        <v>2</v>
      </c>
      <c r="C1" s="2" t="s">
        <v>30</v>
      </c>
      <c r="D1" s="2" t="s">
        <v>31</v>
      </c>
    </row>
    <row r="2" spans="1:4">
      <c r="A2" s="3" t="s">
        <v>221</v>
      </c>
    </row>
    <row r="3" spans="1:4">
      <c r="A3" s="4" t="s">
        <v>722</v>
      </c>
      <c r="B3" s="8" t="n">
        <v>33187</v>
      </c>
      <c r="C3" s="8" t="n">
        <v>29476</v>
      </c>
      <c r="D3" s="8" t="n">
        <v>26204</v>
      </c>
    </row>
    <row r="4" spans="1:4">
      <c r="A4" s="4" t="s">
        <v>723</v>
      </c>
      <c r="B4" s="5" t="n">
        <v>12702</v>
      </c>
      <c r="C4" s="5" t="n">
        <v>11886</v>
      </c>
    </row>
    <row r="5" spans="1:4">
      <c r="A5" s="4" t="s">
        <v>724</v>
      </c>
      <c r="B5" s="5" t="n">
        <v>4984</v>
      </c>
      <c r="C5" s="5" t="n">
        <v>6346</v>
      </c>
    </row>
    <row r="6" spans="1:4">
      <c r="A6" s="4" t="s">
        <v>663</v>
      </c>
      <c r="B6" s="5" t="n">
        <v>3772</v>
      </c>
      <c r="C6" s="5" t="n">
        <v>9060</v>
      </c>
    </row>
    <row r="7" spans="1:4">
      <c r="A7" s="4" t="s">
        <v>725</v>
      </c>
      <c r="B7" s="5" t="n">
        <v>3640</v>
      </c>
      <c r="C7" s="5" t="n">
        <v>3784</v>
      </c>
    </row>
    <row r="8" spans="1:4">
      <c r="A8" s="4" t="s">
        <v>726</v>
      </c>
      <c r="B8" s="5" t="n">
        <v>2045</v>
      </c>
      <c r="C8" s="5" t="n">
        <v>1910</v>
      </c>
    </row>
    <row r="9" spans="1:4">
      <c r="A9" s="4" t="s">
        <v>727</v>
      </c>
      <c r="B9" s="5" t="n">
        <v>1556</v>
      </c>
      <c r="C9" s="5" t="n">
        <v>1085</v>
      </c>
    </row>
    <row r="10" spans="1:4">
      <c r="A10" s="4" t="s">
        <v>85</v>
      </c>
      <c r="B10" s="5" t="n">
        <v>61886</v>
      </c>
      <c r="C10" s="8" t="n">
        <v>63547</v>
      </c>
    </row>
    <row r="11" spans="1:4">
      <c r="A11" s="4" t="s">
        <v>728</v>
      </c>
      <c r="B11" s="8" t="n">
        <v>56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31</v>
      </c>
    </row>
    <row r="3" spans="1:4">
      <c r="A3" s="3" t="s">
        <v>232</v>
      </c>
    </row>
    <row r="4" spans="1:4">
      <c r="A4" s="4" t="s">
        <v>701</v>
      </c>
      <c r="B4" s="8" t="n">
        <v>29476</v>
      </c>
      <c r="C4" s="8" t="n">
        <v>26204</v>
      </c>
    </row>
    <row r="5" spans="1:4">
      <c r="A5" s="4" t="s">
        <v>730</v>
      </c>
      <c r="B5" s="5" t="n">
        <v>3639</v>
      </c>
      <c r="C5" s="5" t="n">
        <v>3791</v>
      </c>
      <c r="D5" s="8" t="n">
        <v>2384</v>
      </c>
    </row>
    <row r="6" spans="1:4">
      <c r="A6" s="4" t="s">
        <v>702</v>
      </c>
      <c r="B6" s="5" t="n">
        <v>6</v>
      </c>
    </row>
    <row r="7" spans="1:4">
      <c r="A7" s="4" t="s">
        <v>663</v>
      </c>
      <c r="B7" s="5" t="n">
        <v>66</v>
      </c>
      <c r="C7" s="5" t="n">
        <v>-519</v>
      </c>
    </row>
    <row r="8" spans="1:4">
      <c r="A8" s="4" t="s">
        <v>704</v>
      </c>
      <c r="B8" s="5" t="n">
        <v>33187</v>
      </c>
      <c r="C8" s="5" t="n">
        <v>29476</v>
      </c>
      <c r="D8" s="5" t="n">
        <v>26204</v>
      </c>
    </row>
    <row r="9" spans="1:4">
      <c r="A9" s="4" t="s">
        <v>731</v>
      </c>
      <c r="B9" s="5" t="n">
        <v>720</v>
      </c>
      <c r="C9" s="5" t="n">
        <v>4513</v>
      </c>
    </row>
    <row r="10" spans="1:4">
      <c r="A10" s="4" t="s">
        <v>732</v>
      </c>
    </row>
    <row r="11" spans="1:4">
      <c r="A11" s="3" t="s">
        <v>232</v>
      </c>
    </row>
    <row r="12" spans="1:4">
      <c r="A12" s="4" t="s">
        <v>701</v>
      </c>
      <c r="B12" s="5" t="n">
        <v>29106</v>
      </c>
      <c r="C12" s="5" t="n">
        <v>25834</v>
      </c>
    </row>
    <row r="13" spans="1:4">
      <c r="A13" s="4" t="s">
        <v>730</v>
      </c>
      <c r="B13" s="5" t="n">
        <v>3639</v>
      </c>
      <c r="C13" s="5" t="n">
        <v>3791</v>
      </c>
    </row>
    <row r="14" spans="1:4">
      <c r="A14" s="4" t="s">
        <v>702</v>
      </c>
      <c r="C14" s="5" t="n">
        <v>0</v>
      </c>
    </row>
    <row r="15" spans="1:4">
      <c r="A15" s="4" t="s">
        <v>663</v>
      </c>
      <c r="B15" s="5" t="n">
        <v>0</v>
      </c>
      <c r="C15" s="5" t="n">
        <v>-519</v>
      </c>
    </row>
    <row r="16" spans="1:4">
      <c r="A16" s="4" t="s">
        <v>704</v>
      </c>
      <c r="B16" s="5" t="n">
        <v>32745</v>
      </c>
      <c r="C16" s="5" t="n">
        <v>29106</v>
      </c>
      <c r="D16" s="5" t="n">
        <v>25834</v>
      </c>
    </row>
    <row r="17" spans="1:4">
      <c r="A17" s="4" t="s">
        <v>731</v>
      </c>
      <c r="B17" s="5" t="n">
        <v>720</v>
      </c>
      <c r="C17" s="5" t="n">
        <v>745</v>
      </c>
    </row>
    <row r="18" spans="1:4">
      <c r="A18" s="4" t="s">
        <v>733</v>
      </c>
    </row>
    <row r="19" spans="1:4">
      <c r="A19" s="3" t="s">
        <v>232</v>
      </c>
    </row>
    <row r="20" spans="1:4">
      <c r="A20" s="4" t="s">
        <v>701</v>
      </c>
      <c r="B20" s="5" t="n">
        <v>370</v>
      </c>
      <c r="C20" s="5" t="n">
        <v>370</v>
      </c>
    </row>
    <row r="21" spans="1:4">
      <c r="A21" s="4" t="s">
        <v>702</v>
      </c>
      <c r="C21" s="5" t="n">
        <v>6</v>
      </c>
    </row>
    <row r="22" spans="1:4">
      <c r="A22" s="4" t="s">
        <v>663</v>
      </c>
      <c r="B22" s="5" t="n">
        <v>66</v>
      </c>
    </row>
    <row r="23" spans="1:4">
      <c r="A23" s="4" t="s">
        <v>704</v>
      </c>
      <c r="B23" s="5" t="n">
        <v>442</v>
      </c>
      <c r="C23" s="5" t="n">
        <v>370</v>
      </c>
      <c r="D23" s="8" t="n">
        <v>370</v>
      </c>
    </row>
    <row r="24" spans="1:4">
      <c r="A24" s="4" t="s">
        <v>731</v>
      </c>
      <c r="B24" s="8" t="n">
        <v>0</v>
      </c>
      <c r="C24" s="8" t="n">
        <v>37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3" t="s">
        <v>735</v>
      </c>
    </row>
    <row r="3" spans="1:3">
      <c r="A3" s="4" t="s">
        <v>74</v>
      </c>
      <c r="B3" s="8" t="n">
        <v>96127</v>
      </c>
      <c r="C3" s="8" t="n">
        <v>92337</v>
      </c>
    </row>
    <row r="4" spans="1:3">
      <c r="A4" s="4" t="s">
        <v>736</v>
      </c>
      <c r="B4" s="5" t="n">
        <v>23539</v>
      </c>
      <c r="C4" s="5" t="n">
        <v>21079</v>
      </c>
    </row>
    <row r="5" spans="1:3">
      <c r="A5" s="4" t="s">
        <v>86</v>
      </c>
      <c r="B5" s="5" t="n">
        <v>119666</v>
      </c>
      <c r="C5" s="5" t="n">
        <v>113416</v>
      </c>
    </row>
    <row r="6" spans="1:3">
      <c r="A6" s="3" t="s">
        <v>737</v>
      </c>
    </row>
    <row r="7" spans="1:3">
      <c r="A7" s="4" t="s">
        <v>87</v>
      </c>
      <c r="B7" s="5" t="n">
        <v>18151</v>
      </c>
      <c r="C7" s="5" t="n">
        <v>18722</v>
      </c>
    </row>
    <row r="8" spans="1:3">
      <c r="A8" s="4" t="s">
        <v>738</v>
      </c>
      <c r="B8" s="5" t="n">
        <v>35632</v>
      </c>
      <c r="C8" s="5" t="n">
        <v>37499</v>
      </c>
    </row>
    <row r="9" spans="1:3">
      <c r="A9" s="4" t="s">
        <v>97</v>
      </c>
      <c r="B9" s="5" t="n">
        <v>53783</v>
      </c>
      <c r="C9" s="5" t="n">
        <v>56221</v>
      </c>
    </row>
    <row r="10" spans="1:3">
      <c r="A10" s="4" t="s">
        <v>739</v>
      </c>
      <c r="B10" s="8" t="n">
        <v>65883</v>
      </c>
      <c r="C10" s="8" t="n">
        <v>5719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35:47Z</dcterms:created>
  <dcterms:modified xmlns:dcterms="http://purl.org/dc/terms/" xmlns:xsi="http://www.w3.org/2001/XMLSchema-instance" xsi:type="dcterms:W3CDTF">2018-03-06T16:35:47Z</dcterms:modified>
</cp:coreProperties>
</file>